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ope Bancorp, Inc."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Per Share (&quot;EPS&quot;)" sheetId="11" state="visible" r:id="rId11"/>
    <sheet xmlns:r="http://schemas.openxmlformats.org/officeDocument/2006/relationships" name="Equity Investment Securities (N"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and Con"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Goodwill, Intangible Assets, a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Regulatory Matters" sheetId="24" state="visible" r:id="rId24"/>
    <sheet xmlns:r="http://schemas.openxmlformats.org/officeDocument/2006/relationships" name="Revenue Recognition" sheetId="25" state="visible" r:id="rId25"/>
    <sheet xmlns:r="http://schemas.openxmlformats.org/officeDocument/2006/relationships" name="Basis of Presentation Basis of "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Equity Investment Securities (T" sheetId="29" state="visible" r:id="rId29"/>
    <sheet xmlns:r="http://schemas.openxmlformats.org/officeDocument/2006/relationships" name="Securities Available for Sale (" sheetId="30" state="visible" r:id="rId30"/>
    <sheet xmlns:r="http://schemas.openxmlformats.org/officeDocument/2006/relationships" name="Loans Receivable and Allowanc31" sheetId="31" state="visible" r:id="rId31"/>
    <sheet xmlns:r="http://schemas.openxmlformats.org/officeDocument/2006/relationships" name="Borrowings (Tables)" sheetId="32" state="visible" r:id="rId32"/>
    <sheet xmlns:r="http://schemas.openxmlformats.org/officeDocument/2006/relationships" name="Subordinated Debentures and C33" sheetId="33" state="visible" r:id="rId33"/>
    <sheet xmlns:r="http://schemas.openxmlformats.org/officeDocument/2006/relationships" name="Derivative Financial Instrume34" sheetId="34" state="visible" r:id="rId34"/>
    <sheet xmlns:r="http://schemas.openxmlformats.org/officeDocument/2006/relationships" name="Commitments and contingencies (" sheetId="35" state="visible" r:id="rId35"/>
    <sheet xmlns:r="http://schemas.openxmlformats.org/officeDocument/2006/relationships" name="Goodwill, Intangible Assets, 36" sheetId="36" state="visible" r:id="rId36"/>
    <sheet xmlns:r="http://schemas.openxmlformats.org/officeDocument/2006/relationships" name="Fair Value Measurements (Tables" sheetId="37" state="visible" r:id="rId37"/>
    <sheet xmlns:r="http://schemas.openxmlformats.org/officeDocument/2006/relationships" name="Stockholders_ Equity (Tables)" sheetId="38" state="visible" r:id="rId38"/>
    <sheet xmlns:r="http://schemas.openxmlformats.org/officeDocument/2006/relationships" name="Regulatory Matters (Tables)" sheetId="39" state="visible" r:id="rId39"/>
    <sheet xmlns:r="http://schemas.openxmlformats.org/officeDocument/2006/relationships" name="Revenue Recognition (Tables)" sheetId="40" state="visible" r:id="rId40"/>
    <sheet xmlns:r="http://schemas.openxmlformats.org/officeDocument/2006/relationships" name="Basis of Presentation (Details)" sheetId="41" state="visible" r:id="rId41"/>
    <sheet xmlns:r="http://schemas.openxmlformats.org/officeDocument/2006/relationships" name="Stock-Based Compensation - Plan"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Earnings Per Share (Details)" sheetId="45" state="visible" r:id="rId45"/>
    <sheet xmlns:r="http://schemas.openxmlformats.org/officeDocument/2006/relationships" name="Equity Investment Securities - " sheetId="46" state="visible" r:id="rId46"/>
    <sheet xmlns:r="http://schemas.openxmlformats.org/officeDocument/2006/relationships" name="Equity Investment Securities 47" sheetId="47" state="visible" r:id="rId47"/>
    <sheet xmlns:r="http://schemas.openxmlformats.org/officeDocument/2006/relationships" name="Securities Available for Sale -"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Deposits (Details)" sheetId="61" state="visible" r:id="rId61"/>
    <sheet xmlns:r="http://schemas.openxmlformats.org/officeDocument/2006/relationships" name="Borrowings - Narrative (Details" sheetId="62" state="visible" r:id="rId62"/>
    <sheet xmlns:r="http://schemas.openxmlformats.org/officeDocument/2006/relationships" name="Borrowings - Maturities of FHLB" sheetId="63" state="visible" r:id="rId63"/>
    <sheet xmlns:r="http://schemas.openxmlformats.org/officeDocument/2006/relationships" name="Subordinated Debentures and C64" sheetId="64" state="visible" r:id="rId64"/>
    <sheet xmlns:r="http://schemas.openxmlformats.org/officeDocument/2006/relationships" name="Subordinated Debentures and C65" sheetId="65" state="visible" r:id="rId65"/>
    <sheet xmlns:r="http://schemas.openxmlformats.org/officeDocument/2006/relationships" name="Subordinated Debentures and C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Commitments and contingencies69" sheetId="69" state="visible" r:id="rId69"/>
    <sheet xmlns:r="http://schemas.openxmlformats.org/officeDocument/2006/relationships" name="Goodwill, Intangible Assets, 70" sheetId="70" state="visible" r:id="rId70"/>
    <sheet xmlns:r="http://schemas.openxmlformats.org/officeDocument/2006/relationships" name="Goodwill, Intangible Assets, 71" sheetId="71" state="visible" r:id="rId71"/>
    <sheet xmlns:r="http://schemas.openxmlformats.org/officeDocument/2006/relationships" name="Income Taxes Narrative (Details" sheetId="72" state="visible" r:id="rId72"/>
    <sheet xmlns:r="http://schemas.openxmlformats.org/officeDocument/2006/relationships" name="Fair Value Measurements - Asset" sheetId="73" state="visible" r:id="rId73"/>
    <sheet xmlns:r="http://schemas.openxmlformats.org/officeDocument/2006/relationships" name="Fair Value Measurements - Rollf" sheetId="74" state="visible" r:id="rId74"/>
    <sheet xmlns:r="http://schemas.openxmlformats.org/officeDocument/2006/relationships" name="Fair Value Measurements - Ass75" sheetId="75" state="visible" r:id="rId75"/>
    <sheet xmlns:r="http://schemas.openxmlformats.org/officeDocument/2006/relationships" name="Fair Value Measurements - Total" sheetId="76" state="visible" r:id="rId76"/>
    <sheet xmlns:r="http://schemas.openxmlformats.org/officeDocument/2006/relationships" name="Fair Value Measurements - Carry" sheetId="77" state="visible" r:id="rId77"/>
    <sheet xmlns:r="http://schemas.openxmlformats.org/officeDocument/2006/relationships" name="Stockholders' Equity - Discussi" sheetId="78" state="visible" r:id="rId78"/>
    <sheet xmlns:r="http://schemas.openxmlformats.org/officeDocument/2006/relationships" name="Stockholders' Equity - Changes " sheetId="79" state="visible" r:id="rId79"/>
    <sheet xmlns:r="http://schemas.openxmlformats.org/officeDocument/2006/relationships" name="Regulatory Matters (Details)" sheetId="80" state="visible" r:id="rId80"/>
    <sheet xmlns:r="http://schemas.openxmlformats.org/officeDocument/2006/relationships" name="Revenue Recognition - Service C" sheetId="81" state="visible" r:id="rId81"/>
    <sheet xmlns:r="http://schemas.openxmlformats.org/officeDocument/2006/relationships" name="Revenue Recognition - OREO Inco" sheetId="82" state="visible" r:id="rId82"/>
  </sheets>
  <definedNames/>
  <calcPr calcId="124519" fullCalcOnLoad="1"/>
</workbook>
</file>

<file path=xl/sharedStrings.xml><?xml version="1.0" encoding="utf-8"?>
<sst xmlns="http://schemas.openxmlformats.org/spreadsheetml/2006/main" uniqueCount="1373">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Hope Bancorp Inc</t>
  </si>
  <si>
    <t>Entity Central Index Key</t>
  </si>
  <si>
    <t>Current Fiscal Year End Date</t>
  </si>
  <si>
    <t>--12-31</t>
  </si>
  <si>
    <t>Entity Filer Category</t>
  </si>
  <si>
    <t>Large Accelerated Filer</t>
  </si>
  <si>
    <t>Entity Common Stock, Shares Outstanding</t>
  </si>
  <si>
    <t>Consolidated Statements Of Financial Condition - USD ($)</t>
  </si>
  <si>
    <t>Dec. 31, 2017</t>
  </si>
  <si>
    <t>Cash and cash equivalents:</t>
  </si>
  <si>
    <t>Cash and due from banks</t>
  </si>
  <si>
    <t>Interest bearing cash in other banks</t>
  </si>
  <si>
    <t>Total cash and cash equivalents</t>
  </si>
  <si>
    <t>Interest bearing deposits in other financial institutions and other investments</t>
  </si>
  <si>
    <t>Securities available for sale, at fair value</t>
  </si>
  <si>
    <t>Loans held for sale, at the lower of cost or fair value</t>
  </si>
  <si>
    <t>Loans receivable, net of allowance for loan losses of $89,881 and $84,541 at June 30, 2018 and December 31, 2017,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 net</t>
  </si>
  <si>
    <t>Other assets</t>
  </si>
  <si>
    <t>Total assets</t>
  </si>
  <si>
    <t>Deposits:</t>
  </si>
  <si>
    <t>Noninterest bearing</t>
  </si>
  <si>
    <t>Interest bearing:</t>
  </si>
  <si>
    <t>Money market and NOW accounts</t>
  </si>
  <si>
    <t>Savings deposits</t>
  </si>
  <si>
    <t>Time deposits</t>
  </si>
  <si>
    <t>Total deposits</t>
  </si>
  <si>
    <t>FHLB advances</t>
  </si>
  <si>
    <t>Federal funds purchased</t>
  </si>
  <si>
    <t>Convertible notes, net</t>
  </si>
  <si>
    <t>Subordinated debentures</t>
  </si>
  <si>
    <t>Accrued interest payable</t>
  </si>
  <si>
    <t>Acceptances outstanding</t>
  </si>
  <si>
    <t>Commitments to fund investments in affordable housing partnerships</t>
  </si>
  <si>
    <t>Other liabilities</t>
  </si>
  <si>
    <t>Total liabilities</t>
  </si>
  <si>
    <t>STOCKHOLDERS’ EQUITY:</t>
  </si>
  <si>
    <t>Common stock, $0.001 par value; authorized 150,000,000 shares at June 30, 2018 and December 31, 2017: issued and outstanding 135,529,445 and 131,167,705 shares, respectively, at June 30, 2018, and issued and outstanding 135,511,891 shares at December 31, 2017</t>
  </si>
  <si>
    <t>Additional paid-in capital</t>
  </si>
  <si>
    <t>Retained earnings</t>
  </si>
  <si>
    <t>Treasury stock, at cost; 4,361,740 and 0 shares at June 30, 2018 and December 31, 2017, respectively</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Treasury stock, at cost, shares repurchased</t>
  </si>
  <si>
    <t>Consolidated Statements Of Income - USD ($) $ in Thousands</t>
  </si>
  <si>
    <t>3 Months Ended</t>
  </si>
  <si>
    <t>Jun. 30, 2017</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 and convertible note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Loss on investments in affordable housing partnerships</t>
  </si>
  <si>
    <t>FDIC assessments</t>
  </si>
  <si>
    <t>Credit related expenses</t>
  </si>
  <si>
    <t>OREO expense, net</t>
  </si>
  <si>
    <t>Merger-related expenses</t>
  </si>
  <si>
    <t>Other</t>
  </si>
  <si>
    <t>Total noninterest expense</t>
  </si>
  <si>
    <t>INCOME BEFORE INCOME TAXES</t>
  </si>
  <si>
    <t>INCOME TAX PROVISION</t>
  </si>
  <si>
    <t>NET INCOME</t>
  </si>
  <si>
    <t>EARNINGS PER COMMON SHARE</t>
  </si>
  <si>
    <t>Basic (in dollars per share)</t>
  </si>
  <si>
    <t>Diluted (in dollars per share)</t>
  </si>
  <si>
    <t>Consolidated Statements Of Comprehensive Income - USD ($) $ in Thousands</t>
  </si>
  <si>
    <t>Statement of Comprehensive Income [Abstract]</t>
  </si>
  <si>
    <t>Net income</t>
  </si>
  <si>
    <t>Other comprehensive (loss) income:</t>
  </si>
  <si>
    <t>Change in unrealized net holding (losses) gains on securities available for sale</t>
  </si>
  <si>
    <t>Change in unrealized net holding gains (losses) on interest only strips</t>
  </si>
  <si>
    <t>Tax effect</t>
  </si>
  <si>
    <t>Other comprehensive (loss) income, net of tax</t>
  </si>
  <si>
    <t>Total comprehensive income</t>
  </si>
  <si>
    <t>Consolidated Statements Of Changes In Stockholders' Equity - USD ($) $ in Thousands</t>
  </si>
  <si>
    <t>Total</t>
  </si>
  <si>
    <t>Common stock</t>
  </si>
  <si>
    <t>Treasury stock</t>
  </si>
  <si>
    <t>Balance at Dec. 31, 2016</t>
  </si>
  <si>
    <t>Balance, shares at Dec. 31, 2016</t>
  </si>
  <si>
    <t>Increase (Decrease) in Stockholders' Equity [Roll Forward]</t>
  </si>
  <si>
    <t>Issuance of shares pursuant to various stock plans</t>
  </si>
  <si>
    <t>Issuance of shares pursuant to various stock plans, shares</t>
  </si>
  <si>
    <t>Stock-based compensation</t>
  </si>
  <si>
    <t>Cash dividends declared on common stock</t>
  </si>
  <si>
    <t>Comprehensive income:</t>
  </si>
  <si>
    <t>Other comprehensive income (loss)</t>
  </si>
  <si>
    <t>Balance at Jun. 30, 2017</t>
  </si>
  <si>
    <t>Balance, shares at Jun. 30, 2017</t>
  </si>
  <si>
    <t>Reclassification of unrealized losses on equity investments to retained earnings - ASU 2016-01</t>
  </si>
  <si>
    <t>Balance at Dec. 31, 2017</t>
  </si>
  <si>
    <t>Balance, shares at Dec. 31, 2017</t>
  </si>
  <si>
    <t>Repurchase of treasury stock</t>
  </si>
  <si>
    <t>Repurchase of treasury stock, shares</t>
  </si>
  <si>
    <t>Equity component of convertible notes, net of taxes</t>
  </si>
  <si>
    <t>Balance at Jun. 30, 2018</t>
  </si>
  <si>
    <t>Balance, shares at Jun. 30, 2018</t>
  </si>
  <si>
    <t>Consolidated Statements Of Cash Flows - USD ($) $ in Thousands</t>
  </si>
  <si>
    <t>CASH FLOWS FROM OPERATING ACTIVITIES</t>
  </si>
  <si>
    <t>Adjustments to reconcile net income to net cash from operating activities:</t>
  </si>
  <si>
    <t>Discount accretion, net of depreciation and amortization</t>
  </si>
  <si>
    <t>Stock-based compensation expense</t>
  </si>
  <si>
    <t>Provision for loan losses</t>
  </si>
  <si>
    <t>(Credit) provision for unfunded loan commitments</t>
  </si>
  <si>
    <t>Valuation adjustment of premises held for sale</t>
  </si>
  <si>
    <t>Valuation adjustment of OREO</t>
  </si>
  <si>
    <t>Net gains on sales of SBA and other loans</t>
  </si>
  <si>
    <t>Earnings on BOLI</t>
  </si>
  <si>
    <t>Net change in fair value of derivatives</t>
  </si>
  <si>
    <t>Net losses (gains) on sale and disposal of premises and equipment</t>
  </si>
  <si>
    <t>Net gains on sales of OREO</t>
  </si>
  <si>
    <t>Net change in fair value of equity investments with readily determinable fair value</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Purchases of interest bearing deposits in other financial institutions and other investments</t>
  </si>
  <si>
    <t>Redemption of interest bearing deposits in other financial institutions and other investments</t>
  </si>
  <si>
    <t>Purchase of securities available for sale</t>
  </si>
  <si>
    <t>Proceeds from matured or paid-down securities available for sale</t>
  </si>
  <si>
    <t>Proceeds from sales of other loans held for sale</t>
  </si>
  <si>
    <t>Net change in loans receivable</t>
  </si>
  <si>
    <t>Proceeds from sales of OREO</t>
  </si>
  <si>
    <t>Purchase of FHLB stock</t>
  </si>
  <si>
    <t>Redemption of FHLB stock</t>
  </si>
  <si>
    <t>Purchase of premises and equipment</t>
  </si>
  <si>
    <t>Proceeds from sales and disposals of premises and equipment held for sale</t>
  </si>
  <si>
    <t>Net cash used in investing activities</t>
  </si>
  <si>
    <t>CASH FLOWS FROM FINANCING ACTIVITIES</t>
  </si>
  <si>
    <t>Net change in deposits</t>
  </si>
  <si>
    <t>Proceeds from FHLB advances</t>
  </si>
  <si>
    <t>Repayment of FHLB advances</t>
  </si>
  <si>
    <t>Repayment of federal funds purchased</t>
  </si>
  <si>
    <t>Proceeds from convertible notes, net of issuance fees</t>
  </si>
  <si>
    <t>Purchase of treasury stock</t>
  </si>
  <si>
    <t>Cash dividends paid on common stock</t>
  </si>
  <si>
    <t>Taxes paid in net settlement of restricted stock</t>
  </si>
  <si>
    <t>Issuance of additional stock pursuant to various stock plan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Transfer from premises and equipment to premises held for sale</t>
  </si>
  <si>
    <t>Transfer of available for sale securities to equity investments with adoption of ASU 2016-01</t>
  </si>
  <si>
    <t>New commitments to fund affordable housing partnership investments</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June 30, 2018 , the Bank operated branches in California, Washington, Texas, Illinois, Alabama, Georgia, Virginia, New Jersey, and New York, loan production offices in Colorado, Texas, Oregon, Washington, Georgia, Virginia, Southern California, and Northern California, and a representative office in Seoul, Korea. The Company is a corporation organized under the laws of the state of Delaware and a bank holding company registered under the Bank Holding Company Act of 1956, as amended.</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7 which was from the audited financial statements included in the Company’s 2017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18 and December 31, 2017 and the results of operations for the three and six months ended June 30, 2018 and 2017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17 Annual Report on Form 10-K. Recent Accounting Pronouncements In February 2016, the FASB issued ASU 2016-02, “Leases (Topic 842)”. Subsequently in July 2018, the FASB issued ASU 2018-10, “Codification Improvements to Topic 842, Leases” and ASU 2018-11, “Leases Topic 842, Targeted Improvements”, to provide additional clarification, implementation, and transition guidance on certain aspects of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and ASU 2018-10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SC 840 for prior years comparative periods and then prospectively adopt ASC 842 on January 1, 2019, recognizing a cumulative-effect adjustment to the opening balance of retained earnings. The Company estimated that there are approximately 100 operating leases that will be accounted for under ASU 2016-02 at the adoption date. The Company plans to elect the transition option to not reassess the following at adoption date: whether contracts are or contain leases, the lease classification for any expired or existing leases, and the evaluation of initial direct costs associated with existing leases. In July 2018, the Company engaged a new software vendor to assist the Company with the administration and accounting of leases under ASU 2016-02. The Company is currently in the process of evaluating the financial impact of the pending adoption of the new standard on its consolidated financial statements. In June 2016, the FASB issued ASU 2016-13, “Financial Instruments - Credit Losses (Topic 326): Measurement of Credit Losses on Financial Instruments”, also referred to as “CECL”.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completed a gap assessment, a full implementation road-map and a detailed project plan. The Company has also engaged a software vendor to assist the Company to build a model that is compliant with ASU 2016-13 by the effective date. Based on the Company’s initial assessment of the ASU 2016-13, the Company expects the new guidance will result in additional required allowance for loan losses which could potentially have a material impact on its consolidated financial statements and regulatory capital ratio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June 2018, the FASB issued ASU 2018-07, “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As ASU 2018-07 becomes effective, the accounting for share-based payments for nonemployees and employees will be substantially the same. The ASU supersedes Subtopic 505-50, Equity – Equity-Based Payments to Non-Employees. ASU 2018-07 is effective for annual period beginning after December 15, 2018, including interim periods within those annual periods. Early adoption is permitted, but no earlier than a company’s adoption date of Topic 606, Revenue from Contracts with Customers. The adoption of ASU 2018-07 is not expected to have a material impact on the Company’s consolidated financial statements as the Company has not historically issued share-based payments to nonemployees for goods and services.</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consultants of the Company. Stock options may be either incentive stock options (“ISOs”), as defined in Section 422 of the Internal Revenue Code of 1986, as amended (the “Code”), or nonqualified stock options (“NQSOs”).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The Company had another stock-based incentive plan, the 2007 Equity Incentive Plan (“2007 Plan”), which was approved by stockholders in May 2007. Under the terms of this plan, awards cannot be granted under the plan more than ten years after the plan adoption date. Therefore, subsequent to May 2017, equity awards were not issued from this plan. Under the 2016 Plan, 1,113,746 shares were available for future grants as of June 30, 2018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16 Plan for the six months ended June 30, 2018 : Number of Shares Weighted- Average Exercise Price Per Share Weighted- Average Remaining Contractual Life (Years) Aggregate Intrinsic Value (Dollars in thousands) Outstanding - January 1, 2018 1,075,423 $ 15.06 Granted — — Exercised (16,742 ) 11.76 Expired (3,195 ) 16.66 Forfeited (24,000 ) 17.18 Outstanding - June 30, 2018 1,031,486 $ 15.06 6.82 $ 2,861 Options exercisable - June 30, 2018 665,380 $ 13.98 6.14 $ 2,564 The following is a summary of restricted stock and performance unit activity under the 2016 Plan for the six months ended June 30, 2018 : Number of Shares Weighted- Average Grant Date Fair Value Outstanding - January 1, 2018 379,419 $ 16.42 Granted 266,225 16.23 Vested (63,105 ) 15.51 Forfeited (17,556 ) 16.12 Outstanding - June 30, 2018 564,983 $ 16.50 The total fair value of restricted stock and performance units vested for the six months ended June 30, 2018 and 2017 was $1.2 million and $1.3 million , respectively. On August, 21, 2017 the Company adopted the Hope Employee Stock Purchase Plan (“ESPP”). The ESPP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s. The compensation expense for ESPP during the six months ended June 30, 2018 and 2017 was $148 thousand and $0 , respectively. The amount charged against income related to stock-based payment arrangements, including ESPP, was $915 thousand and $760 thousand for the three months ended June 30, 2018 and 2017 , respectively. For the six months ended June 30, 2018 and 2017, $1.9 million and $1.5 million , respectively, of stock-based payment arrangements were charged against income. The income tax benefit recognized was approximately $237 thousand and $292 thousand for the three months ended June 30, 2018 and 2017 , respectively. The income tax benefit recognized for the six months ended June 30, 2018 and 2017, was approximately $482 thousand and $582 thousand , respectively. At June 30, 2018 , the unrecognized compensation expense related to non-vested stock option grants was $669 thousand which is expected to be recognized over a weighted average vesting period of 2.72 years. Unrecognized compensation expense related to non-vested restricted stock and performance units was $6.1 million which is expected to be recognized over a weighted average vesting period of 2.70 years.</t>
  </si>
  <si>
    <t>Earnings Per Share ("EPS")</t>
  </si>
  <si>
    <t>Earnings Per Share [Abstract]</t>
  </si>
  <si>
    <t>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earnings. For the three months ended June 30, 2018 and 2017, stock options and restricted shares awards for 306,136 and 530,334 shares of common stock, respectively, were excluded in computing diluted earnings per common share because they were anti-dilutive. For the six months ended June 30, 2018 and 2017 , stock options and restricted shares awards for 303,338 and 542,328 shares of common stock, respectively, were excluded in computing diluted earnings per common share because they were anti-dilutive. Additionally, warrants issued pursuant to the Company’s participation in the U.S. Treasury’s TARP Capital Purchase Plan, to purchase 20,673 shares and 20,087 shares of common stock were anti-dilutive and excluded for the three and six months ended June 30, 2018 and 2017 , respectively. During the second quarter of 2018, the Company issued $217.5 million in convertible notes. The convertible notes can be converted to the Company’s shares of common stock at an initial rate of 45.0760 shares per $1,000 principal amount of the notes (See footnote 10 “Subordinated Debentures and Convertible Notes” for additional information regarding convertible notes issued). For the three and six months ended June 30, 2018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three and six months ended June 30, 2018 . On April 26, 2018, the Company’s Board of Directors approved a share repurchase program that authorized the Company to repurchase up to $100.0 million in common stock. During the second quarter of 2018, the Company repurchased 4.4 million shares of common stock totaling $79.0 million which were recorded as treasury stock and these shares were excluded from weighted average shares and weighted average diluted shares for the three and six months ended June 30, 2018 after they were repurchased. The following tables show the computation of basic and diluted EPS for the three and six months ended June 30, 2018 and 2017 . Three Months Ended June 30, 2018 2017 Net Income (Numerator) Weighted-Average Shares (Denominator) Per Share (Amount) Net Income (Numerator) Weighted-Average Shares Per Share (Amount) (Dollars in thousands, except share and per share data) Basic EPS - common stock $ 47,530 133,061,304 $ 0.36 $ 40,687 135,257,044 $ 0.30 Effect of dilutive securities: Stock options, restricted stock, and ESPP shares 291,537 356,137 Diluted EPS - common stock $ 47,530 133,352,841 $ 0.36 $ 40,687 135,613,181 $ 0.30 Six Months Ended June 30, 2018 2017 Net Income (Numerator) Weighted-Average Shares Per Share (Amount) Net Income (Numerator) Weighted-Average Shares Per Share (Amount) (In thousands, except share and per share data) Basic EPS - common stock $ 98,762 134,283,216 $ 0.74 $ 76,897 135,252,556 $ 0.57 Effect of dilutive securities: Stock options, restricted stock, and ESPP shares 293,528 432,508 Diluted EPS - common stock $ 98,762 134,576,744 $ 0.73 $ 76,897 135,685,064 $ 0.57</t>
  </si>
  <si>
    <t>Equity Investment Securities (Notes)</t>
  </si>
  <si>
    <t>Investments, Debt and Equity Securities [Abstract]</t>
  </si>
  <si>
    <t>Equity Investment Securities</t>
  </si>
  <si>
    <t>Equity Investments On January 1, 2018, the Company adopted ASU 2016-01, “ Recognition and Measurement of Financial Assets and Financial Liabilities”. As a result of the adoption, the Company reclassified $469 thousand in net unrealized losses included in other comprehensive income and deferred tax assets as of December 31, 2017 to retained earnings on January 1, 2018. Equity investments with readily determinable fair value at June 30, 2018, consisted of mutual funds and equity stock in other institutions in the amount of $21.4 million and $4.1 million , respectively and is included in “Interest bearing deposits in other financial institutions and other investments” on the consolidated statements of financial condition. In accordance with ASU 2016-01, the change in fair value for equity investments with readily determinable fair value for the three and six months ended June 30, 2018 were recorded as other noninterest income as summarized in the table below: Three Months Ended June 30, 2018 Six Months Ended June 30, 2018 (Dollars in thousands) Net change in fair value recorded during the period on equity investment securities $ (1 ) $ 3,518 Net change in fair value recorded on equity investment securities sold during the period — — Net change in fair value on equity investment securities at end of period $ (1 ) $ 3,518 At June 30, 2018, the Company also had equity investment without readily determinable fair value which are carried at cost less any determined impairment. The balance of these investments are adjusted for changes in subsequent observable prices. At June 30, 2018 the total balance of equity investments without readily determinable fair values included in “Interest bearing deposits in other financial institutions and other investments” on the consolidated statements of financial condition was $18.2 million , consisting of $370 thousand in correspondent bank stock and community reinvestment act investments of $17.8 million . There was no impairment or subsequent observable price changes for investments without readily determinable fair values for the three and six month ended June 30, 2018.</t>
  </si>
  <si>
    <t>Securities Available for Sale</t>
  </si>
  <si>
    <t>Available-for-sale Securities [Abstract]</t>
  </si>
  <si>
    <t>Securities Available for Sale The following is a summary of securities available for sale as of the dates indicated: At June 30, 2018 Amortized Cost Gross Unrealized Gains Gross Unrealized Losses Estimated Fair Value (Dollars in thousands) Debt securities: U.S. Government agency and U.S. Government sponsored enterprises: Collateralized mortgage obligations $ 928,000 $ 104 $ (31,017 ) $ 897,087 Mortgage-backed securities: Residential 450,690 46 (16,141 ) 434,595 Commercial 435,745 123 (15,597 ) 420,271 Corporate securities 5,000 — (595 ) 4,405 Municipal securities 80,725 281 (2,258 ) 78,748 Total investment securities available for sale $ 1,900,160 $ 554 $ (65,608 ) $ 1,835,106 At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 As of June 30, 2018 and December 31, 2017 , there were no holdings of securities of any one issuer, other than the U.S. Government and its agencies, in an amount greater than 10% of stockholders’ equity. At June 30, 2018 and December 31, 2017 , $46.2 million and $19.0 million , respectively, in unrealized losses on securities available for sale net of taxes were included in accumulated other comprehensive loss. Also included in accumulated other comprehensive loss at June 30, 2018 and December 31, 2017 , were unrealized losses on interest only strip net of taxes of $47 thousand and $41 thousand , respectively. There were no reclassifications out of accumulated other comprehensive loss into earnings during the three and six months ended June 30, 2018 or 2017. On January 1, 2018, the Company adopted ASU 2016-01 “ Financial Instruments-Overall: Recognition and Measurement of Financial Assets and Financial Liabilities” . As a result of the adoption of ASU 2016-01, the Company no longer accounts for mutual funds as available-for-sale securities and accounts for these investments as equity investments with readily determinable fair value with changes in fair value recorded through earnings. In accordance with ASU 2016-01, the Company reclassified $469 thousand in net unrealized losses included in other comprehensive income and deferred tax assets as of December 31, 2017 to retained earnings on January 1, 2018. The subsequent changes to fair value for mutual funds were recorded as other noninterest income for the three and six months ended June 30, 2018 . The amortized cost and estimated fair value of investment securities at June 30, 2018 , by contractual maturity, is presented in the table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 $ — Due after one year through five years 12,168 12,274 Due after five years through ten years 33,467 33,184 Due after ten years 40,090 37,695 U.S. Government agency and U.S. Government sponsored enterprises: Collateralized mortgage obligations 928,000 897,087 Mortgage-backed securities: Residential 450,690 434,595 Commercial 435,745 420,271 Total $ 1,900,160 $ 1,835,106 Securities with carrying values of approximately $356.8 million and $359.2 million at June 30, 2018 and December 31, 2017 , respectively, were pledged to secure public deposits, pledged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As of June 30, 2018 Less than 12 months 12 months or longer Total Description of Securities Number Fair Value Gross Unrealized Losses Number Fair Value Gross Unrealized Losses Number of Fair Value Gross Unrealized Losses (Dollars in thousands) Collateralized mortgage obligations* 41 $ 399,114 $ (11,993 ) 55 $ 393,190 $ (19,024 ) 96 $ 792,304 $ (31,017 ) Mortgage-backed securities: Residential* 27 212,680 (6,103 ) 22 198,956 (10,038 ) 49 411,636 (16,141 ) Commercial* 21 243,579 (6,885 ) 10 129,984 (8,712 ) 31 373,563 (15,597 ) Corporate securities 1 4,405 (595 ) — — — 1 4,405 (595 ) Municipal securities 63 39,391 (694 ) 3 20,090 (1,564 ) 66 59,481 (2,258 ) Total 153 $ 899,169 $ (26,270 ) 90 $ 742,220 $ (39,338 ) 243 $ 1,641,389 $ (65,608 ) __________________________________ * Investments in U.S. Government agency and U.S. Government sponsored enterprises As of December 31, 2017 Less than 12 months 12 months or longer Total Description of Securities Number of Securities Fair Value Gross Unrealized Losses Number Fair Value Gross Unrealized Losses Number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_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the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d collateralized mortgage obligations, mortgage backed securities, and municipal securities that were in a continuous unrealized loss position for twelve months or longer as of June 30, 2018 . The collateralized mortgage obligations in a continuous loss position for twelve months or longer had unrealized losses of $19.0 million at June 30, 2018 and total mortgage backed securities in a continuous loss position for twelve months or longer had total unrealized losses of $18.8 million . These securities were issued by U.S. Government agency and U.S. Government sponsored enterprises and have high credit ratings of “AA” grade or better. Interest on U.S. Government agency and U.S. Government sponsored enterprise investments have been paid as agreed, and management believes this will continue in the future and that the securities will be repaid in full as scheduled. Municipal securities that were in a continuous loss position for twelve months or longer had unrealized losses of $1.6 million at June 30, 2018 . The market value declines for these securities were primarily due to movements in interest rates and are not reflective of management’s expectations of the Company’s ability to fully recover these investments, which may be at maturity. For these reasons, no OTTI was recognized on U.S. Government sponsored collateralized mortgage obligations and mortgage backed securities, and municipal securities that were in an unrealized loss position at June 30, 2018 . The Company considers the losses on the investments in unrealized loss positions at June 30, 2018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Loans Receivable and Allowance for Loan Losses The following is a summary of loans receivable by major category: June 30, 2018 December 31, 2017 (Dollars in thousands) Loan portfolio composition Real estate loans: Residential $ 45,383 $ 49,774 Commercial 8,165,420 8,142,036 Construction 301,937 316,412 Total real estate loans 8,512,740 8,508,222 Commercial business 2,131,301 1,780,869 Trade finance 156,181 166,664 Consumer and other 872,562 647,102 Total loans outstanding 11,672,784 11,102,857 Deferred loan fees, net (1,344 ) (282 ) Loans receivable 11,671,440 11,102,575 Allowance for loan losses (89,881 ) (84,541 ) Loans receivable, net of allowance for loan losses $ 11,581,559 $ 11,018,034 The loan portfolio is made up of four segments: real estate loans, commercial business, trade finance, and consumer and other. These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acquisition date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the PCI loans for the three and six months ended June 30, 2018 and 2017 : Three Months Ended June 30, Six Months Ended June 30, 2018 2017 2018 2017 (Dollars in thousands) Balance at beginning of period $ 54,846 $ 51,651 $ 55,002 $ 43,611 Accretion (5,959 ) (5,212 ) (11,731 ) (10,560 ) Reclassification from nonaccretable difference 4,686 7,218 10,302 20,606 Balance at end of period $ 53,573 $ 53,657 $ 53,573 $ 53,657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and six months ended June 30, 2018 and 2017 : Legacy Loans Acquired Loans Total Real Estate Commercial Business Trade Finance Consumer and Other Real Commercial Business Trade Finance Consumer and Other (Dollars in thousands) Three Months Ended June 30, 2018 Balance, beginning of period $ 45,977 $ 20,387 $ 1,767 $ 3,934 $ 13,048 $ 1,308 $ 38 $ 2 $ 86,461 Provision (credit) for loan losses 1,776 487 (796 ) 1,086 (141 ) (96 ) (35 ) 19 2,300 Loans charged off (144 ) (446 ) — (229 ) (92 ) (352 ) — — (1,263 ) Recoveries of charge offs 626 1,603 12 8 1 131 — 2 2,383 Balance, end of period $ 48,235 $ 22,031 $ 983 $ 4,799 $ 12,816 $ 991 $ 3 $ 23 $ 89,881 Six Months Ended June 30, 2018 Balance, beginning of period $ 45,360 $ 17,228 $ 1,674 $ 3,385 $ 13,322 $ 3,527 $ 42 $ 3 $ 84,541 Provision (credit) for loan losses 2,255 3,776 (715 ) 1,963 (314 ) (2,142 ) (39 ) 16 4,800 Loans charged off (207 ) (788 ) — (576 ) (194 ) (566 ) — — (2,331 ) Recoveries of charge offs 827 1,815 24 27 2 172 — 4 2,871 Balance, end of period $ 48,235 $ 22,031 $ 983 $ 4,799 $ 12,816 $ 991 $ 3 $ 23 $ 89,881 Legacy Loans Acquired Loans Total Real Commercial Business Trade Finance Consumer and Other Real Commercial Business Trade Finance Consumer and Other (Dollars in thousands) Three Months Ended June 30, 2017 Balance, beginning of period $ 43,929 $ 17,479 $ 624 $ 2,022 $ 13,455 $ 944 $ 187 $ 19 $ 78,659 Provision (credit) for loan losses (2,596 ) 3,741 900 500 (69 ) 374 (81 ) (9 ) 2,760 Loans charged off (892 ) (425 ) (528 ) (241 ) 19 (55 ) — — (2,122 ) Recoveries of charge offs 37 700 4 1 6 28 — 1 777 Balance, end of period $ 40,478 $ 21,495 $ 1,000 $ 2,282 $ 13,411 $ 1,291 $ 106 $ 11 $ 80,074 Six Months Ended June 30, 2017 Balance, beginning of period $ 38,956 $ 23,430 $ 1,897 $ 2,116 $ 12,791 $ 117 $ — $ 36 $ 79,343 Provision (credit) for loan losses 3,510 857 1,203 684 906 1,122 106 (28 ) 8,360 Loans charged off (2,046 ) (3,615 ) (2,104 ) (520 ) (317 ) (125 ) — — (8,727 ) Recoveries of charge offs 58 823 4 2 31 177 — 3 1,098 Balance, end of period $ 40,478 $ 21,495 $ 1,000 $ 2,282 $ 13,411 $ 1,291 $ 106 $ 11 $ 80,074 The following tables break out the allowance for loan losses and the recorded investment of loans outstanding (not including accrued interest receivable and net deferred loan costs or fees by individually impaired, general valuation, and PCI impairment, by portfolio segment, at June 30, 2018 and December 31, 2017 : June 30, 2018 Legacy Loans Acquired Loans Total Real Commercial Business Trade Finance Consumer and Other Real Commercial Business Trade Finance Consumer and Other (Dollars in thousands) Allowance for loan losses: Individually evaluated for impairment $ 6,353 $ 3,169 $ 252 $ 15 $ 305 $ 511 $ — $ 1 $ 10,606 Collectively evaluated for impairment 41,882 18,862 731 4,784 1,145 480 3 22 67,909 PCI loans — — — — 11,366 — — — 11,366 Total $ 48,235 $ 22,031 $ 983 $ 4,799 $ 12,816 $ 991 $ 3 $ 23 $ 89,881 Loans outstanding: Individually evaluated for impairment $ 45,977 $ 30,151 $ 3,694 $ 851 $ 15,218 $ 16,800 $ 2,961 $ 2,111 $ 117,763 Collectively evaluated for impairment 6,446,113 1,939,901 149,012 717,591 1,857,454 118,508 514 143,156 11,372,249 PCI loans — — — — 147,978 25,941 — 8,853 182,772 Total $ 6,492,090 $ 1,970,052 $ 152,706 $ 718,442 $ 2,020,650 $ 161,249 $ 3,475 $ 154,120 $ 11,672,784 December 31, 2017 Legacy Loans Acquired Loans Total Real Commercial Business Trade Finance Consumer and Other Real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 As of June 30, 2018 and December 31, 2017 , the reserve for unfunded loan commitments recorded in other liabilities was $786 thousand and $836 thousand , respectively. For the three months ended June 30, 2018 and 2017 , recognized provision for unfunded commitments recorded in credit related expense was $150 thousand and $201 thousand , respectively. For the six months ended June 30, 2018 and 2017 , the recognized (credit) provision for unfunded commitments was $(50) thousand and $442 thousand , respectively. The recorded investment of individually impaired loans and the total impaired loans net of specific allowance is presented in the following table: June 30, 2018 December 31, 2017 (Dollars in thousands) With allocated specific allowance Without charge off $ 48,192 $ 28,614 With charge off 1,188 3,044 With no allocated specific allowance Without charge off 61,806 77,533 With charge off 6,577 5,158 Specific allowance on impaired loans (10,606 ) (5,323 ) Impaired loans, net of specific allowance $ 107,157 $ 109,026 The following tables detail the recorded investment of impaired loans (Legacy Loans and Acquired Loans that became impaired subsequent to being originated and acquired, respectfully) as of June 30, 2018 and December 31, 2017 , and the average recorded investment and interest income recognized for the three and six months ended June 30, 2018 and 2017 . Impaired loans with no related allowance are believed by management to be adequately collateralized. As of June 30, 2018 As of December 31, 2017 Total Impaired Loans Recorded Investment* Unpaid Contractual Principal Balance Related Allowance Recorded Investment* Unpaid Contractual Principal Balance Related Allowance (Dollars in thousands) With related allowance: Real estate—residential $ 251 $ 251 $ 2 $ — $ — $ — Real estate—commercial Retail 7,790 8,027 5,662 532 531 131 Hotel &amp; motel 2,758 3,055 860 2,931 5,090 284 Gas station &amp; car wash — — — — — — Mixed use 3,012 3,071 15 312 958 4 Industrial &amp; warehouse 2,855 3,688 103 772 1,482 96 Other 3,918 4,304 16 4,397 4,401 1,109 Real estate—construction — — — — — — Commercial business 24,098 25,806 3,680 18,330 22,757 3,661 Trade finance 3,694 3,694 252 3,861 3,861 3 Consumer and other 1,004 39 16 523 524 35 Subtotal $ 49,380 $ 51,935 $ 10,606 $ 31,658 $ 39,604 $ 5,323 With no related allowance: Real estate—residential $ — $ — $ — $ — $ — $ — Real estate—commercial Retail 7,867 10,855 — 11,792 13,923 — Hotel &amp; motel 4,388 10,113 — 2,841 5,288 — Gas station &amp; car wash 336 1,718 — 591 1,764 — Mixed use 3,847 6,001 — 1,101 3,490 — Industrial &amp; warehouse 11,165 12,127 — 8,429 8,525 — Other 13,008 16,760 — 20,282 24,412 — Real estate—construction — — — 1,300 1,441 — Commercial business 22,853 27,248 — 31,725 33,207 — Trade finance 2,961 2,961 — 3,074 3,091 — Consumer and other 1,958 149 — 1,556 1,676 — Subtotal $ 68,383 $ 87,932 $ — $ 82,691 $ 96,817 $ — Total $ 117,763 $ 139,867 $ 10,606 $ 114,349 $ 136,421 $ 5,323 __________________________________ * Unpaid contractual principal balance less charge offs, interest collected applied to principal if on nonaccrual and purchase discounts. For the Three Months Ended June 30, For the Six Months Ended June 30, 2018 2017 2018 2017 Total Impa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125 $ — $ — $ — $ 84 $ — $ — $ — Real estate—commercial Retail 7,088 7 1,022 4 4,902 15 1,380 7 Hotel &amp; motel 2,792 — 4,119 16 2,838 — 4,875 32 Gas station &amp; car wash — — — — — — 72 — Mixed use 2,985 39 268 2 2,094 75 247 3 Industrial &amp; warehouse 2,616 36 1,692 — 2,002 67 1,305 — Other 6,655 24 13,584 60 5,902 47 16,583 117 Real estate—construction — — — — — — — — Commercial business 27,487 168 23,154 233 24,435 331 24,284 456 Trade finance 3,146 63 2,018 106 3,384 121 2,049 157 Consumer and other 748 6 77 1 673 6 82 2 Subtotal $ 53,642 $ 343 $ 45,934 $ 422 $ 46,314 $ 662 $ 50,877 $ 774 With no related allowance: Real estate—residential $ — $ — $ 732 $ — $ — $ — $ 1,675 $ — Real estate—commercial Retail 10,917 36 13,214 82 11,209 71 13,060 161 Hotel &amp; motel 3,713 — 9,545 — 3,423 — 8,404 — Gas station &amp; car wash 542 — 3,633 — 558 — 4,103 — Mixed use 2,475 50 3,879 — 2,017 100 5,020 — Industrial &amp; warehouse 11,886 56 8,612 58 10,733 112 8,965 116 Other 13,587 112 14,173 81 15,819 233 16,176 162 Real estate—construction 650 — 2,078 — 867 — 1,819 — Commercial business 20,530 37 9,953 41 19,752 63 9,527 83 Trade finance 3,165 47 2,298 2 3,134 90 2,838 3 Consumer and other 1,807 — 1,070 6 1,718 — 1,071 13 Subtotal $ 69,272 $ 338 $ 69,187 $ 270 $ 69,230 $ 669 $ 72,658 $ 538 Total $ 122,914 $ 681 $ 115,121 $ 692 $ 115,544 $ 1,331 $ 123,535 $ 1,312 __________________________________ * Unpaid contractual principal balance less charge offs, interest collected applied to principal if on nonaccrual and purchase discounts. As of June 30, 2018 As of December 31, 2017 Impaired Acquired Loans Recorded Investment* Unpaid Contractual Principal Balance Related Allowance Recorded Investment* Unpaid Contractual Principal Balance Related Allowance (Dollars in thousands) With related allowance: Real estate—residential $ 251 $ 251 $ 2 $ — $ — $ — Real estate—commercial Retail 1,093 1,106 182 262 261 126 Hotel &amp; motel 73 345 8 85 86 2 Gas station &amp; car wash — — — — — — Mixed use 2,839 2,839 14 129 129 1 Industrial &amp; warehouse 268 1,090 96 221 896 96 Other 1,313 1,313 3 319 323 21 Real estate—construction — — — — — — Commercial business 4,653 5,584 511 1,987 2,903 854 Trade finance — — — — — — Consumer and other 153 — 1 — — — Subtotal $ 10,643 $ 12,528 $ 817 $ 3,003 $ 4,598 $ 1,100 With no related allowance: Real estate—residential $ — $ — $ — $ — $ — $ — Real estate—commercial Retail 2,918 3,657 — 3,412 4,099 — Hotel &amp; motel 1,573 2,991 — 482 1,887 — Gas station &amp; car wash 188 708 — 1 28 — Mixed use 71 1,967 — 152 2,240 — Industrial &amp; warehouse 119 894 — 45 45 — Other 4,512 5,281 — 9,131 9,951 — Real estate—construction — — — — — — Commercial business 12,147 12,708 — 16,746 16,926 — Trade finance 2,961 2,961 — 2,984 3,001 — Consumer and other 1,958 149 — 1,171 1,291 — Subtotal $ 26,447 $ 31,316 $ — $ 34,124 $ 39,468 $ — Total $ 37,090 $ 43,844 $ 817 $ 37,127 $ 44,066 $ 1,100 __________________________________ * Unpaid contractual principal balance less charge offs, interest collected applied to principal if on nonaccrual and purchase discounts. For the Three Months Ended June 30, For the Six Months Ended June 30, 2018 2017 2018 2017 Impaired Acqu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125 $ — $ — $ — $ 84 $ — $ — $ — Real estate—commercial Retail 800 — 753 4 621 — 1,110 7 Hotel &amp; motel 79 — 176 — 81 — 117 — Gas station &amp; car wash — — — — — — — — Mixed use 2,899 39 249 2 1,976 75 212 3 Industrial &amp; warehouse 266 — 251 — 251 1 168 — Other 3,314 19 330 4 2,316 37 333 8 Real estate—construction — — — — — — — — Commercial business 8,243 41 744 — 6,158 80 594 — Trade finance — — — — — — — — Consumer and other 76 2 — — 51 2 — — Subtotal $ 15,802 $ 101 $ 2,503 $ 10 $ 11,538 $ 195 $ 2,534 $ 18 With no related allowance: Real estate—residential $ — $ — $ — $ — $ — $ — $ 226 $ — Real estate—commercial Retail 3,108 31 2,903 15 3,209 61 2,985 30 Hotel &amp; motel 1,029 — 4,823 — 847 — 4,805 — Gas station &amp; car wash 193 — 539 — 129 — 882 — Mixed use 36 — 2,664 — 74 — 3,548 — Industrial &amp; warehouse 491 — 65 1 342 — 65 2 Other 4,475 60 2,931 8 6,027 117 3,961 16 Real estate—construction — — — — — — — — Commercial business 8,380 24 408 7 6,660 38 319 14 Trade finance 3,165 47 — — 3,104 90 — — Consumer and other 1,618 — 441 2 1,463 — 437 4 Subtotal $ 22,495 $ 162 $ 14,774 $ 33 $ 21,855 $ 306 $ 17,228 $ 66 Total $ 38,297 $ 263 $ 17,277 $ 43 $ 33,393 $ 501 $ 19,762 $ 84 __________________________________ * Unpaid contractual principal balance less charge offs, interest collected applied to principal if on nonaccrual and purchase discounts. 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hree and six months ended June 30, 2018 or 2017 . The following table represent the recorded investment in nonaccrual and loans past due over 90 days or more and still on accrual status by class of loans as of June 30, 2018 and December 31, 2017 . Nonaccrual Loans (1) Accruing Loans Past Due 90 or More Days June 30, 2018 December 31, 2017 June 30, 2018 December 31, 2017 (Dollars in thousands) Legacy Loans: Real estate—residential $ — $ — $ — $ — Real estate—commercial Retail 10,883 3,179 — — Hotel &amp; motel 5,501 3,931 — — Gas station &amp; car wash 149 590 2,564 — Mixed use 762 1,132 — — Industrial &amp; warehouse 6,195 3,403 — — Other 6,581 5,689 — — Real estate—construction — 1,300 — — Commercial business 18,916 8,540 39 — Trade finance — — — — Consumer and other 481 471 427 407 Subtotal $ 49,468 $ 28,235 $ 3,030 $ 407 Acquired Loans: (2) Real estate—residential $ 251 $ — $ — $ — Real estate—commercial Retail 1,319 638 — — Hotel &amp; motel 1,645 568 — — Gas station &amp; car wash 188 1 — — Mixed use 71 152 — — Industrial &amp; warehouse 363 221 — — Other 630 1,389 — — Real estate—construction — — — — Commercial business 12,333 14,560 — — Trade finance — — — — Consumer and other 1,958 1,011 — — Subtotal $ 18,758 $ 18,540 $ — $ — Total $ 68,226 $ 46,775 $ 3,030 $ 407 __________________________________ (1) Total nonaccrual loans exclude guaranteed portion of delinquent SBA loans that are in liquidation totaling $26.0 million and $22.1 million , at June 30, 2018 and December 31, 2017 , respectively. (2) Acquired Loans exclude PCI loans. The following tables present the recorded investment in past due loans, including nonaccrual loans, by the number of days past due as of June 30, 2018 and December 31, 2017 by class of loans: As of June 30, 2018 As of December 31, 2017 30-59 Past Due 60-89 Past Due 90 or More Past Due Total Past Due 30-59 60-89 90 or More Past Due Total (Dollars in thousands) Legacy Loans: Real estate—residential $ — $ — $ — $ — $ — $ — $ — $ — Real estate—commercial Retail 810 1,262 827 2,899 3,239 — 285 3,524 Hotel &amp; motel 2,493 3,534 2,464 8,491 1,884 1,172 2,635 5,691 Gas station &amp; car wash — — 2,598 2,598 956 — 435 1,391 Mixed use — 189 590 779 129 — 952 1,081 Industrial &amp; warehouse 118 1,115 2,472 3,705 1,121 99 2,473 3,693 Other 83 3,166 2,269 5,518 1,409 — 5,425 6,834 Real estate—construction — — — — — — 1,300 1,300 Commercial business 6,312 1,453 7,601 15,366 698 516 2,508 3,722 Trade finance 649 — — 649 — — — — Consumer and other 2,802 113 427 3,342 7,512 97 494 8,103 Subtotal $ 13,267 $ 10,832 $ 19,248 $ 43,347 $ 16,948 $ 1,884 $ 16,507 $ 35,339 Acquired Loans: (1) Real estate—residential $ — $ — $ 251 $ 251 $ — $ — $ — $ — Real estate—commercial Retail 33 — 868 901 81 216 386 683 Hotel &amp; motel 4,098 — 73 4,171 — 1,219 — 1,219 Gas station &amp; car wash 123 — 160 283 1,161 41 1 1,203 Mixed use — — 71 71 151 — 152 303 Industrial &amp; warehouse — — 363 363 804 264 221 1,289 Other 906 — 148 1,054 275 — — 275 Real estate—construction — — — — — — — — Commercial business 214 136 1,061 1,411 1,088 256 885 2,229 Trade finance — — — — — — — — Consumer and other 1,826 — 432 2,258 957 270 181 1,408 Subtotal $ 7,200 $ 136 $ 3,427 $ 10,763 $ 4,517 $ 2,266 $ 1,826 $ 8,609 Total Past Due $ 20,467 $ 10,968 $ 22,675 $ 54,110 $ 21,465 $ 4,150 $ 18,333 $ 43,948 __________________________________ (1) Acquired Loans exclude PCI loans. Loans accounted for under ASC 310-30 are generally considered accruing and performing loans and the accretable discount is accreted to interest income over the estimated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Homogeneous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ecorded investment of risk ratings for Legacy and Acquired Loans as of June 30, 2018 and December 31, 2017 by class of loans: As of June 30, 2018 Pass/ Not Rated Special Mention Substandard Doubtful Total (Dollars in thousands) Legacy Loans: Real estate—residential $ 32,669 $ 519 $ 404 $ — $ 33,592 Real estate—commercial Retail 1,691,312 9,333 25,527 5,461 1,731,633 Hotel &amp; motel 1,245,407 13,004 14,745 — 1,273,156 Gas station &amp; car wash 774,954 5,686 2,916 — 783,556 Mixed use 456,488 6,971 6,279 — 469,738 Industrial &amp; warehouse 625,276 13,527 29,909 — 668,712 Other 1,249,912 30,779 34,513 — 1,315,204 Real estate—construction 208,671 6,076 1,752 — 216,499 Commercial business 1,885,670 11,048 72,943 391 1,970,052 Trade finance 146,267 4,491 1,948 — 152,706 Consumer and other 717,590 1 851 — 718,442 Subtotal $ 9,034,216 $ 101,435 $ 191,787 $ 5,852 $ 9,333,290 Acquired Loans: Real estate—residential $ 11,283 $ — $ 508 $ — $ 11,791 Real estate—commercial Retail 549,238 2,567 18,392 — 570,197 Hotel &amp; motel 247,404 3,254 22,879 — 273,537 Gas station &amp; car wash 171,446 279 8,557 — 180,282 Mixed use 87,724 2,135 11,030 — 100,889 Industrial &amp; warehouse 221,227 10,147 17,773 248 249,395 Other 508,871 13,623 26,627 — 549,121 Real estate—construction 81,051 4,387 — — 85,438 Commercial business 115,026 1,628 44,577 18 161,249 Trade finance 514 — 2,961 — 3,475 Consumer and other 147,619 39 6,309 153 154,120 Subtotal $ 2,141,403 $ 38,059 $ 159,613 $ 419 $ 2,339,494 Total $ 11,175,619 $ 139,494 $ 351,400 $ 6,271 $ 11,672,784 As of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 The Company may reclassify loans held for investment to loans held for sale in the event that the Company plans to sell loans that were originated with the intent to hold to maturity. Loans transferred from held to investment to held for sale are carried at the lower of cost or fair value. The breakdown of loans by type that were reclassified from held to investment to held for sale for the three and six months ended June 30, 2018 and 2017 is presented in the following table: Three Months Ended June 30, Six Months Ended June 30, 2018 2017 2018 2017 Transfer of loans receivable to held for sale (Dollars in thousands) Real estate - commercial $ — $ 2,671 $ — $ 11,370 Commercial business — 2,243 — 2,995 Consumer — 225 6,155 225 Total $ — $ 5,139 $ 6,155 $ 14,590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or pool and risk grade. The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the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es. That loss experience is then applied to the stratified portfolio at the end of each quarter. The Company utilizes nineteen non-homogeneous loan pools in the quantitative analysis process. The non-impaired commercial real estate loan portfolio is stratified into fourteen different loan pools based on property types and the non-impaired commercial and industrial loan portfolio is stratified into five different loan pools based on loan type in order to allocate historic loss experience to more granular loan pools.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or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the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t>
  </si>
  <si>
    <t>Deposits</t>
  </si>
  <si>
    <t>Banking and Thrift [Abstract]</t>
  </si>
  <si>
    <t>Deposits The aggregate amount of time deposits in denominations of more than $250 thousand at June 30, 2018 and December 31, 2017 , was $1.54 billion and $1.28 billion , respectively. Included in time deposits of more than $250 thousand were $300.0 million in California State Treasurer’s deposits at June 30, 2018 and December 31, 2017 . The California State Treasurer’s deposits are subject to withdrawal based on the State’s periodic evaluations. The Company is required to pledge eligible collateral of at least 110% of outstanding deposits. At June 30, 2018 and December 31, 2017 , securities with carrying values of approximately $337.5 million and $337.7 million , respectively, were pledged as collateral for the California State Treasurer’s deposit. The Company also utilizes brokered deposits as a secondary source of funds. Total brokered deposits at June 30, 2018 and December 31, 2017 , totaled $1.20 billion and $797.0 million , respectively. Brokered deposits at June 30, 2018 consisted of $257.9 million in money market and NOW accounts and $938.9 million in time deposits accounts. Brokered deposits at December 31, 2017 consisted of $258.5 million in money market and NOW accounts and $538.5 million in time deposit accounts.</t>
  </si>
  <si>
    <t>Borrowings</t>
  </si>
  <si>
    <t>Debt Disclosure [Abstract]</t>
  </si>
  <si>
    <t>Borrowings The Company maintains a line of credit with the Federal Home Loan Bank (“FHLB”) of San Francisco as a secondary source of funds. The borrowing capacity with the FHLB is limited to the lower of 25% of the Bank’s total assets or the Bank’s collateral capacity, which was $3.63 billion at June 30, 2018 , and $3.54 billion at December 31, 2017 . The terms of this credit facility require the Company to pledge eligible collateral with the FHLB equal to at least 100% of outstanding advances. At June 30, 2018 and December 31, 2017 , real estate secured loans with a carrying amount of approximately $5.82 billion and $4.91 billion , respectively, were pledged at the FHLB for outstanding advances and remaining borrowing capacity. At June 30, 2018 and December 31, 2017 , other than FHLB stock, no securities were pledged as collateral at FHLB. The purchase of FHLB stock is a prerequisite to become a member of the FHLB system, and the Company is required to own a certain amount of FHLB stock based on outstanding borrowings. At June 30, 2018 and December 31, 2017 , FHLB advances totaling $837.0 million and $1.16 billion , respectively, had weighted average effective interest rates of 1.76% and 1.63% , respectively. FHLB advances at June 30, 2018 and December 31, 2017 had various maturities through December 2022 . The effective interest rate of FHLB advances as of June 30, 2018 ranged between 1.06% and 2.39% . At June 30, 2018 , the Company’s remaining borrowing capacity with the FHLB was $2.76 billion . At December 31, 2017 , the Company also had $69.9 million in overnight federal funds purchased from lines at other banks. There were no federal funds purchased from other banks at June 30, 2018 . At June 30, 2018 , the contractual maturities for FHLB advances were as follows: June 30, 2018 Scheduled maturities in: (Dollars in thousands) 2018 $ 40,000 2019 320,000 2020 185,000 2021 145,000 2022 and thereafter 145,000 Premium on acquired advances - no maturity 1,994 Total Balance $ 836,994 As a member of the Federal Reserve Bank (“FRB”) system, the Bank may also borrow from the FRB of San Francisco. The maximum amount that the Bank may borrow from the FRB’s discount window is up to 95% of the fair market value of the qualifying loans and securities that are pledged. At June 30, 2018 , the outstanding principal balance of the qualifying loans pledged at the FRB was $791.5 million , and no investment securities were pledged. June 30, 2018 and December 31, 2017 , the total available borrowing capacity at the FRB discount window was $609.1 million and $564.6 million , respectively. There were no borrowings outstanding at the FRB discount window as of June 30, 2018 and December 31, 2017 .</t>
  </si>
  <si>
    <t>Subordinated Debentures and Convertible Notes</t>
  </si>
  <si>
    <t>Subordinated Borrowings [Abstract]</t>
  </si>
  <si>
    <t>Subordinated Debentures and Convertible Notes Subordinated Debt At June 30, 2018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June 30, 2018 : Issuance Trust Issuance Date Trust Preferred Security Amount Carrying Rate Type Current Rate Maturity Date (Dollars in thousands) Nara Capital Trust III 06/05/2003 $ 5,000 $ 5,155 Variable 5.49% 06/15/2033 Nara Statutory Trust IV 12/22/2003 5,000 5,155 Variable 5.20% 01/07/2034 Nara Statutory Trust V 12/17/2003 10,000 10,310 Variable 5.28% 12/17/2033 Nara Statutory Trust VI 03/22/2007 8,000 8,248 Variable 3.99% 06/15/2037 Center Capital Trust I 12/30/2003 18,000 13,924 Variable 5.20% 01/07/2034 Wilshire Statutory Trust II 03/17/2005 20,000 15,419 Variable 4.12% 03/17/2035 Wilshire Statutory Trust III 09/15/2005 15,000 10,857 Variable 3.74% 09/15/2035 Wilshire Statutory Trust IV 07/10/2007 25,000 17,618 Variable 3.72% 09/15/2037 Saehan Capital Trust I 03/30/2007 20,000 14,700 Variable 3.96% 06/30/2037 Total $ 126,000 $ 101,386 The Company’s investment in the common trust securities of the issuer trusts was $3.9 million at June 30, 2018 and is included in other assets. Although the subordinated debt issued by the trusts is not included as a component of stockholders’ equity in the consolidated statements of financial condition, the debt is treated as capital for regulatory purposes. The trust preferred security debt issuances are includable in Tier I capital up to a maximum of 25% of capital on an aggregate basis. Any amount that exceeds 25% qualifies as Tier 2 capital. Under the “Merger and Acquisition Transition Provisions” in BASEL III, if a depository institution holding company of $15 billion or more acquires a depository institution holding company with total consolidated assets of less than $15 billion as of December 31, 2009, the non-qualifying capital instruments of the resulting organization will be subject to a phase-out schedule. The phase-out schedule ended in 2016 and therefore in accordance with BASEL III, the Company’s subordinated debenture will no longer qualify for Tier 1 capital treatment once the Company exceeds total consolidated assets of $15 billion or more since the Company had acquisitions subsequent to December 31, 2009. The subordinated debentures will be still be eligible for Tier 2 inclusion once the Company exceeds $15 billion or more in total consolidated assets. Convertible Notes On May 11, 2018, the Company issued $200 million aggregate principal amount of 2.00% convertible senior notes maturing on May 15, 2038 in a private offering to qualified institutional investo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to the Company’s share of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The convertible notes can be called by the Company, in part or in whole, on or after May 20, 2023 for 100% of the principal amount in cash. Holders of the convertible notes also have the option to repurchase or put the notes on May 15, 2023, May 15, 2028, or May 15, 2033 for 100% of the principal amount in cash. The convertible notes were issued as part of the Company’s plan to repurchase its common stock. On April 26, 2018, the Company’s Board of Directors approved a share repurchase program that authorized the Company to use up to $100.0 million of the proceeds from the convertible notes offering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The Company used approximately $76.0 million of the allocated $100.0 million for share repurchases to repurchase shares of its common stock from purchasers of the convertible notes in privately negotiated transactions at a purchase price per share equal to the $18.11 per share closing price of the Company’s common stock. Subsequently, the Company repurchased additional shares of common stock on the open market. At June 30, 2018, total shares repurchased by the Company was $79.0 million , or 4.4 million shares at a weighted average price of $18.1032 .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five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June 30, 2018 is presented below: As of June 30, 2018 Amortization/ Capitalization Period Gross Accumulated Carrying Amount (Dollars in thousands) Convertible notes principal balance $ 217,500 $ — $ 217,500 Discount 5 years (21,880 ) 518 (21,362 ) Issuance costs to be capitalized 5 years (4,119 ) 101 (4,018 ) Carrying balance of convertible notes $ 191,501 $ 619 $ 192,120 Interest expense on the convertible notes for the three and six months ended June 30, 2018 totaled $1.2 million .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 Subsequent to May 15, 2023, interest expense on the convertible note will consist of only accrued interest on the coupon.</t>
  </si>
  <si>
    <t>Derivative Financial Instruments (Notes)</t>
  </si>
  <si>
    <t>Derivative Instruments and Hedging Activities Disclosure [Abstract]</t>
  </si>
  <si>
    <t>Derivative Financial Instruments</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At June 30, 2018 and December 31, 2017 , interest rate swaps related to the Company’s loan hedging program that were outstanding is presented in the following table: As of June 30, 2018 As of December 31, 2017 (Dollars in thousands) Interest rate swaps on loans with loan customers: Notional amount $ 298,082 $ 274,156 Weighted average remaining term 6.8 years 7.3 years Received fixed rate (weighted average) 4.41 % 4.34 % Pay variable rate (weighted average) 4.27 % 3.74 % Estimated fair value $ (10,534 ) $ (2,838 ) Back to back interest rate swaps with correspondent banks: Notional amount $ 298,082 $ 274,156 Weighted average remaining term 6.8 years 7.3 years Received variable rate (weighted average) 4.27 % 3.74 % Pay fixed rate (weighted average) 4.41 % 4.34 % Estimated fair value $ 10,534 $ 2,838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June 30, 2018 , the Company had approximately $2.1 million in interest rate lock commitments and total forward sales commitments for the future delivery of residential mortgage loans. At December 31, 2017 , the Company had approximately $4.8 million in interest rate lock commitments and total forward sales commitments for the future delivery of residential mortgage loans. The following table reflects the notional amount and fair value of mortgage banking derivatives for the dates indicated: As of June 30, 2018 As of December 31, 2017 Notional Amount Fair Value Notional Amount Fair Value (Dollars in thousands) Assets: Interest rate lock commitments $ 2,107 $ 17 $ 4,795 $ 25 Forward sale contracts related to mortgage banking $ 882 $ 1 $ 2,452 $ 8 Liabilities: Interest rate lock commitments $ — $ — $ — $ — Forward sale contracts related to mortgage banking $ 1,225 $ (5 ) $ 2,343 $ 5</t>
  </si>
  <si>
    <t>Commitments and contingencies</t>
  </si>
  <si>
    <t>Commitments and Contingencies Disclosure [Abstract]</t>
  </si>
  <si>
    <t>Commitments and Contingencies</t>
  </si>
  <si>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commitments to fund investments in affordable housing partnerships, mortgage derivatives, and operating lease commitment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June 30, 2018 and December 31, 2017 are summarized as follows: June 30, 2018 December 31, 2017 (Dollars in thousands) Commitments to extend credit $ 1,676,694 $ 1,526,981 Standby letters of credit 77,758 74,748 Other letters of credit 125,630 74,147 Commitments to fund investments in affordable housing partnerships 38,056 38,467 Interest rate lock 2,107 4,795 Forward sale commitments 2,107 4,795 Operating lease commitments 69,304 66,698 In the normal course of business, the Company is involved in various legal claims. The Company has reviewed all legal claims against us with counsel and have taken into consideration the views of such counsel as to the potential outcome of the claims. Loss contingencies for all legal claims totaled $420 thousand at June 30, 2018 and $414 thousand at December 31, 2017 . It is reasonably possible the Company may incur losses in addition to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ve little to no merit. Management has considered these and other possible loss contingencies and does not expect the amounts to be material to the consolidated financial statements.</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7, management assessed the qualitative factors related to intangible assets and goodwill and for the year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carrying amount of the Company’s goodwill as of June 30, 2018 and December 31, 2017 was $464.5 million . There was no impairment of goodwill during the three and six months ended June 30, 2018 . Core deposit intangible assets are amortized over their estimated lives, which range from seven to ten years. Amortization expense related to core deposit intangible assets totaled $615 thousand and $676 thousand for the three months ended June 30, 2018 and 2017 , respectively. The amortization expense related to core deposit intangible assets totaled $1.2 million and $1.4 million for the six months ended June 30, 2018 and 2017 , respectively. The following table provides information regarding the core deposit intangibles at June 30, 2018 : As of June 30, 2018 Core Deposit Intangibles Related To: Amortization Period Gross Carrying Amount Accumulated Amortization Carrying Amount (Dollars in thousands) Center Financial acquisition 7 years $ 4,100 $ (4,033 ) $ 67 Pacific International Bank acquisition 7 years 604 (556 ) 48 Foster Bankshares acquisition 10 years 2,763 (1,765 ) 998 Wilshire Bancorp acquisition 10 years 18,138 (3,959 ) 14,179 Total $ 25,605 $ (10,313 ) $ 15,292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June 30, 2018 and December 31, 2017 , the Company did not have a valuation allowance for servicing assets. The changes in servicing assets for the three and six months ended June 30, 2018 and 2017 were as follows: Three Months Ended June 30, Six Months Ended June 30, 2018 2017 2018 2017 (Dollars in thousands) Balance at beginning of period $ 24,866 $ 25,941 $ 24,710 $ 26,457 Additions through originations of servicing assets 1,600 1,316 3,316 2,612 Amortization (2,086 ) (1,919 ) (3,646 ) (3,731 ) Adjustments 670 — 670 — Balance at end of period $ 25,050 $ 25,338 $ 25,050 $ 25,338 Loans serviced for others are not reported as assets. The principal balances of loans serviced for other institutions were $1.54 billion as of June 30, 2018 and $1.51 billion as of December 31, 2017 . The Company utilizes the discounted cash flow method to calculate the initial excess servicing assets. The inputs used in evaluating servicing assets for impairment at June 30, 2018 and December 31, 2017 are presented below. June 30, 2018 December 31, 2017 SBA Servicing Assets: Weighted-average discount rate 12.09% 11.13% Constant prepayment rate 9.99% 8.38% Mortgage Servicing Assets: Weighted-average discount rate 10.13% 9.63% Constant prepayment rate 7.65% 9.05%</t>
  </si>
  <si>
    <t>Income Taxes</t>
  </si>
  <si>
    <t>Income Tax Disclosure [Abstract]</t>
  </si>
  <si>
    <t>Income Taxes For the three months ended June 30, 2018 , the Company had an income tax provision totaling $16.6 million on pretax income of $64.2 million , representing an effective tax rate of 25.92% , compared with an income tax provision of $25.5 million on pretax income of $66.1 million , representing an effective tax rate of 38.48% for the three months ended June 30, 2017 . For the six months ended June 30, 2018 , the Company had an income tax provision totaling $34.4 million on pretax income of $133.1 million , representing an effective tax rate of 25.81% , compared with an income tax provision of $48.5 million on pretax income of $125.3 million , representing an effective tax rate of 38.65% for the six months ended June 30, 2017 . The reduction in effective tax rate for periods in 2018 compared to periods 2017 was primarily due to the reduction of federal income tax rate from 35% to 21% under comprehensive tax legislation commonly referred to as the Tax Cuts and Jobs Act (“Tax Act”) effective as of December 22, 2017, but the increase in affordable housing partnership investment tax credits for the three and six months ended June 30, 2018 compared to the three and six months ended June 30, 2017 , also contributed to the decline in the tax rate. As of June 30, 2018 , the Company has not yet completed accounting for the enactment of the Tax Act; however, the Company believes it has reasonably estimated the effects of the Tax Act by recording an income tax expense of $25.4 million for the year ended December 31, 2017 in accordance with SEC Staff Accounting Bulletin No. 118 (“SAB 118”). As required by SAB 118, the Company will continue to evaluate and re-measure the impact of the Tax Act on deferred tax amounts that existed at December 31, 2017 and record appropriate income tax provision amounts in 2018. As a result of this process, through the second quarter of 2018, the Company recorded an additional income tax provision expense of $16 thousand for the six months ended June 30, 2018 . The Company and its subsidiaries are subject to U.S. federal income tax, as well as state income taxes. The Company had total unrecognized tax benefits of $2.4 million at June 30, 2018 and $2.1 million at December 31, 2017 , that relate to uncertainties associated with federal and state income tax matters. The Company recognizes interest and penalties on income tax matters in income tax expense. The Company recorded approximately $438 thousand and $348 thousand , for accrued interest ( no portion was related to penalties) at June 30, 2018 and December 31, 2017 , respectively. Management believes it is reasonably possible that the unrecognized tax benefits may decrease by $2.4 million in the next twelve months due to a settlement with the state tax authorities. The statute of limitations for the assessment of income taxes related to the consolidated federal income tax returns is closed for all tax years up to and including 2013. The expiration of the statute of limitations for the assessment of income and franchise taxes related to the various state income and franchise tax returns varies by state. The Company is currently under examination by the California Franchise Tax Board (FTB) for the 2011, 2012 and 2013 tax years and by the New York State Department of Taxation and Finance for the 2013, 2014, and 2015 tax years. Wilshire Bancorp, Inc., an acquired entity, is currently under examination by the FTB for the 2011, 2012, and 2013 tax years. While the outcome of th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June 30, 2018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Equity Investments With Readily Determinable Fair Value The fair value of our equity investments with readily determinable fair value is comprised of mutual funds and equity stock.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For commercial and industrial and asset backed loans, independent valuations may be comprised of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June 30,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7,087 $ — $ 897,087 $ — Mortgage-backed securities: — — Residential 434,595 — 434,595 — Commercial 420,271 — 420,271 — Corporate securities 4,405 — 4,405 — Municipal securities 78,748 — 77,683 1,065 Equity investments with readily determinable fair value 25,475 25,475 — — Mutual funds — — — — Interest rate swaps (10,534 ) — (10,534 ) — Mortgage banking derivatives 18 — 18 — Liabilities: Interest rate swaps (10,534 ) — (10,534 ) — Mortgage banking derivatives 5 — 5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 Commercial 301,365 — 301,365 — Corporate securities 4,475 — 4,475 — Municipal securities 82,537 — 81,429 1,108 Mutual funds 21,957 21,957 — — Interest rate swaps (2,838 ) — (2,838 ) — Mortgage banking derivatives 33 — 33 — Liabilities: Interest rate swaps (2,838 ) — (2,838 ) — Mortgage banking derivatives 5 — 5 — There were no transfers between Level 1, 2, and 3 during the three and six months ended June 30, 2018 and 2017 . The table below presents a reconciliation and income statement classification of gains and losses for all assets measured at fair value on a recurring basis using significant unobservable inputs (Level 3) for the three and six months ended June 30, 2018 and 2017 : Three Months Ended June 30, Six Months Ended June 30, 2018 2017 2018 2017 (Dollars in thousands) Beginning Balance $ 1,079 $ 1,128 $ 1,108 $ 1,139 Total losses included in other comprehensive income (14 ) (1 ) (43 ) (12 ) Ending Balance $ 1,065 $ 1,127 $ 1,065 $ 1,127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June 30, 2018 Quoted Prices Significant Significant (Dollars in thousands) Assets: Impaired loans at fair value: Real estate loans $ 13,660 $ — $ — $ 13,660 Commercial business 8,011 — — 8,011 Trade finance 3,594 — — 3,594 Consumer 66 — — 66 OREO 3,741 — — 3,741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REO 5,615 — — 5,615 For assets measured at fair value on a non-recurring basis, the total net gains (losses), which include charge offs, recoveries, specific reserves, and recognized gains and losses on sales are summarized below: For the Three Months Ended June 30, For the Six Months Ended June 30, 2018 2017 2018 2017 (Dollars in thousands) Assets: Impaired loans at fair value: Real estate loans $ 966 $ (433 ) $ (4,606 ) $ (2,435 ) Commercial business 1,513 (4,027 ) 614 (5,001 ) Trade Finance (240 ) (527 ) (225 ) (1,239 ) Consumer 448 (229 ) (763 ) (495 ) Loans held for sale, net — 353 — 772 OREO 192 (733 ) 264 (1,328 ) Fair Value of Financial Instruments Carrying amounts and estimated fair values of financial instruments, not previously presented, at June 30, 2018 and December 31, 2017 were as follows: June 30, 2018 Carrying Estimated Fair Value Measurement Using (Dollars in thousands) Financial Assets: Cash and cash equivalents $ 466,364 $ 466,364 Level 1 Interest bearing deposits in other financial institutions and other investments 77,817 77,748 Level 2/3 Loans held for sale 26,866 28,781 Level 2 Loans receivable—net 11,581,559 11,521,742 Level 3 FHLB stock 26,947 N/A N/A Accrued interest receivable 30,954 30,954 Level 2/3 Servicing assets, net 25,050 25,814 Level 3 Customers’ liabilities on acceptances 868 868 Level 2 Financial Liabilities: Noninterest bearing deposits $ 3,038,265 $ 3,038,265 Level 2 Saving and other interest bearing demand deposits 3,512,388 3,512,388 Level 2 Time deposits 5,183,942 5,200,868 Level 2 FHLB advances 836,994 834,919 Level 2 Convertible notes, net 192,120 214,429 Level 1 Subordinated debentures 101,386 117,435 Level 2 Accrued interest payable 24,594 24,594 Level 2 Acceptances outstanding 868 868 Level 2 December 31, 2017 Carrying Estimated Fair Value Measurement Using (Dollars in thousands) Financial Assets: Cash and cash equivalents $ 492,000 $ 492,000 Level 1 Interest bearing deposits in other financial institutions and other investments 53,366 52,960 Level 2/3 Loans held for sale 29,661 32,048 Level 2 Loans receivable—net 11,018,034 11,112,179 Level 3 FHLB stock 29,776 N/A N/A Accrued interest receivable 29,979 29,979 Level 2/3 Servicing assets, net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 During the first quarter of 2018, the Company adopted ASU 2016-01, “ Financial Instruments-Overall: Recognition and Measurement of Financial Assets and Financial Liabilities .” Among other things, the guidance requires the Company to base their fair value disclosures for financial instruments that are not measured at fair value in the financial statements on the exit price notion as opposed to an entry pricing notion. As of December 31, 2017, the Company used the entry prices to measure the fair value of certain assets and liabilities including loans, deposits, and subordinated debentures as permitted by ASC 820-10. However, upon adoption of ASU 2016-01, the Company began measuring these assets and liabilities based on the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debt is based on current rates for similar financing. Fair value for the Company’s convertible notes is based on the actual last traded price of the notes.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Equity [Abstract]</t>
  </si>
  <si>
    <t>Stockholders’ Equity</t>
  </si>
  <si>
    <t>Stockholders’ Equity Total stockholders’ equity at June 30, 2018 was $1.91 billion , compared to $1.93 billion at December 31, 2017 . The Company assumed certain warrants (related to the TARP Capital Purchase Plan) to purchase shares of the Company’s common stock. On May 20, 2015, the U.S. Treasury Department completed an auction to sell certain warrant positions, and the Company submitted the winning bid to repurchase an outstanding warrant to purchase 350,767 shares of the Company’s common stock. The Company repurchased this warrant for $1.2 million . As of June 30, 2018 , the U.S. Treasury Department held one remaining warrant for the purchase of 20,673 shares of the Company’s common stock. During the second quarter of 2018, the Company recorded $21.4 million in additional paid-in capital from the convertible notes issued. The $21.4 million included $21.9 million for the equity component of the convertible notes offset by $461 thousand in issuance costs from the convertible notes that was allocated to equity. The Company also recorded a tax adjustment on the equity component of the convertible notes reducing additional paid-in capital by $6.4 million . On April 26, 2018, the Company’s Board of Directors approved a share repurchase program that authorized the Company to repurchase up to $100.0 million in common stock. During the second quarter of 2018, the Company repurchased 4.4 million shares of common stock which was recorded as treasury stock totaling $79.0 million . This led to a decline in stockholders’ equity at June 30, 2018 compared to December 31, 2017 . The Company paid a quarterly dividend of $0.13 per common share for the second quarter of 2018 compared to $0.12 per common share for the second quarter of 2017 . For the six months ended June 30, 2018 and 2017 , the Company paid total dividends of $0.26 and $0.24 per common share, respectively. The following table presents the quarterly changes to accumulated other comprehensive (loss) income for the three and six months ended June 30, 2018 and June 30, 2017 : Three Months Ended, June 30, 2018 June 30, 2017 (Dollars in thousands) Balance at beginning of period $ (38,640 ) $ (12,849 ) Unrealized loss on securities available for sale and interest only strips (9,249 ) 4,776 Tax effect 2,767 (2,016 ) Total other comprehensive (loss) income $ (6,482 ) $ 2,760 Balance at end of period $ (45,122 ) $ (10,089 ) Six Months Ended, June 30, 2018 June 30, 2017 (Dollars in thousands) Balance at beginning of period $ (21,781 ) $ (14,657 ) Unrealized gains on securities available for sale and interest only strips (33,898 ) 7,908 Tax effect 10,276 (3,340 ) Total other comprehensive (loss) income $ (23,622 ) $ 4,568 Reclassification to retained earnings per ASU 2016-01 281 — Balance at end of period $ (45,122 ) $ (10,089 ) During the first quarter of 2018, the Company adopted ASU 2016-01 “ Financial Instruments-Overall: Recognition and Measurement of Financial Assets and Financial Liabilities.” As a result of the adoption of ASU 2016-01, the Company no longer accounts for mutual funds as available-for-sale securities and accounts for these investments as equity investments with changes to fair value recorded through earnings. In accordance with ASU 2016-01, the Company reclassified $281 thousand in net unrealized losses included in other comprehensive income, net of taxes, at December 31, 2017 to retained earnings on January 1, 2018. For the three and six months ended and June 30, 2018 and 2017 , there were no other reclassifications out of accumulated other comprehensive (loss) income.</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The capital conservation buffer for the Company was initially 0.625% in 2016, and increases 0.625% annually until 2019. As of June 30, 2018 , the capital conservation buffer for the Company stood at 1.875%. As of June 30, 2018 , the ratios for the Company and the Bank were sufficient to meet the fully phased-in conservation buffer. As of June 30, 2018 and December 31, 2017 , the most recent regulatory notification categorized the Bank as “well-capitalized” under the regulatory framework for prompt corrective action. To generally be categorized as “well-capitalized”, the Bank must maintain minimum total risk-based, Tier I risk-based, common equity Tier 1, and Tier I leverage ratios as set forth in the following table. There are no conditions or events since the most recent notification from regulators that management believes has changed the institution’s category. The Company’s and the Bank’s capital amounts and ratios are presented in the table below for the dates indicated: Actual Required Minimum Capital Adequacy With Capital Conservation Buffer Required Amount Ratio Amount Ratio Amount Ratio Amount Ratio (Dollars in thousands) As of June 30, 2018 Common equity Tier 1 capital (to risk weighted assets): Company $ 1,470,620 11.74 % $ 563,726 4.50 % $ 798,612 6.375 % N/A N/A Bank $ 1,727,710 13.79 % $ 563,692 4.50 % $ 798,563 6.375 % $ 814,221 6.50 % Total capital (to risk-weighted assets): Company $ 1,658,771 13.24 % $ 1,002,180 8.00 % $ 1,237,066 9.875 % N/A N/A Bank $ 1,818,376 14.52 % $ 1,002,119 8.00 % $ 1,236,990 9.875 % $ 1,252,648 10.00 % Tier I capital (to risk-weighted assets): Company $ 1,568,105 12.52 % $ 751,635 6.00 % $ 986,521 7.875 % N/A N/A Bank $ 1,727,710 13.79 % $ 751,589 6.00 % $ 798,563 7.875 % $ 1,002,119 8.00 % Tier I capital (to average assets): Company $ 1,568,105 11.06 % $ 567,163 4.00 % N/A N/A N/A N/A Bank $ 1,727,710 12.21 % $ 565,851 4.00 % N/A N/A $ 707,314 5.00 % Actual Required Minimum Capital Adequacy With Capital Conservation Buffer Required Amount Ratio Amount Ratio Amount Ratio Amount Ratio (Dollars in thousands) As of December 31, 2017 Common equity Tier 1 capital (to risk weighted assets): Company $ 1,471,193 12.30 % $ 538,435 4.50 % $ 688,000 5.75 % N/A N/A Bank $ 1,548,401 12.95 % $ 538,178 4.50 % $ 687,672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t>
  </si>
  <si>
    <t>Revenue Recognition</t>
  </si>
  <si>
    <t>Revenue from Contract with Customer [Abstract]</t>
  </si>
  <si>
    <t>Revenue Recognition On January 1, 2018, the Company adopted ASU No. 2014-09 “ Revenue from Contracts with Customers ” (Topic 606) and all subsequent issued ASUs that are related to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results were not adjusted and continue to be reported in accordance with previous accounting guidance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OREO related net gains or expenses. However, the recognition of these revenue streams did not change significantly upon adoption of Topic 606. Noninterest revenue streams in-scope of Topic 606 are discussed below. Service Charges on Deposit Accounts and Wire Transfer Fees Service charges on noninterest and interest bearing deposit accounts consist of monthly service charges, customer analysis charges, non-sufficient funds (“NSF”) charges, other deposit account related charges, and wire transfer fees. The Company’s performance obligation for account analysis charges and monthly service charges is generally satisfied, and the related revenue recognized, over the period in which the service is provided. NSF charges and other deposit account related charg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Service charges on deposit accounts and wire transfers are summarized below: Three Months Ended June 30, Six Months Ended June 30 2018 2017 2018 2017 (Dollars in thousands) Noninterest bearing deposit account income: Monthly service charges $ 446 $ 444 $ 885 $ 908 Customer analysis charges 2,036 2,164 4,060 4,344 NSF charges 1,895 2,320 3,986 4,734 Other service charges 221 235 454 498 Total noninterest bearing deposit account income 4,598 5,163 9,385 10,484 Interest bearing deposit account income: Monthly service charges 15 16 29 33 Total service fees on deposit accounts $ 4,613 $ 5,179 $ 9,414 $ 10,517 Wire transfer fees income: Wire transfer fees $ 1,149 $ 1,229 $ 2,229 $ 2,330 Foreign exchange fees 101 114 228 199 Total wire transfer fees $ 1,250 $ 1,343 $ 2,457 $ 2,529 OREO Income (Expense) OREO is often sold in a transaction that, under ASU 2014-09, may not be considered a contract with a customer because the sale of the asset may not be an output of the Company’s ordinary activities. However, sales of nonfinancial assets, including in-substance nonfinancial assets, should be accounted for in accordance with ASC Subtopi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a point in time.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required an evaluation under Topic 606. The Company recognized a gain on sale of OREO of $79 thousand and $86 thousand for the three months ended June 30, 2018 and 2017 , respectively. For the six months ended June 30, 2018 and 2017, the Company recognized a gain on sale of OREO of $151 thousand and $82 thousand , respectively.</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18 and December 31, 2017 and the results of operations for the three and six months ended June 30, 2018 and 2017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Recent Accounting Pronouncements</t>
  </si>
  <si>
    <t>Recent Accounting Pronouncements In February 2016, the FASB issued ASU 2016-02, “Leases (Topic 842)”. Subsequently in July 2018, the FASB issued ASU 2018-10, “Codification Improvements to Topic 842, Leases” and ASU 2018-11, “Leases Topic 842, Targeted Improvements”, to provide additional clarification, implementation, and transition guidance on certain aspects of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and ASU 2018-10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SC 840 for prior years comparative periods and then prospectively adopt ASC 842 on January 1, 2019, recognizing a cumulative-effect adjustment to the opening balance of retained earnings. The Company estimated that there are approximately 100 operating leases that will be accounted for under ASU 2016-02 at the adoption date. The Company plans to elect the transition option to not reassess the following at adoption date: whether contracts are or contain leases, the lease classification for any expired or existing leases, and the evaluation of initial direct costs associated with existing leases. In July 2018, the Company engaged a new software vendor to assist the Company with the administration and accounting of leases under ASU 2016-02. The Company is currently in the process of evaluating the financial impact of the pending adoption of the new standard on its consolidated financial statements. In June 2016, the FASB issued ASU 2016-13, “Financial Instruments - Credit Losses (Topic 326): Measurement of Credit Losses on Financial Instruments”, also referred to as “CECL”.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completed a gap assessment, a full implementation road-map and a detailed project plan. The Company has also engaged a software vendor to assist the Company to build a model that is compliant with ASU 2016-13 by the effective date. Based on the Company’s initial assessment of the ASU 2016-13, the Company expects the new guidance will result in additional required allowance for loan losses which could potentially have a material impact on its consolidated financial statements and regulatory capital ratio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June 2018, the FASB issued ASU 2018-07, “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As ASU 2018-07 becomes effective, the accounting for share-based payments for nonemployees and employees will be substantially the same. The ASU supersedes Subtopic 505-50, Equity – Equity-Based Payments to Non-Employees. ASU 2018-07 is effective for annual period beginning after December 15, 2018, including interim periods within those annual periods. Early adoption is permitted, but no earlier than a company’s adoption date of Topic 606, Revenue from Contracts with Customers. The adoption of ASU 2018-07 is not expected to have a material impact on the Company’s consolidated financial statements as the Company has not historically issued share-based payments to nonemployees for goods and services.</t>
  </si>
  <si>
    <t>Stock-Based Compensation (Tables)</t>
  </si>
  <si>
    <t>Summary of Stock Option Activity Under the Plan</t>
  </si>
  <si>
    <t>The following is a summary of stock option activity under the 2016 Plan for the six months ended June 30, 2018 : Number of Shares Weighted- Average Exercise Price Per Share Weighted- Average Remaining Contractual Life (Years) Aggregate Intrinsic Value (Dollars in thousands) Outstanding - January 1, 2018 1,075,423 $ 15.06 Granted — — Exercised (16,742 ) 11.76 Expired (3,195 ) 16.66 Forfeited (24,000 ) 17.18 Outstanding - June 30, 2018 1,031,486 $ 15.06 6.82 $ 2,861 Options exercisable - June 30, 2018 665,380 $ 13.98 6.14 $ 2,564</t>
  </si>
  <si>
    <t>Summary of Restricted and Performance Unit Activity Under the Plan</t>
  </si>
  <si>
    <t>The following is a summary of restricted stock and performance unit activity under the 2016 Plan for the six months ended June 30, 2018 : Number of Shares Weighted- Average Grant Date Fair Value Outstanding - January 1, 2018 379,419 $ 16.42 Granted 266,225 16.23 Vested (63,105 ) 15.51 Forfeited (17,556 ) 16.12 Outstanding - June 30, 2018 564,983 $ 16.50</t>
  </si>
  <si>
    <t>Earnings Per Share (Tables)</t>
  </si>
  <si>
    <t>Computation of basic and diluted EPS</t>
  </si>
  <si>
    <t>The following tables show the computation of basic and diluted EPS for the three and six months ended June 30, 2018 and 2017 . Three Months Ended June 30, 2018 2017 Net Income (Numerator) Weighted-Average Shares (Denominator) Per Share (Amount) Net Income (Numerator) Weighted-Average Shares Per Share (Amount) (Dollars in thousands, except share and per share data) Basic EPS - common stock $ 47,530 133,061,304 $ 0.36 $ 40,687 135,257,044 $ 0.30 Effect of dilutive securities: Stock options, restricted stock, and ESPP shares 291,537 356,137 Diluted EPS - common stock $ 47,530 133,352,841 $ 0.36 $ 40,687 135,613,181 $ 0.30 Six Months Ended June 30, 2018 2017 Net Income (Numerator) Weighted-Average Shares Per Share (Amount) Net Income (Numerator) Weighted-Average Shares Per Share (Amount) (In thousands, except share and per share data) Basic EPS - common stock $ 98,762 134,283,216 $ 0.74 $ 76,897 135,252,556 $ 0.57 Effect of dilutive securities: Stock options, restricted stock, and ESPP shares 293,528 432,508 Diluted EPS - common stock $ 98,762 134,576,744 $ 0.73 $ 76,897 135,685,064 $ 0.57</t>
  </si>
  <si>
    <t>Equity Investment Securities (Tables)</t>
  </si>
  <si>
    <t>Schedule Of Change In Fair Value For Equity Investment Securities</t>
  </si>
  <si>
    <t xml:space="preserve">In accordance with ASU 2016-01, the change in fair value for equity investments with readily determinable fair value for the three and six months ended June 30, 2018 were recorded as other noninterest income as summarized in the table below: Three Months Ended June 30, 2018 Six Months Ended June 30, 2018 (Dollars in thousands) Net change in fair value recorded during the period on equity investment securities $ (1 ) $ 3,518 Net change in fair value recorded on equity investment securities sold during the period — — Net change in fair value on equity investment securities at end of period $ (1 ) $ 3,518 </t>
  </si>
  <si>
    <t>Securities Available for Sale (Tables)</t>
  </si>
  <si>
    <t>Summary of Securities Available for Sale</t>
  </si>
  <si>
    <t>The following is a summary of securities available for sale as of the dates indicated: At June 30, 2018 Amortized Cost Gross Unrealized Gains Gross Unrealized Losses Estimated Fair Value (Dollars in thousands) Debt securities: U.S. Government agency and U.S. Government sponsored enterprises: Collateralized mortgage obligations $ 928,000 $ 104 $ (31,017 ) $ 897,087 Mortgage-backed securities: Residential 450,690 46 (16,141 ) 434,595 Commercial 435,745 123 (15,597 ) 420,271 Corporate securities 5,000 — (595 ) 4,405 Municipal securities 80,725 281 (2,258 ) 78,748 Total investment securities available for sale $ 1,900,160 $ 554 $ (65,608 ) $ 1,835,106 At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t>
  </si>
  <si>
    <t>Investments Classified by Contractual Maturity Date</t>
  </si>
  <si>
    <t>The amortized cost and estimated fair value of investment securities at June 30, 2018 , by contractual maturity, is presented in the table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 $ — Due after one year through five years 12,168 12,274 Due after five years through ten years 33,467 33,184 Due after ten years 40,090 37,695 U.S. Government agency and U.S. Government sponsored enterprises: Collateralized mortgage obligations 928,000 897,087 Mortgage-backed securities: Residential 450,690 434,595 Commercial 435,745 420,271 Total $ 1,900,160 $ 1,835,106</t>
  </si>
  <si>
    <t>Schedule of Unrealized Loss on Investments</t>
  </si>
  <si>
    <t>The following tables show the Company’s investments’ gross unrealized losses and estimated fair values, aggregated by investment category and the length of time that the individual securities have been in a continuous unrealized loss position as of the dates indicated. As of June 30, 2018 Less than 12 months 12 months or longer Total Description of Securities Number Fair Value Gross Unrealized Losses Number Fair Value Gross Unrealized Losses Number of Fair Value Gross Unrealized Losses (Dollars in thousands) Collateralized mortgage obligations* 41 $ 399,114 $ (11,993 ) 55 $ 393,190 $ (19,024 ) 96 $ 792,304 $ (31,017 ) Mortgage-backed securities: Residential* 27 212,680 (6,103 ) 22 198,956 (10,038 ) 49 411,636 (16,141 ) Commercial* 21 243,579 (6,885 ) 10 129,984 (8,712 ) 31 373,563 (15,597 ) Corporate securities 1 4,405 (595 ) — — — 1 4,405 (595 ) Municipal securities 63 39,391 (694 ) 3 20,090 (1,564 ) 66 59,481 (2,258 ) Total 153 $ 899,169 $ (26,270 ) 90 $ 742,220 $ (39,338 ) 243 $ 1,641,389 $ (65,608 ) __________________________________ * Investments in U.S. Government agency and U.S. Government sponsored enterprises As of December 31, 2017 Less than 12 months 12 months or longer Total Description of Securities Number of Securities Fair Value Gross Unrealized Losses Number Fair Value Gross Unrealized Losses Number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__________________________________ * Investments in U.S. Government agency and U.S. Government sponsored enterprises</t>
  </si>
  <si>
    <t>Loans Receivable and Allowance for Loan Losses (Tables)</t>
  </si>
  <si>
    <t>Summary of Loans Receivable by Major Category</t>
  </si>
  <si>
    <t>The following is a summary of loans receivable by major category: June 30, 2018 December 31, 2017 (Dollars in thousands) Loan portfolio composition Real estate loans: Residential $ 45,383 $ 49,774 Commercial 8,165,420 8,142,036 Construction 301,937 316,412 Total real estate loans 8,512,740 8,508,222 Commercial business 2,131,301 1,780,869 Trade finance 156,181 166,664 Consumer and other 872,562 647,102 Total loans outstanding 11,672,784 11,102,857 Deferred loan fees, net (1,344 ) (282 ) Loans receivable 11,671,440 11,102,575 Allowance for loan losses (89,881 ) (84,541 ) Loans receivable, net of allowance for loan losses $ 11,581,559 $ 11,018,034</t>
  </si>
  <si>
    <t>Loans and Leases Acquired, Accretable Yield Movement Schedule</t>
  </si>
  <si>
    <t>The following table presents changes in the accretable discount on the PCI loans for the three and six months ended June 30, 2018 and 2017 : Three Months Ended June 30, Six Months Ended June 30, 2018 2017 2018 2017 (Dollars in thousands) Balance at beginning of period $ 54,846 $ 51,651 $ 55,002 $ 43,611 Accretion (5,959 ) (5,212 ) (11,731 ) (10,560 ) Reclassification from nonaccretable difference 4,686 7,218 10,302 20,606 Balance at end of period $ 53,573 $ 53,657 $ 53,573 $ 53,657</t>
  </si>
  <si>
    <t>Allowance for Loan Losses by Portfolio Segment</t>
  </si>
  <si>
    <t>The following tables detail the activity in the allowance for loan losses by portfolio segment for the three and six months ended June 30, 2018 and 2017 : Legacy Loans Acquired Loans Total Real Estate Commercial Business Trade Finance Consumer and Other Real Commercial Business Trade Finance Consumer and Other (Dollars in thousands) Three Months Ended June 30, 2018 Balance, beginning of period $ 45,977 $ 20,387 $ 1,767 $ 3,934 $ 13,048 $ 1,308 $ 38 $ 2 $ 86,461 Provision (credit) for loan losses 1,776 487 (796 ) 1,086 (141 ) (96 ) (35 ) 19 2,300 Loans charged off (144 ) (446 ) — (229 ) (92 ) (352 ) — — (1,263 ) Recoveries of charge offs 626 1,603 12 8 1 131 — 2 2,383 Balance, end of period $ 48,235 $ 22,031 $ 983 $ 4,799 $ 12,816 $ 991 $ 3 $ 23 $ 89,881 Six Months Ended June 30, 2018 Balance, beginning of period $ 45,360 $ 17,228 $ 1,674 $ 3,385 $ 13,322 $ 3,527 $ 42 $ 3 $ 84,541 Provision (credit) for loan losses 2,255 3,776 (715 ) 1,963 (314 ) (2,142 ) (39 ) 16 4,800 Loans charged off (207 ) (788 ) — (576 ) (194 ) (566 ) — — (2,331 ) Recoveries of charge offs 827 1,815 24 27 2 172 — 4 2,871 Balance, end of period $ 48,235 $ 22,031 $ 983 $ 4,799 $ 12,816 $ 991 $ 3 $ 23 $ 89,881 Legacy Loans Acquired Loans Total Real Commercial Business Trade Finance Consumer and Other Real Commercial Business Trade Finance Consumer and Other (Dollars in thousands) Three Months Ended June 30, 2017 Balance, beginning of period $ 43,929 $ 17,479 $ 624 $ 2,022 $ 13,455 $ 944 $ 187 $ 19 $ 78,659 Provision (credit) for loan losses (2,596 ) 3,741 900 500 (69 ) 374 (81 ) (9 ) 2,760 Loans charged off (892 ) (425 ) (528 ) (241 ) 19 (55 ) — — (2,122 ) Recoveries of charge offs 37 700 4 1 6 28 — 1 777 Balance, end of period $ 40,478 $ 21,495 $ 1,000 $ 2,282 $ 13,411 $ 1,291 $ 106 $ 11 $ 80,074 Six Months Ended June 30, 2017 Balance, beginning of period $ 38,956 $ 23,430 $ 1,897 $ 2,116 $ 12,791 $ 117 $ — $ 36 $ 79,343 Provision (credit) for loan losses 3,510 857 1,203 684 906 1,122 106 (28 ) 8,360 Loans charged off (2,046 ) (3,615 ) (2,104 ) (520 ) (317 ) (125 ) — — (8,727 ) Recoveries of charge offs 58 823 4 2 31 177 — 3 1,098 Balance, end of period $ 40,478 $ 21,495 $ 1,000 $ 2,282 $ 13,411 $ 1,291 $ 106 $ 11 $ 80,074 The following tables break out the allowance for loan losses and the recorded investment of loans outstanding (not including accrued interest receivable and net deferred loan costs or fees by individually impaired, general valuation, and PCI impairment, by portfolio segment, at June 30, 2018 and December 31, 2017 : June 30, 2018 Legacy Loans Acquired Loans Total Real Commercial Business Trade Finance Consumer and Other Real Commercial Business Trade Finance Consumer and Other (Dollars in thousands) Allowance for loan losses: Individually evaluated for impairment $ 6,353 $ 3,169 $ 252 $ 15 $ 305 $ 511 $ — $ 1 $ 10,606 Collectively evaluated for impairment 41,882 18,862 731 4,784 1,145 480 3 22 67,909 PCI loans — — — — 11,366 — — — 11,366 Total $ 48,235 $ 22,031 $ 983 $ 4,799 $ 12,816 $ 991 $ 3 $ 23 $ 89,881 Loans outstanding: Individually evaluated for impairment $ 45,977 $ 30,151 $ 3,694 $ 851 $ 15,218 $ 16,800 $ 2,961 $ 2,111 $ 117,763 Collectively evaluated for impairment 6,446,113 1,939,901 149,012 717,591 1,857,454 118,508 514 143,156 11,372,249 PCI loans — — — — 147,978 25,941 — 8,853 182,772 Total $ 6,492,090 $ 1,970,052 $ 152,706 $ 718,442 $ 2,020,650 $ 161,249 $ 3,475 $ 154,120 $ 11,672,784 December 31, 2017 Legacy Loans Acquired Loans Total Real Commercial Business Trade Finance Consumer and Other Real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t>
  </si>
  <si>
    <t>Impaired Financing Receivables</t>
  </si>
  <si>
    <t>The recorded investment of individually impaired loans and the total impaired loans net of specific allowance is presented in the following table: June 30, 2018 December 31, 2017 (Dollars in thousands) With allocated specific allowance Without charge off $ 48,192 $ 28,614 With charge off 1,188 3,044 With no allocated specific allowance Without charge off 61,806 77,533 With charge off 6,577 5,158 Specific allowance on impaired loans (10,606 ) (5,323 ) Impaired loans, net of specific allowance $ 107,157 $ 109,026 The following tables detail the recorded investment of impaired loans (Legacy Loans and Acquired Loans that became impaired subsequent to being originated and acquired, respectfully) as of June 30, 2018 and December 31, 2017 , and the average recorded investment and interest income recognized for the three and six months ended June 30, 2018 and 2017 . Impaired loans with no related allowance are believed by management to be adequately collateralized. As of June 30, 2018 As of December 31, 2017 Total Impaired Loans Recorded Investment* Unpaid Contractual Principal Balance Related Allowance Recorded Investment* Unpaid Contractual Principal Balance Related Allowance (Dollars in thousands) With related allowance: Real estate—residential $ 251 $ 251 $ 2 $ — $ — $ — Real estate—commercial Retail 7,790 8,027 5,662 532 531 131 Hotel &amp; motel 2,758 3,055 860 2,931 5,090 284 Gas station &amp; car wash — — — — — — Mixed use 3,012 3,071 15 312 958 4 Industrial &amp; warehouse 2,855 3,688 103 772 1,482 96 Other 3,918 4,304 16 4,397 4,401 1,109 Real estate—construction — — — — — — Commercial business 24,098 25,806 3,680 18,330 22,757 3,661 Trade finance 3,694 3,694 252 3,861 3,861 3 Consumer and other 1,004 39 16 523 524 35 Subtotal $ 49,380 $ 51,935 $ 10,606 $ 31,658 $ 39,604 $ 5,323 With no related allowance: Real estate—residential $ — $ — $ — $ — $ — $ — Real estate—commercial Retail 7,867 10,855 — 11,792 13,923 — Hotel &amp; motel 4,388 10,113 — 2,841 5,288 — Gas station &amp; car wash 336 1,718 — 591 1,764 — Mixed use 3,847 6,001 — 1,101 3,490 — Industrial &amp; warehouse 11,165 12,127 — 8,429 8,525 — Other 13,008 16,760 — 20,282 24,412 — Real estate—construction — — — 1,300 1,441 — Commercial business 22,853 27,248 — 31,725 33,207 — Trade finance 2,961 2,961 — 3,074 3,091 — Consumer and other 1,958 149 — 1,556 1,676 — Subtotal $ 68,383 $ 87,932 $ — $ 82,691 $ 96,817 $ — Total $ 117,763 $ 139,867 $ 10,606 $ 114,349 $ 136,421 $ 5,323 __________________________________ * Unpaid contractual principal balance less charge offs, interest collected applied to principal if on nonaccrual and purchase discounts. For the Three Months Ended June 30, For the Six Months Ended June 30, 2018 2017 2018 2017 Total Impa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125 $ — $ — $ — $ 84 $ — $ — $ — Real estate—commercial Retail 7,088 7 1,022 4 4,902 15 1,380 7 Hotel &amp; motel 2,792 — 4,119 16 2,838 — 4,875 32 Gas station &amp; car wash — — — — — — 72 — Mixed use 2,985 39 268 2 2,094 75 247 3 Industrial &amp; warehouse 2,616 36 1,692 — 2,002 67 1,305 — Other 6,655 24 13,584 60 5,902 47 16,583 117 Real estate—construction — — — — — — — — Commercial business 27,487 168 23,154 233 24,435 331 24,284 456 Trade finance 3,146 63 2,018 106 3,384 121 2,049 157 Consumer and other 748 6 77 1 673 6 82 2 Subtotal $ 53,642 $ 343 $ 45,934 $ 422 $ 46,314 $ 662 $ 50,877 $ 774 With no related allowance: Real estate—residential $ — $ — $ 732 $ — $ — $ — $ 1,675 $ — Real estate—commercial Retail 10,917 36 13,214 82 11,209 71 13,060 161 Hotel &amp; motel 3,713 — 9,545 — 3,423 — 8,404 — Gas station &amp; car wash 542 — 3,633 — 558 — 4,103 — Mixed use 2,475 50 3,879 — 2,017 100 5,020 — Industrial &amp; warehouse 11,886 56 8,612 58 10,733 112 8,965 116 Other 13,587 112 14,173 81 15,819 233 16,176 162 Real estate—construction 650 — 2,078 — 867 — 1,819 — Commercial business 20,530 37 9,953 41 19,752 63 9,527 83 Trade finance 3,165 47 2,298 2 3,134 90 2,838 3 Consumer and other 1,807 — 1,070 6 1,718 — 1,071 13 Subtotal $ 69,272 $ 338 $ 69,187 $ 270 $ 69,230 $ 669 $ 72,658 $ 538 Total $ 122,914 $ 681 $ 115,121 $ 692 $ 115,544 $ 1,331 $ 123,535 $ 1,312 __________________________________ * Unpaid contractual principal balance less charge offs, interest collected applied to principal if on nonaccrual and purchase discounts. As of June 30, 2018 As of December 31, 2017 Impaired Acquired Loans Recorded Investment* Unpaid Contractual Principal Balance Related Allowance Recorded Investment* Unpaid Contractual Principal Balance Related Allowance (Dollars in thousands) With related allowance: Real estate—residential $ 251 $ 251 $ 2 $ — $ — $ — Real estate—commercial Retail 1,093 1,106 182 262 261 126 Hotel &amp; motel 73 345 8 85 86 2 Gas station &amp; car wash — — — — — — Mixed use 2,839 2,839 14 129 129 1 Industrial &amp; warehouse 268 1,090 96 221 896 96 Other 1,313 1,313 3 319 323 21 Real estate—construction — — — — — — Commercial business 4,653 5,584 511 1,987 2,903 854 Trade finance — — — — — — Consumer and other 153 — 1 — — — Subtotal $ 10,643 $ 12,528 $ 817 $ 3,003 $ 4,598 $ 1,100 With no related allowance: Real estate—residential $ — $ — $ — $ — $ — $ — Real estate—commercial Retail 2,918 3,657 — 3,412 4,099 — Hotel &amp; motel 1,573 2,991 — 482 1,887 — Gas station &amp; car wash 188 708 — 1 28 — Mixed use 71 1,967 — 152 2,240 — Industrial &amp; warehouse 119 894 — 45 45 — Other 4,512 5,281 — 9,131 9,951 — Real estate—construction — — — — — — Commercial business 12,147 12,708 — 16,746 16,926 — Trade finance 2,961 2,961 — 2,984 3,001 — Consumer and other 1,958 149 — 1,171 1,291 — Subtotal $ 26,447 $ 31,316 $ — $ 34,124 $ 39,468 $ — Total $ 37,090 $ 43,844 $ 817 $ 37,127 $ 44,066 $ 1,100 __________________________________ * Unpaid contractual principal balance less charge offs, interest collected applied to principal if on nonaccrual and purchase discounts. For the Three Months Ended June 30, For the Six Months Ended June 30, 2018 2017 2018 2017 Impaired Acquired Loans Average Recorded Investment* Interest Income Recognized during Impairment Average Recorded Investment* Interest Income Recognized during Impairment Average Recorded Investment* Interest Income Recognized during Impairment Average Recorded Investment* Interest Income Recognized during Impairment (Dollars in thousands) With related allowance: Real estate—residential $ 125 $ — $ — $ — $ 84 $ — $ — $ — Real estate—commercial Retail 800 — 753 4 621 — 1,110 7 Hotel &amp; motel 79 — 176 — 81 — 117 — Gas station &amp; car wash — — — — — — — — Mixed use 2,899 39 249 2 1,976 75 212 3 Industrial &amp; warehouse 266 — 251 — 251 1 168 — Other 3,314 19 330 4 2,316 37 333 8 Real estate—construction — — — — — — — — Commercial business 8,243 41 744 — 6,158 80 594 — Trade finance — — — — — — — — Consumer and other 76 2 — — 51 2 — — Subtotal $ 15,802 $ 101 $ 2,503 $ 10 $ 11,538 $ 195 $ 2,534 $ 18 With no related allowance: Real estate—residential $ — $ — $ — $ — $ — $ — $ 226 $ — Real estate—commercial Retail 3,108 31 2,903 15 3,209 61 2,985 30 Hotel &amp; motel 1,029 — 4,823 — 847 — 4,805 — Gas station &amp; car wash 193 — 539 — 129 — 882 — Mixed use 36 — 2,664 — 74 — 3,548 — Industrial &amp; warehouse 491 — 65 1 342 — 65 2 Other 4,475 60 2,931 8 6,027 117 3,961 16 Real estate—construction — — — — — — — — Commercial business 8,380 24 408 7 6,660 38 319 14 Trade finance 3,165 47 — — 3,104 90 — — Consumer and other 1,618 — 441 2 1,463 — 437 4 Subtotal $ 22,495 $ 162 $ 14,774 $ 33 $ 21,855 $ 306 $ 17,228 $ 66 Total $ 38,297 $ 263 $ 17,277 $ 43 $ 33,393 $ 501 $ 19,762 $ 84 __________________________________ * Unpaid contractual principal balance less charge offs, interest collected applied to principal if on nonaccrual and purchase discounts.</t>
  </si>
  <si>
    <t>Aging of Past Due Loans</t>
  </si>
  <si>
    <t>The following table represent the recorded investment in nonaccrual and loans past due over 90 days or more and still on accrual status by class of loans as of June 30, 2018 and December 31, 2017 . Nonaccrual Loans (1) Accruing Loans Past Due 90 or More Days June 30, 2018 December 31, 2017 June 30, 2018 December 31, 2017 (Dollars in thousands) Legacy Loans: Real estate—residential $ — $ — $ — $ — Real estate—commercial Retail 10,883 3,179 — — Hotel &amp; motel 5,501 3,931 — — Gas station &amp; car wash 149 590 2,564 — Mixed use 762 1,132 — — Industrial &amp; warehouse 6,195 3,403 — — Other 6,581 5,689 — — Real estate—construction — 1,300 — — Commercial business 18,916 8,540 39 — Trade finance — — — — Consumer and other 481 471 427 407 Subtotal $ 49,468 $ 28,235 $ 3,030 $ 407 Acquired Loans: (2) Real estate—residential $ 251 $ — $ — $ — Real estate—commercial Retail 1,319 638 — — Hotel &amp; motel 1,645 568 — — Gas station &amp; car wash 188 1 — — Mixed use 71 152 — — Industrial &amp; warehouse 363 221 — — Other 630 1,389 — — Real estate—construction — — — — Commercial business 12,333 14,560 — — Trade finance — — — — Consumer and other 1,958 1,011 — — Subtotal $ 18,758 $ 18,540 $ — $ — Total $ 68,226 $ 46,775 $ 3,030 $ 407 __________________________________ (1) Total nonaccrual loans exclude guaranteed portion of delinquent SBA loans that are in liquidation totaling $26.0 million and $22.1 million , at June 30, 2018 and December 31, 2017 , respectively. (2) Acquired Loans exclude PCI loans. The following tables present the recorded investment in past due loans, including nonaccrual loans, by the number of days past due as of June 30, 2018 and December 31, 2017 by class of loans: As of June 30, 2018 As of December 31, 2017 30-59 Past Due 60-89 Past Due 90 or More Past Due Total Past Due 30-59 60-89 90 or More Past Due Total (Dollars in thousands) Legacy Loans: Real estate—residential $ — $ — $ — $ — $ — $ — $ — $ — Real estate—commercial Retail 810 1,262 827 2,899 3,239 — 285 3,524 Hotel &amp; motel 2,493 3,534 2,464 8,491 1,884 1,172 2,635 5,691 Gas station &amp; car wash — — 2,598 2,598 956 — 435 1,391 Mixed use — 189 590 779 129 — 952 1,081 Industrial &amp; warehouse 118 1,115 2,472 3,705 1,121 99 2,473 3,693 Other 83 3,166 2,269 5,518 1,409 — 5,425 6,834 Real estate—construction — — — — — — 1,300 1,300 Commercial business 6,312 1,453 7,601 15,366 698 516 2,508 3,722 Trade finance 649 — — 649 — — — — Consumer and other 2,802 113 427 3,342 7,512 97 494 8,103 Subtotal $ 13,267 $ 10,832 $ 19,248 $ 43,347 $ 16,948 $ 1,884 $ 16,507 $ 35,339 Acquired Loans: (1) Real estate—residential $ — $ — $ 251 $ 251 $ — $ — $ — $ — Real estate—commercial Retail 33 — 868 901 81 216 386 683 Hotel &amp; motel 4,098 — 73 4,171 — 1,219 — 1,219 Gas station &amp; car wash 123 — 160 283 1,161 41 1 1,203 Mixed use — — 71 71 151 — 152 303 Industrial &amp; warehouse — — 363 363 804 264 221 1,289 Other 906 — 148 1,054 275 — — 275 Real estate—construction — — — — — — — — Commercial business 214 136 1,061 1,411 1,088 256 885 2,229 Trade finance — — — — — — — — Consumer and other 1,826 — 432 2,258 957 270 181 1,408 Subtotal $ 7,200 $ 136 $ 3,427 $ 10,763 $ 4,517 $ 2,266 $ 1,826 $ 8,609 Total Past Due $ 20,467 $ 10,968 $ 22,675 $ 54,110 $ 21,465 $ 4,150 $ 18,333 $ 43,948 __________________________________ (1) Acquired Loans exclude PCI loans.</t>
  </si>
  <si>
    <t>Risk Category of Loans by Class of Loans</t>
  </si>
  <si>
    <t>The following tables present the recorded investment of risk ratings for Legacy and Acquired Loans as of June 30, 2018 and December 31, 2017 by class of loans: As of June 30, 2018 Pass/ Not Rated Special Mention Substandard Doubtful Total (Dollars in thousands) Legacy Loans: Real estate—residential $ 32,669 $ 519 $ 404 $ — $ 33,592 Real estate—commercial Retail 1,691,312 9,333 25,527 5,461 1,731,633 Hotel &amp; motel 1,245,407 13,004 14,745 — 1,273,156 Gas station &amp; car wash 774,954 5,686 2,916 — 783,556 Mixed use 456,488 6,971 6,279 — 469,738 Industrial &amp; warehouse 625,276 13,527 29,909 — 668,712 Other 1,249,912 30,779 34,513 — 1,315,204 Real estate—construction 208,671 6,076 1,752 — 216,499 Commercial business 1,885,670 11,048 72,943 391 1,970,052 Trade finance 146,267 4,491 1,948 — 152,706 Consumer and other 717,590 1 851 — 718,442 Subtotal $ 9,034,216 $ 101,435 $ 191,787 $ 5,852 $ 9,333,290 Acquired Loans: Real estate—residential $ 11,283 $ — $ 508 $ — $ 11,791 Real estate—commercial Retail 549,238 2,567 18,392 — 570,197 Hotel &amp; motel 247,404 3,254 22,879 — 273,537 Gas station &amp; car wash 171,446 279 8,557 — 180,282 Mixed use 87,724 2,135 11,030 — 100,889 Industrial &amp; warehouse 221,227 10,147 17,773 248 249,395 Other 508,871 13,623 26,627 — 549,121 Real estate—construction 81,051 4,387 — — 85,438 Commercial business 115,026 1,628 44,577 18 161,249 Trade finance 514 — 2,961 — 3,475 Consumer and other 147,619 39 6,309 153 154,120 Subtotal $ 2,141,403 $ 38,059 $ 159,613 $ 419 $ 2,339,494 Total $ 11,175,619 $ 139,494 $ 351,400 $ 6,271 $ 11,672,784 As of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t>
  </si>
  <si>
    <t>Loans Sold From Loans Held For Investment</t>
  </si>
  <si>
    <t>The breakdown of loans by type that were reclassified from held to investment to held for sale for the three and six months ended June 30, 2018 and 2017 is presented in the following table: Three Months Ended June 30, Six Months Ended June 30, 2018 2017 2018 2017 Transfer of loans receivable to held for sale (Dollars in thousands) Real estate - commercial $ — $ 2,671 $ — $ 11,370 Commercial business — 2,243 — 2,995 Consumer — 225 6,155 225 Total $ — $ 5,139 $ 6,155 $ 14,590</t>
  </si>
  <si>
    <t>Allowance for Loan Losses and Impaired Loans, Qualitative and Quantitative Analysis</t>
  </si>
  <si>
    <t>The following table presents breakdown of loans by impairment method at June 30, 2018 and December 31, 2017 : As of June 30, 2018 Real Estate - Residential Real Estate - Commercial Real Estate - Construction Commercial Business Trade Finance Consumer and Other Total (Dollars in thousands) Impaired loans (recorded investment) $ 251 $ 60,944 $ — $ 46,951 $ 6,655 $ 2,962 $ 117,763 Specific allowance $ 2 $ 6,656 $ — $ 3,680 $ 252 $ 16 $ 10,606 Specific allowance to impaired loans 0.80 % 10.92 % N/A 7.84 % 3.79 % 0.54 % 9.01 % Other loans $ 45,132 $ 8,104,476 $ 301,937 $ 2,084,350 $ 149,526 $ 869,600 $ 11,555,021 General allowance $ 47 $ 53,925 $ 421 $ 19,342 $ 734 $ 4,806 $ 79,275 General allowance to other loans 0.10 % 0.67 % 0.14 % 0.93 % 0.49 % 0.55 % 0.69 % Total loans $ 45,383 $ 8,165,420 $ 301,937 $ 2,131,301 $ 156,181 $ 872,562 $ 11,672,784 Total allowance for loan losses $ 49 $ 60,581 $ 421 $ 23,022 $ 986 $ 4,822 $ 89,881 Total allowance to total loans 0.11 % 0.74 % 0.14 % 1.08 % 0.63 % 0.55 % 0.77 % As of December 31, 2017 Real Estate - Residential Real Estate - Commercial Real Estate - Construction Commercial Business Trade Finance Consumer and Oth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 49,774 $ 8,142,036 $ 316,412 $ 1,780,869 $ 166,664 $ 647,102 $ 11,102,857 Total allowance for loan losses $ 88 $ 57,664 $ 930 $ 20,755 $ 1,716 $ 3,388 $ 84,541 Total allowance to total loans 0.18 % 0.71 % 0.29 % 1.17 % 1.03 % 0.52 % 0.76 %</t>
  </si>
  <si>
    <t>Troubled Debt Restructurings</t>
  </si>
  <si>
    <t>The following tables present the recorded investment of loans classified as TDRs during the three and six months ended June 30, 2018 and 2017 by class of loans: Three Months Ended June 30, 2018 Three Months Ended June 30, 2017 Number of Loans Pre- Modification Post- Modification Number of Loans Pre- Modification Post- Modification (Dollars in thousands) Legacy Loans: Real estate—residential — $ — $ — — $ — $ — Real estate—commercial Retail 1 54 54 1 660 641 Hotel &amp; motel — — — — — — Gas station &amp; car wash — — — — — — Mixed use — — — — — — Industrial &amp; warehouse — — — — — — Other — — — — — — Real estate—construction — — — — — — Commercial business 10 2,830 2,830 3 5,193 5,163 Trade finance — — — — — — Consumer and other 1 70 70 — — — Subtotal 12 $ 2,954 $ 2,954 4 $ 5,853 $ 5,804 Acquired Loans: Real estate—residential — $ — $ — — $ — $ — Real estate—commercial Retail — — — 1 128 125 Hotel &amp; motel — — — — — — Gas station &amp; car wash — — — — — — Mixed use — — — — — — Industrial &amp; warehouse — — — — — — Other — — — — — — Real estate—construction — — — — — — Commercial business 2 1,348 1,348 — — — Trade finance — — — — — — Consumer and other — — — — — — Subtotal 2 $ 1,348 $ 1,348 1 $ 128 $ 125 Total 14 $ 4,302 $ 4,302 5 $ 5,981 $ 5,929 Six Months Ended June 30, 2018 Six Months Ended June 30, 2017 Number of Pre- Post- Number of Loans Pre- Modification Post- Modification (Dollars in thousands) Legacy Loans: Real estate—residential — $ — $ — — $ — $ — Real estate—commercial Retail 2 66 66 1 660 641 Hotel &amp; motel — — — — — — Gas station &amp; car wash — — — — — — Mixed use — — — — — — Industrial &amp; warehouse 1 2,093 2,093 — — — Other 1 1,231 1,231 — — — Real estate - construction — — — — — — Commercial business 13 6,486 6,486 5 6,873 6,379 Trade finance — — — — — — Consumer and other 1 70 70 — — — Subtotal 18 $ 9,946 $ 9,946 6 $ 7,533 $ 7,020 Acquired Loans: Real estate—residential — $ — $ — — $ — $ — Real estate—commercial Retail 1 207 207 2 221 220 Hotel &amp; motel — — — — — — Gas station &amp; car wash — — — — — — Mixed use 1 2,714 2,714 — — — Industrial &amp; warehouse — — — — — — Other 1 1,047 1,047 — — — Real estate—construction — — — — — — Commercial business 2 1,348 1,348 2 649 503 Trade finance — — — — — — Consumer and other — — — — — — Subtotal 5 $ 5,316 $ 5,316 4 $ 870 $ 723 Total 23 $ 15,262 $ 15,262 10 $ 8,403 $ 7,743 A summary of the recorded investment of TDRs on accrual and nonaccrual status by type of concession as of June 30, 2018 and December 31, 2017 is presented below: As of June 30, 2018 TDRs on Accrual Status TDRs on Nonaccrual Status Total TDRs Real Estate Commercial Business Other Total Real Estate Commercial Business Other Total (Dollars in thousands) Payment concession $ 11,003 $ 1,227 $ — $ 12,230 $ 3,023 $ 538 $ — $ 3,561 $ 15,791 Maturity / amortization concession 10,367 13,638 7,078 31,083 551 15,070 199 15,820 46,903 Rate concession 4,970 836 100 5,906 1,020 — — 1,020 6,926 Total $ 26,340 $ 15,701 $ 7,178 $ 49,219 $ 4,594 $ 15,608 $ 199 $ 20,401 $ 69,620 As of December 31, 2017 TDRs on Accrual Status TDRs on Nonaccrual Status Total TDRs Real Estate Commercial Business Other Total Real Estate Commercial Business Other Total (Dollars in thousands) Payment concession $ 22,550 $ 376 $ — $ 22,926 $ 3,071 $ 170 $ — $ 3,241 $ 26,167 Maturity / amortization concession 4,768 25,584 7,442 37,794 1,536 5,264 98 6,898 44,692 Rate concession 5,444 996 90 6,530 1,083 18 — 1,101 7,631 Total $ 32,762 $ 26,956 $ 7,532 $ 67,250 $ 5,690 $ 5,452 $ 98 $ 11,240 $ 78,490</t>
  </si>
  <si>
    <t>Summary of Troubled Debt Restructurings with Subsequent Payment Default</t>
  </si>
  <si>
    <t xml:space="preserve">The following table presents loans modified as TDRs within the previous twelve months ended June 30, 2018 and June 30, 2017 that subsequently had payment defaults during the three and six months ended June 30, 2018 and June 30, 2017 : Three Months Ended June 30, 2018 Three Months Ended June 30, 2017 Number of Loans Balance Number of Loans Balance (Dollars in thousands) Legacy Loans: Real estate—commercial Retail — $ — — $ — Hotel &amp; motel — — — — Gas station &amp; car wash — — — — Mixed Use — — — — Industrial &amp; warehouse — — — — Other — — 1 796 Real estate—construction — — — — Commercial business 4 1,188 2 846 Trade finance — — — — Consumer and other — — — — Subtotal 4 $ 1,188 3 $ 1,642 Acquired Loans: Real estate—commercial Retail — $ — — $ — Hotel &amp; motel — — — — Gas station &amp; car wash — — — — Mixed Use — — — — Industrial &amp; warehouse — — — — Other — — — — Real estate—construction — — — — Commercial business — — 1 10 Trade finance — — — — Consumer and other — — — — Subtotal — $ — 1 $ 10 Total 4 $ 1,188 4 $ 1,652 Six Months Ended June 30, 2018 Six Months Ended June 30, 2017 Number of Loans Balance Number of Loans Balance (Dollars in thousands) Legacy Loans: Real estate—commercial Retail — $ — — $ — Hotel &amp; motel — — — — Gas station &amp; car wash — — — — Mixed Use — — — — Industrial &amp; warehouse — — — — Other — — 1 796 Real estate—construction — — — — Commercial business 4 1,188 2 846 Trade finance — — — — Consumer and other — — — — Subtotal 4 $ 1,188 3 $ 1,642 Acquired Loans: Real estate—commercial Retail — $ — — $ — Hotel &amp; motel — — — — Gas station &amp; car wash — — — — Mixed Use — — — — Industrial &amp; warehouse — — — — Other 1 3,108 — — Real estate—construction — — — — Commercial business 1 — 1 10 Trade finance — — — — Consumer and other — — — — Subtotal 2 $ 3,108 1 $ 10 Total 6 $ 4,296 4 $ 1,652 </t>
  </si>
  <si>
    <t>Borrowings (Tables)</t>
  </si>
  <si>
    <t>Contractual Maturities for FHLB-SF Borrowings</t>
  </si>
  <si>
    <t>At June 30, 2018 , the contractual maturities for FHLB advances were as follows: June 30, 2018 Scheduled maturities in: (Dollars in thousands) 2018 $ 40,000 2019 320,000 2020 185,000 2021 145,000 2022 and thereafter 145,000 Premium on acquired advances - no maturity 1,994 Total Balance $ 836,994</t>
  </si>
  <si>
    <t>Subordinated Debentures and Convertible Notes (Tables)</t>
  </si>
  <si>
    <t>Summary of Trust Preferred Securities and Debentures</t>
  </si>
  <si>
    <t>The following table is a summary of trust preferred securities and Debentures at June 30, 2018 : Issuance Trust Issuance Date Trust Preferred Security Amount Carrying Rate Type Current Rate Maturity Date (Dollars in thousands) Nara Capital Trust III 06/05/2003 $ 5,000 $ 5,155 Variable 5.49% 06/15/2033 Nara Statutory Trust IV 12/22/2003 5,000 5,155 Variable 5.20% 01/07/2034 Nara Statutory Trust V 12/17/2003 10,000 10,310 Variable 5.28% 12/17/2033 Nara Statutory Trust VI 03/22/2007 8,000 8,248 Variable 3.99% 06/15/2037 Center Capital Trust I 12/30/2003 18,000 13,924 Variable 5.20% 01/07/2034 Wilshire Statutory Trust II 03/17/2005 20,000 15,419 Variable 4.12% 03/17/2035 Wilshire Statutory Trust III 09/15/2005 15,000 10,857 Variable 3.74% 09/15/2035 Wilshire Statutory Trust IV 07/10/2007 25,000 17,618 Variable 3.72% 09/15/2037 Saehan Capital Trust I 03/30/2007 20,000 14,700 Variable 3.96% 06/30/2037 Total $ 126,000 $ 101,386</t>
  </si>
  <si>
    <t>Convertible Debt</t>
  </si>
  <si>
    <t>The value of the convertible note at issuance and carrying value as of June 30, 2018 is presented below: As of June 30, 2018 Amortization/ Capitalization Period Gross Accumulated Carrying Amount (Dollars in thousands) Convertible notes principal balance $ 217,500 $ — $ 217,500 Discount 5 years (21,880 ) 518 (21,362 ) Issuance costs to be capitalized 5 years (4,119 ) 101 (4,018 ) Carrying balance of convertible notes $ 191,501 $ 619 $ 192,120</t>
  </si>
  <si>
    <t>Derivative Financial Instruments (Tables)</t>
  </si>
  <si>
    <t>Schedule of Other Derivatives Not Designated as Hedging Instruments, Statements of Financial Performance and Financial Position, Location</t>
  </si>
  <si>
    <t>At June 30, 2018 and December 31, 2017 , interest rate swaps related to the Company’s loan hedging program that were outstanding is presented in the following table: As of June 30, 2018 As of December 31, 2017 (Dollars in thousands) Interest rate swaps on loans with loan customers: Notional amount $ 298,082 $ 274,156 Weighted average remaining term 6.8 years 7.3 years Received fixed rate (weighted average) 4.41 % 4.34 % Pay variable rate (weighted average) 4.27 % 3.74 % Estimated fair value $ (10,534 ) $ (2,838 ) Back to back interest rate swaps with correspondent banks: Notional amount $ 298,082 $ 274,156 Weighted average remaining term 6.8 years 7.3 years Received variable rate (weighted average) 4.27 % 3.74 % Pay fixed rate (weighted average) 4.41 % 4.34 % Estimated fair value $ 10,534 $ 2,838</t>
  </si>
  <si>
    <t>Schedule of Derivative Instruments</t>
  </si>
  <si>
    <t>The following table reflects the notional amount and fair value of mortgage banking derivatives for the dates indicated: As of June 30, 2018 As of December 31, 2017 Notional Amount Fair Value Notional Amount Fair Value (Dollars in thousands) Assets: Interest rate lock commitments $ 2,107 $ 17 $ 4,795 $ 25 Forward sale contracts related to mortgage banking $ 882 $ 1 $ 2,452 $ 8 Liabilities: Interest rate lock commitments $ — $ — $ — $ — Forward sale contracts related to mortgage banking $ 1,225 $ (5 ) $ 2,343 $ 5</t>
  </si>
  <si>
    <t>Commitments and contingencies (Tables)</t>
  </si>
  <si>
    <t>Commitments</t>
  </si>
  <si>
    <t>Commitments at June 30, 2018 and December 31, 2017 are summarized as follows: June 30, 2018 December 31, 2017 (Dollars in thousands) Commitments to extend credit $ 1,676,694 $ 1,526,981 Standby letters of credit 77,758 74,748 Other letters of credit 125,630 74,147 Commitments to fund investments in affordable housing partnerships 38,056 38,467 Interest rate lock 2,107 4,795 Forward sale commitments 2,107 4,795 Operating lease commitments 69,304 66,698</t>
  </si>
  <si>
    <t>Goodwill, Intangible Assets, and Servicing Assets (Tables)</t>
  </si>
  <si>
    <t>Schedule of Finite-Lived Intangible Assets</t>
  </si>
  <si>
    <t>The following table provides information regarding the core deposit intangibles at June 30, 2018 : As of June 30, 2018 Core Deposit Intangibles Related To: Amortization Period Gross Carrying Amount Accumulated Amortization Carrying Amount (Dollars in thousands) Center Financial acquisition 7 years $ 4,100 $ (4,033 ) $ 67 Pacific International Bank acquisition 7 years 604 (556 ) 48 Foster Bankshares acquisition 10 years 2,763 (1,765 ) 998 Wilshire Bancorp acquisition 10 years 18,138 (3,959 ) 14,179 Total $ 25,605 $ (10,313 ) $ 15,292</t>
  </si>
  <si>
    <t>Schedule of Servicing Assets</t>
  </si>
  <si>
    <t>The changes in servicing assets for the three and six months ended June 30, 2018 and 2017 were as follows: Three Months Ended June 30, Six Months Ended June 30, 2018 2017 2018 2017 (Dollars in thousands) Balance at beginning of period $ 24,866 $ 25,941 $ 24,710 $ 26,457 Additions through originations of servicing assets 1,600 1,316 3,316 2,612 Amortization (2,086 ) (1,919 ) (3,646 ) (3,731 ) Adjustments 670 — 670 — Balance at end of period $ 25,050 $ 25,338 $ 25,050 $ 25,338</t>
  </si>
  <si>
    <t>Summary of Fair Value Inputs</t>
  </si>
  <si>
    <t>The inputs used in evaluating servicing assets for impairment at June 30, 2018 and December 31, 2017 are presented below. June 30, 2018 December 31, 2017 SBA Servicing Assets: Weighted-average discount rate 12.09% 11.13% Constant prepayment rate 9.99% 8.38% Mortgage Servicing Assets: Weighted-average discount rate 10.13% 9.63% Constant prepayment rate 7.65% 9.05%</t>
  </si>
  <si>
    <t>Fair Value Measurements (Tables)</t>
  </si>
  <si>
    <t>Assets and Liabilities Measured at Fair Value on a Recurring Basis</t>
  </si>
  <si>
    <t>Assets and liabilities measured at fair value on a recurring basis are summarized below: Fair Value Measurements at the End of June 30,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7,087 $ — $ 897,087 $ — Mortgage-backed securities: — — Residential 434,595 — 434,595 — Commercial 420,271 — 420,271 — Corporate securities 4,405 — 4,405 — Municipal securities 78,748 — 77,683 1,065 Equity investments with readily determinable fair value 25,475 25,475 — — Mutual funds — — — — Interest rate swaps (10,534 ) — (10,534 ) — Mortgage banking derivatives 18 — 18 — Liabilities: Interest rate swaps (10,534 ) — (10,534 ) — Mortgage banking derivatives 5 — 5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 Commercial 301,365 — 301,365 — Corporate securities 4,475 — 4,475 — Municipal securities 82,537 — 81,429 1,108 Mutual funds 21,957 21,957 — — Interest rate swaps (2,838 ) — (2,838 ) — Mortgage banking derivatives 33 — 33 — Liabilities: Interest rate swaps (2,838 ) — (2,838 ) — Mortgage banking derivatives 5 — 5 —</t>
  </si>
  <si>
    <t>Fair Value, Assets Measured on Recurring Basis, Unobservable Input Reconciliation</t>
  </si>
  <si>
    <t xml:space="preserve">The table below presents a reconciliation and income statement classification of gains and losses for all assets measured at fair value on a recurring basis using significant unobservable inputs (Level 3) for the three and six months ended June 30, 2018 and 2017 : Three Months Ended June 30, Six Months Ended June 30, 2018 2017 2018 2017 (Dollars in thousands) Beginning Balance $ 1,079 $ 1,128 $ 1,108 $ 1,139 Total losses included in other comprehensive income (14 ) (1 ) (43 ) (12 ) Ending Balance $ 1,065 $ 1,127 $ 1,065 $ 1,127 </t>
  </si>
  <si>
    <t>Assets Measured at Fair Value on a Non-recurring Basis</t>
  </si>
  <si>
    <t>Assets measured at fair value on a non-recurring basis are summarized below: Fair Value Measurements at the End of the Reporting Period Using June 30, 2018 Quoted Prices Significant Significant (Dollars in thousands) Assets: Impaired loans at fair value: Real estate loans $ 13,660 $ — $ — $ 13,660 Commercial business 8,011 — — 8,011 Trade finance 3,594 — — 3,594 Consumer 66 — — 66 OREO 3,741 — — 3,741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REO 5,615 — — 5,615 For assets measured at fair value on a non-recurring basis, the total net gains (losses), which include charge offs, recoveries, specific reserves, and recognized gains and losses on sales are summarized below: For the Three Months Ended June 30, For the Six Months Ended June 30, 2018 2017 2018 2017 (Dollars in thousands) Assets: Impaired loans at fair value: Real estate loans $ 966 $ (433 ) $ (4,606 ) $ (2,435 ) Commercial business 1,513 (4,027 ) 614 (5,001 ) Trade Finance (240 ) (527 ) (225 ) (1,239 ) Consumer 448 (229 ) (763 ) (495 ) Loans held for sale, net — 353 — 772 OREO 192 (733 ) 264 (1,328 )</t>
  </si>
  <si>
    <t>Carrying Amounts and Estimated Fair Values of Financial Instruments</t>
  </si>
  <si>
    <t>Carrying amounts and estimated fair values of financial instruments, not previously presented, at June 30, 2018 and December 31, 2017 were as follows: June 30, 2018 Carrying Estimated Fair Value Measurement Using (Dollars in thousands) Financial Assets: Cash and cash equivalents $ 466,364 $ 466,364 Level 1 Interest bearing deposits in other financial institutions and other investments 77,817 77,748 Level 2/3 Loans held for sale 26,866 28,781 Level 2 Loans receivable—net 11,581,559 11,521,742 Level 3 FHLB stock 26,947 N/A N/A Accrued interest receivable 30,954 30,954 Level 2/3 Servicing assets, net 25,050 25,814 Level 3 Customers’ liabilities on acceptances 868 868 Level 2 Financial Liabilities: Noninterest bearing deposits $ 3,038,265 $ 3,038,265 Level 2 Saving and other interest bearing demand deposits 3,512,388 3,512,388 Level 2 Time deposits 5,183,942 5,200,868 Level 2 FHLB advances 836,994 834,919 Level 2 Convertible notes, net 192,120 214,429 Level 1 Subordinated debentures 101,386 117,435 Level 2 Accrued interest payable 24,594 24,594 Level 2 Acceptances outstanding 868 868 Level 2 December 31, 2017 Carrying Estimated Fair Value Measurement Using (Dollars in thousands) Financial Assets: Cash and cash equivalents $ 492,000 $ 492,000 Level 1 Interest bearing deposits in other financial institutions and other investments 53,366 52,960 Level 2/3 Loans held for sale 29,661 32,048 Level 2 Loans receivable—net 11,018,034 11,112,179 Level 3 FHLB stock 29,776 N/A N/A Accrued interest receivable 29,979 29,979 Level 2/3 Servicing assets, net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t>
  </si>
  <si>
    <t>Stockholders’ Equity (Tables)</t>
  </si>
  <si>
    <t>Schedule of Accumulated Other Comprehensive Income (Loss)</t>
  </si>
  <si>
    <t>The following table presents the quarterly changes to accumulated other comprehensive (loss) income for the three and six months ended June 30, 2018 and June 30, 2017 : Three Months Ended, June 30, 2018 June 30, 2017 (Dollars in thousands) Balance at beginning of period $ (38,640 ) $ (12,849 ) Unrealized loss on securities available for sale and interest only strips (9,249 ) 4,776 Tax effect 2,767 (2,016 ) Total other comprehensive (loss) income $ (6,482 ) $ 2,760 Balance at end of period $ (45,122 ) $ (10,089 ) Six Months Ended, June 30, 2018 June 30, 2017 (Dollars in thousands) Balance at beginning of period $ (21,781 ) $ (14,657 ) Unrealized gains on securities available for sale and interest only strips (33,898 ) 7,908 Tax effect 10,276 (3,340 ) Total other comprehensive (loss) income $ (23,622 ) $ 4,568 Reclassification to retained earnings per ASU 2016-01 281 — Balance at end of period $ (45,122 ) $ (10,089 )</t>
  </si>
  <si>
    <t>Regulatory Matters (Tables)</t>
  </si>
  <si>
    <t>Schedule of Compliance with Regulatory Capital Requirements under Banking Regulations</t>
  </si>
  <si>
    <t>The Company’s and the Bank’s capital amounts and ratios are presented in the table below for the dates indicated: Actual Required Minimum Capital Adequacy With Capital Conservation Buffer Required Amount Ratio Amount Ratio Amount Ratio Amount Ratio (Dollars in thousands) As of June 30, 2018 Common equity Tier 1 capital (to risk weighted assets): Company $ 1,470,620 11.74 % $ 563,726 4.50 % $ 798,612 6.375 % N/A N/A Bank $ 1,727,710 13.79 % $ 563,692 4.50 % $ 798,563 6.375 % $ 814,221 6.50 % Total capital (to risk-weighted assets): Company $ 1,658,771 13.24 % $ 1,002,180 8.00 % $ 1,237,066 9.875 % N/A N/A Bank $ 1,818,376 14.52 % $ 1,002,119 8.00 % $ 1,236,990 9.875 % $ 1,252,648 10.00 % Tier I capital (to risk-weighted assets): Company $ 1,568,105 12.52 % $ 751,635 6.00 % $ 986,521 7.875 % N/A N/A Bank $ 1,727,710 13.79 % $ 751,589 6.00 % $ 798,563 7.875 % $ 1,002,119 8.00 % Tier I capital (to average assets): Company $ 1,568,105 11.06 % $ 567,163 4.00 % N/A N/A N/A N/A Bank $ 1,727,710 12.21 % $ 565,851 4.00 % N/A N/A $ 707,314 5.00 % Actual Required Minimum Capital Adequacy With Capital Conservation Buffer Required Amount Ratio Amount Ratio Amount Ratio Amount Ratio (Dollars in thousands) As of December 31, 2017 Common equity Tier 1 capital (to risk weighted assets): Company $ 1,471,193 12.30 % $ 538,435 4.50 % $ 688,000 5.75 % N/A N/A Bank $ 1,548,401 12.95 % $ 538,178 4.50 % $ 687,672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t>
  </si>
  <si>
    <t>Revenue Recognition (Tables)</t>
  </si>
  <si>
    <t>Disaggregation of Revenue</t>
  </si>
  <si>
    <t>Service charges on deposit accounts and wire transfers are summarized below: Three Months Ended June 30, Six Months Ended June 30 2018 2017 2018 2017 (Dollars in thousands) Noninterest bearing deposit account income: Monthly service charges $ 446 $ 444 $ 885 $ 908 Customer analysis charges 2,036 2,164 4,060 4,344 NSF charges 1,895 2,320 3,986 4,734 Other service charges 221 235 454 498 Total noninterest bearing deposit account income 4,598 5,163 9,385 10,484 Interest bearing deposit account income: Monthly service charges 15 16 29 33 Total service fees on deposit accounts $ 4,613 $ 5,179 $ 9,414 $ 10,517 Wire transfer fees income: Wire transfer fees $ 1,149 $ 1,229 $ 2,229 $ 2,330 Foreign exchange fees 101 114 228 199 Total wire transfer fees $ 1,250 $ 1,343 $ 2,457 $ 2,529</t>
  </si>
  <si>
    <t>Basis of Presentation (Details)</t>
  </si>
  <si>
    <t>Jun. 30, 2018lease</t>
  </si>
  <si>
    <t>Accounting Standards Update 2016-02</t>
  </si>
  <si>
    <t>New Accounting Pronouncements or Change in Accounting Principle [Line Items]</t>
  </si>
  <si>
    <t>Estimated number of operating leases that will be accounted for under ASU 2016-02</t>
  </si>
  <si>
    <t>Stock-Based Compensation - Plan Description (Details) - shares</t>
  </si>
  <si>
    <t>Sep. 01, 2016</t>
  </si>
  <si>
    <t>Share-based Compensation Arrangement by Share-based Payment Award [Line Items]</t>
  </si>
  <si>
    <t>Number of shares available for future grant (in shares)</t>
  </si>
  <si>
    <t>Restricted stock, performance shares and performance units | Minimum</t>
  </si>
  <si>
    <t>Restricted stock, restriction period</t>
  </si>
  <si>
    <t>1 year</t>
  </si>
  <si>
    <t>Time based vesting of grants | Maximum</t>
  </si>
  <si>
    <t>3 years</t>
  </si>
  <si>
    <t>2016 Plan</t>
  </si>
  <si>
    <t>Shares initially available for grant to participants (in shares)</t>
  </si>
  <si>
    <t>2016 Plan | Nonemployee director</t>
  </si>
  <si>
    <t>Contractual term</t>
  </si>
  <si>
    <t>10 years</t>
  </si>
  <si>
    <t>2016 Plan | Minimum</t>
  </si>
  <si>
    <t>Purchase price of common stock, percent</t>
  </si>
  <si>
    <t>100.00%</t>
  </si>
  <si>
    <t>2016 Plan | ISOs, SARs, and NQSOs</t>
  </si>
  <si>
    <t>2016 Plan | ISOs, SARs, and NQSOs | Minimum</t>
  </si>
  <si>
    <t>Award vesting period</t>
  </si>
  <si>
    <t>2016 Plan | ISOs, SARs, and NQSOs | Maximum</t>
  </si>
  <si>
    <t>5 years</t>
  </si>
  <si>
    <t>Stock-Based Compensation - Stock Option Activity (Details) - Stock options $ / shares in Units, $ in Thousands</t>
  </si>
  <si>
    <t>Jun. 30, 2018USD ($)$ / sharesshares</t>
  </si>
  <si>
    <t>Number of Shares</t>
  </si>
  <si>
    <t>Outstanding - beginning of period (in shares) | shares</t>
  </si>
  <si>
    <t>Granted (in shares) | shares</t>
  </si>
  <si>
    <t>Exercised (in shares) | shares</t>
  </si>
  <si>
    <t>Expired (in shares) | shares</t>
  </si>
  <si>
    <t>Forfeited (in shares) | shares</t>
  </si>
  <si>
    <t>Outstanding - end of period (in shares) | shares</t>
  </si>
  <si>
    <t>Weighted- Average Exercise Price Per Share</t>
  </si>
  <si>
    <t>Outstanding - beginning of period (in dollars per share) | $ / shares</t>
  </si>
  <si>
    <t>Granted (in dollars per share) | $ / shares</t>
  </si>
  <si>
    <t>Exercised (in dollars per share) | $ / shares</t>
  </si>
  <si>
    <t>Expired (in dollars per share) | $ / shares</t>
  </si>
  <si>
    <t>Forfeited (in dollars per share) | $ / shares</t>
  </si>
  <si>
    <t>Outstanding - end of period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6 years 9 months 26 days</t>
  </si>
  <si>
    <t>Options exercisable, Weighted-Average Remaining Contractual Life (Years)</t>
  </si>
  <si>
    <t>6 years 1 month 21 day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ESPP compensation expense</t>
  </si>
  <si>
    <t>Allocated share-based compensation expense</t>
  </si>
  <si>
    <t>Tax benefit from compensation expense</t>
  </si>
  <si>
    <t>Retricted and performance unit activity</t>
  </si>
  <si>
    <t>Outstanding - beginning of period (in shares)</t>
  </si>
  <si>
    <t>Granted (in shares)</t>
  </si>
  <si>
    <t>Vested (in shares)</t>
  </si>
  <si>
    <t>Forfeited (in shares)</t>
  </si>
  <si>
    <t>Outstanding - end of period (in shares)</t>
  </si>
  <si>
    <t>Weighted- Average Grant Date Fair Value</t>
  </si>
  <si>
    <t>Outstanding - beginning of period (in dollars per share)</t>
  </si>
  <si>
    <t>Granted (in dollars per share)</t>
  </si>
  <si>
    <t>Vested (in dollars per share)</t>
  </si>
  <si>
    <t>Forfeited (in dollars per share)</t>
  </si>
  <si>
    <t>Outstanding - end of period (in dollars per share)</t>
  </si>
  <si>
    <t>Total compensation cost not yet recognized</t>
  </si>
  <si>
    <t>Total compensation cost not yet recognized, period for recognition</t>
  </si>
  <si>
    <t>2 years 8 months 12 days</t>
  </si>
  <si>
    <t>Performance shares</t>
  </si>
  <si>
    <t>Equity instruments other than options, vested in period</t>
  </si>
  <si>
    <t>Stock options</t>
  </si>
  <si>
    <t>2 years 8 months 19 days</t>
  </si>
  <si>
    <t>Employee Stock Purchase Plan (ESPP)</t>
  </si>
  <si>
    <t>Discount rate to the closing price, offering period</t>
  </si>
  <si>
    <t>10.00%</t>
  </si>
  <si>
    <t>Discount rate to the closing price, purchase date</t>
  </si>
  <si>
    <t>Maximum amount of common shares purchased under ESPP of employee's base salary, percent</t>
  </si>
  <si>
    <t>20.00%</t>
  </si>
  <si>
    <t>Cap amount for shares purchased per employee</t>
  </si>
  <si>
    <t>Earnings Per Share (Details)</t>
  </si>
  <si>
    <t>Jun. 07, 2018USD ($)</t>
  </si>
  <si>
    <t>Jun. 30, 2017USD ($)$ / sharesshares</t>
  </si>
  <si>
    <t>May 11, 2018USD ($)</t>
  </si>
  <si>
    <t>Apr. 26, 2018USD ($)</t>
  </si>
  <si>
    <t>Antidilutive Securities Excluded from Computation of Earnings Per Share</t>
  </si>
  <si>
    <t>Share repurchase program, authorized amount | $</t>
  </si>
  <si>
    <t>Common stock repurchased and recorded as treasury stock (in shares) | shares</t>
  </si>
  <si>
    <t>Repurchase of treasury stock | $</t>
  </si>
  <si>
    <t>Net Income (Numerator)</t>
  </si>
  <si>
    <t>Basic EPS - common stock | $</t>
  </si>
  <si>
    <t>Diluted EPS - common stock | $</t>
  </si>
  <si>
    <t>Weighted-Average Shares (Denominator)</t>
  </si>
  <si>
    <t>Basic EPS - common stock (in shares) | shares</t>
  </si>
  <si>
    <t>Effect of dilutive securities:</t>
  </si>
  <si>
    <t>Stock options, restricted stock, and ESPP shares (in shares) | shares</t>
  </si>
  <si>
    <t>Diluted EPS - common stock (shares) | shares</t>
  </si>
  <si>
    <t>Per Share (Amount)</t>
  </si>
  <si>
    <t>Basic EPS - common stock (in dollars per share) | $ / shares</t>
  </si>
  <si>
    <t>Diluted EPS - common stock (in dollars per share) | $ / shares</t>
  </si>
  <si>
    <t>Convertible Notes</t>
  </si>
  <si>
    <t>Aggregate principal amount issued | $</t>
  </si>
  <si>
    <t>Initial conversion rate</t>
  </si>
  <si>
    <t>Stock options and restricted shares</t>
  </si>
  <si>
    <t>Antidilutive shares of common stock | shares</t>
  </si>
  <si>
    <t>Warrants</t>
  </si>
  <si>
    <t>Equity Investment Securities - Narrative (Details) - USD ($)</t>
  </si>
  <si>
    <t>Investment [Line Items]</t>
  </si>
  <si>
    <t>Equity investments without readily determinable fair values</t>
  </si>
  <si>
    <t>Equity investments without readily determinable fair values, impairment</t>
  </si>
  <si>
    <t>Equity investments without readily determinable fair values, observable price changes</t>
  </si>
  <si>
    <t>Mutual funds</t>
  </si>
  <si>
    <t>Equity stock in other institutions</t>
  </si>
  <si>
    <t>Correspondent bank stock</t>
  </si>
  <si>
    <t>Community reinvestment act investments</t>
  </si>
  <si>
    <t>Equity Investment Securities - Change in Fair Value of Equity Investments (Details) - USD ($) $ in Thousands</t>
  </si>
  <si>
    <t>Net change in fair value recorded during the period on equity investment securities</t>
  </si>
  <si>
    <t>Net change in fair value recorded on equity investment securities sold during the period</t>
  </si>
  <si>
    <t>Net change in fair value on equity investment securities at end of period</t>
  </si>
  <si>
    <t>Securities Available for Sale - Summary of Securities Available for Sale (Details) - USD ($)</t>
  </si>
  <si>
    <t>12 Months Ended</t>
  </si>
  <si>
    <t>Mar. 31, 2018</t>
  </si>
  <si>
    <t>Mar. 31, 2017</t>
  </si>
  <si>
    <t>Dec. 31, 2016</t>
  </si>
  <si>
    <t>Schedule of Available-for-sale Securities [Line Items]</t>
  </si>
  <si>
    <t>Amortized Cost</t>
  </si>
  <si>
    <t>Gross Unrealized Gains</t>
  </si>
  <si>
    <t>Gross Unrealized Losses</t>
  </si>
  <si>
    <t>Estimated Fair Value</t>
  </si>
  <si>
    <t>Unrealized losses on securities</t>
  </si>
  <si>
    <t>Reclassifications out of accumulated other comprehensive (loss) income</t>
  </si>
  <si>
    <t>Available-for-sale Securities</t>
  </si>
  <si>
    <t>Interest-Only-Strip</t>
  </si>
  <si>
    <t>Retained earnings | Accounting Standards Update 2016-01</t>
  </si>
  <si>
    <t>Collateralized mortgage obligations</t>
  </si>
  <si>
    <t>Residential</t>
  </si>
  <si>
    <t>Commercial</t>
  </si>
  <si>
    <t>Corporate securities</t>
  </si>
  <si>
    <t>Municipal securities</t>
  </si>
  <si>
    <t>Total debt securities</t>
  </si>
  <si>
    <t>Non-US Government and Agency Securities | Credit concentration risk | Stockholders' equity</t>
  </si>
  <si>
    <t>Maximum exposure to any single issuer</t>
  </si>
  <si>
    <t>Securities Available for Sale - Amortized Cost and Estimated Fair Value (Details) - USD ($) $ in Thousands</t>
  </si>
  <si>
    <t>Due within one year</t>
  </si>
  <si>
    <t>Due after one year through five years</t>
  </si>
  <si>
    <t>Due after five years through ten years</t>
  </si>
  <si>
    <t>Due after ten years</t>
  </si>
  <si>
    <t>Carrying value of securities pledged to secure public deposits, pledged for various borrowings and for other purposes required or permitted by law</t>
  </si>
  <si>
    <t>No single maturity date</t>
  </si>
  <si>
    <t>Securities Available for Sale - Aggregate Unrealized Losses and Fair Value (Details)</t>
  </si>
  <si>
    <t>Jun. 30, 2018USD ($)security</t>
  </si>
  <si>
    <t>Dec. 31, 2017USD ($)security</t>
  </si>
  <si>
    <t>Number of Securities</t>
  </si>
  <si>
    <t>Less than 12 months | security</t>
  </si>
  <si>
    <t>12 months or longer | security</t>
  </si>
  <si>
    <t>Total | security</t>
  </si>
  <si>
    <t>Fair Value</t>
  </si>
  <si>
    <t>Less than 12 months</t>
  </si>
  <si>
    <t>12 months or longer</t>
  </si>
  <si>
    <t>OTTI recognized</t>
  </si>
  <si>
    <t>Mortgage-backed securities</t>
  </si>
  <si>
    <t>Loans Receivable and Allowance for Loan Losses - Schedule of Accounts, Notes, Loans and Financing Receivable (Details) $ in Thousands</t>
  </si>
  <si>
    <t>Jun. 30, 2018USD ($)segment</t>
  </si>
  <si>
    <t>Mar. 31, 2018USD ($)</t>
  </si>
  <si>
    <t>Dec. 31, 2017USD ($)</t>
  </si>
  <si>
    <t>Jun. 30, 2017USD ($)</t>
  </si>
  <si>
    <t>Mar. 31, 2017USD ($)</t>
  </si>
  <si>
    <t>Dec. 31, 2016USD ($)</t>
  </si>
  <si>
    <t>Real estate loans:</t>
  </si>
  <si>
    <t>Total loans outstanding</t>
  </si>
  <si>
    <t>Deferred loan fees, net</t>
  </si>
  <si>
    <t>Loans receivable</t>
  </si>
  <si>
    <t>Allowance for loan losses</t>
  </si>
  <si>
    <t>Loans receivable, net of allowance for loan losses</t>
  </si>
  <si>
    <t>Number of portfolio segments | segment</t>
  </si>
  <si>
    <t>Real estate</t>
  </si>
  <si>
    <t>Real estate | Residential</t>
  </si>
  <si>
    <t>Real estate | Commercial</t>
  </si>
  <si>
    <t>Real estate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Reclassification from nonaccretable difference</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 offs</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PCI loans</t>
  </si>
  <si>
    <t>Loans outstanding - Total</t>
  </si>
  <si>
    <t>Receivables acquired with deteriorated credit quality</t>
  </si>
  <si>
    <t>Legacy Loans</t>
  </si>
  <si>
    <t>Acquired Loans</t>
  </si>
  <si>
    <t>Real estate | Legacy Loans</t>
  </si>
  <si>
    <t>Real estate | Legacy Loans | Receivables acquired with deteriorated credit quality</t>
  </si>
  <si>
    <t>Real estate | Acquired Loans</t>
  </si>
  <si>
    <t>Real estate | Acquired Loans | Receivables acquired with deteriorated credit quality</t>
  </si>
  <si>
    <t>Commercial business | Legacy Loans</t>
  </si>
  <si>
    <t>Commercial business | Legacy Loans | Receivables acquired with deteriorated credit quality</t>
  </si>
  <si>
    <t>Commercial business | Acquired Loans</t>
  </si>
  <si>
    <t>Commercial business | Acquired Loans | Receivables acquired with deteriorated credit quality</t>
  </si>
  <si>
    <t>Trade finance | Legacy Loans</t>
  </si>
  <si>
    <t>Trade finance | Legacy Loans | Receivables acquired with deteriorated credit quality</t>
  </si>
  <si>
    <t>Trade finance | Acquired Loans</t>
  </si>
  <si>
    <t>Trade finance | Acquired Loans | Receivables acquired with deteriorated credit quality</t>
  </si>
  <si>
    <t>Consumer and other | Legacy Loans</t>
  </si>
  <si>
    <t>Consumer and other | Legacy Loans | Receivables acquired with deteriorated credit quality</t>
  </si>
  <si>
    <t>Consumer and other | Acquired Loans</t>
  </si>
  <si>
    <t>Consumer and other | Acquired Loans | Receivables acquired with deteriorated credit quality</t>
  </si>
  <si>
    <t>Loans Receivable and Allowance for Loan Losses - Additional Information (Details)</t>
  </si>
  <si>
    <t>Jun. 30, 2018USD ($)loan</t>
  </si>
  <si>
    <t>Jun. 30, 2017USD ($)loan</t>
  </si>
  <si>
    <t>Jun. 30, 2018USD ($)loanloan_pool</t>
  </si>
  <si>
    <t>Commitment to lend</t>
  </si>
  <si>
    <t>Financing Receivable, Allowance for Credit Losses [Line Items]</t>
  </si>
  <si>
    <t>Number of non-homogeneous loan pools | loan_pool</t>
  </si>
  <si>
    <t>Positive or negative qualitative adjustment of the Loss Migration Ratio</t>
  </si>
  <si>
    <t>0.50%</t>
  </si>
  <si>
    <t>Specific reserves TDRs</t>
  </si>
  <si>
    <t>Specific reserves</t>
  </si>
  <si>
    <t>Specific reserves for the TDRs that had payment defaults</t>
  </si>
  <si>
    <t>Number of Loans | loan</t>
  </si>
  <si>
    <t>Balance</t>
  </si>
  <si>
    <t>Provision (credit) for PCI loan losses</t>
  </si>
  <si>
    <t>Charge offs</t>
  </si>
  <si>
    <t>Acquired Loans | Real estate</t>
  </si>
  <si>
    <t>Acquired Loans | Real estate | Payment concession</t>
  </si>
  <si>
    <t>Acquired Loans | Commercial business</t>
  </si>
  <si>
    <t>Acquired Loans | Commercial business | Payment concession</t>
  </si>
  <si>
    <t>Acquired Loans | Consumer and other</t>
  </si>
  <si>
    <t>Legacy Loans | Real estate</t>
  </si>
  <si>
    <t>Legacy Loans | Real estate | Payment concession</t>
  </si>
  <si>
    <t>Legacy Loans | Commercial business</t>
  </si>
  <si>
    <t>Legacy Loans | Commercial business | Maturity / amortization concession</t>
  </si>
  <si>
    <t>Legacy Loans | Consumer and other</t>
  </si>
  <si>
    <t>Commercial real estate loan portfolio</t>
  </si>
  <si>
    <t>Commercial and industrial loan portfolio</t>
  </si>
  <si>
    <t>Substandard</t>
  </si>
  <si>
    <t>Scope for evaluation of individual impairment, maximum threshold</t>
  </si>
  <si>
    <t>Loans Receivable and Allowance for Loan Losses - Impaired Financing Receivables (Details) - USD ($) $ in Thousands</t>
  </si>
  <si>
    <t>Impaired Loans, Recorded Investment</t>
  </si>
  <si>
    <t>Recorded Investment, With related allowance</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Real estate | Residential | Acquired Loans</t>
  </si>
  <si>
    <t>Real estate | Commercial | Retail</t>
  </si>
  <si>
    <t>Real estate | Commercial | Retail | Acquired Loans</t>
  </si>
  <si>
    <t>Real estate | Commercial | Hotel &amp; motel</t>
  </si>
  <si>
    <t>Real estate | Commercial | Hotel &amp; motel | Acquired Loans</t>
  </si>
  <si>
    <t>Real estate | Commercial | Gas station &amp; car wash</t>
  </si>
  <si>
    <t>Real estate | Commercial | Gas station &amp; car wash | Acquired Loans</t>
  </si>
  <si>
    <t>Real estate | Commercial | Mixed use</t>
  </si>
  <si>
    <t>Real estate | Commercial | Mixed use | Acquired Loans</t>
  </si>
  <si>
    <t>Real estate | Commercial | Industrial &amp; warehouse</t>
  </si>
  <si>
    <t>Real estate | Commercial | Industrial &amp; warehouse | Acquired Loans</t>
  </si>
  <si>
    <t>Real estate | Commercial | Other</t>
  </si>
  <si>
    <t>Real estate | Commercial | Other | Acquired Loans</t>
  </si>
  <si>
    <t>Real estate | Construction | Acquired Loans</t>
  </si>
  <si>
    <t>WIthout charge-offs</t>
  </si>
  <si>
    <t>With charge-offs</t>
  </si>
  <si>
    <t>Loans Receivable and Allowance for Loan Losses - Past Due Financing Receivables (Details) - USD ($) $ in Thousands</t>
  </si>
  <si>
    <t>Financing Receivable, Recorded Investment, Past Due [Line Items]</t>
  </si>
  <si>
    <t>Nonaccrual loans</t>
  </si>
  <si>
    <t>Accruing loans past due 90 or more days</t>
  </si>
  <si>
    <t>Guaranteed portion of delinquent SBA loans excluded from Nonaccrual loans</t>
  </si>
  <si>
    <t>Past due loans</t>
  </si>
  <si>
    <t>30 to 59 Days Past Due</t>
  </si>
  <si>
    <t>60 to 89 Days Past Due</t>
  </si>
  <si>
    <t>90 or More Days Past Due</t>
  </si>
  <si>
    <t>Legacy Loans | 30 to 59 Days Past Due</t>
  </si>
  <si>
    <t>Legacy Loans | 60 to 89 Days Past Due</t>
  </si>
  <si>
    <t>Legacy Loans | 90 or More Days Past Due</t>
  </si>
  <si>
    <t>Acquired Loans | 30 to 59 Days Past Due</t>
  </si>
  <si>
    <t>Acquired Loans | 60 to 89 Days Past Due</t>
  </si>
  <si>
    <t>Acquired Loans | 90 or More Days Past Due</t>
  </si>
  <si>
    <t>Residential | Legacy Loans</t>
  </si>
  <si>
    <t>Residential | Acquired Loans</t>
  </si>
  <si>
    <t>Commercial | Legacy Loans | Retail</t>
  </si>
  <si>
    <t>Commercial | Legacy Loans | Hotel &amp; motel</t>
  </si>
  <si>
    <t>Commercial | Legacy Loans | Gas station &amp; car wash</t>
  </si>
  <si>
    <t>Commercial | Legacy Loans | Mixed use</t>
  </si>
  <si>
    <t>Commercial | Legacy Loans | Industrial &amp; warehouse</t>
  </si>
  <si>
    <t>Commercial | Legacy Loans | Other</t>
  </si>
  <si>
    <t>Commercial | Acquired Loans | Retail</t>
  </si>
  <si>
    <t>Commercial | Acquired Loans | Hotel &amp; motel</t>
  </si>
  <si>
    <t>Commercial | Acquired Loans | Gas station &amp; car wash</t>
  </si>
  <si>
    <t>Commercial | Acquired Loans | Mixed use</t>
  </si>
  <si>
    <t>Commercial | Acquired Loans | Industrial &amp; warehouse</t>
  </si>
  <si>
    <t>Commercial | Acquired Loans | Other</t>
  </si>
  <si>
    <t>Construction | Legacy Loans</t>
  </si>
  <si>
    <t>Construction | Acquired Loans</t>
  </si>
  <si>
    <t>Commercial business | Legacy Loans | 30 to 59 Days Past Due</t>
  </si>
  <si>
    <t>Commercial business | Legacy Loans | 60 to 89 Days Past Due</t>
  </si>
  <si>
    <t>Commercial business | Legacy Loans | 90 or More Days Past Due</t>
  </si>
  <si>
    <t>Commercial business | Acquired Loans | 30 to 59 Days Past Due</t>
  </si>
  <si>
    <t>Commercial business | Acquired Loans | 60 to 89 Days Past Due</t>
  </si>
  <si>
    <t>Commercial business | Acquired Loans | 90 or More Days Past Due</t>
  </si>
  <si>
    <t>Trade finance | Legacy Loans | 30 to 59 Days Past Due</t>
  </si>
  <si>
    <t>Trade finance | Legacy Loans | 60 to 89 Days Past Due</t>
  </si>
  <si>
    <t>Trade finance | Legacy Loans | 90 or More Days Past Due</t>
  </si>
  <si>
    <t>Trade finance | Acquired Loans | 30 to 59 Days Past Due</t>
  </si>
  <si>
    <t>Trade finance | Acquired Loans | 60 to 89 Days Past Due</t>
  </si>
  <si>
    <t>Trade finance | Acquired Loans | 90 or More Days Past Due</t>
  </si>
  <si>
    <t>Consumer and other | Legacy Loans | 30 to 59 Days Past Due</t>
  </si>
  <si>
    <t>Consumer and other | Legacy Loans | 60 to 89 Days Past Due</t>
  </si>
  <si>
    <t>Consumer and other | Legacy Loans | 90 or More Days Past Due</t>
  </si>
  <si>
    <t>Consumer and other | Acquired Loans | 30 to 59 Days Past Due</t>
  </si>
  <si>
    <t>Consumer and other | Acquired Loans | 60 to 89 Days Past Due</t>
  </si>
  <si>
    <t>Consumer and other | Acquired Loans | 90 or More Days Past Due</t>
  </si>
  <si>
    <t>Real estate | Legacy Loans | Residential</t>
  </si>
  <si>
    <t>Real estate | Legacy Loans | Residential | 30 to 59 Days Past Due</t>
  </si>
  <si>
    <t>Real estate | Legacy Loans | Residential | 60 to 89 Days Past Due</t>
  </si>
  <si>
    <t>Real estate | Legacy Loans | Residential | 90 or More Days Past Due</t>
  </si>
  <si>
    <t>Real estate | Legacy Loans | Construction</t>
  </si>
  <si>
    <t>Real estate | Legacy Loans | Construction | 30 to 59 Days Past Due</t>
  </si>
  <si>
    <t>Real estate | Legacy Loans | Construction | 60 to 89 Days Past Due</t>
  </si>
  <si>
    <t>Real estate | Legacy Loans | Construction | 90 or More Days Past Due</t>
  </si>
  <si>
    <t>Real estate | Legacy Loans | Retail | Commercial</t>
  </si>
  <si>
    <t>Real estate | Legacy Loans | Retail | Commercial | 30 to 59 Days Past Due</t>
  </si>
  <si>
    <t>Real estate | Legacy Loans | Retail | Commercial | 60 to 89 Days Past Due</t>
  </si>
  <si>
    <t>Real estate | Legacy Loans | Retail | Commercial | 90 or More Days Past Due</t>
  </si>
  <si>
    <t>Real estate | Legacy Loans | Hotel &amp; motel | Commercial</t>
  </si>
  <si>
    <t>Real estate | Legacy Loans | Hotel &amp; motel | Commercial | 30 to 59 Days Past Due</t>
  </si>
  <si>
    <t>Real estate | Legacy Loans | Hotel &amp; motel | Commercial | 60 to 89 Days Past Due</t>
  </si>
  <si>
    <t>Real estate | Legacy Loans | Hotel &amp; motel | Commercial | 90 or More Days Past Due</t>
  </si>
  <si>
    <t>Real estate | Legacy Loans | Gas station &amp; car wash | Commercial</t>
  </si>
  <si>
    <t>Real estate | Legacy Loans | Gas station &amp; car wash | Commercial | 30 to 59 Days Past Due</t>
  </si>
  <si>
    <t>Real estate | Legacy Loans | Gas station &amp; car wash | Commercial | 60 to 89 Days Past Due</t>
  </si>
  <si>
    <t>Real estate | Legacy Loans | Gas station &amp; car wash | Commercial | 90 or More Days Past Due</t>
  </si>
  <si>
    <t>Real estate | Legacy Loans | Mixed use | Commercial</t>
  </si>
  <si>
    <t>Real estate | Legacy Loans | Mixed use | Commercial | 30 to 59 Days Past Due</t>
  </si>
  <si>
    <t>Real estate | Legacy Loans | Mixed use | Commercial | 60 to 89 Days Past Due</t>
  </si>
  <si>
    <t>Real estate | Legacy Loans | Mixed use | Commercial | 90 or More Days Past Due</t>
  </si>
  <si>
    <t>Real estate | Legacy Loans | Industrial &amp; warehouse | Commercial</t>
  </si>
  <si>
    <t>Real estate | Legacy Loans | Industrial &amp; warehouse | Commercial | 30 to 59 Days Past Due</t>
  </si>
  <si>
    <t>Real estate | Legacy Loans | Industrial &amp; warehouse | Commercial | 60 to 89 Days Past Due</t>
  </si>
  <si>
    <t>Real estate | Legacy Loans | Industrial &amp; warehouse | Commercial | 90 or More Days Past Due</t>
  </si>
  <si>
    <t>Real estate | Legacy Loans | Other | Commercial</t>
  </si>
  <si>
    <t>Real estate | Legacy Loans | Other | Commercial | 30 to 59 Days Past Due</t>
  </si>
  <si>
    <t>Real estate | Legacy Loans | Other | Commercial | 60 to 89 Days Past Due</t>
  </si>
  <si>
    <t>Real estate | Legacy Loans | Other | Commercial | 90 or More Days Past Due</t>
  </si>
  <si>
    <t>Real estate | Acquired Loans | Residential</t>
  </si>
  <si>
    <t>Real estate | Acquired Loans | Residential | 30 to 59 Days Past Due</t>
  </si>
  <si>
    <t>Real estate | Acquired Loans | Residential | 60 to 89 Days Past Due</t>
  </si>
  <si>
    <t>Real estate | Acquired Loans | Residential | 90 or More Days Past Due</t>
  </si>
  <si>
    <t>Real estate | Acquired Loans | Construction</t>
  </si>
  <si>
    <t>Real estate | Acquired Loans | Construction | 30 to 59 Days Past Due</t>
  </si>
  <si>
    <t>Real estate | Acquired Loans | Construction | 60 to 89 Days Past Due</t>
  </si>
  <si>
    <t>Real estate | Acquired Loans | Construction | 90 or More Days Past Due</t>
  </si>
  <si>
    <t>Real estate | Acquired Loans | Retail | Commercial</t>
  </si>
  <si>
    <t>Real estate | Acquired Loans | Retail | Commercial | 30 to 59 Days Past Due</t>
  </si>
  <si>
    <t>Real estate | Acquired Loans | Retail | Commercial | 60 to 89 Days Past Due</t>
  </si>
  <si>
    <t>Real estate | Acquired Loans | Retail | Commercial | 90 or More Days Past Due</t>
  </si>
  <si>
    <t>Real estate | Acquired Loans | Hotel &amp; motel | Commercial</t>
  </si>
  <si>
    <t>Real estate | Acquired Loans | Hotel &amp; motel | Commercial | 30 to 59 Days Past Due</t>
  </si>
  <si>
    <t>Real estate | Acquired Loans | Hotel &amp; motel | Commercial | 60 to 89 Days Past Due</t>
  </si>
  <si>
    <t>Real estate | Acquired Loans | Hotel &amp; motel | Commercial | 90 or More Days Past Due</t>
  </si>
  <si>
    <t>Real estate | Acquired Loans | Gas station &amp; car wash | Commercial</t>
  </si>
  <si>
    <t>Real estate | Acquired Loans | Gas station &amp; car wash | Commercial | 30 to 59 Days Past Due</t>
  </si>
  <si>
    <t>Real estate | Acquired Loans | Gas station &amp; car wash | Commercial | 60 to 89 Days Past Due</t>
  </si>
  <si>
    <t>Real estate | Acquired Loans | Gas station &amp; car wash | Commercial | 90 or More Days Past Due</t>
  </si>
  <si>
    <t>Real estate | Acquired Loans | Mixed use | Commercial</t>
  </si>
  <si>
    <t>Real estate | Acquired Loans | Mixed use | Commercial | 30 to 59 Days Past Due</t>
  </si>
  <si>
    <t>Real estate | Acquired Loans | Mixed use | Commercial | 60 to 89 Days Past Due</t>
  </si>
  <si>
    <t>Real estate | Acquired Loans | Mixed use | Commercial | 90 or More Days Past Due</t>
  </si>
  <si>
    <t>Real estate | Acquired Loans | Industrial &amp; warehouse | Commercial</t>
  </si>
  <si>
    <t>Real estate | Acquired Loans | Industrial &amp; warehouse | Commercial | 30 to 59 Days Past Due</t>
  </si>
  <si>
    <t>Real estate | Acquired Loans | Industrial &amp; warehouse | Commercial | 60 to 89 Days Past Due</t>
  </si>
  <si>
    <t>Real estate | Acquired Loans | Industrial &amp; warehouse | Commercial | 90 or More Days Past Due</t>
  </si>
  <si>
    <t>Real estate | Acquired Loans | Other | Commercial</t>
  </si>
  <si>
    <t>Real estate | Acquired Loans | Other | Commercial | 30 to 59 Days Past Due</t>
  </si>
  <si>
    <t>Real estate | Acquired Loans | Other | Commercial | 60 to 89 Days Past Due</t>
  </si>
  <si>
    <t>Real estate | Acquired Loans | Other | Commercial | 90 or More Days Past Due</t>
  </si>
  <si>
    <t>Loans Receivable and Allowance for Loan Losses - Financing Receivable Credit Quality Indicators (Details) - USD ($) $ in Thousands</t>
  </si>
  <si>
    <t>Financing Receivable, Recorded Investment [Line Items]</t>
  </si>
  <si>
    <t>Loans</t>
  </si>
  <si>
    <t>Pass/Not Rated</t>
  </si>
  <si>
    <t>Special Mention</t>
  </si>
  <si>
    <t>Doubtful or Loss</t>
  </si>
  <si>
    <t>Legacy Loans | Pass/Not Rated</t>
  </si>
  <si>
    <t>Legacy Loans | Special Mention</t>
  </si>
  <si>
    <t>Legacy Loans | Substandard</t>
  </si>
  <si>
    <t>Legacy Loans | Doubtful or Loss</t>
  </si>
  <si>
    <t>Legacy Loans | Real estate | Residential</t>
  </si>
  <si>
    <t>Legacy Loans | Real estate | Residential | Pass/Not Rated</t>
  </si>
  <si>
    <t>Legacy Loans | Real estate | Residential | Special Mention</t>
  </si>
  <si>
    <t>Legacy Loans | Real estate | Residential | Substandard</t>
  </si>
  <si>
    <t>Legacy Loans | Real estate | Residential | Doubtful or Loss</t>
  </si>
  <si>
    <t>Legacy Loans | Real estate | Commercial | Retail</t>
  </si>
  <si>
    <t>Legacy Loans | Real estate | Commercial | Retail | Pass/Not Rated</t>
  </si>
  <si>
    <t>Legacy Loans | Real estate | Commercial | Retail | Special Mention</t>
  </si>
  <si>
    <t>Legacy Loans | Real estate | Commercial | Retail | Substandard</t>
  </si>
  <si>
    <t>Legacy Loans | Real estate | Commercial | Retail | Doubtful or Loss</t>
  </si>
  <si>
    <t>Legacy Loans | Real estate | Commercial | Hotel &amp; motel</t>
  </si>
  <si>
    <t>Legacy Loans | Real estate | Commercial | Hotel &amp; motel | Pass/Not Rated</t>
  </si>
  <si>
    <t>Legacy Loans | Real estate | Commercial | Hotel &amp; motel | Special Mention</t>
  </si>
  <si>
    <t>Legacy Loans | Real estate | Commercial | Hotel &amp; motel | Substandard</t>
  </si>
  <si>
    <t>Legacy Loans | Real estate | Commercial | Hotel &amp; motel | Doubtful or Loss</t>
  </si>
  <si>
    <t>Legacy Loans | Real estate | Commercial | Gas station &amp; car wash</t>
  </si>
  <si>
    <t>Legacy Loans | Real estate | Commercial | Gas station &amp; car wash | Pass/Not Rated</t>
  </si>
  <si>
    <t>Legacy Loans | Real estate | Commercial | Gas station &amp; car wash | Special Mention</t>
  </si>
  <si>
    <t>Legacy Loans | Real estate | Commercial | Gas station &amp; car wash | Substandard</t>
  </si>
  <si>
    <t>Legacy Loans | Real estate | Commercial | Gas station &amp; car wash | Doubtful or Loss</t>
  </si>
  <si>
    <t>Legacy Loans | Real estate | Commercial | Mixed use</t>
  </si>
  <si>
    <t>Legacy Loans | Real estate | Commercial | Mixed use | Pass/Not Rated</t>
  </si>
  <si>
    <t>Legacy Loans | Real estate | Commercial | Mixed use | Special Mention</t>
  </si>
  <si>
    <t>Legacy Loans | Real estate | Commercial | Mixed use | Substandard</t>
  </si>
  <si>
    <t>Legacy Loans | Real estate | Commercial | Mixed use | Doubtful or Loss</t>
  </si>
  <si>
    <t>Legacy Loans | Real estate | Commercial | Industrial &amp; warehouse</t>
  </si>
  <si>
    <t>Legacy Loans | Real estate | Commercial | Industrial &amp; warehouse | Pass/Not Rated</t>
  </si>
  <si>
    <t>Legacy Loans | Real estate | Commercial | Industrial &amp; warehouse | Special Mention</t>
  </si>
  <si>
    <t>Legacy Loans | Real estate | Commercial | Industrial &amp; warehouse | Substandard</t>
  </si>
  <si>
    <t>Legacy Loans | Real estate | Commercial | Industrial &amp; warehouse | Doubtful or Loss</t>
  </si>
  <si>
    <t>Legacy Loans | Real estate | Commercial | Other</t>
  </si>
  <si>
    <t>Legacy Loans | Real estate | Commercial | Other | Pass/Not Rated</t>
  </si>
  <si>
    <t>Legacy Loans | Real estate | Commercial | Other | Special Mention</t>
  </si>
  <si>
    <t>Legacy Loans | Real estate | Commercial | Other | Substandard</t>
  </si>
  <si>
    <t>Legacy Loans | Real estate | Commercial | Other | Doubtful or Loss</t>
  </si>
  <si>
    <t>Legacy Loans | Real estate | Construction</t>
  </si>
  <si>
    <t>Legacy Loans | Real estate | Construction | Pass/Not Rated</t>
  </si>
  <si>
    <t>Legacy Loans | Real estate | Construction | Special Mention</t>
  </si>
  <si>
    <t>Legacy Loans | Real estate | Construction | Substandard</t>
  </si>
  <si>
    <t>Legacy Loans | Real estate | Construction | Doubtful or Loss</t>
  </si>
  <si>
    <t>Legacy Loans | Commercial business | Pass/Not Rated</t>
  </si>
  <si>
    <t>Legacy Loans | Commercial business | Special Mention</t>
  </si>
  <si>
    <t>Legacy Loans | Commercial business | Substandard</t>
  </si>
  <si>
    <t>Legacy Loans | Commercial business | Doubtful or Loss</t>
  </si>
  <si>
    <t>Legacy Loans | Trade finance</t>
  </si>
  <si>
    <t>Legacy Loans | Trade finance | Pass/Not Rated</t>
  </si>
  <si>
    <t>Legacy Loans | Trade finance | Special Mention</t>
  </si>
  <si>
    <t>Legacy Loans | Trade finance | Substandard</t>
  </si>
  <si>
    <t>Legacy Loans | Trade finance | Doubtful or Loss</t>
  </si>
  <si>
    <t>Legacy Loans | Consumer and other | Pass/Not Rated</t>
  </si>
  <si>
    <t>Legacy Loans | Consumer and other | Special Mention</t>
  </si>
  <si>
    <t>Legacy Loans | Consumer and other | Substandard</t>
  </si>
  <si>
    <t>Legacy Loans | Consumer and other | Doubtful or Loss</t>
  </si>
  <si>
    <t>Acquired Loans | Pass/Not Rated</t>
  </si>
  <si>
    <t>Acquired Loans | Special Mention</t>
  </si>
  <si>
    <t>Acquired Loans | Substandard</t>
  </si>
  <si>
    <t>Acquired Loans | Doubtful or Loss</t>
  </si>
  <si>
    <t>Acquired Loans | Real estate | Residential</t>
  </si>
  <si>
    <t>Acquired Loans | Real estate | Residential | Pass/Not Rated</t>
  </si>
  <si>
    <t>Acquired Loans | Real estate | Residential | Special Mention</t>
  </si>
  <si>
    <t>Acquired Loans | Real estate | Residential | Substandard</t>
  </si>
  <si>
    <t>Acquired Loans | Real estate | Residential | Doubtful or Loss</t>
  </si>
  <si>
    <t>Acquired Loans | Real estate | Commercial | Retail</t>
  </si>
  <si>
    <t>Acquired Loans | Real estate | Commercial | Retail | Pass/Not Rated</t>
  </si>
  <si>
    <t>Acquired Loans | Real estate | Commercial | Retail | Special Mention</t>
  </si>
  <si>
    <t>Acquired Loans | Real estate | Commercial | Retail | Substandard</t>
  </si>
  <si>
    <t>Acquired Loans | Real estate | Commercial | Retail | Doubtful or Loss</t>
  </si>
  <si>
    <t>Acquired Loans | Real estate | Commercial | Hotel &amp; motel</t>
  </si>
  <si>
    <t>Acquired Loans | Real estate | Commercial | Hotel &amp; motel | Pass/Not Rated</t>
  </si>
  <si>
    <t>Acquired Loans | Real estate | Commercial | Hotel &amp; motel | Special Mention</t>
  </si>
  <si>
    <t>Acquired Loans | Real estate | Commercial | Hotel &amp; motel | Substandard</t>
  </si>
  <si>
    <t>Acquired Loans | Real estate | Commercial | Hotel &amp; motel | Doubtful or Loss</t>
  </si>
  <si>
    <t>Acquired Loans | Real estate | Commercial | Gas station &amp; car wash</t>
  </si>
  <si>
    <t>Acquired Loans | Real estate | Commercial | Gas station &amp; car wash | Pass/Not Rated</t>
  </si>
  <si>
    <t>Acquired Loans | Real estate | Commercial | Gas station &amp; car wash | Special Mention</t>
  </si>
  <si>
    <t>Acquired Loans | Real estate | Commercial | Gas station &amp; car wash | Substandard</t>
  </si>
  <si>
    <t>Acquired Loans | Real estate | Commercial | Gas station &amp; car wash | Doubtful or Loss</t>
  </si>
  <si>
    <t>Acquired Loans | Real estate | Commercial | Mixed use</t>
  </si>
  <si>
    <t>Acquired Loans | Real estate | Commercial | Mixed use | Pass/Not Rated</t>
  </si>
  <si>
    <t>Acquired Loans | Real estate | Commercial | Mixed use | Special Mention</t>
  </si>
  <si>
    <t>Acquired Loans | Real estate | Commercial | Mixed use | Substandard</t>
  </si>
  <si>
    <t>Acquired Loans | Real estate | Commercial | Mixed use | Doubtful or Loss</t>
  </si>
  <si>
    <t>Acquired Loans | Real estate | Commercial | Industrial &amp; warehouse</t>
  </si>
  <si>
    <t>Acquired Loans | Real estate | Commercial | Industrial &amp; warehouse | Pass/Not Rated</t>
  </si>
  <si>
    <t>Acquired Loans | Real estate | Commercial | Industrial &amp; warehouse | Special Mention</t>
  </si>
  <si>
    <t>Acquired Loans | Real estate | Commercial | Industrial &amp; warehouse | Substandard</t>
  </si>
  <si>
    <t>Acquired Loans | Real estate | Commercial | Industrial &amp; warehouse | Doubtful or Loss</t>
  </si>
  <si>
    <t>Acquired Loans | Real estate | Commercial | Other</t>
  </si>
  <si>
    <t>Acquired Loans | Real estate | Commercial | Other | Pass/Not Rated</t>
  </si>
  <si>
    <t>Acquired Loans | Real estate | Commercial | Other | Special Mention</t>
  </si>
  <si>
    <t>Acquired Loans | Real estate | Commercial | Other | Substandard</t>
  </si>
  <si>
    <t>Acquired Loans | Real estate | Commercial | Other | Doubtful or Loss</t>
  </si>
  <si>
    <t>Acquired Loans | Real estate | Construction</t>
  </si>
  <si>
    <t>Acquired Loans | Real estate | Construction | Pass/Not Rated</t>
  </si>
  <si>
    <t>Acquired Loans | Real estate | Construction | Special Mention</t>
  </si>
  <si>
    <t>Acquired Loans | Real estate | Construction | Substandard</t>
  </si>
  <si>
    <t>Acquired Loans | Real estate | Construction | Doubtful or Loss</t>
  </si>
  <si>
    <t>Acquired Loans | Commercial business | Pass/Not Rated</t>
  </si>
  <si>
    <t>Acquired Loans | Commercial business | Special Mention</t>
  </si>
  <si>
    <t>Acquired Loans | Commercial business | Substandard</t>
  </si>
  <si>
    <t>Acquired Loans | Commercial business | Doubtful or Loss</t>
  </si>
  <si>
    <t>Acquired Loans | Trade finance</t>
  </si>
  <si>
    <t>Acquired Loans | Trade finance | Pass/Not Rated</t>
  </si>
  <si>
    <t>Acquired Loans | Trade finance | Special Mention</t>
  </si>
  <si>
    <t>Acquired Loans | Trade finance | Substandard</t>
  </si>
  <si>
    <t>Acquired Loans | Trade finance | Doubtful or Loss</t>
  </si>
  <si>
    <t>Acquired Loans | Consumer and other | Pass/Not Rated</t>
  </si>
  <si>
    <t>Acquired Loans | Consumer and other | Special Mention</t>
  </si>
  <si>
    <t>Acquired Loans | Consumer and other | Substandard</t>
  </si>
  <si>
    <t>Acquired Loans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Loans Receivable and Allowance for Loan Losses - Allowance for Loans, by Portfolio Segment and Impairment Method (Details) - USD ($) $ in Thousands</t>
  </si>
  <si>
    <t>Loans by Portfolio Segment and Impairment Method [Abstract]</t>
  </si>
  <si>
    <t>Impaired loans (recorded investment)</t>
  </si>
  <si>
    <t>Specific allowance</t>
  </si>
  <si>
    <t>Specific allowance to impaired loans</t>
  </si>
  <si>
    <t>9.01%</t>
  </si>
  <si>
    <t>4.66%</t>
  </si>
  <si>
    <t>Other loans</t>
  </si>
  <si>
    <t>General allowance</t>
  </si>
  <si>
    <t>General allowance to other loans</t>
  </si>
  <si>
    <t>0.69%</t>
  </si>
  <si>
    <t>0.72%</t>
  </si>
  <si>
    <t>Total loans</t>
  </si>
  <si>
    <t>Total allowance for loan losses</t>
  </si>
  <si>
    <t>Total allowance to total loans</t>
  </si>
  <si>
    <t>0.77%</t>
  </si>
  <si>
    <t>0.76%</t>
  </si>
  <si>
    <t>0.80%</t>
  </si>
  <si>
    <t>0.10%</t>
  </si>
  <si>
    <t>0.18%</t>
  </si>
  <si>
    <t>0.11%</t>
  </si>
  <si>
    <t>10.92%</t>
  </si>
  <si>
    <t>3.01%</t>
  </si>
  <si>
    <t>0.67%</t>
  </si>
  <si>
    <t>0.74%</t>
  </si>
  <si>
    <t>0.71%</t>
  </si>
  <si>
    <t>0.14%</t>
  </si>
  <si>
    <t>0.30%</t>
  </si>
  <si>
    <t>0.29%</t>
  </si>
  <si>
    <t>7.84%</t>
  </si>
  <si>
    <t>7.31%</t>
  </si>
  <si>
    <t>0.93%</t>
  </si>
  <si>
    <t>0.99%</t>
  </si>
  <si>
    <t>1.08%</t>
  </si>
  <si>
    <t>1.17%</t>
  </si>
  <si>
    <t>3.79%</t>
  </si>
  <si>
    <t>0.04%</t>
  </si>
  <si>
    <t>0.49%</t>
  </si>
  <si>
    <t>1.07%</t>
  </si>
  <si>
    <t>0.63%</t>
  </si>
  <si>
    <t>1.03%</t>
  </si>
  <si>
    <t>0.54%</t>
  </si>
  <si>
    <t>1.68%</t>
  </si>
  <si>
    <t>0.55%</t>
  </si>
  <si>
    <t>0.52%</t>
  </si>
  <si>
    <t>Loans Receivable and Allowance for Loan Losses - Troubled Debt Restructurings on Financing Receivables (Details) $ in Thousands</t>
  </si>
  <si>
    <t>Dec. 31, 2017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Minimum</t>
  </si>
  <si>
    <t>Temporary modifications, period of interest only payments</t>
  </si>
  <si>
    <t>3 months</t>
  </si>
  <si>
    <t>Maximum</t>
  </si>
  <si>
    <t>6 months</t>
  </si>
  <si>
    <t>Payment concession</t>
  </si>
  <si>
    <t>Maturity / amortization concession</t>
  </si>
  <si>
    <t>Rate concession</t>
  </si>
  <si>
    <t>TDR on accrual</t>
  </si>
  <si>
    <t>TDR on accrual | Payment concession</t>
  </si>
  <si>
    <t>TDR on accrual | Maturity / amortization concession</t>
  </si>
  <si>
    <t>TDR on accrual | Rate concession</t>
  </si>
  <si>
    <t>TDR on non-accrual</t>
  </si>
  <si>
    <t>TDR on non-accrual | Payment concession</t>
  </si>
  <si>
    <t>TDR on non-accrual | Maturity / amortization concession</t>
  </si>
  <si>
    <t>TDR on non-accrual | Rate concession</t>
  </si>
  <si>
    <t>Commercial | TDR on accrual</t>
  </si>
  <si>
    <t>Real estate | Legacy Loans | Residential Real Estate</t>
  </si>
  <si>
    <t>Real estate | Legacy Loans | Retail</t>
  </si>
  <si>
    <t>Real estate | Legacy Loans | Hotel &amp; motel</t>
  </si>
  <si>
    <t>Real estate | Legacy Loans | Gas station &amp; car wash</t>
  </si>
  <si>
    <t>Real estate | Legacy Loans | Mixed use</t>
  </si>
  <si>
    <t>Real estate | Legacy Loans | Industrial &amp; warehouse</t>
  </si>
  <si>
    <t>Real estate | Legacy Loans | Other</t>
  </si>
  <si>
    <t>Real estate | Acquired Loans | Residential Real Estate</t>
  </si>
  <si>
    <t>Real estate | Acquired Loans | Retail</t>
  </si>
  <si>
    <t>Real estate | Acquired Loans | Hotel &amp; motel</t>
  </si>
  <si>
    <t>Real estate | Acquired Loans | Gas station &amp; car wash</t>
  </si>
  <si>
    <t>Real estate | Acquired Loans | Mixed use</t>
  </si>
  <si>
    <t>Real estate | Acquired Loans | Industrial &amp; warehouse</t>
  </si>
  <si>
    <t>Real estate | Acquired Loans | Other</t>
  </si>
  <si>
    <t>Real estate | Payment concession | Legacy Loans</t>
  </si>
  <si>
    <t>Real estate | Payment concession | Acquired Loans</t>
  </si>
  <si>
    <t>Real estate | Commercial | TDR on accrual</t>
  </si>
  <si>
    <t>Real estate | Commercial | TDR on accrual | Payment concession</t>
  </si>
  <si>
    <t>Real estate | Commercial | TDR on accrual | Maturity / amortization concession</t>
  </si>
  <si>
    <t>Real estate | Commercial | TDR on accrual | Rate concession</t>
  </si>
  <si>
    <t>Real estate | Commercial | TDR on non-accrual</t>
  </si>
  <si>
    <t>Real estate | Commercial | TDR on non-accrual | Payment concession</t>
  </si>
  <si>
    <t>Real estate | Commercial | TDR on non-accrual | Maturity / amortization concession</t>
  </si>
  <si>
    <t>Real estate | Commercial | TDR on non-accrual | Rate concession</t>
  </si>
  <si>
    <t>Commercial business | Payment concession | Acquired Loans</t>
  </si>
  <si>
    <t>Commercial business | Maturity / amortization concession | Legacy Loans</t>
  </si>
  <si>
    <t>Commercial business | TDR on accrual</t>
  </si>
  <si>
    <t>Commercial business | TDR on accrual | Payment concession</t>
  </si>
  <si>
    <t>Commercial business | TDR on accrual | Maturity / amortization concession</t>
  </si>
  <si>
    <t>Commercial business | TDR on accrual | Rate concession</t>
  </si>
  <si>
    <t>Commercial business | TDR on non-accrual</t>
  </si>
  <si>
    <t>Commercial business | TDR on non-accrual | Payment concession</t>
  </si>
  <si>
    <t>Commercial business | TDR on non-accrual | Maturity / amortization concession</t>
  </si>
  <si>
    <t>Commercial business | TDR on non-accrual | Rate concession</t>
  </si>
  <si>
    <t>Other | TDR on accrual</t>
  </si>
  <si>
    <t>Other | TDR on accrual | Payment concession</t>
  </si>
  <si>
    <t>Other | TDR on accrual | Maturity / amortization concession</t>
  </si>
  <si>
    <t>Other | TDR on accrual | Rate concession</t>
  </si>
  <si>
    <t>Other | TDR on non-accrual</t>
  </si>
  <si>
    <t>Other | TDR on non-accrual | Payment concession</t>
  </si>
  <si>
    <t>Other | TDR on non-accrual | Maturity / amortization concession</t>
  </si>
  <si>
    <t>Other | TDR on non-accrual | Rate concession</t>
  </si>
  <si>
    <t>Consumer and other | TDR on accrual</t>
  </si>
  <si>
    <t>Deposits (Details) - USD ($)</t>
  </si>
  <si>
    <t>Deposits Disclosure [Line Items]</t>
  </si>
  <si>
    <t>Time Deposits, $250,000 or More</t>
  </si>
  <si>
    <t>Securities pledged as collateral</t>
  </si>
  <si>
    <t>California State Treasurer</t>
  </si>
  <si>
    <t>Brokered deposits</t>
  </si>
  <si>
    <t>Money market and NOW accounts | California State Treasurer</t>
  </si>
  <si>
    <t>Time deposits | California State Treasurer</t>
  </si>
  <si>
    <t>Borrowings - Narrative (Details) - USD ($)</t>
  </si>
  <si>
    <t>Debt Instrument [Line Items]</t>
  </si>
  <si>
    <t>Percent of assets</t>
  </si>
  <si>
    <t>25.00%</t>
  </si>
  <si>
    <t>Maximum borrowing capacity</t>
  </si>
  <si>
    <t>Percent outstanding advances</t>
  </si>
  <si>
    <t>Unused funds</t>
  </si>
  <si>
    <t>Percent of qualifying assets</t>
  </si>
  <si>
    <t>95.00%</t>
  </si>
  <si>
    <t>Weighted Average</t>
  </si>
  <si>
    <t>FHLB advances, interest rate</t>
  </si>
  <si>
    <t>1.76%</t>
  </si>
  <si>
    <t>1.63%</t>
  </si>
  <si>
    <t>1.06%</t>
  </si>
  <si>
    <t>2.39%</t>
  </si>
  <si>
    <t>Mortgage Loans on Real Estate</t>
  </si>
  <si>
    <t>Pledged as collateral</t>
  </si>
  <si>
    <t>Qualifying Loans</t>
  </si>
  <si>
    <t>Asset balance used to determine maximum borrowing capacity from federal reserve bank</t>
  </si>
  <si>
    <t>Securities Investment</t>
  </si>
  <si>
    <t>Total available borrowing capacity</t>
  </si>
  <si>
    <t>Amount outstanding</t>
  </si>
  <si>
    <t>Borrowings - Maturities of FHLB Borrowings (Details) - USD ($) $ in Thousands</t>
  </si>
  <si>
    <t>2022 and thereafter</t>
  </si>
  <si>
    <t>Premium on acquired advances - no maturity</t>
  </si>
  <si>
    <t>Total Balance</t>
  </si>
  <si>
    <t>Subordinated Debentures and Convertible Notes - Narrative (Details) $ / shares in Units, shares in Millions</t>
  </si>
  <si>
    <t>Jun. 07, 2018USD ($)$ / shares</t>
  </si>
  <si>
    <t>Jun. 30, 2018USD ($)grantor_trustshares</t>
  </si>
  <si>
    <t>Jun. 30, 2018USD ($)grantor_trust$ / sharesshares</t>
  </si>
  <si>
    <t>Subordinated Borrowing [Line Items]</t>
  </si>
  <si>
    <t>Number of wholly owned subsidiary grantor trusts | grantor_trust</t>
  </si>
  <si>
    <t>Amount of pooled trust preferred securities issued</t>
  </si>
  <si>
    <t>Right to defer consecutive payments of interest, maximum term</t>
  </si>
  <si>
    <t>Weighted average price of repurchased shares (in dollars per share) | $ / shares</t>
  </si>
  <si>
    <t>Investment in common trust securities</t>
  </si>
  <si>
    <t>Trust Preferred Securities Subject to Mandatory Redemption</t>
  </si>
  <si>
    <t>Percent included in tier one capital, maximum</t>
  </si>
  <si>
    <t>Excess of percent threshold included in tier two capital</t>
  </si>
  <si>
    <t>Aggregate principal amount issued</t>
  </si>
  <si>
    <t>Interest rate</t>
  </si>
  <si>
    <t>2.00%</t>
  </si>
  <si>
    <t>Additional face amount issued as part of initial offering over-allotment option</t>
  </si>
  <si>
    <t>Initial conversion price (in dollars per share) | $ / shares</t>
  </si>
  <si>
    <t>Premium percentage to closing stock price on date of pricing of the notes</t>
  </si>
  <si>
    <t>22.50%</t>
  </si>
  <si>
    <t>Call option, percentage of principal amount in cash</t>
  </si>
  <si>
    <t>Repurchase or put option, percentage of principal amount in cash</t>
  </si>
  <si>
    <t>Amount of proceeds from convertible notes authorized for repurchase of common stock</t>
  </si>
  <si>
    <t>Proceeds down-streamed to the Bank as equity</t>
  </si>
  <si>
    <t>Closing price of common stock (in dollars per share) | $ / shares</t>
  </si>
  <si>
    <t>Discount rate</t>
  </si>
  <si>
    <t>4.25%</t>
  </si>
  <si>
    <t>Amortization/ Capitalization Period</t>
  </si>
  <si>
    <t>Interest expense on convertible notes</t>
  </si>
  <si>
    <t>Subordinated Debentures and Convertible Notes - Summary of Trust Preferred Securities and Debentures (Details) - USD ($)</t>
  </si>
  <si>
    <t>Trust Preferred Security Amount</t>
  </si>
  <si>
    <t>Carrying Value of Debentures</t>
  </si>
  <si>
    <t>Nara Capital Trust III</t>
  </si>
  <si>
    <t>Current Rate</t>
  </si>
  <si>
    <t>5.49%</t>
  </si>
  <si>
    <t>Nara Capital Trust III | Trust Preferred Security Amount</t>
  </si>
  <si>
    <t>Nara Capital Trust III | Carrying Value of Debentures</t>
  </si>
  <si>
    <t>Nara Statutory Trust IV</t>
  </si>
  <si>
    <t>5.20%</t>
  </si>
  <si>
    <t>Nara Statutory Trust IV | Trust Preferred Security Amount</t>
  </si>
  <si>
    <t>Nara Statutory Trust IV | Carrying Value of Debentures</t>
  </si>
  <si>
    <t>Nara Statutory Trust V</t>
  </si>
  <si>
    <t>5.28%</t>
  </si>
  <si>
    <t>Nara Statutory Trust V | Trust Preferred Security Amount</t>
  </si>
  <si>
    <t>Nara Statutory Trust V | Carrying Value of Debentures</t>
  </si>
  <si>
    <t>Nara Statutory Trust VI</t>
  </si>
  <si>
    <t>3.99%</t>
  </si>
  <si>
    <t>Nara Statutory Trust VI | Trust Preferred Security Amount</t>
  </si>
  <si>
    <t>Nara Statutory Trust VI | Carrying Value of Debentures</t>
  </si>
  <si>
    <t>Center Capital Trust I</t>
  </si>
  <si>
    <t>Center Capital Trust I | Trust Preferred Security Amount</t>
  </si>
  <si>
    <t>Center Capital Trust I | Carrying Value of Debentures</t>
  </si>
  <si>
    <t>Wilshire Statutory Trust II</t>
  </si>
  <si>
    <t>4.12%</t>
  </si>
  <si>
    <t>Wilshire Statutory Trust II | Trust Preferred Security Amount</t>
  </si>
  <si>
    <t>Wilshire Statutory Trust II | Carrying Value of Debentures</t>
  </si>
  <si>
    <t>Wilshire Statutory Trust III</t>
  </si>
  <si>
    <t>3.74%</t>
  </si>
  <si>
    <t>Wilshire Statutory Trust III | Trust Preferred Security Amount</t>
  </si>
  <si>
    <t>Wilshire Statutory Trust III | Carrying Value of Debentures</t>
  </si>
  <si>
    <t>Wilshire Statutory Trust IV</t>
  </si>
  <si>
    <t>3.72%</t>
  </si>
  <si>
    <t>Wilshire Statutory Trust IV | Trust Preferred Security Amount</t>
  </si>
  <si>
    <t>Wilshire Statutory Trust IV | Carrying Value of Debentures</t>
  </si>
  <si>
    <t>Saehan Capital Trust I</t>
  </si>
  <si>
    <t>3.96%</t>
  </si>
  <si>
    <t>Saehan Capital Trust I | Trust Preferred Security Amount</t>
  </si>
  <si>
    <t>Saehan Capital Trust I | Carrying Value of Debentures</t>
  </si>
  <si>
    <t>Subordinated Debentures and Convertible Notes - Schedule of Convertible Debt (Details) - Convertible Notes - USD ($) $ in Thousands</t>
  </si>
  <si>
    <t>Jun. 07, 2018</t>
  </si>
  <si>
    <t>Gross Carrying Amount</t>
  </si>
  <si>
    <t>Convertible notes principal balance</t>
  </si>
  <si>
    <t>Discount</t>
  </si>
  <si>
    <t>Issuance costs to be capitalized</t>
  </si>
  <si>
    <t>Carrying balance of convertible notes</t>
  </si>
  <si>
    <t>Accumulated Amortization / Capitalization</t>
  </si>
  <si>
    <t>Carrying Amount</t>
  </si>
  <si>
    <t>Derivative Financial Instruments (Details) - USD ($) $ in Thousands</t>
  </si>
  <si>
    <t>Derivative Instruments and Hedging Activities Disclosures [Line Items]</t>
  </si>
  <si>
    <t>Weighted average remaining term</t>
  </si>
  <si>
    <t>6 years 9 months 18 days</t>
  </si>
  <si>
    <t>7 years 3 months 18 days</t>
  </si>
  <si>
    <t>Interest rate swaps</t>
  </si>
  <si>
    <t>Notional amount, derivative asset</t>
  </si>
  <si>
    <t>Notional amount, derivative liability</t>
  </si>
  <si>
    <t>Interest rate lock commitments</t>
  </si>
  <si>
    <t>Notional amount</t>
  </si>
  <si>
    <t>Customers</t>
  </si>
  <si>
    <t>Received fixed rate (weighted average)</t>
  </si>
  <si>
    <t>4.41%</t>
  </si>
  <si>
    <t>4.34%</t>
  </si>
  <si>
    <t>Pay variable rate (weighted average)</t>
  </si>
  <si>
    <t>4.27%</t>
  </si>
  <si>
    <t>Estimated fair value</t>
  </si>
  <si>
    <t>Correspondent Banks</t>
  </si>
  <si>
    <t>Derivative Financial Instruments - Summary of Derivative Notional Amounts and Fair Values (Details) - USD ($) $ in Thousands</t>
  </si>
  <si>
    <t>Derivative [Line Items]</t>
  </si>
  <si>
    <t>Fair value, derivative asset</t>
  </si>
  <si>
    <t>Fair value, derivative liability</t>
  </si>
  <si>
    <t>Forward sale contracts related to mortgage banking | Short</t>
  </si>
  <si>
    <t>Commitments and contingencies (Details) - USD ($) $ in Thousands</t>
  </si>
  <si>
    <t>Supply Commitment [Line Items]</t>
  </si>
  <si>
    <t>Operating lease commitments</t>
  </si>
  <si>
    <t>Loss contingencies for all legal claims</t>
  </si>
  <si>
    <t>Short | Forward sale commitments</t>
  </si>
  <si>
    <t>Commitments to extend credit</t>
  </si>
  <si>
    <t>Commitments and letters of credit</t>
  </si>
  <si>
    <t>Standby letters of credit</t>
  </si>
  <si>
    <t>Other letters of credit</t>
  </si>
  <si>
    <t>Goodwill, Intangible Assets, and Servicing Assets - Intangible Assets (Details) - USD ($)</t>
  </si>
  <si>
    <t>Finite-Lived Intangible Assets [Line Items]</t>
  </si>
  <si>
    <t>Goodwill impairment</t>
  </si>
  <si>
    <t>Accumulated Amortization</t>
  </si>
  <si>
    <t>Core Deposits</t>
  </si>
  <si>
    <t>Amortization expense related to core deposit intangible assets</t>
  </si>
  <si>
    <t>Center Financial acquisition | Core Deposits</t>
  </si>
  <si>
    <t>Amortization Period</t>
  </si>
  <si>
    <t>7 years</t>
  </si>
  <si>
    <t>Pacific International Bank acquisition | Core Deposits</t>
  </si>
  <si>
    <t>Foster Bankshares acquisition | Core Deposits</t>
  </si>
  <si>
    <t>Wilshire Bancorp acquisition | Core Deposits</t>
  </si>
  <si>
    <t>Minimum | Core Deposits</t>
  </si>
  <si>
    <t>Maximum | Core Deposits</t>
  </si>
  <si>
    <t>Goodwill, Intangible Assets, and Servicing Assets - Servicing Assets (Details) - USD ($) $ in Thousands</t>
  </si>
  <si>
    <t>Servicing Asset at Amortized Cost, Balance [Roll Forward]</t>
  </si>
  <si>
    <t>Additions through originations of servicing assets</t>
  </si>
  <si>
    <t>Amortization</t>
  </si>
  <si>
    <t>Adjustments</t>
  </si>
  <si>
    <t>Principal balances of loans serviced for other institutions</t>
  </si>
  <si>
    <t>SBA Servicing Assets: Weighted-average discount rate</t>
  </si>
  <si>
    <t>12.09%</t>
  </si>
  <si>
    <t>11.13%</t>
  </si>
  <si>
    <t>SBA Servicing Assets: Constant prepayment rate</t>
  </si>
  <si>
    <t>9.99%</t>
  </si>
  <si>
    <t>8.38%</t>
  </si>
  <si>
    <t>Mortgage Servicing Assets: Weighted-average discount rate</t>
  </si>
  <si>
    <t>10.13%</t>
  </si>
  <si>
    <t>9.63%</t>
  </si>
  <si>
    <t>Mortgage Servicing Assets: Constant prepayment rate</t>
  </si>
  <si>
    <t>7.65%</t>
  </si>
  <si>
    <t>9.05%</t>
  </si>
  <si>
    <t>Income Taxes Narrative (Details) - USD ($)</t>
  </si>
  <si>
    <t>Income tax provision</t>
  </si>
  <si>
    <t>Pretax income</t>
  </si>
  <si>
    <t>Effective income tax rate</t>
  </si>
  <si>
    <t>25.92%</t>
  </si>
  <si>
    <t>38.48%</t>
  </si>
  <si>
    <t>25.81%</t>
  </si>
  <si>
    <t>38.65%</t>
  </si>
  <si>
    <t>Income tax expense from Tax Act</t>
  </si>
  <si>
    <t>Unrecognized tax benefits</t>
  </si>
  <si>
    <t>Interest accrued</t>
  </si>
  <si>
    <t>Penalties accrued</t>
  </si>
  <si>
    <t>Decrease in unrecognized tax benefits is reasonably possible</t>
  </si>
  <si>
    <t>Fair Value Measurements - Assets and Liabilities Measured at Fair Value, Recurring (Details) - USD ($) $ in Thousands</t>
  </si>
  <si>
    <t>Fair Value, Assets and Liabilities Measured on Recurring and Nonrecurring Basis [Line Items]</t>
  </si>
  <si>
    <t>Costs to sell percentage</t>
  </si>
  <si>
    <t>8.50%</t>
  </si>
  <si>
    <t>Assets:</t>
  </si>
  <si>
    <t>Mortgage banking derivatives</t>
  </si>
  <si>
    <t>Recurring basis | Collateralized mortgage obligations</t>
  </si>
  <si>
    <t>Recurring basis | Residential</t>
  </si>
  <si>
    <t>Recurring basis | Commercial</t>
  </si>
  <si>
    <t>Recurring basis | Corporate securities</t>
  </si>
  <si>
    <t>Recurring basis | Municipal securities</t>
  </si>
  <si>
    <t>Recurring basis | Equity investments</t>
  </si>
  <si>
    <t>Equity investments with readily determinable fair value</t>
  </si>
  <si>
    <t>Recurring basis | Mutual funds</t>
  </si>
  <si>
    <t>Recurring basis | Quoted Prices in Active Markets for Identical Assets (Level 1)</t>
  </si>
  <si>
    <t>Liabilities:</t>
  </si>
  <si>
    <t>Recurring basis | Quoted Prices in Active Markets for Identical Assets (Level 1) | Collateralized mortgage obligation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Equity investments</t>
  </si>
  <si>
    <t>Recurring basis | Quoted Prices in Active Markets for Identical Assets (Level 1) | Mutual funds</t>
  </si>
  <si>
    <t>Recurring basis | Significant Other Observable Inputs (Level 2)</t>
  </si>
  <si>
    <t>Recurring basis | Significant Other Observable Inputs (Level 2) | Collateralized mortgage obligations</t>
  </si>
  <si>
    <t>Recurring basis | Significant Other Observable Inputs (Level 2) | Residential</t>
  </si>
  <si>
    <t>Recurring basis | Significant Other Observable Inputs (Level 2) | Commercial</t>
  </si>
  <si>
    <t>Recurring basis | Significant Other Observable Inputs (Level 2) | Corporate securities</t>
  </si>
  <si>
    <t>Recurring basis | Significant Other Observable Inputs (Level 2) | Municipal securities</t>
  </si>
  <si>
    <t>Recurring basis | Significant Other Observable Inputs (Level 2) | Equity investments</t>
  </si>
  <si>
    <t>Recurring basis | Significant Other Observable Inputs (Level 2) | Mutual funds</t>
  </si>
  <si>
    <t>Recurring basis | Significant Unobservable Inputs (Level 3)</t>
  </si>
  <si>
    <t>Recurring basis | Significant Unobservable Inputs (Level 3) | Collateralized mortgage obligations</t>
  </si>
  <si>
    <t>Recurring basis | Significant Unobservable Inputs (Level 3) | Residential</t>
  </si>
  <si>
    <t>Recurring basis | Significant Unobservable Inputs (Level 3) | Commercial</t>
  </si>
  <si>
    <t>Recurring basis | Significant Unobservable Inputs (Level 3) | Corporate securities</t>
  </si>
  <si>
    <t>Recurring basis | Significant Unobservable Inputs (Level 3) | Municipal securities</t>
  </si>
  <si>
    <t>Recurring basis | Significant Unobservable Inputs (Level 3) | Equity investments</t>
  </si>
  <si>
    <t>Recurring basis | Significant Unobservable Inputs (Level 3) | Mutual funds</t>
  </si>
  <si>
    <t>Recurring basis | Estimated Fair Value</t>
  </si>
  <si>
    <t>Accounts Receivable | Minimum</t>
  </si>
  <si>
    <t>Accounts Receivable | Maximum</t>
  </si>
  <si>
    <t>60.00%</t>
  </si>
  <si>
    <t>Inventories | Minimum</t>
  </si>
  <si>
    <t>50.00%</t>
  </si>
  <si>
    <t>Inventories | Maximum</t>
  </si>
  <si>
    <t>70.00%</t>
  </si>
  <si>
    <t>Fair Value Measurements - Rollforward of Level 3 Assets (Details) - Municipal securities - USD ($) $ in Thousands</t>
  </si>
  <si>
    <t>Fair Value, Assets Measured on Recurring Basis, Unobservable Input Reconciliation, Calculation [Roll Forward]</t>
  </si>
  <si>
    <t>Beginning Balance</t>
  </si>
  <si>
    <t>Total losses included in other comprehensive income</t>
  </si>
  <si>
    <t>Ending Balance</t>
  </si>
  <si>
    <t>Fair Value Measurements - Assets Measured at Fair Value, Non-Recurring (Details) - Non-recurring basis - USD ($) $ in Thousands</t>
  </si>
  <si>
    <t>Real estate loans</t>
  </si>
  <si>
    <t>Assets</t>
  </si>
  <si>
    <t>Consumer</t>
  </si>
  <si>
    <t>OREO</t>
  </si>
  <si>
    <t>Quoted Prices in Active Markets for Identical Assets (Level 1) | Real estate loans</t>
  </si>
  <si>
    <t>Quoted Prices in Active Markets for Identical Assets (Level 1) | Commercial business</t>
  </si>
  <si>
    <t>Quoted Prices in Active Markets for Identical Assets (Level 1) | Trade finance</t>
  </si>
  <si>
    <t>Quoted Prices in Active Markets for Identical Assets (Level 1) | Consumer</t>
  </si>
  <si>
    <t>Quoted Prices in Active Markets for Identical Assets (Level 1) | OREO</t>
  </si>
  <si>
    <t>Significant Other Observable Inputs (Level 2) | Real estate loans</t>
  </si>
  <si>
    <t>Significant Other Observable Inputs (Level 2) | Commercial business</t>
  </si>
  <si>
    <t>Significant Other Observable Inputs (Level 2) | Trade finance</t>
  </si>
  <si>
    <t>Significant Other Observable Inputs (Level 2) | Consumer</t>
  </si>
  <si>
    <t>Significant Other Observable Inputs (Level 2) | OREO</t>
  </si>
  <si>
    <t>Significant Unobservable Inputs (Level 3) | Real estate loans</t>
  </si>
  <si>
    <t>Significant Unobservable Inputs (Level 3) | Commercial business</t>
  </si>
  <si>
    <t>Significant Unobservable Inputs (Level 3) | Trade finance</t>
  </si>
  <si>
    <t>Significant Unobservable Inputs (Level 3) | Consumer</t>
  </si>
  <si>
    <t>Significant Unobservable Inputs (Level 3) | OREO</t>
  </si>
  <si>
    <t>Fair Value Measurements - Total Net Gains Losses on Assets Measured at Fair Value on a Non-Recurring Basis (Details) - Non-recurring basis - Change during period - USD ($) $ in Thousands</t>
  </si>
  <si>
    <t>Total gains (losses), fair value</t>
  </si>
  <si>
    <t>Loans held for sale, net</t>
  </si>
  <si>
    <t>Fair Value Measurements - Carrying Amounts and Estimated Fair Values of Financial Instruments (Details) - USD ($) $ in Thousands</t>
  </si>
  <si>
    <t>Financial Assets:</t>
  </si>
  <si>
    <t>FHLB stock</t>
  </si>
  <si>
    <t>Level 1 | Carrying Amount</t>
  </si>
  <si>
    <t>Cash and cash equivalents</t>
  </si>
  <si>
    <t>Financial Liabilities:</t>
  </si>
  <si>
    <t>Level 1 | Estimated Fair Value</t>
  </si>
  <si>
    <t>Level 2/3 | Carrying Amount</t>
  </si>
  <si>
    <t>Level 2/3 | Carrying Amount | Other investments</t>
  </si>
  <si>
    <t>Level 2/3 | Estimated Fair Value</t>
  </si>
  <si>
    <t>Level 2/3 | Estimated Fair Value | Other investments</t>
  </si>
  <si>
    <t>Level 2 | Carrying Amount</t>
  </si>
  <si>
    <t>Loans held for sale</t>
  </si>
  <si>
    <t>Noninterest bearing deposits</t>
  </si>
  <si>
    <t>Saving and other interest bearing demand deposits</t>
  </si>
  <si>
    <t>Level 2 | Estimated Fair Value</t>
  </si>
  <si>
    <t>Level 3 | Carrying Amount</t>
  </si>
  <si>
    <t>Loans receivable—net</t>
  </si>
  <si>
    <t>Level 3 | Estimated Fair Value</t>
  </si>
  <si>
    <t>Stockholders' Equity - Discussion of Equity and Warrants (Details) - USD ($)</t>
  </si>
  <si>
    <t>May 20, 2015</t>
  </si>
  <si>
    <t>Apr. 26, 2018</t>
  </si>
  <si>
    <t>Class of Warrant or Right [Line Items]</t>
  </si>
  <si>
    <t>Share repurchase program, authorized amount</t>
  </si>
  <si>
    <t>Common stock repurchased and recorded as treasury stock (in shares)</t>
  </si>
  <si>
    <t>Dividends paid (in dollars per share)</t>
  </si>
  <si>
    <t>Equity component of convertible notes</t>
  </si>
  <si>
    <t>Issuance costs from convertible notes allocated to equity</t>
  </si>
  <si>
    <t>Convertible debt tax adjustment, reduction to additional paid-in capital</t>
  </si>
  <si>
    <t>Common Stock</t>
  </si>
  <si>
    <t>Potential repurchase (in shares)</t>
  </si>
  <si>
    <t>Redemption of common stock warrant</t>
  </si>
  <si>
    <t>Maximum number of shares callable by warrants</t>
  </si>
  <si>
    <t>Stockholders' Equity - Changes in Accumulated Other Comprehensive (Loss) Income (Details) - USD ($)</t>
  </si>
  <si>
    <t>Unrealized loss on securities available for sale and interest only strips</t>
  </si>
  <si>
    <t>Total other comprehensive (loss) income</t>
  </si>
  <si>
    <t>Reclassification to retained earnings per ASU 2016-01</t>
  </si>
  <si>
    <t>Reclassification Adjustment out of Accumulated Other Comprehensive Income on Derivatives [Line Items]</t>
  </si>
  <si>
    <t>Regulatory Matters (Details) - USD ($) $ in Thousands</t>
  </si>
  <si>
    <t>Company</t>
  </si>
  <si>
    <t>Compliance with Regulatory Capital Requirements under Banking Regulations [Line Items]</t>
  </si>
  <si>
    <t>Common Equity Tier One Capital</t>
  </si>
  <si>
    <t>Common Equity Tier One Capital Ratio</t>
  </si>
  <si>
    <t>11.74%</t>
  </si>
  <si>
    <t>12.30%</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24%</t>
  </si>
  <si>
    <t>13.82%</t>
  </si>
  <si>
    <t>Total Capital (to Risk Weighted Assets), Minimum For Capital Adequacy Purposes</t>
  </si>
  <si>
    <t>8.00%</t>
  </si>
  <si>
    <t>Total Capital (to Risk Weighted assets), Minimum Required for Capital Adequacy with Capital Buffer</t>
  </si>
  <si>
    <t>9.875%</t>
  </si>
  <si>
    <t>9.25%</t>
  </si>
  <si>
    <t>Tier I Capital (to Risk Weighted Assets), Actual (Risk Based)</t>
  </si>
  <si>
    <t>12.52%</t>
  </si>
  <si>
    <t>13.11%</t>
  </si>
  <si>
    <t>Tier I Capital (to Risk Weighted Assets), Minimum For Capital Adequacy Purposes (Risk Based)</t>
  </si>
  <si>
    <t>6.00%</t>
  </si>
  <si>
    <t>Tier 1 Capital (to Risk Weighted Assets), Minimum Required for Capital Adequacy with Capital Buffer</t>
  </si>
  <si>
    <t>7.875%</t>
  </si>
  <si>
    <t>7.25%</t>
  </si>
  <si>
    <t>Tier I capital (to average assets), Ratio</t>
  </si>
  <si>
    <t>Tier I Capital (to Average Assets), Actual (Leverage)</t>
  </si>
  <si>
    <t>11.06%</t>
  </si>
  <si>
    <t>11.54%</t>
  </si>
  <si>
    <t>Tier I Capital (to Average Assets), Minimum For Capital Adequacy Purposes (Leverage)</t>
  </si>
  <si>
    <t>4.00%</t>
  </si>
  <si>
    <t>Bank</t>
  </si>
  <si>
    <t>13.79%</t>
  </si>
  <si>
    <t>12.95%</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4.52%</t>
  </si>
  <si>
    <t>13.66%</t>
  </si>
  <si>
    <t>Total Capital (to Risk Weighted Assets), Minimum to be Well Capitalized Under Prompt Corrective Action Provisions</t>
  </si>
  <si>
    <t>Common Equity Tier One Capital Required to be Well-Capitalized</t>
  </si>
  <si>
    <t>Tier I Capital (to Risk Weighted Assets), Minimum to be Well Capitalized Under Prompt Corrective Action Provisions (Risk Based)</t>
  </si>
  <si>
    <t>12.21%</t>
  </si>
  <si>
    <t>11.40%</t>
  </si>
  <si>
    <t>Tier I Capital (to Average Assets), Minimum to be Well Capitalized Under Prompt Corrective Action Provisions (Leverage)</t>
  </si>
  <si>
    <t>5.00%</t>
  </si>
  <si>
    <t>Common Equity Tier 1 | Company</t>
  </si>
  <si>
    <t>4.50%</t>
  </si>
  <si>
    <t>6.375%</t>
  </si>
  <si>
    <t>5.75%</t>
  </si>
  <si>
    <t>Common Equity Tier 1 | Bank</t>
  </si>
  <si>
    <t>6.50%</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8361</v>
      </c>
    </row>
    <row r="11" spans="1:3">
      <c r="A11" s="4" t="s">
        <v>17</v>
      </c>
      <c r="B11" s="4" t="s">
        <v>18</v>
      </c>
    </row>
    <row r="12" spans="1:3">
      <c r="A12" s="4" t="s">
        <v>19</v>
      </c>
      <c r="B12" s="4" t="s">
        <v>20</v>
      </c>
    </row>
    <row r="13" spans="1:3">
      <c r="A13" s="4" t="s">
        <v>21</v>
      </c>
      <c r="C13" s="5" t="n">
        <v>12997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v>
      </c>
      <c r="B1" s="2" t="s">
        <v>2</v>
      </c>
      <c r="C1" s="2" t="s">
        <v>23</v>
      </c>
    </row>
    <row r="2" spans="1:3">
      <c r="A2" s="3" t="s">
        <v>24</v>
      </c>
    </row>
    <row r="3" spans="1:3">
      <c r="A3" s="4" t="s">
        <v>25</v>
      </c>
      <c r="B3" s="7" t="n">
        <v>175941000</v>
      </c>
      <c r="C3" s="7" t="n">
        <v>185527000</v>
      </c>
    </row>
    <row r="4" spans="1:3">
      <c r="A4" s="4" t="s">
        <v>26</v>
      </c>
      <c r="B4" s="5" t="n">
        <v>290423000</v>
      </c>
      <c r="C4" s="5" t="n">
        <v>306473000</v>
      </c>
    </row>
    <row r="5" spans="1:3">
      <c r="A5" s="4" t="s">
        <v>27</v>
      </c>
      <c r="B5" s="5" t="n">
        <v>466364000</v>
      </c>
      <c r="C5" s="5" t="n">
        <v>492000000</v>
      </c>
    </row>
    <row r="6" spans="1:3">
      <c r="A6" s="4" t="s">
        <v>28</v>
      </c>
      <c r="B6" s="5" t="n">
        <v>77817000</v>
      </c>
      <c r="C6" s="5" t="n">
        <v>53366000</v>
      </c>
    </row>
    <row r="7" spans="1:3">
      <c r="A7" s="4" t="s">
        <v>29</v>
      </c>
      <c r="B7" s="5" t="n">
        <v>1835106000</v>
      </c>
      <c r="C7" s="5" t="n">
        <v>1720257000</v>
      </c>
    </row>
    <row r="8" spans="1:3">
      <c r="A8" s="4" t="s">
        <v>30</v>
      </c>
      <c r="B8" s="5" t="n">
        <v>26866000</v>
      </c>
      <c r="C8" s="5" t="n">
        <v>29661000</v>
      </c>
    </row>
    <row r="9" spans="1:3">
      <c r="A9" s="4" t="s">
        <v>31</v>
      </c>
      <c r="B9" s="5" t="n">
        <v>11581559000</v>
      </c>
      <c r="C9" s="5" t="n">
        <v>11018034000</v>
      </c>
    </row>
    <row r="10" spans="1:3">
      <c r="A10" s="4" t="s">
        <v>32</v>
      </c>
      <c r="B10" s="5" t="n">
        <v>8656000</v>
      </c>
      <c r="C10" s="5" t="n">
        <v>10787000</v>
      </c>
    </row>
    <row r="11" spans="1:3">
      <c r="A11" s="4" t="s">
        <v>33</v>
      </c>
      <c r="B11" s="5" t="n">
        <v>26947000</v>
      </c>
      <c r="C11" s="5" t="n">
        <v>29776000</v>
      </c>
    </row>
    <row r="12" spans="1:3">
      <c r="A12" s="4" t="s">
        <v>34</v>
      </c>
      <c r="B12" s="5" t="n">
        <v>56242000</v>
      </c>
      <c r="C12" s="5" t="n">
        <v>56714000</v>
      </c>
    </row>
    <row r="13" spans="1:3">
      <c r="A13" s="4" t="s">
        <v>35</v>
      </c>
      <c r="B13" s="5" t="n">
        <v>30954000</v>
      </c>
      <c r="C13" s="5" t="n">
        <v>29979000</v>
      </c>
    </row>
    <row r="14" spans="1:3">
      <c r="A14" s="4" t="s">
        <v>36</v>
      </c>
      <c r="B14" s="5" t="n">
        <v>54510000</v>
      </c>
      <c r="C14" s="5" t="n">
        <v>55203000</v>
      </c>
    </row>
    <row r="15" spans="1:3">
      <c r="A15" s="4" t="s">
        <v>37</v>
      </c>
      <c r="B15" s="5" t="n">
        <v>868000</v>
      </c>
      <c r="C15" s="5" t="n">
        <v>1691000</v>
      </c>
    </row>
    <row r="16" spans="1:3">
      <c r="A16" s="4" t="s">
        <v>38</v>
      </c>
      <c r="B16" s="5" t="n">
        <v>75693000</v>
      </c>
      <c r="C16" s="5" t="n">
        <v>74915000</v>
      </c>
    </row>
    <row r="17" spans="1:3">
      <c r="A17" s="4" t="s">
        <v>39</v>
      </c>
      <c r="B17" s="5" t="n">
        <v>80818000</v>
      </c>
      <c r="C17" s="5" t="n">
        <v>81009000</v>
      </c>
    </row>
    <row r="18" spans="1:3">
      <c r="A18" s="4" t="s">
        <v>40</v>
      </c>
      <c r="B18" s="5" t="n">
        <v>464450000</v>
      </c>
      <c r="C18" s="5" t="n">
        <v>464450000</v>
      </c>
    </row>
    <row r="19" spans="1:3">
      <c r="A19" s="4" t="s">
        <v>41</v>
      </c>
      <c r="B19" s="5" t="n">
        <v>15292000</v>
      </c>
      <c r="C19" s="5" t="n">
        <v>16523000</v>
      </c>
    </row>
    <row r="20" spans="1:3">
      <c r="A20" s="4" t="s">
        <v>42</v>
      </c>
      <c r="B20" s="5" t="n">
        <v>25050000</v>
      </c>
      <c r="C20" s="5" t="n">
        <v>24710000</v>
      </c>
    </row>
    <row r="21" spans="1:3">
      <c r="A21" s="4" t="s">
        <v>43</v>
      </c>
      <c r="B21" s="5" t="n">
        <v>42816000</v>
      </c>
      <c r="C21" s="5" t="n">
        <v>47642000</v>
      </c>
    </row>
    <row r="22" spans="1:3">
      <c r="A22" s="4" t="s">
        <v>44</v>
      </c>
      <c r="B22" s="5" t="n">
        <v>14870008000</v>
      </c>
      <c r="C22" s="5" t="n">
        <v>14206717000</v>
      </c>
    </row>
    <row r="23" spans="1:3">
      <c r="A23" s="3" t="s">
        <v>45</v>
      </c>
    </row>
    <row r="24" spans="1:3">
      <c r="A24" s="4" t="s">
        <v>46</v>
      </c>
      <c r="B24" s="5" t="n">
        <v>3038265000</v>
      </c>
      <c r="C24" s="5" t="n">
        <v>2998734000</v>
      </c>
    </row>
    <row r="25" spans="1:3">
      <c r="A25" s="3" t="s">
        <v>47</v>
      </c>
    </row>
    <row r="26" spans="1:3">
      <c r="A26" s="4" t="s">
        <v>48</v>
      </c>
      <c r="B26" s="5" t="n">
        <v>3282642000</v>
      </c>
      <c r="C26" s="5" t="n">
        <v>3332703000</v>
      </c>
    </row>
    <row r="27" spans="1:3">
      <c r="A27" s="4" t="s">
        <v>49</v>
      </c>
      <c r="B27" s="5" t="n">
        <v>229746000</v>
      </c>
      <c r="C27" s="5" t="n">
        <v>240509000</v>
      </c>
    </row>
    <row r="28" spans="1:3">
      <c r="A28" s="4" t="s">
        <v>50</v>
      </c>
      <c r="B28" s="5" t="n">
        <v>5183942000</v>
      </c>
      <c r="C28" s="5" t="n">
        <v>4274663000</v>
      </c>
    </row>
    <row r="29" spans="1:3">
      <c r="A29" s="4" t="s">
        <v>51</v>
      </c>
      <c r="B29" s="5" t="n">
        <v>11734595000</v>
      </c>
      <c r="C29" s="5" t="n">
        <v>10846609000</v>
      </c>
    </row>
    <row r="30" spans="1:3">
      <c r="A30" s="4" t="s">
        <v>52</v>
      </c>
      <c r="B30" s="5" t="n">
        <v>836994000</v>
      </c>
      <c r="C30" s="5" t="n">
        <v>1157693000</v>
      </c>
    </row>
    <row r="31" spans="1:3">
      <c r="A31" s="4" t="s">
        <v>53</v>
      </c>
      <c r="B31" s="5" t="n">
        <v>0</v>
      </c>
      <c r="C31" s="5" t="n">
        <v>69900000</v>
      </c>
    </row>
    <row r="32" spans="1:3">
      <c r="A32" s="4" t="s">
        <v>54</v>
      </c>
      <c r="B32" s="5" t="n">
        <v>192120000</v>
      </c>
      <c r="C32" s="5" t="n">
        <v>0</v>
      </c>
    </row>
    <row r="33" spans="1:3">
      <c r="A33" s="4" t="s">
        <v>55</v>
      </c>
      <c r="B33" s="5" t="n">
        <v>101386000</v>
      </c>
      <c r="C33" s="5" t="n">
        <v>100853000</v>
      </c>
    </row>
    <row r="34" spans="1:3">
      <c r="A34" s="4" t="s">
        <v>56</v>
      </c>
      <c r="B34" s="5" t="n">
        <v>24594000</v>
      </c>
      <c r="C34" s="5" t="n">
        <v>15961000</v>
      </c>
    </row>
    <row r="35" spans="1:3">
      <c r="A35" s="4" t="s">
        <v>57</v>
      </c>
      <c r="B35" s="5" t="n">
        <v>868000</v>
      </c>
      <c r="C35" s="5" t="n">
        <v>1691000</v>
      </c>
    </row>
    <row r="36" spans="1:3">
      <c r="A36" s="4" t="s">
        <v>58</v>
      </c>
      <c r="B36" s="5" t="n">
        <v>38056000</v>
      </c>
      <c r="C36" s="5" t="n">
        <v>38467000</v>
      </c>
    </row>
    <row r="37" spans="1:3">
      <c r="A37" s="4" t="s">
        <v>59</v>
      </c>
      <c r="B37" s="5" t="n">
        <v>35719000</v>
      </c>
      <c r="C37" s="5" t="n">
        <v>47288000</v>
      </c>
    </row>
    <row r="38" spans="1:3">
      <c r="A38" s="4" t="s">
        <v>60</v>
      </c>
      <c r="B38" s="5" t="n">
        <v>12964332000</v>
      </c>
      <c r="C38" s="5" t="n">
        <v>12278462000</v>
      </c>
    </row>
    <row r="39" spans="1:3">
      <c r="A39" s="3" t="s">
        <v>61</v>
      </c>
    </row>
    <row r="40" spans="1:3">
      <c r="A40" s="4" t="s">
        <v>62</v>
      </c>
      <c r="B40" s="5" t="n">
        <v>136000</v>
      </c>
      <c r="C40" s="5" t="n">
        <v>136000</v>
      </c>
    </row>
    <row r="41" spans="1:3">
      <c r="A41" s="4" t="s">
        <v>63</v>
      </c>
      <c r="B41" s="5" t="n">
        <v>1421679000</v>
      </c>
      <c r="C41" s="5" t="n">
        <v>1405014000</v>
      </c>
    </row>
    <row r="42" spans="1:3">
      <c r="A42" s="4" t="s">
        <v>64</v>
      </c>
      <c r="B42" s="5" t="n">
        <v>607944000</v>
      </c>
      <c r="C42" s="5" t="n">
        <v>544886000</v>
      </c>
    </row>
    <row r="43" spans="1:3">
      <c r="A43" s="4" t="s">
        <v>65</v>
      </c>
      <c r="B43" s="5" t="n">
        <v>-78961000</v>
      </c>
      <c r="C43" s="5" t="n">
        <v>0</v>
      </c>
    </row>
    <row r="44" spans="1:3">
      <c r="A44" s="4" t="s">
        <v>66</v>
      </c>
      <c r="B44" s="5" t="n">
        <v>-45122000</v>
      </c>
      <c r="C44" s="5" t="n">
        <v>-21781000</v>
      </c>
    </row>
    <row r="45" spans="1:3">
      <c r="A45" s="4" t="s">
        <v>67</v>
      </c>
      <c r="B45" s="5" t="n">
        <v>1905676000</v>
      </c>
      <c r="C45" s="5" t="n">
        <v>1928255000</v>
      </c>
    </row>
    <row r="46" spans="1:3">
      <c r="A46" s="4" t="s">
        <v>68</v>
      </c>
      <c r="B46" s="7" t="n">
        <v>14870008000</v>
      </c>
      <c r="C46" s="7" t="n">
        <v>142067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3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3" t="s">
        <v>70</v>
      </c>
    </row>
    <row r="3" spans="1:3">
      <c r="A3" s="4" t="s">
        <v>71</v>
      </c>
      <c r="B3" s="7" t="n">
        <v>89881</v>
      </c>
      <c r="C3" s="7" t="n">
        <v>84541</v>
      </c>
    </row>
    <row r="4" spans="1:3">
      <c r="A4" s="4" t="s">
        <v>72</v>
      </c>
      <c r="B4" s="8" t="n">
        <v>0.001</v>
      </c>
      <c r="C4" s="8" t="n">
        <v>0.001</v>
      </c>
    </row>
    <row r="5" spans="1:3">
      <c r="A5" s="4" t="s">
        <v>73</v>
      </c>
      <c r="B5" s="5" t="n">
        <v>150000000</v>
      </c>
      <c r="C5" s="5" t="n">
        <v>150000000</v>
      </c>
    </row>
    <row r="6" spans="1:3">
      <c r="A6" s="4" t="s">
        <v>74</v>
      </c>
      <c r="B6" s="5" t="n">
        <v>135529445</v>
      </c>
      <c r="C6" s="5" t="n">
        <v>135511891</v>
      </c>
    </row>
    <row r="7" spans="1:3">
      <c r="A7" s="4" t="s">
        <v>75</v>
      </c>
      <c r="B7" s="5" t="n">
        <v>131167705</v>
      </c>
      <c r="C7" s="5" t="n">
        <v>135511891</v>
      </c>
    </row>
    <row r="8" spans="1:3">
      <c r="A8" s="4" t="s">
        <v>76</v>
      </c>
      <c r="B8" s="5" t="n">
        <v>436174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5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5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6188</v>
      </c>
      <c r="C4" s="7" t="n">
        <v>128515</v>
      </c>
      <c r="D4" s="7" t="n">
        <v>284131</v>
      </c>
      <c r="E4" s="7" t="n">
        <v>251809</v>
      </c>
    </row>
    <row r="5" spans="1:5">
      <c r="A5" s="4" t="s">
        <v>82</v>
      </c>
      <c r="B5" s="5" t="n">
        <v>10899</v>
      </c>
      <c r="C5" s="5" t="n">
        <v>8741</v>
      </c>
      <c r="D5" s="5" t="n">
        <v>21000</v>
      </c>
      <c r="E5" s="5" t="n">
        <v>16854</v>
      </c>
    </row>
    <row r="6" spans="1:5">
      <c r="A6" s="4" t="s">
        <v>83</v>
      </c>
      <c r="B6" s="5" t="n">
        <v>2823</v>
      </c>
      <c r="C6" s="5" t="n">
        <v>1277</v>
      </c>
      <c r="D6" s="5" t="n">
        <v>5189</v>
      </c>
      <c r="E6" s="5" t="n">
        <v>2613</v>
      </c>
    </row>
    <row r="7" spans="1:5">
      <c r="A7" s="4" t="s">
        <v>84</v>
      </c>
      <c r="B7" s="5" t="n">
        <v>159910</v>
      </c>
      <c r="C7" s="5" t="n">
        <v>138533</v>
      </c>
      <c r="D7" s="5" t="n">
        <v>310320</v>
      </c>
      <c r="E7" s="5" t="n">
        <v>271276</v>
      </c>
    </row>
    <row r="8" spans="1:5">
      <c r="A8" s="3" t="s">
        <v>85</v>
      </c>
    </row>
    <row r="9" spans="1:5">
      <c r="A9" s="4" t="s">
        <v>86</v>
      </c>
      <c r="B9" s="5" t="n">
        <v>30610</v>
      </c>
      <c r="C9" s="5" t="n">
        <v>18114</v>
      </c>
      <c r="D9" s="5" t="n">
        <v>55459</v>
      </c>
      <c r="E9" s="5" t="n">
        <v>32625</v>
      </c>
    </row>
    <row r="10" spans="1:5">
      <c r="A10" s="4" t="s">
        <v>87</v>
      </c>
      <c r="B10" s="5" t="n">
        <v>3681</v>
      </c>
      <c r="C10" s="5" t="n">
        <v>2338</v>
      </c>
      <c r="D10" s="5" t="n">
        <v>7750</v>
      </c>
      <c r="E10" s="5" t="n">
        <v>4477</v>
      </c>
    </row>
    <row r="11" spans="1:5">
      <c r="A11" s="4" t="s">
        <v>88</v>
      </c>
      <c r="B11" s="5" t="n">
        <v>2800</v>
      </c>
      <c r="C11" s="5" t="n">
        <v>1261</v>
      </c>
      <c r="D11" s="5" t="n">
        <v>4224</v>
      </c>
      <c r="E11" s="5" t="n">
        <v>2449</v>
      </c>
    </row>
    <row r="12" spans="1:5">
      <c r="A12" s="4" t="s">
        <v>89</v>
      </c>
      <c r="B12" s="5" t="n">
        <v>37091</v>
      </c>
      <c r="C12" s="5" t="n">
        <v>21713</v>
      </c>
      <c r="D12" s="5" t="n">
        <v>67433</v>
      </c>
      <c r="E12" s="5" t="n">
        <v>39551</v>
      </c>
    </row>
    <row r="13" spans="1:5">
      <c r="A13" s="4" t="s">
        <v>90</v>
      </c>
      <c r="B13" s="5" t="n">
        <v>122819</v>
      </c>
      <c r="C13" s="5" t="n">
        <v>116820</v>
      </c>
      <c r="D13" s="5" t="n">
        <v>242887</v>
      </c>
      <c r="E13" s="5" t="n">
        <v>231725</v>
      </c>
    </row>
    <row r="14" spans="1:5">
      <c r="A14" s="4" t="s">
        <v>91</v>
      </c>
      <c r="B14" s="5" t="n">
        <v>2300</v>
      </c>
      <c r="C14" s="5" t="n">
        <v>2760</v>
      </c>
      <c r="D14" s="5" t="n">
        <v>4800</v>
      </c>
      <c r="E14" s="5" t="n">
        <v>8360</v>
      </c>
    </row>
    <row r="15" spans="1:5">
      <c r="A15" s="4" t="s">
        <v>92</v>
      </c>
      <c r="B15" s="5" t="n">
        <v>120519</v>
      </c>
      <c r="C15" s="5" t="n">
        <v>114060</v>
      </c>
      <c r="D15" s="5" t="n">
        <v>238087</v>
      </c>
      <c r="E15" s="5" t="n">
        <v>223365</v>
      </c>
    </row>
    <row r="16" spans="1:5">
      <c r="A16" s="3" t="s">
        <v>93</v>
      </c>
    </row>
    <row r="17" spans="1:5">
      <c r="A17" s="4" t="s">
        <v>94</v>
      </c>
      <c r="B17" s="5" t="n">
        <v>4613</v>
      </c>
      <c r="C17" s="5" t="n">
        <v>5179</v>
      </c>
      <c r="D17" s="5" t="n">
        <v>9414</v>
      </c>
      <c r="E17" s="5" t="n">
        <v>10517</v>
      </c>
    </row>
    <row r="18" spans="1:5">
      <c r="A18" s="4" t="s">
        <v>95</v>
      </c>
      <c r="B18" s="5" t="n">
        <v>1212</v>
      </c>
      <c r="C18" s="5" t="n">
        <v>1119</v>
      </c>
      <c r="D18" s="5" t="n">
        <v>2232</v>
      </c>
      <c r="E18" s="5" t="n">
        <v>2227</v>
      </c>
    </row>
    <row r="19" spans="1:5">
      <c r="A19" s="4" t="s">
        <v>96</v>
      </c>
      <c r="B19" s="5" t="n">
        <v>1010</v>
      </c>
      <c r="C19" s="5" t="n">
        <v>1291</v>
      </c>
      <c r="D19" s="5" t="n">
        <v>2589</v>
      </c>
      <c r="E19" s="5" t="n">
        <v>2729</v>
      </c>
    </row>
    <row r="20" spans="1:5">
      <c r="A20" s="4" t="s">
        <v>97</v>
      </c>
      <c r="B20" s="5" t="n">
        <v>1250</v>
      </c>
      <c r="C20" s="5" t="n">
        <v>1343</v>
      </c>
      <c r="D20" s="5" t="n">
        <v>2457</v>
      </c>
      <c r="E20" s="5" t="n">
        <v>2529</v>
      </c>
    </row>
    <row r="21" spans="1:5">
      <c r="A21" s="4" t="s">
        <v>98</v>
      </c>
      <c r="B21" s="5" t="n">
        <v>3480</v>
      </c>
      <c r="C21" s="5" t="n">
        <v>3267</v>
      </c>
      <c r="D21" s="5" t="n">
        <v>6930</v>
      </c>
      <c r="E21" s="5" t="n">
        <v>6517</v>
      </c>
    </row>
    <row r="22" spans="1:5">
      <c r="A22" s="4" t="s">
        <v>99</v>
      </c>
      <c r="B22" s="5" t="n">
        <v>431</v>
      </c>
      <c r="C22" s="5" t="n">
        <v>352</v>
      </c>
      <c r="D22" s="5" t="n">
        <v>1627</v>
      </c>
      <c r="E22" s="5" t="n">
        <v>772</v>
      </c>
    </row>
    <row r="23" spans="1:5">
      <c r="A23" s="4" t="s">
        <v>100</v>
      </c>
      <c r="B23" s="5" t="n">
        <v>3273</v>
      </c>
      <c r="C23" s="5" t="n">
        <v>3564</v>
      </c>
      <c r="D23" s="5" t="n">
        <v>9870</v>
      </c>
      <c r="E23" s="5" t="n">
        <v>8427</v>
      </c>
    </row>
    <row r="24" spans="1:5">
      <c r="A24" s="4" t="s">
        <v>101</v>
      </c>
      <c r="B24" s="5" t="n">
        <v>15269</v>
      </c>
      <c r="C24" s="5" t="n">
        <v>16115</v>
      </c>
      <c r="D24" s="5" t="n">
        <v>35119</v>
      </c>
      <c r="E24" s="5" t="n">
        <v>33718</v>
      </c>
    </row>
    <row r="25" spans="1:5">
      <c r="A25" s="3" t="s">
        <v>102</v>
      </c>
    </row>
    <row r="26" spans="1:5">
      <c r="A26" s="4" t="s">
        <v>103</v>
      </c>
      <c r="B26" s="5" t="n">
        <v>40575</v>
      </c>
      <c r="C26" s="5" t="n">
        <v>34946</v>
      </c>
      <c r="D26" s="5" t="n">
        <v>79960</v>
      </c>
      <c r="E26" s="5" t="n">
        <v>69112</v>
      </c>
    </row>
    <row r="27" spans="1:5">
      <c r="A27" s="4" t="s">
        <v>104</v>
      </c>
      <c r="B27" s="5" t="n">
        <v>7418</v>
      </c>
      <c r="C27" s="5" t="n">
        <v>7154</v>
      </c>
      <c r="D27" s="5" t="n">
        <v>14657</v>
      </c>
      <c r="E27" s="5" t="n">
        <v>14348</v>
      </c>
    </row>
    <row r="28" spans="1:5">
      <c r="A28" s="4" t="s">
        <v>105</v>
      </c>
      <c r="B28" s="5" t="n">
        <v>4023</v>
      </c>
      <c r="C28" s="5" t="n">
        <v>3556</v>
      </c>
      <c r="D28" s="5" t="n">
        <v>7744</v>
      </c>
      <c r="E28" s="5" t="n">
        <v>6969</v>
      </c>
    </row>
    <row r="29" spans="1:5">
      <c r="A29" s="4" t="s">
        <v>106</v>
      </c>
      <c r="B29" s="5" t="n">
        <v>2737</v>
      </c>
      <c r="C29" s="5" t="n">
        <v>2394</v>
      </c>
      <c r="D29" s="5" t="n">
        <v>5036</v>
      </c>
      <c r="E29" s="5" t="n">
        <v>5818</v>
      </c>
    </row>
    <row r="30" spans="1:5">
      <c r="A30" s="4" t="s">
        <v>107</v>
      </c>
      <c r="B30" s="5" t="n">
        <v>3574</v>
      </c>
      <c r="C30" s="5" t="n">
        <v>2676</v>
      </c>
      <c r="D30" s="5" t="n">
        <v>7069</v>
      </c>
      <c r="E30" s="5" t="n">
        <v>6282</v>
      </c>
    </row>
    <row r="31" spans="1:5">
      <c r="A31" s="4" t="s">
        <v>108</v>
      </c>
      <c r="B31" s="5" t="n">
        <v>4474</v>
      </c>
      <c r="C31" s="5" t="n">
        <v>3260</v>
      </c>
      <c r="D31" s="5" t="n">
        <v>7580</v>
      </c>
      <c r="E31" s="5" t="n">
        <v>7162</v>
      </c>
    </row>
    <row r="32" spans="1:5">
      <c r="A32" s="4" t="s">
        <v>109</v>
      </c>
      <c r="B32" s="5" t="n">
        <v>2613</v>
      </c>
      <c r="C32" s="5" t="n">
        <v>3055</v>
      </c>
      <c r="D32" s="5" t="n">
        <v>5243</v>
      </c>
      <c r="E32" s="5" t="n">
        <v>5216</v>
      </c>
    </row>
    <row r="33" spans="1:5">
      <c r="A33" s="4" t="s">
        <v>110</v>
      </c>
      <c r="B33" s="5" t="n">
        <v>1611</v>
      </c>
      <c r="C33" s="5" t="n">
        <v>1004</v>
      </c>
      <c r="D33" s="5" t="n">
        <v>3378</v>
      </c>
      <c r="E33" s="5" t="n">
        <v>2014</v>
      </c>
    </row>
    <row r="34" spans="1:5">
      <c r="A34" s="4" t="s">
        <v>111</v>
      </c>
      <c r="B34" s="5" t="n">
        <v>926</v>
      </c>
      <c r="C34" s="5" t="n">
        <v>113</v>
      </c>
      <c r="D34" s="5" t="n">
        <v>1698</v>
      </c>
      <c r="E34" s="5" t="n">
        <v>1996</v>
      </c>
    </row>
    <row r="35" spans="1:5">
      <c r="A35" s="4" t="s">
        <v>112</v>
      </c>
      <c r="B35" s="5" t="n">
        <v>45</v>
      </c>
      <c r="C35" s="5" t="n">
        <v>1188</v>
      </c>
      <c r="D35" s="5" t="n">
        <v>-59</v>
      </c>
      <c r="E35" s="5" t="n">
        <v>2185</v>
      </c>
    </row>
    <row r="36" spans="1:5">
      <c r="A36" s="4" t="s">
        <v>113</v>
      </c>
      <c r="B36" s="5" t="n">
        <v>0</v>
      </c>
      <c r="C36" s="5" t="n">
        <v>562</v>
      </c>
      <c r="D36" s="5" t="n">
        <v>-7</v>
      </c>
      <c r="E36" s="5" t="n">
        <v>1509</v>
      </c>
    </row>
    <row r="37" spans="1:5">
      <c r="A37" s="4" t="s">
        <v>114</v>
      </c>
      <c r="B37" s="5" t="n">
        <v>3633</v>
      </c>
      <c r="C37" s="5" t="n">
        <v>4129</v>
      </c>
      <c r="D37" s="5" t="n">
        <v>7783</v>
      </c>
      <c r="E37" s="5" t="n">
        <v>9125</v>
      </c>
    </row>
    <row r="38" spans="1:5">
      <c r="A38" s="4" t="s">
        <v>115</v>
      </c>
      <c r="B38" s="5" t="n">
        <v>71629</v>
      </c>
      <c r="C38" s="5" t="n">
        <v>64037</v>
      </c>
      <c r="D38" s="5" t="n">
        <v>140082</v>
      </c>
      <c r="E38" s="5" t="n">
        <v>131736</v>
      </c>
    </row>
    <row r="39" spans="1:5">
      <c r="A39" s="4" t="s">
        <v>116</v>
      </c>
      <c r="B39" s="5" t="n">
        <v>64159</v>
      </c>
      <c r="C39" s="5" t="n">
        <v>66138</v>
      </c>
      <c r="D39" s="5" t="n">
        <v>133124</v>
      </c>
      <c r="E39" s="5" t="n">
        <v>125347</v>
      </c>
    </row>
    <row r="40" spans="1:5">
      <c r="A40" s="4" t="s">
        <v>117</v>
      </c>
      <c r="B40" s="5" t="n">
        <v>16629</v>
      </c>
      <c r="C40" s="5" t="n">
        <v>25451</v>
      </c>
      <c r="D40" s="5" t="n">
        <v>34362</v>
      </c>
      <c r="E40" s="5" t="n">
        <v>48450</v>
      </c>
    </row>
    <row r="41" spans="1:5">
      <c r="A41" s="4" t="s">
        <v>118</v>
      </c>
      <c r="B41" s="7" t="n">
        <v>47530</v>
      </c>
      <c r="C41" s="7" t="n">
        <v>40687</v>
      </c>
      <c r="D41" s="7" t="n">
        <v>98762</v>
      </c>
      <c r="E41" s="7" t="n">
        <v>76897</v>
      </c>
    </row>
    <row r="42" spans="1:5">
      <c r="A42" s="3" t="s">
        <v>119</v>
      </c>
    </row>
    <row r="43" spans="1:5">
      <c r="A43" s="4" t="s">
        <v>120</v>
      </c>
      <c r="B43" s="9" t="n">
        <v>0.36</v>
      </c>
      <c r="C43" s="9" t="n">
        <v>0.3</v>
      </c>
      <c r="D43" s="9" t="n">
        <v>0.74</v>
      </c>
      <c r="E43" s="9" t="n">
        <v>0.57</v>
      </c>
    </row>
    <row r="44" spans="1:5">
      <c r="A44" s="4" t="s">
        <v>121</v>
      </c>
      <c r="B44" s="9" t="n">
        <v>0.36</v>
      </c>
      <c r="C44" s="9" t="n">
        <v>0.3</v>
      </c>
      <c r="D44" s="9" t="n">
        <v>0.73</v>
      </c>
      <c r="E44"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360</v>
      </c>
      <c r="B1" s="2" t="s">
        <v>1</v>
      </c>
    </row>
    <row r="2" spans="1:2">
      <c r="B2" s="2" t="s">
        <v>361</v>
      </c>
    </row>
    <row r="3" spans="1:2">
      <c r="A3" s="4" t="s">
        <v>362</v>
      </c>
    </row>
    <row r="4" spans="1:2">
      <c r="A4" s="3" t="s">
        <v>363</v>
      </c>
    </row>
    <row r="5" spans="1:2">
      <c r="A5" s="4" t="s">
        <v>364</v>
      </c>
      <c r="B5" s="5"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5</v>
      </c>
      <c r="B1" s="2" t="s">
        <v>1</v>
      </c>
    </row>
    <row r="2" spans="1:3">
      <c r="B2" s="2" t="s">
        <v>2</v>
      </c>
      <c r="C2" s="2" t="s">
        <v>366</v>
      </c>
    </row>
    <row r="3" spans="1:3">
      <c r="A3" s="3" t="s">
        <v>367</v>
      </c>
    </row>
    <row r="4" spans="1:3">
      <c r="A4" s="4" t="s">
        <v>368</v>
      </c>
      <c r="B4" s="5" t="n">
        <v>1113746</v>
      </c>
    </row>
    <row r="5" spans="1:3">
      <c r="A5" s="4" t="s">
        <v>369</v>
      </c>
    </row>
    <row r="6" spans="1:3">
      <c r="A6" s="3" t="s">
        <v>367</v>
      </c>
    </row>
    <row r="7" spans="1:3">
      <c r="A7" s="4" t="s">
        <v>370</v>
      </c>
      <c r="B7" s="4" t="s">
        <v>371</v>
      </c>
    </row>
    <row r="8" spans="1:3">
      <c r="A8" s="4" t="s">
        <v>372</v>
      </c>
    </row>
    <row r="9" spans="1:3">
      <c r="A9" s="3" t="s">
        <v>367</v>
      </c>
    </row>
    <row r="10" spans="1:3">
      <c r="A10" s="4" t="s">
        <v>370</v>
      </c>
      <c r="B10" s="4" t="s">
        <v>373</v>
      </c>
    </row>
    <row r="11" spans="1:3">
      <c r="A11" s="4" t="s">
        <v>374</v>
      </c>
    </row>
    <row r="12" spans="1:3">
      <c r="A12" s="3" t="s">
        <v>367</v>
      </c>
    </row>
    <row r="13" spans="1:3">
      <c r="A13" s="4" t="s">
        <v>375</v>
      </c>
      <c r="C13" s="5" t="n">
        <v>2400000</v>
      </c>
    </row>
    <row r="14" spans="1:3">
      <c r="A14" s="4" t="s">
        <v>376</v>
      </c>
    </row>
    <row r="15" spans="1:3">
      <c r="A15" s="3" t="s">
        <v>367</v>
      </c>
    </row>
    <row r="16" spans="1:3">
      <c r="A16" s="4" t="s">
        <v>377</v>
      </c>
      <c r="B16" s="4" t="s">
        <v>378</v>
      </c>
    </row>
    <row r="17" spans="1:3">
      <c r="A17" s="4" t="s">
        <v>379</v>
      </c>
    </row>
    <row r="18" spans="1:3">
      <c r="A18" s="3" t="s">
        <v>367</v>
      </c>
    </row>
    <row r="19" spans="1:3">
      <c r="A19" s="4" t="s">
        <v>380</v>
      </c>
      <c r="B19" s="4" t="s">
        <v>381</v>
      </c>
    </row>
    <row r="20" spans="1:3">
      <c r="A20" s="4" t="s">
        <v>382</v>
      </c>
    </row>
    <row r="21" spans="1:3">
      <c r="A21" s="3" t="s">
        <v>367</v>
      </c>
    </row>
    <row r="22" spans="1:3">
      <c r="A22" s="4" t="s">
        <v>377</v>
      </c>
      <c r="B22" s="4" t="s">
        <v>378</v>
      </c>
    </row>
    <row r="23" spans="1:3">
      <c r="A23" s="4" t="s">
        <v>383</v>
      </c>
    </row>
    <row r="24" spans="1:3">
      <c r="A24" s="3" t="s">
        <v>367</v>
      </c>
    </row>
    <row r="25" spans="1:3">
      <c r="A25" s="4" t="s">
        <v>384</v>
      </c>
      <c r="B25" s="4" t="s">
        <v>373</v>
      </c>
    </row>
    <row r="26" spans="1:3">
      <c r="A26" s="4" t="s">
        <v>385</v>
      </c>
    </row>
    <row r="27" spans="1:3">
      <c r="A27" s="3" t="s">
        <v>367</v>
      </c>
    </row>
    <row r="28" spans="1:3">
      <c r="A28" s="4" t="s">
        <v>384</v>
      </c>
      <c r="B2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1</v>
      </c>
    </row>
    <row r="2" spans="1:2">
      <c r="B2" s="2" t="s">
        <v>388</v>
      </c>
    </row>
    <row r="3" spans="1:2">
      <c r="A3" s="3" t="s">
        <v>389</v>
      </c>
    </row>
    <row r="4" spans="1:2">
      <c r="A4" s="4" t="s">
        <v>390</v>
      </c>
      <c r="B4" s="5" t="n">
        <v>1075423</v>
      </c>
    </row>
    <row r="5" spans="1:2">
      <c r="A5" s="4" t="s">
        <v>391</v>
      </c>
      <c r="B5" s="5" t="n">
        <v>0</v>
      </c>
    </row>
    <row r="6" spans="1:2">
      <c r="A6" s="4" t="s">
        <v>392</v>
      </c>
      <c r="B6" s="5" t="n">
        <v>-16742</v>
      </c>
    </row>
    <row r="7" spans="1:2">
      <c r="A7" s="4" t="s">
        <v>393</v>
      </c>
      <c r="B7" s="5" t="n">
        <v>-3195</v>
      </c>
    </row>
    <row r="8" spans="1:2">
      <c r="A8" s="4" t="s">
        <v>394</v>
      </c>
      <c r="B8" s="5" t="n">
        <v>-24000</v>
      </c>
    </row>
    <row r="9" spans="1:2">
      <c r="A9" s="4" t="s">
        <v>395</v>
      </c>
      <c r="B9" s="5" t="n">
        <v>1031486</v>
      </c>
    </row>
    <row r="10" spans="1:2">
      <c r="A10" s="3" t="s">
        <v>396</v>
      </c>
    </row>
    <row r="11" spans="1:2">
      <c r="A11" s="4" t="s">
        <v>397</v>
      </c>
      <c r="B11" s="9" t="n">
        <v>15.06</v>
      </c>
    </row>
    <row r="12" spans="1:2">
      <c r="A12" s="4" t="s">
        <v>398</v>
      </c>
      <c r="B12" s="5" t="n">
        <v>0</v>
      </c>
    </row>
    <row r="13" spans="1:2">
      <c r="A13" s="4" t="s">
        <v>399</v>
      </c>
      <c r="B13" s="10" t="n">
        <v>11.76</v>
      </c>
    </row>
    <row r="14" spans="1:2">
      <c r="A14" s="4" t="s">
        <v>400</v>
      </c>
      <c r="B14" s="10" t="n">
        <v>16.66</v>
      </c>
    </row>
    <row r="15" spans="1:2">
      <c r="A15" s="4" t="s">
        <v>401</v>
      </c>
      <c r="B15" s="10" t="n">
        <v>17.18</v>
      </c>
    </row>
    <row r="16" spans="1:2">
      <c r="A16" s="4" t="s">
        <v>402</v>
      </c>
      <c r="B16" s="9" t="n">
        <v>15.06</v>
      </c>
    </row>
    <row r="17" spans="1:2">
      <c r="A17" s="3" t="s">
        <v>403</v>
      </c>
    </row>
    <row r="18" spans="1:2">
      <c r="A18" s="4" t="s">
        <v>404</v>
      </c>
      <c r="B18" s="5" t="n">
        <v>665380</v>
      </c>
    </row>
    <row r="19" spans="1:2">
      <c r="A19" s="4" t="s">
        <v>405</v>
      </c>
      <c r="B19" s="9" t="n">
        <v>13.98</v>
      </c>
    </row>
    <row r="20" spans="1:2">
      <c r="A20" s="4" t="s">
        <v>406</v>
      </c>
      <c r="B20" s="4" t="s">
        <v>407</v>
      </c>
    </row>
    <row r="21" spans="1:2">
      <c r="A21" s="4" t="s">
        <v>408</v>
      </c>
      <c r="B21" s="4" t="s">
        <v>409</v>
      </c>
    </row>
    <row r="22" spans="1:2">
      <c r="A22" s="4" t="s">
        <v>410</v>
      </c>
      <c r="B22" s="7" t="n">
        <v>2861</v>
      </c>
    </row>
    <row r="23" spans="1:2">
      <c r="A23" s="4" t="s">
        <v>411</v>
      </c>
      <c r="B23" s="7" t="n">
        <v>2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2</v>
      </c>
      <c r="B1" s="2" t="s">
        <v>78</v>
      </c>
      <c r="D1" s="2" t="s">
        <v>1</v>
      </c>
    </row>
    <row r="2" spans="1:5">
      <c r="B2" s="2" t="s">
        <v>2</v>
      </c>
      <c r="C2" s="2" t="s">
        <v>79</v>
      </c>
      <c r="D2" s="2" t="s">
        <v>2</v>
      </c>
      <c r="E2" s="2" t="s">
        <v>79</v>
      </c>
    </row>
    <row r="3" spans="1:5">
      <c r="A3" s="3" t="s">
        <v>413</v>
      </c>
    </row>
    <row r="4" spans="1:5">
      <c r="A4" s="4" t="s">
        <v>414</v>
      </c>
      <c r="D4" s="7" t="n">
        <v>148</v>
      </c>
      <c r="E4" s="7" t="n">
        <v>0</v>
      </c>
    </row>
    <row r="5" spans="1:5">
      <c r="A5" s="4" t="s">
        <v>415</v>
      </c>
      <c r="B5" s="7" t="n">
        <v>915</v>
      </c>
      <c r="C5" s="7" t="n">
        <v>760</v>
      </c>
      <c r="D5" s="5" t="n">
        <v>1900</v>
      </c>
      <c r="E5" s="5" t="n">
        <v>1500</v>
      </c>
    </row>
    <row r="6" spans="1:5">
      <c r="A6" s="4" t="s">
        <v>416</v>
      </c>
      <c r="B6" s="7" t="n">
        <v>237</v>
      </c>
      <c r="C6" s="7" t="n">
        <v>292</v>
      </c>
      <c r="D6" s="7" t="n">
        <v>482</v>
      </c>
      <c r="E6" s="5" t="n">
        <v>582</v>
      </c>
    </row>
    <row r="7" spans="1:5">
      <c r="A7" s="4" t="s">
        <v>417</v>
      </c>
    </row>
    <row r="8" spans="1:5">
      <c r="A8" s="3" t="s">
        <v>389</v>
      </c>
    </row>
    <row r="9" spans="1:5">
      <c r="A9" s="4" t="s">
        <v>418</v>
      </c>
      <c r="D9" s="5" t="n">
        <v>379419</v>
      </c>
    </row>
    <row r="10" spans="1:5">
      <c r="A10" s="4" t="s">
        <v>419</v>
      </c>
      <c r="D10" s="5" t="n">
        <v>266225</v>
      </c>
    </row>
    <row r="11" spans="1:5">
      <c r="A11" s="4" t="s">
        <v>420</v>
      </c>
      <c r="D11" s="5" t="n">
        <v>-63105</v>
      </c>
    </row>
    <row r="12" spans="1:5">
      <c r="A12" s="4" t="s">
        <v>421</v>
      </c>
      <c r="D12" s="5" t="n">
        <v>-17556</v>
      </c>
    </row>
    <row r="13" spans="1:5">
      <c r="A13" s="4" t="s">
        <v>422</v>
      </c>
      <c r="B13" s="5" t="n">
        <v>564983</v>
      </c>
      <c r="D13" s="5" t="n">
        <v>564983</v>
      </c>
    </row>
    <row r="14" spans="1:5">
      <c r="A14" s="3" t="s">
        <v>423</v>
      </c>
    </row>
    <row r="15" spans="1:5">
      <c r="A15" s="4" t="s">
        <v>424</v>
      </c>
      <c r="D15" s="9" t="n">
        <v>16.42</v>
      </c>
    </row>
    <row r="16" spans="1:5">
      <c r="A16" s="4" t="s">
        <v>425</v>
      </c>
      <c r="D16" s="10" t="n">
        <v>16.23</v>
      </c>
    </row>
    <row r="17" spans="1:5">
      <c r="A17" s="4" t="s">
        <v>426</v>
      </c>
      <c r="D17" s="10" t="n">
        <v>15.51</v>
      </c>
    </row>
    <row r="18" spans="1:5">
      <c r="A18" s="4" t="s">
        <v>427</v>
      </c>
      <c r="D18" s="10" t="n">
        <v>16.12</v>
      </c>
    </row>
    <row r="19" spans="1:5">
      <c r="A19" s="4" t="s">
        <v>428</v>
      </c>
      <c r="B19" s="9" t="n">
        <v>16.5</v>
      </c>
      <c r="D19" s="9" t="n">
        <v>16.5</v>
      </c>
    </row>
    <row r="20" spans="1:5">
      <c r="A20" s="3" t="s">
        <v>413</v>
      </c>
    </row>
    <row r="21" spans="1:5">
      <c r="A21" s="4" t="s">
        <v>429</v>
      </c>
      <c r="B21" s="7" t="n">
        <v>6100</v>
      </c>
      <c r="D21" s="7" t="n">
        <v>6100</v>
      </c>
    </row>
    <row r="22" spans="1:5">
      <c r="A22" s="4" t="s">
        <v>430</v>
      </c>
      <c r="D22" s="4" t="s">
        <v>431</v>
      </c>
    </row>
    <row r="23" spans="1:5">
      <c r="A23" s="4" t="s">
        <v>432</v>
      </c>
    </row>
    <row r="24" spans="1:5">
      <c r="A24" s="3" t="s">
        <v>413</v>
      </c>
    </row>
    <row r="25" spans="1:5">
      <c r="A25" s="4" t="s">
        <v>433</v>
      </c>
      <c r="D25" s="7" t="n">
        <v>1200</v>
      </c>
      <c r="E25" s="7" t="n">
        <v>1300</v>
      </c>
    </row>
    <row r="26" spans="1:5">
      <c r="A26" s="4" t="s">
        <v>434</v>
      </c>
    </row>
    <row r="27" spans="1:5">
      <c r="A27" s="3" t="s">
        <v>413</v>
      </c>
    </row>
    <row r="28" spans="1:5">
      <c r="A28" s="4" t="s">
        <v>429</v>
      </c>
      <c r="B28" s="7" t="n">
        <v>669</v>
      </c>
      <c r="D28" s="7" t="n">
        <v>669</v>
      </c>
    </row>
    <row r="29" spans="1:5">
      <c r="A29" s="4" t="s">
        <v>430</v>
      </c>
      <c r="D29" s="4" t="s">
        <v>435</v>
      </c>
    </row>
    <row r="30" spans="1:5">
      <c r="A30" s="4" t="s">
        <v>436</v>
      </c>
    </row>
    <row r="31" spans="1:5">
      <c r="A31" s="3" t="s">
        <v>413</v>
      </c>
    </row>
    <row r="32" spans="1:5">
      <c r="A32" s="4" t="s">
        <v>437</v>
      </c>
      <c r="D32" s="4" t="s">
        <v>438</v>
      </c>
    </row>
    <row r="33" spans="1:5">
      <c r="A33" s="4" t="s">
        <v>439</v>
      </c>
      <c r="D33" s="4" t="s">
        <v>438</v>
      </c>
    </row>
    <row r="34" spans="1:5">
      <c r="A34" s="4" t="s">
        <v>440</v>
      </c>
      <c r="B34" s="4" t="s">
        <v>441</v>
      </c>
      <c r="D34" s="4" t="s">
        <v>441</v>
      </c>
    </row>
    <row r="35" spans="1:5">
      <c r="A35" s="4" t="s">
        <v>442</v>
      </c>
      <c r="D35"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37"/>
    <col customWidth="1" max="5" min="5" width="37"/>
    <col customWidth="1" max="6" min="6" width="37"/>
    <col customWidth="1" max="7" min="7" width="20"/>
    <col customWidth="1" max="8" min="8" width="21"/>
  </cols>
  <sheetData>
    <row r="1" spans="1:8">
      <c r="A1" s="1" t="s">
        <v>443</v>
      </c>
      <c r="B1" s="2" t="s">
        <v>444</v>
      </c>
      <c r="C1" s="2" t="s">
        <v>388</v>
      </c>
      <c r="D1" s="2" t="s">
        <v>445</v>
      </c>
      <c r="E1" s="2" t="s">
        <v>388</v>
      </c>
      <c r="F1" s="2" t="s">
        <v>445</v>
      </c>
      <c r="G1" s="2" t="s">
        <v>446</v>
      </c>
      <c r="H1" s="2" t="s">
        <v>447</v>
      </c>
    </row>
    <row r="2" spans="1:8">
      <c r="A2" s="3" t="s">
        <v>448</v>
      </c>
    </row>
    <row r="3" spans="1:8">
      <c r="A3" s="4" t="s">
        <v>449</v>
      </c>
      <c r="H3" s="7" t="n">
        <v>100000000</v>
      </c>
    </row>
    <row r="4" spans="1:8">
      <c r="A4" s="4" t="s">
        <v>450</v>
      </c>
      <c r="C4" s="5" t="n">
        <v>4400000</v>
      </c>
      <c r="E4" s="5" t="n">
        <v>4400000</v>
      </c>
    </row>
    <row r="5" spans="1:8">
      <c r="A5" s="4" t="s">
        <v>451</v>
      </c>
      <c r="C5" s="7" t="n">
        <v>79000000</v>
      </c>
      <c r="E5" s="7" t="n">
        <v>78961000</v>
      </c>
    </row>
    <row r="6" spans="1:8">
      <c r="A6" s="3" t="s">
        <v>452</v>
      </c>
    </row>
    <row r="7" spans="1:8">
      <c r="A7" s="4" t="s">
        <v>453</v>
      </c>
      <c r="C7" s="5" t="n">
        <v>47530000</v>
      </c>
      <c r="D7" s="7" t="n">
        <v>40687000</v>
      </c>
      <c r="E7" s="5" t="n">
        <v>98762000</v>
      </c>
      <c r="F7" s="7" t="n">
        <v>76897000</v>
      </c>
    </row>
    <row r="8" spans="1:8">
      <c r="A8" s="4" t="s">
        <v>454</v>
      </c>
      <c r="C8" s="7" t="n">
        <v>47530000</v>
      </c>
      <c r="D8" s="7" t="n">
        <v>40687000</v>
      </c>
      <c r="E8" s="7" t="n">
        <v>98762000</v>
      </c>
      <c r="F8" s="7" t="n">
        <v>76897000</v>
      </c>
    </row>
    <row r="9" spans="1:8">
      <c r="A9" s="3" t="s">
        <v>455</v>
      </c>
    </row>
    <row r="10" spans="1:8">
      <c r="A10" s="4" t="s">
        <v>456</v>
      </c>
      <c r="C10" s="5" t="n">
        <v>133061304</v>
      </c>
      <c r="D10" s="5" t="n">
        <v>135257044</v>
      </c>
      <c r="E10" s="5" t="n">
        <v>134283216</v>
      </c>
      <c r="F10" s="5" t="n">
        <v>135252556</v>
      </c>
    </row>
    <row r="11" spans="1:8">
      <c r="A11" s="3" t="s">
        <v>457</v>
      </c>
    </row>
    <row r="12" spans="1:8">
      <c r="A12" s="4" t="s">
        <v>458</v>
      </c>
      <c r="C12" s="5" t="n">
        <v>291537</v>
      </c>
      <c r="D12" s="5" t="n">
        <v>356137</v>
      </c>
      <c r="E12" s="5" t="n">
        <v>293528</v>
      </c>
      <c r="F12" s="5" t="n">
        <v>432508</v>
      </c>
    </row>
    <row r="13" spans="1:8">
      <c r="A13" s="4" t="s">
        <v>459</v>
      </c>
      <c r="C13" s="5" t="n">
        <v>133352841</v>
      </c>
      <c r="D13" s="5" t="n">
        <v>135613181</v>
      </c>
      <c r="E13" s="5" t="n">
        <v>134576744</v>
      </c>
      <c r="F13" s="5" t="n">
        <v>135685064</v>
      </c>
    </row>
    <row r="14" spans="1:8">
      <c r="A14" s="3" t="s">
        <v>460</v>
      </c>
    </row>
    <row r="15" spans="1:8">
      <c r="A15" s="4" t="s">
        <v>461</v>
      </c>
      <c r="C15" s="9" t="n">
        <v>0.36</v>
      </c>
      <c r="D15" s="9" t="n">
        <v>0.3</v>
      </c>
      <c r="E15" s="9" t="n">
        <v>0.74</v>
      </c>
      <c r="F15" s="9" t="n">
        <v>0.57</v>
      </c>
    </row>
    <row r="16" spans="1:8">
      <c r="A16" s="4" t="s">
        <v>462</v>
      </c>
      <c r="C16" s="9" t="n">
        <v>0.36</v>
      </c>
      <c r="D16" s="9" t="n">
        <v>0.3</v>
      </c>
      <c r="E16" s="9" t="n">
        <v>0.73</v>
      </c>
      <c r="F16" s="9" t="n">
        <v>0.57</v>
      </c>
    </row>
    <row r="17" spans="1:8">
      <c r="A17" s="4" t="s">
        <v>463</v>
      </c>
    </row>
    <row r="18" spans="1:8">
      <c r="A18" s="3" t="s">
        <v>448</v>
      </c>
    </row>
    <row r="19" spans="1:8">
      <c r="A19" s="4" t="s">
        <v>464</v>
      </c>
      <c r="C19" s="7" t="n">
        <v>217500000</v>
      </c>
      <c r="E19" s="7" t="n">
        <v>217500000</v>
      </c>
      <c r="G19" s="7" t="n">
        <v>200000000</v>
      </c>
    </row>
    <row r="20" spans="1:8">
      <c r="A20" s="4" t="s">
        <v>465</v>
      </c>
      <c r="B20" s="11" t="n">
        <v>0.045076</v>
      </c>
      <c r="C20" s="11" t="n">
        <v>0.045076</v>
      </c>
    </row>
    <row r="21" spans="1:8">
      <c r="A21" s="4" t="s">
        <v>451</v>
      </c>
      <c r="B21" s="7" t="n">
        <v>76000000</v>
      </c>
    </row>
    <row r="22" spans="1:8">
      <c r="A22" s="4" t="s">
        <v>466</v>
      </c>
    </row>
    <row r="23" spans="1:8">
      <c r="A23" s="3" t="s">
        <v>448</v>
      </c>
    </row>
    <row r="24" spans="1:8">
      <c r="A24" s="4" t="s">
        <v>467</v>
      </c>
      <c r="C24" s="5" t="n">
        <v>306136</v>
      </c>
      <c r="D24" s="5" t="n">
        <v>530334</v>
      </c>
      <c r="E24" s="5" t="n">
        <v>303338</v>
      </c>
      <c r="F24" s="5" t="n">
        <v>542328</v>
      </c>
    </row>
    <row r="25" spans="1:8">
      <c r="A25" s="4" t="s">
        <v>468</v>
      </c>
    </row>
    <row r="26" spans="1:8">
      <c r="A26" s="3" t="s">
        <v>448</v>
      </c>
    </row>
    <row r="27" spans="1:8">
      <c r="A27" s="4" t="s">
        <v>467</v>
      </c>
      <c r="C27" s="5" t="n">
        <v>20673</v>
      </c>
      <c r="D27" s="5" t="n">
        <v>20087</v>
      </c>
      <c r="E27" s="5" t="n">
        <v>20673</v>
      </c>
      <c r="F27" s="5" t="n">
        <v>200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9</v>
      </c>
      <c r="B1" s="2" t="s">
        <v>78</v>
      </c>
      <c r="C1" s="2" t="s">
        <v>1</v>
      </c>
    </row>
    <row r="2" spans="1:4">
      <c r="B2" s="2" t="s">
        <v>2</v>
      </c>
      <c r="C2" s="2" t="s">
        <v>2</v>
      </c>
      <c r="D2" s="2" t="s">
        <v>23</v>
      </c>
    </row>
    <row r="3" spans="1:4">
      <c r="A3" s="3" t="s">
        <v>470</v>
      </c>
    </row>
    <row r="4" spans="1:4">
      <c r="A4" s="4" t="s">
        <v>146</v>
      </c>
      <c r="D4" s="7" t="n">
        <v>-188000</v>
      </c>
    </row>
    <row r="5" spans="1:4">
      <c r="A5" s="4" t="s">
        <v>471</v>
      </c>
      <c r="B5" s="7" t="n">
        <v>18200000</v>
      </c>
      <c r="C5" s="7" t="n">
        <v>18200000</v>
      </c>
    </row>
    <row r="6" spans="1:4">
      <c r="A6" s="4" t="s">
        <v>472</v>
      </c>
      <c r="B6" s="5" t="n">
        <v>0</v>
      </c>
      <c r="C6" s="5" t="n">
        <v>0</v>
      </c>
    </row>
    <row r="7" spans="1:4">
      <c r="A7" s="4" t="s">
        <v>473</v>
      </c>
      <c r="B7" s="5" t="n">
        <v>0</v>
      </c>
      <c r="C7" s="5" t="n">
        <v>0</v>
      </c>
    </row>
    <row r="8" spans="1:4">
      <c r="A8" s="4" t="s">
        <v>474</v>
      </c>
    </row>
    <row r="9" spans="1:4">
      <c r="A9" s="3" t="s">
        <v>470</v>
      </c>
    </row>
    <row r="10" spans="1:4">
      <c r="A10" s="4" t="s">
        <v>471</v>
      </c>
      <c r="B10" s="5" t="n">
        <v>21400000</v>
      </c>
      <c r="C10" s="5" t="n">
        <v>21400000</v>
      </c>
    </row>
    <row r="11" spans="1:4">
      <c r="A11" s="4" t="s">
        <v>475</v>
      </c>
    </row>
    <row r="12" spans="1:4">
      <c r="A12" s="3" t="s">
        <v>470</v>
      </c>
    </row>
    <row r="13" spans="1:4">
      <c r="A13" s="4" t="s">
        <v>471</v>
      </c>
      <c r="B13" s="5" t="n">
        <v>4100000</v>
      </c>
      <c r="C13" s="5" t="n">
        <v>4100000</v>
      </c>
    </row>
    <row r="14" spans="1:4">
      <c r="A14" s="4" t="s">
        <v>476</v>
      </c>
    </row>
    <row r="15" spans="1:4">
      <c r="A15" s="3" t="s">
        <v>470</v>
      </c>
    </row>
    <row r="16" spans="1:4">
      <c r="A16" s="4" t="s">
        <v>471</v>
      </c>
      <c r="B16" s="5" t="n">
        <v>370000</v>
      </c>
      <c r="C16" s="5" t="n">
        <v>370000</v>
      </c>
    </row>
    <row r="17" spans="1:4">
      <c r="A17" s="4" t="s">
        <v>477</v>
      </c>
    </row>
    <row r="18" spans="1:4">
      <c r="A18" s="3" t="s">
        <v>470</v>
      </c>
    </row>
    <row r="19" spans="1:4">
      <c r="A19" s="4" t="s">
        <v>471</v>
      </c>
      <c r="B19" s="7" t="n">
        <v>17800000</v>
      </c>
      <c r="C19" s="7" t="n">
        <v>17800000</v>
      </c>
    </row>
    <row r="20" spans="1:4">
      <c r="A20" s="4" t="s">
        <v>64</v>
      </c>
    </row>
    <row r="21" spans="1:4">
      <c r="A21" s="3" t="s">
        <v>470</v>
      </c>
    </row>
    <row r="22" spans="1:4">
      <c r="A22" s="4" t="s">
        <v>146</v>
      </c>
      <c r="D22" s="7" t="n">
        <v>-46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78</v>
      </c>
      <c r="C1" s="2" t="s">
        <v>1</v>
      </c>
    </row>
    <row r="2" spans="1:3">
      <c r="B2" s="2" t="s">
        <v>2</v>
      </c>
      <c r="C2" s="2" t="s">
        <v>2</v>
      </c>
    </row>
    <row r="3" spans="1:3">
      <c r="A3" s="3" t="s">
        <v>229</v>
      </c>
    </row>
    <row r="4" spans="1:3">
      <c r="A4" s="4" t="s">
        <v>479</v>
      </c>
      <c r="B4" s="7" t="n">
        <v>-1</v>
      </c>
      <c r="C4" s="7" t="n">
        <v>3518</v>
      </c>
    </row>
    <row r="5" spans="1:3">
      <c r="A5" s="4" t="s">
        <v>480</v>
      </c>
      <c r="B5" s="5" t="n">
        <v>0</v>
      </c>
      <c r="C5" s="5" t="n">
        <v>0</v>
      </c>
    </row>
    <row r="6" spans="1:3">
      <c r="A6" s="4" t="s">
        <v>481</v>
      </c>
      <c r="B6" s="7" t="n">
        <v>-1</v>
      </c>
      <c r="C6" s="7" t="n">
        <v>3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82</v>
      </c>
      <c r="B1" s="2" t="s">
        <v>78</v>
      </c>
      <c r="D1" s="2" t="s">
        <v>1</v>
      </c>
      <c r="F1" s="2" t="s">
        <v>483</v>
      </c>
    </row>
    <row r="2" spans="1:9">
      <c r="B2" s="2" t="s">
        <v>2</v>
      </c>
      <c r="C2" s="2" t="s">
        <v>79</v>
      </c>
      <c r="D2" s="2" t="s">
        <v>2</v>
      </c>
      <c r="E2" s="2" t="s">
        <v>79</v>
      </c>
      <c r="F2" s="2" t="s">
        <v>23</v>
      </c>
      <c r="G2" s="2" t="s">
        <v>484</v>
      </c>
      <c r="H2" s="2" t="s">
        <v>485</v>
      </c>
      <c r="I2" s="2" t="s">
        <v>486</v>
      </c>
    </row>
    <row r="3" spans="1:9">
      <c r="A3" s="3" t="s">
        <v>487</v>
      </c>
    </row>
    <row r="4" spans="1:9">
      <c r="A4" s="4" t="s">
        <v>488</v>
      </c>
      <c r="B4" s="7" t="n">
        <v>1900160000</v>
      </c>
      <c r="D4" s="7" t="n">
        <v>1900160000</v>
      </c>
      <c r="F4" s="7" t="n">
        <v>1751879000</v>
      </c>
    </row>
    <row r="5" spans="1:9">
      <c r="A5" s="4" t="s">
        <v>489</v>
      </c>
      <c r="B5" s="5" t="n">
        <v>554000</v>
      </c>
      <c r="D5" s="5" t="n">
        <v>554000</v>
      </c>
      <c r="F5" s="5" t="n">
        <v>1466000</v>
      </c>
    </row>
    <row r="6" spans="1:9">
      <c r="A6" s="4" t="s">
        <v>490</v>
      </c>
      <c r="B6" s="5" t="n">
        <v>-65608000</v>
      </c>
      <c r="D6" s="5" t="n">
        <v>-65608000</v>
      </c>
      <c r="F6" s="5" t="n">
        <v>-33088000</v>
      </c>
    </row>
    <row r="7" spans="1:9">
      <c r="A7" s="4" t="s">
        <v>491</v>
      </c>
      <c r="B7" s="5" t="n">
        <v>1835106000</v>
      </c>
      <c r="D7" s="5" t="n">
        <v>1835106000</v>
      </c>
      <c r="F7" s="5" t="n">
        <v>1720257000</v>
      </c>
    </row>
    <row r="8" spans="1:9">
      <c r="A8" s="4" t="s">
        <v>492</v>
      </c>
      <c r="B8" s="5" t="n">
        <v>45122000</v>
      </c>
      <c r="C8" s="7" t="n">
        <v>10089000</v>
      </c>
      <c r="D8" s="5" t="n">
        <v>45122000</v>
      </c>
      <c r="E8" s="7" t="n">
        <v>10089000</v>
      </c>
      <c r="F8" s="5" t="n">
        <v>21781000</v>
      </c>
      <c r="G8" s="7" t="n">
        <v>38640000</v>
      </c>
      <c r="H8" s="7" t="n">
        <v>12849000</v>
      </c>
      <c r="I8" s="7" t="n">
        <v>14657000</v>
      </c>
    </row>
    <row r="9" spans="1:9">
      <c r="A9" s="4" t="s">
        <v>493</v>
      </c>
      <c r="B9" s="5" t="n">
        <v>0</v>
      </c>
      <c r="C9" s="7" t="n">
        <v>0</v>
      </c>
      <c r="D9" s="5" t="n">
        <v>0</v>
      </c>
      <c r="E9" s="7" t="n">
        <v>0</v>
      </c>
    </row>
    <row r="10" spans="1:9">
      <c r="A10" s="4" t="s">
        <v>146</v>
      </c>
      <c r="F10" s="5" t="n">
        <v>-188000</v>
      </c>
    </row>
    <row r="11" spans="1:9">
      <c r="A11" s="4" t="s">
        <v>494</v>
      </c>
    </row>
    <row r="12" spans="1:9">
      <c r="A12" s="3" t="s">
        <v>487</v>
      </c>
    </row>
    <row r="13" spans="1:9">
      <c r="A13" s="4" t="s">
        <v>492</v>
      </c>
      <c r="B13" s="5" t="n">
        <v>46200000</v>
      </c>
      <c r="D13" s="5" t="n">
        <v>46200000</v>
      </c>
      <c r="F13" s="5" t="n">
        <v>19000000</v>
      </c>
    </row>
    <row r="14" spans="1:9">
      <c r="A14" s="4" t="s">
        <v>495</v>
      </c>
    </row>
    <row r="15" spans="1:9">
      <c r="A15" s="3" t="s">
        <v>487</v>
      </c>
    </row>
    <row r="16" spans="1:9">
      <c r="A16" s="4" t="s">
        <v>492</v>
      </c>
      <c r="B16" s="5" t="n">
        <v>47000</v>
      </c>
      <c r="D16" s="5" t="n">
        <v>47000</v>
      </c>
      <c r="F16" s="5" t="n">
        <v>41000</v>
      </c>
    </row>
    <row r="17" spans="1:9">
      <c r="A17" s="4" t="s">
        <v>64</v>
      </c>
    </row>
    <row r="18" spans="1:9">
      <c r="A18" s="3" t="s">
        <v>487</v>
      </c>
    </row>
    <row r="19" spans="1:9">
      <c r="A19" s="4" t="s">
        <v>146</v>
      </c>
      <c r="F19" s="5" t="n">
        <v>-469000</v>
      </c>
    </row>
    <row r="20" spans="1:9">
      <c r="A20" s="4" t="s">
        <v>496</v>
      </c>
    </row>
    <row r="21" spans="1:9">
      <c r="A21" s="3" t="s">
        <v>487</v>
      </c>
    </row>
    <row r="22" spans="1:9">
      <c r="A22" s="4" t="s">
        <v>146</v>
      </c>
      <c r="F22" s="5" t="n">
        <v>469000</v>
      </c>
    </row>
    <row r="23" spans="1:9">
      <c r="A23" s="4" t="s">
        <v>497</v>
      </c>
    </row>
    <row r="24" spans="1:9">
      <c r="A24" s="3" t="s">
        <v>487</v>
      </c>
    </row>
    <row r="25" spans="1:9">
      <c r="A25" s="4" t="s">
        <v>488</v>
      </c>
      <c r="B25" s="5" t="n">
        <v>928000000</v>
      </c>
      <c r="D25" s="5" t="n">
        <v>928000000</v>
      </c>
      <c r="F25" s="5" t="n">
        <v>856193000</v>
      </c>
    </row>
    <row r="26" spans="1:9">
      <c r="A26" s="4" t="s">
        <v>489</v>
      </c>
      <c r="B26" s="5" t="n">
        <v>104000</v>
      </c>
      <c r="D26" s="5" t="n">
        <v>104000</v>
      </c>
      <c r="F26" s="5" t="n">
        <v>58000</v>
      </c>
    </row>
    <row r="27" spans="1:9">
      <c r="A27" s="4" t="s">
        <v>490</v>
      </c>
      <c r="B27" s="5" t="n">
        <v>-31017000</v>
      </c>
      <c r="D27" s="5" t="n">
        <v>-31017000</v>
      </c>
      <c r="F27" s="5" t="n">
        <v>-17542000</v>
      </c>
    </row>
    <row r="28" spans="1:9">
      <c r="A28" s="4" t="s">
        <v>491</v>
      </c>
      <c r="B28" s="5" t="n">
        <v>897087000</v>
      </c>
      <c r="D28" s="5" t="n">
        <v>897087000</v>
      </c>
      <c r="F28" s="5" t="n">
        <v>838709000</v>
      </c>
    </row>
    <row r="29" spans="1:9">
      <c r="A29" s="4" t="s">
        <v>498</v>
      </c>
    </row>
    <row r="30" spans="1:9">
      <c r="A30" s="3" t="s">
        <v>487</v>
      </c>
    </row>
    <row r="31" spans="1:9">
      <c r="A31" s="4" t="s">
        <v>488</v>
      </c>
      <c r="B31" s="5" t="n">
        <v>450690000</v>
      </c>
      <c r="D31" s="5" t="n">
        <v>450690000</v>
      </c>
      <c r="F31" s="5" t="n">
        <v>477676000</v>
      </c>
    </row>
    <row r="32" spans="1:9">
      <c r="A32" s="4" t="s">
        <v>489</v>
      </c>
      <c r="B32" s="5" t="n">
        <v>46000</v>
      </c>
      <c r="D32" s="5" t="n">
        <v>46000</v>
      </c>
      <c r="F32" s="5" t="n">
        <v>521000</v>
      </c>
    </row>
    <row r="33" spans="1:9">
      <c r="A33" s="4" t="s">
        <v>490</v>
      </c>
      <c r="B33" s="5" t="n">
        <v>-16141000</v>
      </c>
      <c r="D33" s="5" t="n">
        <v>-16141000</v>
      </c>
      <c r="F33" s="5" t="n">
        <v>-6983000</v>
      </c>
    </row>
    <row r="34" spans="1:9">
      <c r="A34" s="4" t="s">
        <v>491</v>
      </c>
      <c r="B34" s="5" t="n">
        <v>434595000</v>
      </c>
      <c r="D34" s="5" t="n">
        <v>434595000</v>
      </c>
      <c r="F34" s="5" t="n">
        <v>471214000</v>
      </c>
    </row>
    <row r="35" spans="1:9">
      <c r="A35" s="4" t="s">
        <v>499</v>
      </c>
    </row>
    <row r="36" spans="1:9">
      <c r="A36" s="3" t="s">
        <v>487</v>
      </c>
    </row>
    <row r="37" spans="1:9">
      <c r="A37" s="4" t="s">
        <v>488</v>
      </c>
      <c r="B37" s="5" t="n">
        <v>435745000</v>
      </c>
      <c r="D37" s="5" t="n">
        <v>435745000</v>
      </c>
      <c r="F37" s="5" t="n">
        <v>308046000</v>
      </c>
    </row>
    <row r="38" spans="1:9">
      <c r="A38" s="4" t="s">
        <v>489</v>
      </c>
      <c r="B38" s="5" t="n">
        <v>123000</v>
      </c>
      <c r="D38" s="5" t="n">
        <v>123000</v>
      </c>
      <c r="F38" s="5" t="n">
        <v>0</v>
      </c>
    </row>
    <row r="39" spans="1:9">
      <c r="A39" s="4" t="s">
        <v>490</v>
      </c>
      <c r="B39" s="5" t="n">
        <v>-15597000</v>
      </c>
      <c r="D39" s="5" t="n">
        <v>-15597000</v>
      </c>
      <c r="F39" s="5" t="n">
        <v>-6681000</v>
      </c>
    </row>
    <row r="40" spans="1:9">
      <c r="A40" s="4" t="s">
        <v>491</v>
      </c>
      <c r="B40" s="5" t="n">
        <v>420271000</v>
      </c>
      <c r="D40" s="5" t="n">
        <v>420271000</v>
      </c>
      <c r="F40" s="5" t="n">
        <v>301365000</v>
      </c>
    </row>
    <row r="41" spans="1:9">
      <c r="A41" s="4" t="s">
        <v>500</v>
      </c>
    </row>
    <row r="42" spans="1:9">
      <c r="A42" s="3" t="s">
        <v>487</v>
      </c>
    </row>
    <row r="43" spans="1:9">
      <c r="A43" s="4" t="s">
        <v>488</v>
      </c>
      <c r="B43" s="5" t="n">
        <v>5000000</v>
      </c>
      <c r="D43" s="5" t="n">
        <v>5000000</v>
      </c>
      <c r="F43" s="5" t="n">
        <v>4997000</v>
      </c>
    </row>
    <row r="44" spans="1:9">
      <c r="A44" s="4" t="s">
        <v>489</v>
      </c>
      <c r="B44" s="5" t="n">
        <v>0</v>
      </c>
      <c r="D44" s="5" t="n">
        <v>0</v>
      </c>
      <c r="F44" s="5" t="n">
        <v>0</v>
      </c>
    </row>
    <row r="45" spans="1:9">
      <c r="A45" s="4" t="s">
        <v>490</v>
      </c>
      <c r="B45" s="5" t="n">
        <v>-595000</v>
      </c>
      <c r="D45" s="5" t="n">
        <v>-595000</v>
      </c>
      <c r="F45" s="5" t="n">
        <v>-522000</v>
      </c>
    </row>
    <row r="46" spans="1:9">
      <c r="A46" s="4" t="s">
        <v>491</v>
      </c>
      <c r="B46" s="5" t="n">
        <v>4405000</v>
      </c>
      <c r="D46" s="5" t="n">
        <v>4405000</v>
      </c>
      <c r="F46" s="5" t="n">
        <v>4475000</v>
      </c>
    </row>
    <row r="47" spans="1:9">
      <c r="A47" s="4" t="s">
        <v>501</v>
      </c>
    </row>
    <row r="48" spans="1:9">
      <c r="A48" s="3" t="s">
        <v>487</v>
      </c>
    </row>
    <row r="49" spans="1:9">
      <c r="A49" s="4" t="s">
        <v>488</v>
      </c>
      <c r="B49" s="5" t="n">
        <v>80725000</v>
      </c>
      <c r="D49" s="5" t="n">
        <v>80725000</v>
      </c>
      <c r="F49" s="5" t="n">
        <v>82542000</v>
      </c>
    </row>
    <row r="50" spans="1:9">
      <c r="A50" s="4" t="s">
        <v>489</v>
      </c>
      <c r="B50" s="5" t="n">
        <v>281000</v>
      </c>
      <c r="D50" s="5" t="n">
        <v>281000</v>
      </c>
      <c r="F50" s="5" t="n">
        <v>870000</v>
      </c>
    </row>
    <row r="51" spans="1:9">
      <c r="A51" s="4" t="s">
        <v>490</v>
      </c>
      <c r="B51" s="5" t="n">
        <v>-2258000</v>
      </c>
      <c r="D51" s="5" t="n">
        <v>-2258000</v>
      </c>
      <c r="F51" s="5" t="n">
        <v>-875000</v>
      </c>
    </row>
    <row r="52" spans="1:9">
      <c r="A52" s="4" t="s">
        <v>491</v>
      </c>
      <c r="B52" s="7" t="n">
        <v>78748000</v>
      </c>
      <c r="D52" s="7" t="n">
        <v>78748000</v>
      </c>
      <c r="F52" s="5" t="n">
        <v>82537000</v>
      </c>
    </row>
    <row r="53" spans="1:9">
      <c r="A53" s="4" t="s">
        <v>502</v>
      </c>
    </row>
    <row r="54" spans="1:9">
      <c r="A54" s="3" t="s">
        <v>487</v>
      </c>
    </row>
    <row r="55" spans="1:9">
      <c r="A55" s="4" t="s">
        <v>488</v>
      </c>
      <c r="F55" s="5" t="n">
        <v>1729454000</v>
      </c>
    </row>
    <row r="56" spans="1:9">
      <c r="A56" s="4" t="s">
        <v>489</v>
      </c>
      <c r="F56" s="5" t="n">
        <v>1449000</v>
      </c>
    </row>
    <row r="57" spans="1:9">
      <c r="A57" s="4" t="s">
        <v>490</v>
      </c>
      <c r="F57" s="5" t="n">
        <v>-32603000</v>
      </c>
    </row>
    <row r="58" spans="1:9">
      <c r="A58" s="4" t="s">
        <v>491</v>
      </c>
      <c r="F58" s="5" t="n">
        <v>1698300000</v>
      </c>
    </row>
    <row r="59" spans="1:9">
      <c r="A59" s="4" t="s">
        <v>474</v>
      </c>
    </row>
    <row r="60" spans="1:9">
      <c r="A60" s="3" t="s">
        <v>487</v>
      </c>
    </row>
    <row r="61" spans="1:9">
      <c r="A61" s="4" t="s">
        <v>488</v>
      </c>
      <c r="F61" s="5" t="n">
        <v>22425000</v>
      </c>
    </row>
    <row r="62" spans="1:9">
      <c r="A62" s="4" t="s">
        <v>489</v>
      </c>
      <c r="F62" s="5" t="n">
        <v>17000</v>
      </c>
    </row>
    <row r="63" spans="1:9">
      <c r="A63" s="4" t="s">
        <v>490</v>
      </c>
      <c r="F63" s="5" t="n">
        <v>-485000</v>
      </c>
    </row>
    <row r="64" spans="1:9">
      <c r="A64" s="4" t="s">
        <v>491</v>
      </c>
      <c r="F64" s="7" t="n">
        <v>21957000</v>
      </c>
    </row>
    <row r="65" spans="1:9">
      <c r="A65" s="4" t="s">
        <v>503</v>
      </c>
    </row>
    <row r="66" spans="1:9">
      <c r="A66" s="3" t="s">
        <v>487</v>
      </c>
    </row>
    <row r="67" spans="1:9">
      <c r="A67" s="4" t="s">
        <v>504</v>
      </c>
      <c r="D67" s="4" t="s">
        <v>438</v>
      </c>
      <c r="F67" s="4" t="s">
        <v>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488</v>
      </c>
    </row>
    <row r="3" spans="1:3">
      <c r="A3" s="4" t="s">
        <v>506</v>
      </c>
      <c r="B3" s="7" t="n">
        <v>0</v>
      </c>
    </row>
    <row r="4" spans="1:3">
      <c r="A4" s="4" t="s">
        <v>507</v>
      </c>
      <c r="B4" s="5" t="n">
        <v>12168</v>
      </c>
    </row>
    <row r="5" spans="1:3">
      <c r="A5" s="4" t="s">
        <v>508</v>
      </c>
      <c r="B5" s="5" t="n">
        <v>33467</v>
      </c>
    </row>
    <row r="6" spans="1:3">
      <c r="A6" s="4" t="s">
        <v>509</v>
      </c>
      <c r="B6" s="5" t="n">
        <v>40090</v>
      </c>
    </row>
    <row r="7" spans="1:3">
      <c r="A7" s="4" t="s">
        <v>488</v>
      </c>
      <c r="B7" s="5" t="n">
        <v>1900160</v>
      </c>
      <c r="C7" s="7" t="n">
        <v>1751879</v>
      </c>
    </row>
    <row r="8" spans="1:3">
      <c r="A8" s="3" t="s">
        <v>491</v>
      </c>
    </row>
    <row r="9" spans="1:3">
      <c r="A9" s="4" t="s">
        <v>506</v>
      </c>
      <c r="B9" s="5" t="n">
        <v>0</v>
      </c>
    </row>
    <row r="10" spans="1:3">
      <c r="A10" s="4" t="s">
        <v>507</v>
      </c>
      <c r="B10" s="5" t="n">
        <v>12274</v>
      </c>
    </row>
    <row r="11" spans="1:3">
      <c r="A11" s="4" t="s">
        <v>508</v>
      </c>
      <c r="B11" s="5" t="n">
        <v>33184</v>
      </c>
    </row>
    <row r="12" spans="1:3">
      <c r="A12" s="4" t="s">
        <v>509</v>
      </c>
      <c r="B12" s="5" t="n">
        <v>37695</v>
      </c>
    </row>
    <row r="13" spans="1:3">
      <c r="A13" s="4" t="s">
        <v>491</v>
      </c>
      <c r="B13" s="5" t="n">
        <v>1835106</v>
      </c>
      <c r="C13" s="5" t="n">
        <v>1720257</v>
      </c>
    </row>
    <row r="14" spans="1:3">
      <c r="A14" s="4" t="s">
        <v>510</v>
      </c>
      <c r="B14" s="5" t="n">
        <v>356800</v>
      </c>
      <c r="C14" s="5" t="n">
        <v>359200</v>
      </c>
    </row>
    <row r="15" spans="1:3">
      <c r="A15" s="4" t="s">
        <v>497</v>
      </c>
    </row>
    <row r="16" spans="1:3">
      <c r="A16" s="3" t="s">
        <v>488</v>
      </c>
    </row>
    <row r="17" spans="1:3">
      <c r="A17" s="4" t="s">
        <v>488</v>
      </c>
      <c r="B17" s="5" t="n">
        <v>928000</v>
      </c>
      <c r="C17" s="5" t="n">
        <v>856193</v>
      </c>
    </row>
    <row r="18" spans="1:3">
      <c r="A18" s="3" t="s">
        <v>491</v>
      </c>
    </row>
    <row r="19" spans="1:3">
      <c r="A19" s="4" t="s">
        <v>511</v>
      </c>
      <c r="B19" s="5" t="n">
        <v>897087</v>
      </c>
    </row>
    <row r="20" spans="1:3">
      <c r="A20" s="4" t="s">
        <v>491</v>
      </c>
      <c r="B20" s="5" t="n">
        <v>897087</v>
      </c>
      <c r="C20" s="5" t="n">
        <v>838709</v>
      </c>
    </row>
    <row r="21" spans="1:3">
      <c r="A21" s="4" t="s">
        <v>498</v>
      </c>
    </row>
    <row r="22" spans="1:3">
      <c r="A22" s="3" t="s">
        <v>488</v>
      </c>
    </row>
    <row r="23" spans="1:3">
      <c r="A23" s="4" t="s">
        <v>488</v>
      </c>
      <c r="B23" s="5" t="n">
        <v>450690</v>
      </c>
      <c r="C23" s="5" t="n">
        <v>477676</v>
      </c>
    </row>
    <row r="24" spans="1:3">
      <c r="A24" s="3" t="s">
        <v>491</v>
      </c>
    </row>
    <row r="25" spans="1:3">
      <c r="A25" s="4" t="s">
        <v>511</v>
      </c>
      <c r="B25" s="5" t="n">
        <v>434595</v>
      </c>
    </row>
    <row r="26" spans="1:3">
      <c r="A26" s="4" t="s">
        <v>491</v>
      </c>
      <c r="B26" s="5" t="n">
        <v>434595</v>
      </c>
      <c r="C26" s="5" t="n">
        <v>471214</v>
      </c>
    </row>
    <row r="27" spans="1:3">
      <c r="A27" s="4" t="s">
        <v>499</v>
      </c>
    </row>
    <row r="28" spans="1:3">
      <c r="A28" s="3" t="s">
        <v>488</v>
      </c>
    </row>
    <row r="29" spans="1:3">
      <c r="A29" s="4" t="s">
        <v>488</v>
      </c>
      <c r="B29" s="5" t="n">
        <v>435745</v>
      </c>
      <c r="C29" s="5" t="n">
        <v>308046</v>
      </c>
    </row>
    <row r="30" spans="1:3">
      <c r="A30" s="3" t="s">
        <v>491</v>
      </c>
    </row>
    <row r="31" spans="1:3">
      <c r="A31" s="4" t="s">
        <v>511</v>
      </c>
      <c r="B31" s="5" t="n">
        <v>420271</v>
      </c>
    </row>
    <row r="32" spans="1:3">
      <c r="A32" s="4" t="s">
        <v>491</v>
      </c>
      <c r="B32" s="5" t="n">
        <v>420271</v>
      </c>
      <c r="C32" s="5" t="n">
        <v>301365</v>
      </c>
    </row>
    <row r="33" spans="1:3">
      <c r="A33" s="4" t="s">
        <v>500</v>
      </c>
    </row>
    <row r="34" spans="1:3">
      <c r="A34" s="3" t="s">
        <v>488</v>
      </c>
    </row>
    <row r="35" spans="1:3">
      <c r="A35" s="4" t="s">
        <v>488</v>
      </c>
      <c r="B35" s="5" t="n">
        <v>5000</v>
      </c>
      <c r="C35" s="5" t="n">
        <v>4997</v>
      </c>
    </row>
    <row r="36" spans="1:3">
      <c r="A36" s="3" t="s">
        <v>491</v>
      </c>
    </row>
    <row r="37" spans="1:3">
      <c r="A37" s="4" t="s">
        <v>491</v>
      </c>
      <c r="B37" s="5" t="n">
        <v>4405</v>
      </c>
      <c r="C37" s="5" t="n">
        <v>4475</v>
      </c>
    </row>
    <row r="38" spans="1:3">
      <c r="A38" s="4" t="s">
        <v>501</v>
      </c>
    </row>
    <row r="39" spans="1:3">
      <c r="A39" s="3" t="s">
        <v>488</v>
      </c>
    </row>
    <row r="40" spans="1:3">
      <c r="A40" s="4" t="s">
        <v>488</v>
      </c>
      <c r="B40" s="5" t="n">
        <v>80725</v>
      </c>
      <c r="C40" s="5" t="n">
        <v>82542</v>
      </c>
    </row>
    <row r="41" spans="1:3">
      <c r="A41" s="3" t="s">
        <v>491</v>
      </c>
    </row>
    <row r="42" spans="1:3">
      <c r="A42" s="4" t="s">
        <v>491</v>
      </c>
      <c r="B42" s="7" t="n">
        <v>78748</v>
      </c>
      <c r="C42" s="5" t="n">
        <v>82537</v>
      </c>
    </row>
    <row r="43" spans="1:3">
      <c r="A43" s="4" t="s">
        <v>474</v>
      </c>
    </row>
    <row r="44" spans="1:3">
      <c r="A44" s="3" t="s">
        <v>488</v>
      </c>
    </row>
    <row r="45" spans="1:3">
      <c r="A45" s="4" t="s">
        <v>488</v>
      </c>
      <c r="C45" s="5" t="n">
        <v>22425</v>
      </c>
    </row>
    <row r="46" spans="1:3">
      <c r="A46" s="3" t="s">
        <v>491</v>
      </c>
    </row>
    <row r="47" spans="1:3">
      <c r="A47" s="4" t="s">
        <v>491</v>
      </c>
      <c r="C47" s="7" t="n">
        <v>219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8</v>
      </c>
      <c r="D1" s="2" t="s">
        <v>1</v>
      </c>
    </row>
    <row r="2" spans="1:5">
      <c r="B2" s="2" t="s">
        <v>2</v>
      </c>
      <c r="C2" s="2" t="s">
        <v>79</v>
      </c>
      <c r="D2" s="2" t="s">
        <v>2</v>
      </c>
      <c r="E2" s="2" t="s">
        <v>79</v>
      </c>
    </row>
    <row r="3" spans="1:5">
      <c r="A3" s="3" t="s">
        <v>123</v>
      </c>
    </row>
    <row r="4" spans="1:5">
      <c r="A4" s="4" t="s">
        <v>124</v>
      </c>
      <c r="B4" s="7" t="n">
        <v>47530</v>
      </c>
      <c r="C4" s="7" t="n">
        <v>40687</v>
      </c>
      <c r="D4" s="7" t="n">
        <v>98762</v>
      </c>
      <c r="E4" s="7" t="n">
        <v>76897</v>
      </c>
    </row>
    <row r="5" spans="1:5">
      <c r="A5" s="3" t="s">
        <v>125</v>
      </c>
    </row>
    <row r="6" spans="1:5">
      <c r="A6" s="4" t="s">
        <v>126</v>
      </c>
      <c r="B6" s="5" t="n">
        <v>-9255</v>
      </c>
      <c r="C6" s="5" t="n">
        <v>4768</v>
      </c>
      <c r="D6" s="5" t="n">
        <v>-33900</v>
      </c>
      <c r="E6" s="5" t="n">
        <v>7949</v>
      </c>
    </row>
    <row r="7" spans="1:5">
      <c r="A7" s="4" t="s">
        <v>127</v>
      </c>
      <c r="B7" s="5" t="n">
        <v>6</v>
      </c>
      <c r="C7" s="5" t="n">
        <v>8</v>
      </c>
      <c r="D7" s="5" t="n">
        <v>2</v>
      </c>
      <c r="E7" s="5" t="n">
        <v>-41</v>
      </c>
    </row>
    <row r="8" spans="1:5">
      <c r="A8" s="4" t="s">
        <v>128</v>
      </c>
      <c r="B8" s="5" t="n">
        <v>2767</v>
      </c>
      <c r="C8" s="5" t="n">
        <v>-2016</v>
      </c>
      <c r="D8" s="5" t="n">
        <v>10276</v>
      </c>
      <c r="E8" s="5" t="n">
        <v>-3340</v>
      </c>
    </row>
    <row r="9" spans="1:5">
      <c r="A9" s="4" t="s">
        <v>129</v>
      </c>
      <c r="B9" s="5" t="n">
        <v>-6482</v>
      </c>
      <c r="C9" s="5" t="n">
        <v>2760</v>
      </c>
      <c r="D9" s="5" t="n">
        <v>-23622</v>
      </c>
      <c r="E9" s="5" t="n">
        <v>4568</v>
      </c>
    </row>
    <row r="10" spans="1:5">
      <c r="A10" s="4" t="s">
        <v>130</v>
      </c>
      <c r="B10" s="7" t="n">
        <v>41048</v>
      </c>
      <c r="C10" s="7" t="n">
        <v>43447</v>
      </c>
      <c r="D10" s="7" t="n">
        <v>75140</v>
      </c>
      <c r="E10" s="7" t="n">
        <v>81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2</v>
      </c>
      <c r="B1" s="2" t="s">
        <v>1</v>
      </c>
    </row>
    <row r="2" spans="1:3">
      <c r="B2" s="2" t="s">
        <v>513</v>
      </c>
      <c r="C2" s="2" t="s">
        <v>514</v>
      </c>
    </row>
    <row r="3" spans="1:3">
      <c r="A3" s="3" t="s">
        <v>515</v>
      </c>
    </row>
    <row r="4" spans="1:3">
      <c r="A4" s="4" t="s">
        <v>516</v>
      </c>
      <c r="B4" s="5" t="n">
        <v>153</v>
      </c>
      <c r="C4" s="5" t="n">
        <v>94</v>
      </c>
    </row>
    <row r="5" spans="1:3">
      <c r="A5" s="4" t="s">
        <v>517</v>
      </c>
      <c r="B5" s="5" t="n">
        <v>90</v>
      </c>
      <c r="C5" s="5" t="n">
        <v>90</v>
      </c>
    </row>
    <row r="6" spans="1:3">
      <c r="A6" s="4" t="s">
        <v>518</v>
      </c>
      <c r="B6" s="5" t="n">
        <v>243</v>
      </c>
      <c r="C6" s="5" t="n">
        <v>184</v>
      </c>
    </row>
    <row r="7" spans="1:3">
      <c r="A7" s="3" t="s">
        <v>519</v>
      </c>
    </row>
    <row r="8" spans="1:3">
      <c r="A8" s="4" t="s">
        <v>520</v>
      </c>
      <c r="B8" s="7" t="n">
        <v>899169000</v>
      </c>
      <c r="C8" s="7" t="n">
        <v>829310000</v>
      </c>
    </row>
    <row r="9" spans="1:3">
      <c r="A9" s="4" t="s">
        <v>521</v>
      </c>
      <c r="B9" s="5" t="n">
        <v>742220000</v>
      </c>
      <c r="C9" s="5" t="n">
        <v>787873000</v>
      </c>
    </row>
    <row r="10" spans="1:3">
      <c r="A10" s="4" t="s">
        <v>132</v>
      </c>
      <c r="B10" s="5" t="n">
        <v>1641389000</v>
      </c>
      <c r="C10" s="5" t="n">
        <v>1617183000</v>
      </c>
    </row>
    <row r="11" spans="1:3">
      <c r="A11" s="3" t="s">
        <v>490</v>
      </c>
    </row>
    <row r="12" spans="1:3">
      <c r="A12" s="4" t="s">
        <v>520</v>
      </c>
      <c r="B12" s="5" t="n">
        <v>-26270000</v>
      </c>
      <c r="C12" s="5" t="n">
        <v>-9542000</v>
      </c>
    </row>
    <row r="13" spans="1:3">
      <c r="A13" s="4" t="s">
        <v>521</v>
      </c>
      <c r="B13" s="5" t="n">
        <v>-39338000</v>
      </c>
      <c r="C13" s="5" t="n">
        <v>-23546000</v>
      </c>
    </row>
    <row r="14" spans="1:3">
      <c r="A14" s="4" t="s">
        <v>132</v>
      </c>
      <c r="B14" s="5" t="n">
        <v>-65608000</v>
      </c>
      <c r="C14" s="7" t="n">
        <v>-33088000</v>
      </c>
    </row>
    <row r="15" spans="1:3">
      <c r="A15" s="4" t="s">
        <v>497</v>
      </c>
    </row>
    <row r="16" spans="1:3">
      <c r="A16" s="3" t="s">
        <v>490</v>
      </c>
    </row>
    <row r="17" spans="1:3">
      <c r="A17" s="4" t="s">
        <v>521</v>
      </c>
      <c r="B17" s="5" t="n">
        <v>-19000000</v>
      </c>
    </row>
    <row r="18" spans="1:3">
      <c r="A18" s="4" t="s">
        <v>522</v>
      </c>
      <c r="B18" s="7" t="n">
        <v>0</v>
      </c>
    </row>
    <row r="19" spans="1:3">
      <c r="A19" s="4" t="s">
        <v>497</v>
      </c>
    </row>
    <row r="20" spans="1:3">
      <c r="A20" s="3" t="s">
        <v>515</v>
      </c>
    </row>
    <row r="21" spans="1:3">
      <c r="A21" s="4" t="s">
        <v>516</v>
      </c>
      <c r="B21" s="5" t="n">
        <v>41</v>
      </c>
      <c r="C21" s="5" t="n">
        <v>38</v>
      </c>
    </row>
    <row r="22" spans="1:3">
      <c r="A22" s="4" t="s">
        <v>517</v>
      </c>
      <c r="B22" s="5" t="n">
        <v>55</v>
      </c>
      <c r="C22" s="5" t="n">
        <v>53</v>
      </c>
    </row>
    <row r="23" spans="1:3">
      <c r="A23" s="4" t="s">
        <v>518</v>
      </c>
      <c r="B23" s="5" t="n">
        <v>96</v>
      </c>
      <c r="C23" s="5" t="n">
        <v>91</v>
      </c>
    </row>
    <row r="24" spans="1:3">
      <c r="A24" s="3" t="s">
        <v>519</v>
      </c>
    </row>
    <row r="25" spans="1:3">
      <c r="A25" s="4" t="s">
        <v>520</v>
      </c>
      <c r="B25" s="7" t="n">
        <v>399114000</v>
      </c>
      <c r="C25" s="7" t="n">
        <v>425198000</v>
      </c>
    </row>
    <row r="26" spans="1:3">
      <c r="A26" s="4" t="s">
        <v>521</v>
      </c>
      <c r="B26" s="5" t="n">
        <v>393190000</v>
      </c>
      <c r="C26" s="5" t="n">
        <v>408526000</v>
      </c>
    </row>
    <row r="27" spans="1:3">
      <c r="A27" s="4" t="s">
        <v>132</v>
      </c>
      <c r="B27" s="5" t="n">
        <v>792304000</v>
      </c>
      <c r="C27" s="5" t="n">
        <v>833724000</v>
      </c>
    </row>
    <row r="28" spans="1:3">
      <c r="A28" s="3" t="s">
        <v>490</v>
      </c>
    </row>
    <row r="29" spans="1:3">
      <c r="A29" s="4" t="s">
        <v>520</v>
      </c>
      <c r="B29" s="5" t="n">
        <v>-11993000</v>
      </c>
      <c r="C29" s="5" t="n">
        <v>-5954000</v>
      </c>
    </row>
    <row r="30" spans="1:3">
      <c r="A30" s="4" t="s">
        <v>521</v>
      </c>
      <c r="B30" s="5" t="n">
        <v>-19024000</v>
      </c>
      <c r="C30" s="5" t="n">
        <v>-11588000</v>
      </c>
    </row>
    <row r="31" spans="1:3">
      <c r="A31" s="4" t="s">
        <v>132</v>
      </c>
      <c r="B31" s="7" t="n">
        <v>-31017000</v>
      </c>
      <c r="C31" s="7" t="n">
        <v>-17542000</v>
      </c>
    </row>
    <row r="32" spans="1:3">
      <c r="A32" s="4" t="s">
        <v>498</v>
      </c>
    </row>
    <row r="33" spans="1:3">
      <c r="A33" s="3" t="s">
        <v>515</v>
      </c>
    </row>
    <row r="34" spans="1:3">
      <c r="A34" s="4" t="s">
        <v>516</v>
      </c>
      <c r="B34" s="5" t="n">
        <v>27</v>
      </c>
      <c r="C34" s="5" t="n">
        <v>20</v>
      </c>
    </row>
    <row r="35" spans="1:3">
      <c r="A35" s="4" t="s">
        <v>517</v>
      </c>
      <c r="B35" s="5" t="n">
        <v>22</v>
      </c>
      <c r="C35" s="5" t="n">
        <v>23</v>
      </c>
    </row>
    <row r="36" spans="1:3">
      <c r="A36" s="4" t="s">
        <v>518</v>
      </c>
      <c r="B36" s="5" t="n">
        <v>49</v>
      </c>
      <c r="C36" s="5" t="n">
        <v>43</v>
      </c>
    </row>
    <row r="37" spans="1:3">
      <c r="A37" s="3" t="s">
        <v>519</v>
      </c>
    </row>
    <row r="38" spans="1:3">
      <c r="A38" s="4" t="s">
        <v>520</v>
      </c>
      <c r="B38" s="7" t="n">
        <v>212680000</v>
      </c>
      <c r="C38" s="7" t="n">
        <v>195086000</v>
      </c>
    </row>
    <row r="39" spans="1:3">
      <c r="A39" s="4" t="s">
        <v>521</v>
      </c>
      <c r="B39" s="5" t="n">
        <v>198956000</v>
      </c>
      <c r="C39" s="5" t="n">
        <v>230616000</v>
      </c>
    </row>
    <row r="40" spans="1:3">
      <c r="A40" s="4" t="s">
        <v>132</v>
      </c>
      <c r="B40" s="5" t="n">
        <v>411636000</v>
      </c>
      <c r="C40" s="5" t="n">
        <v>425702000</v>
      </c>
    </row>
    <row r="41" spans="1:3">
      <c r="A41" s="3" t="s">
        <v>490</v>
      </c>
    </row>
    <row r="42" spans="1:3">
      <c r="A42" s="4" t="s">
        <v>520</v>
      </c>
      <c r="B42" s="5" t="n">
        <v>-6103000</v>
      </c>
      <c r="C42" s="5" t="n">
        <v>-1282000</v>
      </c>
    </row>
    <row r="43" spans="1:3">
      <c r="A43" s="4" t="s">
        <v>521</v>
      </c>
      <c r="B43" s="5" t="n">
        <v>-10038000</v>
      </c>
      <c r="C43" s="5" t="n">
        <v>-5701000</v>
      </c>
    </row>
    <row r="44" spans="1:3">
      <c r="A44" s="4" t="s">
        <v>132</v>
      </c>
      <c r="B44" s="7" t="n">
        <v>-16141000</v>
      </c>
      <c r="C44" s="7" t="n">
        <v>-6983000</v>
      </c>
    </row>
    <row r="45" spans="1:3">
      <c r="A45" s="4" t="s">
        <v>499</v>
      </c>
    </row>
    <row r="46" spans="1:3">
      <c r="A46" s="3" t="s">
        <v>515</v>
      </c>
    </row>
    <row r="47" spans="1:3">
      <c r="A47" s="4" t="s">
        <v>516</v>
      </c>
      <c r="B47" s="5" t="n">
        <v>21</v>
      </c>
      <c r="C47" s="5" t="n">
        <v>16</v>
      </c>
    </row>
    <row r="48" spans="1:3">
      <c r="A48" s="4" t="s">
        <v>517</v>
      </c>
      <c r="B48" s="5" t="n">
        <v>10</v>
      </c>
      <c r="C48" s="5" t="n">
        <v>8</v>
      </c>
    </row>
    <row r="49" spans="1:3">
      <c r="A49" s="4" t="s">
        <v>518</v>
      </c>
      <c r="B49" s="5" t="n">
        <v>31</v>
      </c>
      <c r="C49" s="5" t="n">
        <v>24</v>
      </c>
    </row>
    <row r="50" spans="1:3">
      <c r="A50" s="3" t="s">
        <v>519</v>
      </c>
    </row>
    <row r="51" spans="1:3">
      <c r="A51" s="4" t="s">
        <v>520</v>
      </c>
      <c r="B51" s="7" t="n">
        <v>243579000</v>
      </c>
      <c r="C51" s="7" t="n">
        <v>186357000</v>
      </c>
    </row>
    <row r="52" spans="1:3">
      <c r="A52" s="4" t="s">
        <v>521</v>
      </c>
      <c r="B52" s="5" t="n">
        <v>129984000</v>
      </c>
      <c r="C52" s="5" t="n">
        <v>115008000</v>
      </c>
    </row>
    <row r="53" spans="1:3">
      <c r="A53" s="4" t="s">
        <v>132</v>
      </c>
      <c r="B53" s="5" t="n">
        <v>373563000</v>
      </c>
      <c r="C53" s="5" t="n">
        <v>301365000</v>
      </c>
    </row>
    <row r="54" spans="1:3">
      <c r="A54" s="3" t="s">
        <v>490</v>
      </c>
    </row>
    <row r="55" spans="1:3">
      <c r="A55" s="4" t="s">
        <v>520</v>
      </c>
      <c r="B55" s="5" t="n">
        <v>-6885000</v>
      </c>
      <c r="C55" s="5" t="n">
        <v>-1614000</v>
      </c>
    </row>
    <row r="56" spans="1:3">
      <c r="A56" s="4" t="s">
        <v>521</v>
      </c>
      <c r="B56" s="5" t="n">
        <v>-8712000</v>
      </c>
      <c r="C56" s="5" t="n">
        <v>-5067000</v>
      </c>
    </row>
    <row r="57" spans="1:3">
      <c r="A57" s="4" t="s">
        <v>132</v>
      </c>
      <c r="B57" s="7" t="n">
        <v>-15597000</v>
      </c>
      <c r="C57" s="7" t="n">
        <v>-6681000</v>
      </c>
    </row>
    <row r="58" spans="1:3">
      <c r="A58" s="4" t="s">
        <v>500</v>
      </c>
    </row>
    <row r="59" spans="1:3">
      <c r="A59" s="3" t="s">
        <v>515</v>
      </c>
    </row>
    <row r="60" spans="1:3">
      <c r="A60" s="4" t="s">
        <v>516</v>
      </c>
      <c r="B60" s="5" t="n">
        <v>1</v>
      </c>
      <c r="C60" s="5" t="n">
        <v>1</v>
      </c>
    </row>
    <row r="61" spans="1:3">
      <c r="A61" s="4" t="s">
        <v>517</v>
      </c>
      <c r="B61" s="5" t="n">
        <v>0</v>
      </c>
      <c r="C61" s="5" t="n">
        <v>0</v>
      </c>
    </row>
    <row r="62" spans="1:3">
      <c r="A62" s="4" t="s">
        <v>518</v>
      </c>
      <c r="B62" s="5" t="n">
        <v>1</v>
      </c>
      <c r="C62" s="5" t="n">
        <v>1</v>
      </c>
    </row>
    <row r="63" spans="1:3">
      <c r="A63" s="3" t="s">
        <v>519</v>
      </c>
    </row>
    <row r="64" spans="1:3">
      <c r="A64" s="4" t="s">
        <v>520</v>
      </c>
      <c r="B64" s="7" t="n">
        <v>4405000</v>
      </c>
      <c r="C64" s="7" t="n">
        <v>4475000</v>
      </c>
    </row>
    <row r="65" spans="1:3">
      <c r="A65" s="4" t="s">
        <v>521</v>
      </c>
      <c r="B65" s="5" t="n">
        <v>0</v>
      </c>
      <c r="C65" s="5" t="n">
        <v>0</v>
      </c>
    </row>
    <row r="66" spans="1:3">
      <c r="A66" s="4" t="s">
        <v>132</v>
      </c>
      <c r="B66" s="5" t="n">
        <v>4405000</v>
      </c>
      <c r="C66" s="5" t="n">
        <v>4475000</v>
      </c>
    </row>
    <row r="67" spans="1:3">
      <c r="A67" s="3" t="s">
        <v>490</v>
      </c>
    </row>
    <row r="68" spans="1:3">
      <c r="A68" s="4" t="s">
        <v>520</v>
      </c>
      <c r="B68" s="5" t="n">
        <v>-595000</v>
      </c>
      <c r="C68" s="5" t="n">
        <v>-522000</v>
      </c>
    </row>
    <row r="69" spans="1:3">
      <c r="A69" s="4" t="s">
        <v>521</v>
      </c>
      <c r="B69" s="5" t="n">
        <v>0</v>
      </c>
      <c r="C69" s="5" t="n">
        <v>0</v>
      </c>
    </row>
    <row r="70" spans="1:3">
      <c r="A70" s="4" t="s">
        <v>132</v>
      </c>
      <c r="B70" s="7" t="n">
        <v>-595000</v>
      </c>
      <c r="C70" s="7" t="n">
        <v>-522000</v>
      </c>
    </row>
    <row r="71" spans="1:3">
      <c r="A71" s="4" t="s">
        <v>501</v>
      </c>
    </row>
    <row r="72" spans="1:3">
      <c r="A72" s="3" t="s">
        <v>515</v>
      </c>
    </row>
    <row r="73" spans="1:3">
      <c r="A73" s="4" t="s">
        <v>516</v>
      </c>
      <c r="B73" s="5" t="n">
        <v>63</v>
      </c>
      <c r="C73" s="5" t="n">
        <v>18</v>
      </c>
    </row>
    <row r="74" spans="1:3">
      <c r="A74" s="4" t="s">
        <v>517</v>
      </c>
      <c r="B74" s="5" t="n">
        <v>3</v>
      </c>
      <c r="C74" s="5" t="n">
        <v>3</v>
      </c>
    </row>
    <row r="75" spans="1:3">
      <c r="A75" s="4" t="s">
        <v>518</v>
      </c>
      <c r="B75" s="5" t="n">
        <v>66</v>
      </c>
      <c r="C75" s="5" t="n">
        <v>21</v>
      </c>
    </row>
    <row r="76" spans="1:3">
      <c r="A76" s="3" t="s">
        <v>519</v>
      </c>
    </row>
    <row r="77" spans="1:3">
      <c r="A77" s="4" t="s">
        <v>520</v>
      </c>
      <c r="B77" s="7" t="n">
        <v>39391000</v>
      </c>
      <c r="C77" s="7" t="n">
        <v>9295000</v>
      </c>
    </row>
    <row r="78" spans="1:3">
      <c r="A78" s="4" t="s">
        <v>521</v>
      </c>
      <c r="B78" s="5" t="n">
        <v>20090000</v>
      </c>
      <c r="C78" s="5" t="n">
        <v>22144000</v>
      </c>
    </row>
    <row r="79" spans="1:3">
      <c r="A79" s="4" t="s">
        <v>132</v>
      </c>
      <c r="B79" s="5" t="n">
        <v>59481000</v>
      </c>
      <c r="C79" s="5" t="n">
        <v>31439000</v>
      </c>
    </row>
    <row r="80" spans="1:3">
      <c r="A80" s="3" t="s">
        <v>490</v>
      </c>
    </row>
    <row r="81" spans="1:3">
      <c r="A81" s="4" t="s">
        <v>520</v>
      </c>
      <c r="B81" s="5" t="n">
        <v>-694000</v>
      </c>
      <c r="C81" s="5" t="n">
        <v>-69000</v>
      </c>
    </row>
    <row r="82" spans="1:3">
      <c r="A82" s="4" t="s">
        <v>521</v>
      </c>
      <c r="B82" s="5" t="n">
        <v>-1564000</v>
      </c>
      <c r="C82" s="5" t="n">
        <v>-806000</v>
      </c>
    </row>
    <row r="83" spans="1:3">
      <c r="A83" s="4" t="s">
        <v>132</v>
      </c>
      <c r="B83" s="5" t="n">
        <v>-2258000</v>
      </c>
      <c r="C83" s="7" t="n">
        <v>-875000</v>
      </c>
    </row>
    <row r="84" spans="1:3">
      <c r="A84" s="4" t="s">
        <v>522</v>
      </c>
      <c r="B84" s="5" t="n">
        <v>0</v>
      </c>
    </row>
    <row r="85" spans="1:3">
      <c r="A85" s="4" t="s">
        <v>474</v>
      </c>
    </row>
    <row r="86" spans="1:3">
      <c r="A86" s="3" t="s">
        <v>515</v>
      </c>
    </row>
    <row r="87" spans="1:3">
      <c r="A87" s="4" t="s">
        <v>516</v>
      </c>
      <c r="C87" s="5" t="n">
        <v>1</v>
      </c>
    </row>
    <row r="88" spans="1:3">
      <c r="A88" s="4" t="s">
        <v>517</v>
      </c>
      <c r="C88" s="5" t="n">
        <v>3</v>
      </c>
    </row>
    <row r="89" spans="1:3">
      <c r="A89" s="4" t="s">
        <v>518</v>
      </c>
      <c r="C89" s="5" t="n">
        <v>4</v>
      </c>
    </row>
    <row r="90" spans="1:3">
      <c r="A90" s="3" t="s">
        <v>519</v>
      </c>
    </row>
    <row r="91" spans="1:3">
      <c r="A91" s="4" t="s">
        <v>520</v>
      </c>
      <c r="C91" s="7" t="n">
        <v>8899000</v>
      </c>
    </row>
    <row r="92" spans="1:3">
      <c r="A92" s="4" t="s">
        <v>521</v>
      </c>
      <c r="C92" s="5" t="n">
        <v>11579000</v>
      </c>
    </row>
    <row r="93" spans="1:3">
      <c r="A93" s="4" t="s">
        <v>132</v>
      </c>
      <c r="C93" s="5" t="n">
        <v>20478000</v>
      </c>
    </row>
    <row r="94" spans="1:3">
      <c r="A94" s="3" t="s">
        <v>490</v>
      </c>
    </row>
    <row r="95" spans="1:3">
      <c r="A95" s="4" t="s">
        <v>520</v>
      </c>
      <c r="C95" s="5" t="n">
        <v>-101000</v>
      </c>
    </row>
    <row r="96" spans="1:3">
      <c r="A96" s="4" t="s">
        <v>521</v>
      </c>
      <c r="C96" s="5" t="n">
        <v>-384000</v>
      </c>
    </row>
    <row r="97" spans="1:3">
      <c r="A97" s="4" t="s">
        <v>132</v>
      </c>
      <c r="C97" s="7" t="n">
        <v>-485000</v>
      </c>
    </row>
    <row r="98" spans="1:3">
      <c r="A98" s="4" t="s">
        <v>523</v>
      </c>
    </row>
    <row r="99" spans="1:3">
      <c r="A99" s="3" t="s">
        <v>490</v>
      </c>
    </row>
    <row r="100" spans="1:3">
      <c r="A100" s="4" t="s">
        <v>521</v>
      </c>
      <c r="B100" s="5" t="n">
        <v>-18800000</v>
      </c>
    </row>
    <row r="101" spans="1:3">
      <c r="A101" s="4" t="s">
        <v>522</v>
      </c>
      <c r="B10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24</v>
      </c>
      <c r="B1" s="2" t="s">
        <v>1</v>
      </c>
    </row>
    <row r="2" spans="1:7">
      <c r="B2" s="2" t="s">
        <v>525</v>
      </c>
      <c r="C2" s="2" t="s">
        <v>526</v>
      </c>
      <c r="D2" s="2" t="s">
        <v>527</v>
      </c>
      <c r="E2" s="2" t="s">
        <v>528</v>
      </c>
      <c r="F2" s="2" t="s">
        <v>529</v>
      </c>
      <c r="G2" s="2" t="s">
        <v>530</v>
      </c>
    </row>
    <row r="3" spans="1:7">
      <c r="A3" s="3" t="s">
        <v>531</v>
      </c>
    </row>
    <row r="4" spans="1:7">
      <c r="A4" s="4" t="s">
        <v>532</v>
      </c>
      <c r="B4" s="7" t="n">
        <v>11672784</v>
      </c>
      <c r="D4" s="7" t="n">
        <v>11102857</v>
      </c>
    </row>
    <row r="5" spans="1:7">
      <c r="A5" s="4" t="s">
        <v>533</v>
      </c>
      <c r="B5" s="5" t="n">
        <v>-1344</v>
      </c>
      <c r="D5" s="5" t="n">
        <v>-282</v>
      </c>
    </row>
    <row r="6" spans="1:7">
      <c r="A6" s="4" t="s">
        <v>534</v>
      </c>
      <c r="B6" s="5" t="n">
        <v>11671440</v>
      </c>
      <c r="D6" s="5" t="n">
        <v>11102575</v>
      </c>
    </row>
    <row r="7" spans="1:7">
      <c r="A7" s="4" t="s">
        <v>535</v>
      </c>
      <c r="B7" s="5" t="n">
        <v>-89881</v>
      </c>
      <c r="C7" s="7" t="n">
        <v>-86461</v>
      </c>
      <c r="D7" s="5" t="n">
        <v>-84541</v>
      </c>
      <c r="E7" s="7" t="n">
        <v>-80074</v>
      </c>
      <c r="F7" s="7" t="n">
        <v>-78659</v>
      </c>
      <c r="G7" s="7" t="n">
        <v>-79343</v>
      </c>
    </row>
    <row r="8" spans="1:7">
      <c r="A8" s="4" t="s">
        <v>536</v>
      </c>
      <c r="B8" s="7" t="n">
        <v>11581559</v>
      </c>
      <c r="D8" s="5" t="n">
        <v>11018034</v>
      </c>
    </row>
    <row r="9" spans="1:7">
      <c r="A9" s="4" t="s">
        <v>537</v>
      </c>
      <c r="B9" s="5" t="n">
        <v>4</v>
      </c>
    </row>
    <row r="10" spans="1:7">
      <c r="A10" s="4" t="s">
        <v>538</v>
      </c>
    </row>
    <row r="11" spans="1:7">
      <c r="A11" s="3" t="s">
        <v>531</v>
      </c>
    </row>
    <row r="12" spans="1:7">
      <c r="A12" s="4" t="s">
        <v>532</v>
      </c>
      <c r="B12" s="7" t="n">
        <v>8512740</v>
      </c>
      <c r="D12" s="5" t="n">
        <v>8508222</v>
      </c>
    </row>
    <row r="13" spans="1:7">
      <c r="A13" s="4" t="s">
        <v>539</v>
      </c>
    </row>
    <row r="14" spans="1:7">
      <c r="A14" s="3" t="s">
        <v>531</v>
      </c>
    </row>
    <row r="15" spans="1:7">
      <c r="A15" s="4" t="s">
        <v>532</v>
      </c>
      <c r="B15" s="5" t="n">
        <v>45383</v>
      </c>
      <c r="D15" s="5" t="n">
        <v>49774</v>
      </c>
    </row>
    <row r="16" spans="1:7">
      <c r="A16" s="4" t="s">
        <v>535</v>
      </c>
      <c r="B16" s="5" t="n">
        <v>-49</v>
      </c>
      <c r="D16" s="5" t="n">
        <v>-88</v>
      </c>
    </row>
    <row r="17" spans="1:7">
      <c r="A17" s="4" t="s">
        <v>540</v>
      </c>
    </row>
    <row r="18" spans="1:7">
      <c r="A18" s="3" t="s">
        <v>531</v>
      </c>
    </row>
    <row r="19" spans="1:7">
      <c r="A19" s="4" t="s">
        <v>532</v>
      </c>
      <c r="B19" s="5" t="n">
        <v>8165420</v>
      </c>
      <c r="D19" s="5" t="n">
        <v>8142036</v>
      </c>
    </row>
    <row r="20" spans="1:7">
      <c r="A20" s="4" t="s">
        <v>535</v>
      </c>
      <c r="B20" s="5" t="n">
        <v>-60581</v>
      </c>
      <c r="D20" s="5" t="n">
        <v>-57664</v>
      </c>
    </row>
    <row r="21" spans="1:7">
      <c r="A21" s="4" t="s">
        <v>541</v>
      </c>
    </row>
    <row r="22" spans="1:7">
      <c r="A22" s="3" t="s">
        <v>531</v>
      </c>
    </row>
    <row r="23" spans="1:7">
      <c r="A23" s="4" t="s">
        <v>532</v>
      </c>
      <c r="B23" s="5" t="n">
        <v>301937</v>
      </c>
      <c r="D23" s="5" t="n">
        <v>316412</v>
      </c>
    </row>
    <row r="24" spans="1:7">
      <c r="A24" s="4" t="s">
        <v>535</v>
      </c>
      <c r="B24" s="5" t="n">
        <v>-421</v>
      </c>
      <c r="D24" s="5" t="n">
        <v>-930</v>
      </c>
    </row>
    <row r="25" spans="1:7">
      <c r="A25" s="4" t="s">
        <v>542</v>
      </c>
    </row>
    <row r="26" spans="1:7">
      <c r="A26" s="3" t="s">
        <v>531</v>
      </c>
    </row>
    <row r="27" spans="1:7">
      <c r="A27" s="4" t="s">
        <v>532</v>
      </c>
      <c r="B27" s="5" t="n">
        <v>2131301</v>
      </c>
      <c r="D27" s="5" t="n">
        <v>1780869</v>
      </c>
    </row>
    <row r="28" spans="1:7">
      <c r="A28" s="4" t="s">
        <v>535</v>
      </c>
      <c r="B28" s="5" t="n">
        <v>-23022</v>
      </c>
      <c r="D28" s="5" t="n">
        <v>-20755</v>
      </c>
    </row>
    <row r="29" spans="1:7">
      <c r="A29" s="4" t="s">
        <v>543</v>
      </c>
    </row>
    <row r="30" spans="1:7">
      <c r="A30" s="3" t="s">
        <v>531</v>
      </c>
    </row>
    <row r="31" spans="1:7">
      <c r="A31" s="4" t="s">
        <v>532</v>
      </c>
      <c r="B31" s="5" t="n">
        <v>156181</v>
      </c>
      <c r="D31" s="5" t="n">
        <v>166664</v>
      </c>
    </row>
    <row r="32" spans="1:7">
      <c r="A32" s="4" t="s">
        <v>535</v>
      </c>
      <c r="B32" s="5" t="n">
        <v>-986</v>
      </c>
      <c r="D32" s="5" t="n">
        <v>-1716</v>
      </c>
    </row>
    <row r="33" spans="1:7">
      <c r="A33" s="4" t="s">
        <v>544</v>
      </c>
    </row>
    <row r="34" spans="1:7">
      <c r="A34" s="3" t="s">
        <v>531</v>
      </c>
    </row>
    <row r="35" spans="1:7">
      <c r="A35" s="4" t="s">
        <v>532</v>
      </c>
      <c r="B35" s="5" t="n">
        <v>872562</v>
      </c>
      <c r="D35" s="5" t="n">
        <v>647102</v>
      </c>
    </row>
    <row r="36" spans="1:7">
      <c r="A36" s="4" t="s">
        <v>535</v>
      </c>
      <c r="B36" s="7" t="n">
        <v>-4822</v>
      </c>
      <c r="D36" s="7" t="n">
        <v>-3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8</v>
      </c>
      <c r="D1" s="2" t="s">
        <v>1</v>
      </c>
    </row>
    <row r="2" spans="1:5">
      <c r="B2" s="2" t="s">
        <v>2</v>
      </c>
      <c r="C2" s="2" t="s">
        <v>79</v>
      </c>
      <c r="D2" s="2" t="s">
        <v>2</v>
      </c>
      <c r="E2" s="2" t="s">
        <v>79</v>
      </c>
    </row>
    <row r="3" spans="1:5">
      <c r="A3" s="3" t="s">
        <v>546</v>
      </c>
    </row>
    <row r="4" spans="1:5">
      <c r="A4" s="4" t="s">
        <v>547</v>
      </c>
      <c r="B4" s="7" t="n">
        <v>54846</v>
      </c>
      <c r="C4" s="7" t="n">
        <v>51651</v>
      </c>
      <c r="D4" s="7" t="n">
        <v>55002</v>
      </c>
      <c r="E4" s="7" t="n">
        <v>43611</v>
      </c>
    </row>
    <row r="5" spans="1:5">
      <c r="A5" s="4" t="s">
        <v>548</v>
      </c>
      <c r="B5" s="5" t="n">
        <v>-5959</v>
      </c>
      <c r="C5" s="5" t="n">
        <v>-5212</v>
      </c>
      <c r="D5" s="5" t="n">
        <v>-11731</v>
      </c>
      <c r="E5" s="5" t="n">
        <v>-10560</v>
      </c>
    </row>
    <row r="6" spans="1:5">
      <c r="A6" s="4" t="s">
        <v>549</v>
      </c>
      <c r="B6" s="5" t="n">
        <v>4686</v>
      </c>
      <c r="C6" s="5" t="n">
        <v>7218</v>
      </c>
      <c r="D6" s="5" t="n">
        <v>10302</v>
      </c>
      <c r="E6" s="5" t="n">
        <v>20606</v>
      </c>
    </row>
    <row r="7" spans="1:5">
      <c r="A7" s="4" t="s">
        <v>550</v>
      </c>
      <c r="B7" s="7" t="n">
        <v>53573</v>
      </c>
      <c r="C7" s="7" t="n">
        <v>53657</v>
      </c>
      <c r="D7" s="7" t="n">
        <v>53573</v>
      </c>
      <c r="E7" s="7" t="n">
        <v>536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1</v>
      </c>
      <c r="B1" s="2" t="s">
        <v>78</v>
      </c>
      <c r="D1" s="2" t="s">
        <v>1</v>
      </c>
    </row>
    <row r="2" spans="1:7">
      <c r="B2" s="2" t="s">
        <v>2</v>
      </c>
      <c r="C2" s="2" t="s">
        <v>79</v>
      </c>
      <c r="D2" s="2" t="s">
        <v>2</v>
      </c>
      <c r="E2" s="2" t="s">
        <v>79</v>
      </c>
      <c r="F2" s="2" t="s">
        <v>2</v>
      </c>
      <c r="G2" s="2" t="s">
        <v>23</v>
      </c>
    </row>
    <row r="3" spans="1:7">
      <c r="A3" s="3" t="s">
        <v>303</v>
      </c>
    </row>
    <row r="4" spans="1:7">
      <c r="A4" s="4" t="s">
        <v>552</v>
      </c>
      <c r="B4" s="7" t="n">
        <v>86461</v>
      </c>
      <c r="C4" s="7" t="n">
        <v>78659</v>
      </c>
      <c r="D4" s="7" t="n">
        <v>84541</v>
      </c>
      <c r="E4" s="7" t="n">
        <v>79343</v>
      </c>
    </row>
    <row r="5" spans="1:7">
      <c r="A5" s="4" t="s">
        <v>553</v>
      </c>
      <c r="B5" s="5" t="n">
        <v>2300</v>
      </c>
      <c r="C5" s="5" t="n">
        <v>2760</v>
      </c>
      <c r="D5" s="5" t="n">
        <v>4800</v>
      </c>
      <c r="E5" s="5" t="n">
        <v>8360</v>
      </c>
    </row>
    <row r="6" spans="1:7">
      <c r="A6" s="4" t="s">
        <v>554</v>
      </c>
      <c r="B6" s="5" t="n">
        <v>-1263</v>
      </c>
      <c r="C6" s="5" t="n">
        <v>-2122</v>
      </c>
      <c r="D6" s="5" t="n">
        <v>-2331</v>
      </c>
      <c r="E6" s="5" t="n">
        <v>-8727</v>
      </c>
    </row>
    <row r="7" spans="1:7">
      <c r="A7" s="4" t="s">
        <v>555</v>
      </c>
      <c r="B7" s="5" t="n">
        <v>2383</v>
      </c>
      <c r="C7" s="5" t="n">
        <v>777</v>
      </c>
      <c r="D7" s="5" t="n">
        <v>2871</v>
      </c>
      <c r="E7" s="5" t="n">
        <v>1098</v>
      </c>
    </row>
    <row r="8" spans="1:7">
      <c r="A8" s="4" t="s">
        <v>556</v>
      </c>
      <c r="B8" s="5" t="n">
        <v>89881</v>
      </c>
      <c r="C8" s="5" t="n">
        <v>80074</v>
      </c>
      <c r="D8" s="5" t="n">
        <v>89881</v>
      </c>
      <c r="E8" s="5" t="n">
        <v>80074</v>
      </c>
    </row>
    <row r="9" spans="1:7">
      <c r="A9" s="4" t="s">
        <v>557</v>
      </c>
      <c r="F9" s="7" t="n">
        <v>10606</v>
      </c>
      <c r="G9" s="7" t="n">
        <v>5323</v>
      </c>
    </row>
    <row r="10" spans="1:7">
      <c r="A10" s="4" t="s">
        <v>558</v>
      </c>
      <c r="F10" s="5" t="n">
        <v>67909</v>
      </c>
      <c r="G10" s="5" t="n">
        <v>67178</v>
      </c>
    </row>
    <row r="11" spans="1:7">
      <c r="A11" s="4" t="s">
        <v>559</v>
      </c>
      <c r="B11" s="5" t="n">
        <v>86461</v>
      </c>
      <c r="C11" s="5" t="n">
        <v>78659</v>
      </c>
      <c r="D11" s="5" t="n">
        <v>84541</v>
      </c>
      <c r="E11" s="5" t="n">
        <v>79343</v>
      </c>
      <c r="F11" s="5" t="n">
        <v>89881</v>
      </c>
      <c r="G11" s="5" t="n">
        <v>84541</v>
      </c>
    </row>
    <row r="12" spans="1:7">
      <c r="A12" s="4" t="s">
        <v>560</v>
      </c>
      <c r="F12" s="5" t="n">
        <v>117763</v>
      </c>
      <c r="G12" s="5" t="n">
        <v>114349</v>
      </c>
    </row>
    <row r="13" spans="1:7">
      <c r="A13" s="4" t="s">
        <v>561</v>
      </c>
      <c r="F13" s="5" t="n">
        <v>11372249</v>
      </c>
      <c r="G13" s="5" t="n">
        <v>10791600</v>
      </c>
    </row>
    <row r="14" spans="1:7">
      <c r="A14" s="4" t="s">
        <v>562</v>
      </c>
      <c r="F14" s="5" t="n">
        <v>11581559</v>
      </c>
      <c r="G14" s="5" t="n">
        <v>11018034</v>
      </c>
    </row>
    <row r="15" spans="1:7">
      <c r="A15" s="4" t="s">
        <v>563</v>
      </c>
      <c r="F15" s="5" t="n">
        <v>11672784</v>
      </c>
      <c r="G15" s="5" t="n">
        <v>11102857</v>
      </c>
    </row>
    <row r="16" spans="1:7">
      <c r="A16" s="4" t="s">
        <v>564</v>
      </c>
    </row>
    <row r="17" spans="1:7">
      <c r="A17" s="3" t="s">
        <v>303</v>
      </c>
    </row>
    <row r="18" spans="1:7">
      <c r="A18" s="4" t="s">
        <v>552</v>
      </c>
      <c r="D18" s="5" t="n">
        <v>12040</v>
      </c>
    </row>
    <row r="19" spans="1:7">
      <c r="A19" s="4" t="s">
        <v>556</v>
      </c>
      <c r="B19" s="5" t="n">
        <v>11366</v>
      </c>
      <c r="D19" s="5" t="n">
        <v>11366</v>
      </c>
    </row>
    <row r="20" spans="1:7">
      <c r="A20" s="4" t="s">
        <v>559</v>
      </c>
      <c r="B20" s="5" t="n">
        <v>11366</v>
      </c>
      <c r="D20" s="5" t="n">
        <v>12040</v>
      </c>
      <c r="F20" s="5" t="n">
        <v>11366</v>
      </c>
      <c r="G20" s="5" t="n">
        <v>12040</v>
      </c>
    </row>
    <row r="21" spans="1:7">
      <c r="A21" s="4" t="s">
        <v>562</v>
      </c>
      <c r="F21" s="5" t="n">
        <v>182772</v>
      </c>
      <c r="G21" s="5" t="n">
        <v>196908</v>
      </c>
    </row>
    <row r="22" spans="1:7">
      <c r="A22" s="4" t="s">
        <v>565</v>
      </c>
    </row>
    <row r="23" spans="1:7">
      <c r="A23" s="3" t="s">
        <v>303</v>
      </c>
    </row>
    <row r="24" spans="1:7">
      <c r="A24" s="4" t="s">
        <v>563</v>
      </c>
      <c r="F24" s="5" t="n">
        <v>9333290</v>
      </c>
      <c r="G24" s="5" t="n">
        <v>8338522</v>
      </c>
    </row>
    <row r="25" spans="1:7">
      <c r="A25" s="4" t="s">
        <v>566</v>
      </c>
    </row>
    <row r="26" spans="1:7">
      <c r="A26" s="3" t="s">
        <v>303</v>
      </c>
    </row>
    <row r="27" spans="1:7">
      <c r="A27" s="4" t="s">
        <v>553</v>
      </c>
      <c r="B27" s="5" t="n">
        <v>-253</v>
      </c>
      <c r="D27" s="5" t="n">
        <v>-2500</v>
      </c>
    </row>
    <row r="28" spans="1:7">
      <c r="A28" s="4" t="s">
        <v>563</v>
      </c>
      <c r="F28" s="5" t="n">
        <v>2339494</v>
      </c>
      <c r="G28" s="5" t="n">
        <v>2764335</v>
      </c>
    </row>
    <row r="29" spans="1:7">
      <c r="A29" s="4" t="s">
        <v>538</v>
      </c>
    </row>
    <row r="30" spans="1:7">
      <c r="A30" s="3" t="s">
        <v>303</v>
      </c>
    </row>
    <row r="31" spans="1:7">
      <c r="A31" s="4" t="s">
        <v>563</v>
      </c>
      <c r="F31" s="5" t="n">
        <v>8512740</v>
      </c>
      <c r="G31" s="5" t="n">
        <v>8508222</v>
      </c>
    </row>
    <row r="32" spans="1:7">
      <c r="A32" s="4" t="s">
        <v>567</v>
      </c>
    </row>
    <row r="33" spans="1:7">
      <c r="A33" s="3" t="s">
        <v>303</v>
      </c>
    </row>
    <row r="34" spans="1:7">
      <c r="A34" s="4" t="s">
        <v>552</v>
      </c>
      <c r="B34" s="5" t="n">
        <v>45977</v>
      </c>
      <c r="C34" s="5" t="n">
        <v>43929</v>
      </c>
      <c r="D34" s="5" t="n">
        <v>45360</v>
      </c>
      <c r="E34" s="5" t="n">
        <v>38956</v>
      </c>
    </row>
    <row r="35" spans="1:7">
      <c r="A35" s="4" t="s">
        <v>553</v>
      </c>
      <c r="B35" s="5" t="n">
        <v>1776</v>
      </c>
      <c r="C35" s="5" t="n">
        <v>-2596</v>
      </c>
      <c r="D35" s="5" t="n">
        <v>2255</v>
      </c>
      <c r="E35" s="5" t="n">
        <v>3510</v>
      </c>
    </row>
    <row r="36" spans="1:7">
      <c r="A36" s="4" t="s">
        <v>554</v>
      </c>
      <c r="B36" s="5" t="n">
        <v>-144</v>
      </c>
      <c r="C36" s="5" t="n">
        <v>-892</v>
      </c>
      <c r="D36" s="5" t="n">
        <v>-207</v>
      </c>
      <c r="E36" s="5" t="n">
        <v>-2046</v>
      </c>
    </row>
    <row r="37" spans="1:7">
      <c r="A37" s="4" t="s">
        <v>555</v>
      </c>
      <c r="B37" s="5" t="n">
        <v>626</v>
      </c>
      <c r="C37" s="5" t="n">
        <v>37</v>
      </c>
      <c r="D37" s="5" t="n">
        <v>827</v>
      </c>
      <c r="E37" s="5" t="n">
        <v>58</v>
      </c>
    </row>
    <row r="38" spans="1:7">
      <c r="A38" s="4" t="s">
        <v>556</v>
      </c>
      <c r="B38" s="5" t="n">
        <v>48235</v>
      </c>
      <c r="C38" s="5" t="n">
        <v>40478</v>
      </c>
      <c r="D38" s="5" t="n">
        <v>48235</v>
      </c>
      <c r="E38" s="5" t="n">
        <v>40478</v>
      </c>
    </row>
    <row r="39" spans="1:7">
      <c r="A39" s="4" t="s">
        <v>557</v>
      </c>
      <c r="F39" s="5" t="n">
        <v>6353</v>
      </c>
      <c r="G39" s="5" t="n">
        <v>1378</v>
      </c>
    </row>
    <row r="40" spans="1:7">
      <c r="A40" s="4" t="s">
        <v>558</v>
      </c>
      <c r="F40" s="5" t="n">
        <v>41882</v>
      </c>
      <c r="G40" s="5" t="n">
        <v>43982</v>
      </c>
    </row>
    <row r="41" spans="1:7">
      <c r="A41" s="4" t="s">
        <v>559</v>
      </c>
      <c r="B41" s="5" t="n">
        <v>45977</v>
      </c>
      <c r="C41" s="5" t="n">
        <v>43929</v>
      </c>
      <c r="D41" s="5" t="n">
        <v>45360</v>
      </c>
      <c r="E41" s="5" t="n">
        <v>38956</v>
      </c>
      <c r="F41" s="5" t="n">
        <v>48235</v>
      </c>
      <c r="G41" s="5" t="n">
        <v>45360</v>
      </c>
    </row>
    <row r="42" spans="1:7">
      <c r="A42" s="4" t="s">
        <v>560</v>
      </c>
      <c r="F42" s="5" t="n">
        <v>45977</v>
      </c>
      <c r="G42" s="5" t="n">
        <v>41041</v>
      </c>
    </row>
    <row r="43" spans="1:7">
      <c r="A43" s="4" t="s">
        <v>561</v>
      </c>
      <c r="F43" s="5" t="n">
        <v>6446113</v>
      </c>
      <c r="G43" s="5" t="n">
        <v>6172448</v>
      </c>
    </row>
    <row r="44" spans="1:7">
      <c r="A44" s="4" t="s">
        <v>563</v>
      </c>
      <c r="F44" s="5" t="n">
        <v>6492090</v>
      </c>
      <c r="G44" s="5" t="n">
        <v>6213489</v>
      </c>
    </row>
    <row r="45" spans="1:7">
      <c r="A45" s="4" t="s">
        <v>568</v>
      </c>
    </row>
    <row r="46" spans="1:7">
      <c r="A46" s="3" t="s">
        <v>303</v>
      </c>
    </row>
    <row r="47" spans="1:7">
      <c r="A47" s="4" t="s">
        <v>552</v>
      </c>
      <c r="D47" s="5" t="n">
        <v>0</v>
      </c>
    </row>
    <row r="48" spans="1:7">
      <c r="A48" s="4" t="s">
        <v>556</v>
      </c>
      <c r="B48" s="5" t="n">
        <v>0</v>
      </c>
      <c r="D48" s="5" t="n">
        <v>0</v>
      </c>
    </row>
    <row r="49" spans="1:7">
      <c r="A49" s="4" t="s">
        <v>559</v>
      </c>
      <c r="B49" s="5" t="n">
        <v>0</v>
      </c>
      <c r="D49" s="5" t="n">
        <v>0</v>
      </c>
      <c r="F49" s="5" t="n">
        <v>0</v>
      </c>
      <c r="G49" s="5" t="n">
        <v>0</v>
      </c>
    </row>
    <row r="50" spans="1:7">
      <c r="A50" s="4" t="s">
        <v>562</v>
      </c>
      <c r="F50" s="5" t="n">
        <v>0</v>
      </c>
      <c r="G50" s="5" t="n">
        <v>0</v>
      </c>
    </row>
    <row r="51" spans="1:7">
      <c r="A51" s="4" t="s">
        <v>569</v>
      </c>
    </row>
    <row r="52" spans="1:7">
      <c r="A52" s="3" t="s">
        <v>303</v>
      </c>
    </row>
    <row r="53" spans="1:7">
      <c r="A53" s="4" t="s">
        <v>552</v>
      </c>
      <c r="B53" s="5" t="n">
        <v>13048</v>
      </c>
      <c r="C53" s="5" t="n">
        <v>13455</v>
      </c>
      <c r="D53" s="5" t="n">
        <v>13322</v>
      </c>
      <c r="E53" s="5" t="n">
        <v>12791</v>
      </c>
    </row>
    <row r="54" spans="1:7">
      <c r="A54" s="4" t="s">
        <v>553</v>
      </c>
      <c r="B54" s="5" t="n">
        <v>-141</v>
      </c>
      <c r="C54" s="5" t="n">
        <v>-69</v>
      </c>
      <c r="D54" s="5" t="n">
        <v>-314</v>
      </c>
      <c r="E54" s="5" t="n">
        <v>906</v>
      </c>
    </row>
    <row r="55" spans="1:7">
      <c r="A55" s="4" t="s">
        <v>554</v>
      </c>
      <c r="B55" s="5" t="n">
        <v>-92</v>
      </c>
      <c r="C55" s="5" t="n">
        <v>19</v>
      </c>
      <c r="D55" s="5" t="n">
        <v>-194</v>
      </c>
      <c r="E55" s="5" t="n">
        <v>-317</v>
      </c>
    </row>
    <row r="56" spans="1:7">
      <c r="A56" s="4" t="s">
        <v>555</v>
      </c>
      <c r="B56" s="5" t="n">
        <v>1</v>
      </c>
      <c r="C56" s="5" t="n">
        <v>6</v>
      </c>
      <c r="D56" s="5" t="n">
        <v>2</v>
      </c>
      <c r="E56" s="5" t="n">
        <v>31</v>
      </c>
    </row>
    <row r="57" spans="1:7">
      <c r="A57" s="4" t="s">
        <v>556</v>
      </c>
      <c r="B57" s="5" t="n">
        <v>12816</v>
      </c>
      <c r="C57" s="5" t="n">
        <v>13411</v>
      </c>
      <c r="D57" s="5" t="n">
        <v>12816</v>
      </c>
      <c r="E57" s="5" t="n">
        <v>13411</v>
      </c>
    </row>
    <row r="58" spans="1:7">
      <c r="A58" s="4" t="s">
        <v>557</v>
      </c>
      <c r="F58" s="5" t="n">
        <v>305</v>
      </c>
      <c r="G58" s="5" t="n">
        <v>246</v>
      </c>
    </row>
    <row r="59" spans="1:7">
      <c r="A59" s="4" t="s">
        <v>558</v>
      </c>
      <c r="F59" s="5" t="n">
        <v>1145</v>
      </c>
      <c r="G59" s="5" t="n">
        <v>1036</v>
      </c>
    </row>
    <row r="60" spans="1:7">
      <c r="A60" s="4" t="s">
        <v>559</v>
      </c>
      <c r="B60" s="5" t="n">
        <v>13048</v>
      </c>
      <c r="C60" s="5" t="n">
        <v>13455</v>
      </c>
      <c r="D60" s="5" t="n">
        <v>13322</v>
      </c>
      <c r="E60" s="5" t="n">
        <v>12791</v>
      </c>
      <c r="F60" s="5" t="n">
        <v>12816</v>
      </c>
      <c r="G60" s="5" t="n">
        <v>13322</v>
      </c>
    </row>
    <row r="61" spans="1:7">
      <c r="A61" s="4" t="s">
        <v>560</v>
      </c>
      <c r="F61" s="5" t="n">
        <v>15218</v>
      </c>
      <c r="G61" s="5" t="n">
        <v>14239</v>
      </c>
    </row>
    <row r="62" spans="1:7">
      <c r="A62" s="4" t="s">
        <v>561</v>
      </c>
      <c r="F62" s="5" t="n">
        <v>1857454</v>
      </c>
      <c r="G62" s="5" t="n">
        <v>2120001</v>
      </c>
    </row>
    <row r="63" spans="1:7">
      <c r="A63" s="4" t="s">
        <v>563</v>
      </c>
      <c r="F63" s="5" t="n">
        <v>2020650</v>
      </c>
      <c r="G63" s="5" t="n">
        <v>2294733</v>
      </c>
    </row>
    <row r="64" spans="1:7">
      <c r="A64" s="4" t="s">
        <v>570</v>
      </c>
    </row>
    <row r="65" spans="1:7">
      <c r="A65" s="3" t="s">
        <v>303</v>
      </c>
    </row>
    <row r="66" spans="1:7">
      <c r="A66" s="4" t="s">
        <v>552</v>
      </c>
      <c r="D66" s="5" t="n">
        <v>12040</v>
      </c>
    </row>
    <row r="67" spans="1:7">
      <c r="A67" s="4" t="s">
        <v>556</v>
      </c>
      <c r="B67" s="5" t="n">
        <v>11366</v>
      </c>
      <c r="D67" s="5" t="n">
        <v>11366</v>
      </c>
    </row>
    <row r="68" spans="1:7">
      <c r="A68" s="4" t="s">
        <v>559</v>
      </c>
      <c r="B68" s="5" t="n">
        <v>11366</v>
      </c>
      <c r="D68" s="5" t="n">
        <v>12040</v>
      </c>
      <c r="F68" s="5" t="n">
        <v>11366</v>
      </c>
      <c r="G68" s="5" t="n">
        <v>12040</v>
      </c>
    </row>
    <row r="69" spans="1:7">
      <c r="A69" s="4" t="s">
        <v>562</v>
      </c>
      <c r="F69" s="5" t="n">
        <v>147978</v>
      </c>
      <c r="G69" s="5" t="n">
        <v>160493</v>
      </c>
    </row>
    <row r="70" spans="1:7">
      <c r="A70" s="4" t="s">
        <v>542</v>
      </c>
    </row>
    <row r="71" spans="1:7">
      <c r="A71" s="3" t="s">
        <v>303</v>
      </c>
    </row>
    <row r="72" spans="1:7">
      <c r="A72" s="4" t="s">
        <v>552</v>
      </c>
      <c r="D72" s="5" t="n">
        <v>20755</v>
      </c>
    </row>
    <row r="73" spans="1:7">
      <c r="A73" s="4" t="s">
        <v>556</v>
      </c>
      <c r="B73" s="5" t="n">
        <v>23022</v>
      </c>
      <c r="D73" s="5" t="n">
        <v>23022</v>
      </c>
    </row>
    <row r="74" spans="1:7">
      <c r="A74" s="4" t="s">
        <v>559</v>
      </c>
      <c r="B74" s="5" t="n">
        <v>23022</v>
      </c>
      <c r="D74" s="5" t="n">
        <v>20755</v>
      </c>
      <c r="F74" s="5" t="n">
        <v>23022</v>
      </c>
      <c r="G74" s="5" t="n">
        <v>20755</v>
      </c>
    </row>
    <row r="75" spans="1:7">
      <c r="A75" s="4" t="s">
        <v>563</v>
      </c>
      <c r="F75" s="5" t="n">
        <v>2131301</v>
      </c>
      <c r="G75" s="5" t="n">
        <v>1780869</v>
      </c>
    </row>
    <row r="76" spans="1:7">
      <c r="A76" s="4" t="s">
        <v>571</v>
      </c>
    </row>
    <row r="77" spans="1:7">
      <c r="A77" s="3" t="s">
        <v>303</v>
      </c>
    </row>
    <row r="78" spans="1:7">
      <c r="A78" s="4" t="s">
        <v>552</v>
      </c>
      <c r="B78" s="5" t="n">
        <v>20387</v>
      </c>
      <c r="C78" s="5" t="n">
        <v>17479</v>
      </c>
      <c r="D78" s="5" t="n">
        <v>17228</v>
      </c>
      <c r="E78" s="5" t="n">
        <v>23430</v>
      </c>
    </row>
    <row r="79" spans="1:7">
      <c r="A79" s="4" t="s">
        <v>553</v>
      </c>
      <c r="B79" s="5" t="n">
        <v>487</v>
      </c>
      <c r="C79" s="5" t="n">
        <v>3741</v>
      </c>
      <c r="D79" s="5" t="n">
        <v>3776</v>
      </c>
      <c r="E79" s="5" t="n">
        <v>857</v>
      </c>
    </row>
    <row r="80" spans="1:7">
      <c r="A80" s="4" t="s">
        <v>554</v>
      </c>
      <c r="B80" s="5" t="n">
        <v>-446</v>
      </c>
      <c r="C80" s="5" t="n">
        <v>-425</v>
      </c>
      <c r="D80" s="5" t="n">
        <v>-788</v>
      </c>
      <c r="E80" s="5" t="n">
        <v>-3615</v>
      </c>
    </row>
    <row r="81" spans="1:7">
      <c r="A81" s="4" t="s">
        <v>555</v>
      </c>
      <c r="B81" s="5" t="n">
        <v>1603</v>
      </c>
      <c r="C81" s="5" t="n">
        <v>700</v>
      </c>
      <c r="D81" s="5" t="n">
        <v>1815</v>
      </c>
      <c r="E81" s="5" t="n">
        <v>823</v>
      </c>
    </row>
    <row r="82" spans="1:7">
      <c r="A82" s="4" t="s">
        <v>556</v>
      </c>
      <c r="B82" s="5" t="n">
        <v>22031</v>
      </c>
      <c r="C82" s="5" t="n">
        <v>21495</v>
      </c>
      <c r="D82" s="5" t="n">
        <v>22031</v>
      </c>
      <c r="E82" s="5" t="n">
        <v>21495</v>
      </c>
    </row>
    <row r="83" spans="1:7">
      <c r="A83" s="4" t="s">
        <v>557</v>
      </c>
      <c r="F83" s="5" t="n">
        <v>3169</v>
      </c>
      <c r="G83" s="5" t="n">
        <v>2807</v>
      </c>
    </row>
    <row r="84" spans="1:7">
      <c r="A84" s="4" t="s">
        <v>558</v>
      </c>
      <c r="F84" s="5" t="n">
        <v>18862</v>
      </c>
      <c r="G84" s="5" t="n">
        <v>14421</v>
      </c>
    </row>
    <row r="85" spans="1:7">
      <c r="A85" s="4" t="s">
        <v>559</v>
      </c>
      <c r="B85" s="5" t="n">
        <v>20387</v>
      </c>
      <c r="C85" s="5" t="n">
        <v>17479</v>
      </c>
      <c r="D85" s="5" t="n">
        <v>17228</v>
      </c>
      <c r="E85" s="5" t="n">
        <v>23430</v>
      </c>
      <c r="F85" s="5" t="n">
        <v>22031</v>
      </c>
      <c r="G85" s="5" t="n">
        <v>17228</v>
      </c>
    </row>
    <row r="86" spans="1:7">
      <c r="A86" s="4" t="s">
        <v>560</v>
      </c>
      <c r="F86" s="5" t="n">
        <v>30151</v>
      </c>
      <c r="G86" s="5" t="n">
        <v>31322</v>
      </c>
    </row>
    <row r="87" spans="1:7">
      <c r="A87" s="4" t="s">
        <v>561</v>
      </c>
      <c r="F87" s="5" t="n">
        <v>1939901</v>
      </c>
      <c r="G87" s="5" t="n">
        <v>1459273</v>
      </c>
    </row>
    <row r="88" spans="1:7">
      <c r="A88" s="4" t="s">
        <v>563</v>
      </c>
      <c r="F88" s="5" t="n">
        <v>1970052</v>
      </c>
      <c r="G88" s="5" t="n">
        <v>1490595</v>
      </c>
    </row>
    <row r="89" spans="1:7">
      <c r="A89" s="4" t="s">
        <v>572</v>
      </c>
    </row>
    <row r="90" spans="1:7">
      <c r="A90" s="3" t="s">
        <v>303</v>
      </c>
    </row>
    <row r="91" spans="1:7">
      <c r="A91" s="4" t="s">
        <v>552</v>
      </c>
      <c r="D91" s="5" t="n">
        <v>0</v>
      </c>
    </row>
    <row r="92" spans="1:7">
      <c r="A92" s="4" t="s">
        <v>556</v>
      </c>
      <c r="B92" s="5" t="n">
        <v>0</v>
      </c>
      <c r="D92" s="5" t="n">
        <v>0</v>
      </c>
    </row>
    <row r="93" spans="1:7">
      <c r="A93" s="4" t="s">
        <v>559</v>
      </c>
      <c r="B93" s="5" t="n">
        <v>0</v>
      </c>
      <c r="D93" s="5" t="n">
        <v>0</v>
      </c>
      <c r="F93" s="5" t="n">
        <v>0</v>
      </c>
      <c r="G93" s="5" t="n">
        <v>0</v>
      </c>
    </row>
    <row r="94" spans="1:7">
      <c r="A94" s="4" t="s">
        <v>562</v>
      </c>
      <c r="F94" s="5" t="n">
        <v>0</v>
      </c>
      <c r="G94" s="5" t="n">
        <v>0</v>
      </c>
    </row>
    <row r="95" spans="1:7">
      <c r="A95" s="4" t="s">
        <v>573</v>
      </c>
    </row>
    <row r="96" spans="1:7">
      <c r="A96" s="3" t="s">
        <v>303</v>
      </c>
    </row>
    <row r="97" spans="1:7">
      <c r="A97" s="4" t="s">
        <v>552</v>
      </c>
      <c r="B97" s="5" t="n">
        <v>1308</v>
      </c>
      <c r="C97" s="5" t="n">
        <v>944</v>
      </c>
      <c r="D97" s="5" t="n">
        <v>3527</v>
      </c>
      <c r="E97" s="5" t="n">
        <v>117</v>
      </c>
    </row>
    <row r="98" spans="1:7">
      <c r="A98" s="4" t="s">
        <v>553</v>
      </c>
      <c r="B98" s="5" t="n">
        <v>-96</v>
      </c>
      <c r="C98" s="5" t="n">
        <v>374</v>
      </c>
      <c r="D98" s="5" t="n">
        <v>-2142</v>
      </c>
      <c r="E98" s="5" t="n">
        <v>1122</v>
      </c>
    </row>
    <row r="99" spans="1:7">
      <c r="A99" s="4" t="s">
        <v>554</v>
      </c>
      <c r="B99" s="5" t="n">
        <v>-352</v>
      </c>
      <c r="C99" s="5" t="n">
        <v>-55</v>
      </c>
      <c r="D99" s="5" t="n">
        <v>-566</v>
      </c>
      <c r="E99" s="5" t="n">
        <v>-125</v>
      </c>
    </row>
    <row r="100" spans="1:7">
      <c r="A100" s="4" t="s">
        <v>555</v>
      </c>
      <c r="B100" s="5" t="n">
        <v>131</v>
      </c>
      <c r="C100" s="5" t="n">
        <v>28</v>
      </c>
      <c r="D100" s="5" t="n">
        <v>172</v>
      </c>
      <c r="E100" s="5" t="n">
        <v>177</v>
      </c>
    </row>
    <row r="101" spans="1:7">
      <c r="A101" s="4" t="s">
        <v>556</v>
      </c>
      <c r="B101" s="5" t="n">
        <v>991</v>
      </c>
      <c r="C101" s="5" t="n">
        <v>1291</v>
      </c>
      <c r="D101" s="5" t="n">
        <v>991</v>
      </c>
      <c r="E101" s="5" t="n">
        <v>1291</v>
      </c>
    </row>
    <row r="102" spans="1:7">
      <c r="A102" s="4" t="s">
        <v>557</v>
      </c>
      <c r="F102" s="5" t="n">
        <v>511</v>
      </c>
      <c r="G102" s="5" t="n">
        <v>854</v>
      </c>
    </row>
    <row r="103" spans="1:7">
      <c r="A103" s="4" t="s">
        <v>558</v>
      </c>
      <c r="F103" s="5" t="n">
        <v>480</v>
      </c>
      <c r="G103" s="5" t="n">
        <v>2673</v>
      </c>
    </row>
    <row r="104" spans="1:7">
      <c r="A104" s="4" t="s">
        <v>559</v>
      </c>
      <c r="B104" s="5" t="n">
        <v>1308</v>
      </c>
      <c r="C104" s="5" t="n">
        <v>944</v>
      </c>
      <c r="D104" s="5" t="n">
        <v>3527</v>
      </c>
      <c r="E104" s="5" t="n">
        <v>117</v>
      </c>
      <c r="F104" s="5" t="n">
        <v>991</v>
      </c>
      <c r="G104" s="5" t="n">
        <v>3527</v>
      </c>
    </row>
    <row r="105" spans="1:7">
      <c r="A105" s="4" t="s">
        <v>560</v>
      </c>
      <c r="F105" s="5" t="n">
        <v>16800</v>
      </c>
      <c r="G105" s="5" t="n">
        <v>18733</v>
      </c>
    </row>
    <row r="106" spans="1:7">
      <c r="A106" s="4" t="s">
        <v>561</v>
      </c>
      <c r="F106" s="5" t="n">
        <v>118508</v>
      </c>
      <c r="G106" s="5" t="n">
        <v>244980</v>
      </c>
    </row>
    <row r="107" spans="1:7">
      <c r="A107" s="4" t="s">
        <v>563</v>
      </c>
      <c r="F107" s="5" t="n">
        <v>161249</v>
      </c>
      <c r="G107" s="5" t="n">
        <v>290274</v>
      </c>
    </row>
    <row r="108" spans="1:7">
      <c r="A108" s="4" t="s">
        <v>574</v>
      </c>
    </row>
    <row r="109" spans="1:7">
      <c r="A109" s="3" t="s">
        <v>303</v>
      </c>
    </row>
    <row r="110" spans="1:7">
      <c r="A110" s="4" t="s">
        <v>552</v>
      </c>
      <c r="D110" s="5" t="n">
        <v>0</v>
      </c>
    </row>
    <row r="111" spans="1:7">
      <c r="A111" s="4" t="s">
        <v>556</v>
      </c>
      <c r="B111" s="5" t="n">
        <v>0</v>
      </c>
      <c r="D111" s="5" t="n">
        <v>0</v>
      </c>
    </row>
    <row r="112" spans="1:7">
      <c r="A112" s="4" t="s">
        <v>559</v>
      </c>
      <c r="B112" s="5" t="n">
        <v>0</v>
      </c>
      <c r="D112" s="5" t="n">
        <v>0</v>
      </c>
      <c r="F112" s="5" t="n">
        <v>0</v>
      </c>
      <c r="G112" s="5" t="n">
        <v>0</v>
      </c>
    </row>
    <row r="113" spans="1:7">
      <c r="A113" s="4" t="s">
        <v>562</v>
      </c>
      <c r="F113" s="5" t="n">
        <v>25941</v>
      </c>
      <c r="G113" s="5" t="n">
        <v>26561</v>
      </c>
    </row>
    <row r="114" spans="1:7">
      <c r="A114" s="4" t="s">
        <v>543</v>
      </c>
    </row>
    <row r="115" spans="1:7">
      <c r="A115" s="3" t="s">
        <v>303</v>
      </c>
    </row>
    <row r="116" spans="1:7">
      <c r="A116" s="4" t="s">
        <v>552</v>
      </c>
      <c r="D116" s="5" t="n">
        <v>1716</v>
      </c>
    </row>
    <row r="117" spans="1:7">
      <c r="A117" s="4" t="s">
        <v>556</v>
      </c>
      <c r="B117" s="5" t="n">
        <v>986</v>
      </c>
      <c r="D117" s="5" t="n">
        <v>986</v>
      </c>
    </row>
    <row r="118" spans="1:7">
      <c r="A118" s="4" t="s">
        <v>559</v>
      </c>
      <c r="B118" s="5" t="n">
        <v>986</v>
      </c>
      <c r="D118" s="5" t="n">
        <v>1716</v>
      </c>
      <c r="F118" s="5" t="n">
        <v>986</v>
      </c>
      <c r="G118" s="5" t="n">
        <v>1716</v>
      </c>
    </row>
    <row r="119" spans="1:7">
      <c r="A119" s="4" t="s">
        <v>563</v>
      </c>
      <c r="F119" s="5" t="n">
        <v>156181</v>
      </c>
      <c r="G119" s="5" t="n">
        <v>166664</v>
      </c>
    </row>
    <row r="120" spans="1:7">
      <c r="A120" s="4" t="s">
        <v>575</v>
      </c>
    </row>
    <row r="121" spans="1:7">
      <c r="A121" s="3" t="s">
        <v>303</v>
      </c>
    </row>
    <row r="122" spans="1:7">
      <c r="A122" s="4" t="s">
        <v>552</v>
      </c>
      <c r="B122" s="5" t="n">
        <v>1767</v>
      </c>
      <c r="C122" s="5" t="n">
        <v>624</v>
      </c>
      <c r="D122" s="5" t="n">
        <v>1674</v>
      </c>
      <c r="E122" s="5" t="n">
        <v>1897</v>
      </c>
    </row>
    <row r="123" spans="1:7">
      <c r="A123" s="4" t="s">
        <v>553</v>
      </c>
      <c r="B123" s="5" t="n">
        <v>-796</v>
      </c>
      <c r="C123" s="5" t="n">
        <v>900</v>
      </c>
      <c r="D123" s="5" t="n">
        <v>-715</v>
      </c>
      <c r="E123" s="5" t="n">
        <v>1203</v>
      </c>
    </row>
    <row r="124" spans="1:7">
      <c r="A124" s="4" t="s">
        <v>554</v>
      </c>
      <c r="B124" s="5" t="n">
        <v>0</v>
      </c>
      <c r="C124" s="5" t="n">
        <v>-528</v>
      </c>
      <c r="D124" s="5" t="n">
        <v>0</v>
      </c>
      <c r="E124" s="5" t="n">
        <v>-2104</v>
      </c>
    </row>
    <row r="125" spans="1:7">
      <c r="A125" s="4" t="s">
        <v>555</v>
      </c>
      <c r="B125" s="5" t="n">
        <v>12</v>
      </c>
      <c r="C125" s="5" t="n">
        <v>4</v>
      </c>
      <c r="D125" s="5" t="n">
        <v>24</v>
      </c>
      <c r="E125" s="5" t="n">
        <v>4</v>
      </c>
    </row>
    <row r="126" spans="1:7">
      <c r="A126" s="4" t="s">
        <v>556</v>
      </c>
      <c r="B126" s="5" t="n">
        <v>983</v>
      </c>
      <c r="C126" s="5" t="n">
        <v>1000</v>
      </c>
      <c r="D126" s="5" t="n">
        <v>983</v>
      </c>
      <c r="E126" s="5" t="n">
        <v>1000</v>
      </c>
    </row>
    <row r="127" spans="1:7">
      <c r="A127" s="4" t="s">
        <v>557</v>
      </c>
      <c r="F127" s="5" t="n">
        <v>252</v>
      </c>
      <c r="G127" s="5" t="n">
        <v>3</v>
      </c>
    </row>
    <row r="128" spans="1:7">
      <c r="A128" s="4" t="s">
        <v>558</v>
      </c>
      <c r="F128" s="5" t="n">
        <v>731</v>
      </c>
      <c r="G128" s="5" t="n">
        <v>1671</v>
      </c>
    </row>
    <row r="129" spans="1:7">
      <c r="A129" s="4" t="s">
        <v>559</v>
      </c>
      <c r="B129" s="5" t="n">
        <v>1767</v>
      </c>
      <c r="C129" s="5" t="n">
        <v>624</v>
      </c>
      <c r="D129" s="5" t="n">
        <v>1674</v>
      </c>
      <c r="E129" s="5" t="n">
        <v>1897</v>
      </c>
      <c r="F129" s="5" t="n">
        <v>983</v>
      </c>
      <c r="G129" s="5" t="n">
        <v>1674</v>
      </c>
    </row>
    <row r="130" spans="1:7">
      <c r="A130" s="4" t="s">
        <v>560</v>
      </c>
      <c r="F130" s="5" t="n">
        <v>3694</v>
      </c>
      <c r="G130" s="5" t="n">
        <v>3951</v>
      </c>
    </row>
    <row r="131" spans="1:7">
      <c r="A131" s="4" t="s">
        <v>561</v>
      </c>
      <c r="F131" s="5" t="n">
        <v>149012</v>
      </c>
      <c r="G131" s="5" t="n">
        <v>152204</v>
      </c>
    </row>
    <row r="132" spans="1:7">
      <c r="A132" s="4" t="s">
        <v>563</v>
      </c>
      <c r="F132" s="5" t="n">
        <v>152706</v>
      </c>
      <c r="G132" s="5" t="n">
        <v>156155</v>
      </c>
    </row>
    <row r="133" spans="1:7">
      <c r="A133" s="4" t="s">
        <v>576</v>
      </c>
    </row>
    <row r="134" spans="1:7">
      <c r="A134" s="3" t="s">
        <v>303</v>
      </c>
    </row>
    <row r="135" spans="1:7">
      <c r="A135" s="4" t="s">
        <v>552</v>
      </c>
      <c r="D135" s="5" t="n">
        <v>0</v>
      </c>
    </row>
    <row r="136" spans="1:7">
      <c r="A136" s="4" t="s">
        <v>556</v>
      </c>
      <c r="B136" s="5" t="n">
        <v>0</v>
      </c>
      <c r="D136" s="5" t="n">
        <v>0</v>
      </c>
    </row>
    <row r="137" spans="1:7">
      <c r="A137" s="4" t="s">
        <v>559</v>
      </c>
      <c r="B137" s="5" t="n">
        <v>0</v>
      </c>
      <c r="D137" s="5" t="n">
        <v>0</v>
      </c>
      <c r="F137" s="5" t="n">
        <v>0</v>
      </c>
      <c r="G137" s="5" t="n">
        <v>0</v>
      </c>
    </row>
    <row r="138" spans="1:7">
      <c r="A138" s="4" t="s">
        <v>562</v>
      </c>
      <c r="F138" s="5" t="n">
        <v>0</v>
      </c>
      <c r="G138" s="5" t="n">
        <v>0</v>
      </c>
    </row>
    <row r="139" spans="1:7">
      <c r="A139" s="4" t="s">
        <v>577</v>
      </c>
    </row>
    <row r="140" spans="1:7">
      <c r="A140" s="3" t="s">
        <v>303</v>
      </c>
    </row>
    <row r="141" spans="1:7">
      <c r="A141" s="4" t="s">
        <v>552</v>
      </c>
      <c r="B141" s="5" t="n">
        <v>38</v>
      </c>
      <c r="C141" s="5" t="n">
        <v>187</v>
      </c>
      <c r="D141" s="5" t="n">
        <v>42</v>
      </c>
      <c r="E141" s="5" t="n">
        <v>0</v>
      </c>
    </row>
    <row r="142" spans="1:7">
      <c r="A142" s="4" t="s">
        <v>553</v>
      </c>
      <c r="B142" s="5" t="n">
        <v>-35</v>
      </c>
      <c r="C142" s="5" t="n">
        <v>-81</v>
      </c>
      <c r="D142" s="5" t="n">
        <v>-39</v>
      </c>
      <c r="E142" s="5" t="n">
        <v>106</v>
      </c>
    </row>
    <row r="143" spans="1:7">
      <c r="A143" s="4" t="s">
        <v>554</v>
      </c>
      <c r="B143" s="5" t="n">
        <v>0</v>
      </c>
      <c r="C143" s="5" t="n">
        <v>0</v>
      </c>
      <c r="D143" s="5" t="n">
        <v>0</v>
      </c>
      <c r="E143" s="5" t="n">
        <v>0</v>
      </c>
    </row>
    <row r="144" spans="1:7">
      <c r="A144" s="4" t="s">
        <v>555</v>
      </c>
      <c r="B144" s="5" t="n">
        <v>0</v>
      </c>
      <c r="C144" s="5" t="n">
        <v>0</v>
      </c>
      <c r="D144" s="5" t="n">
        <v>0</v>
      </c>
      <c r="E144" s="5" t="n">
        <v>0</v>
      </c>
    </row>
    <row r="145" spans="1:7">
      <c r="A145" s="4" t="s">
        <v>556</v>
      </c>
      <c r="B145" s="5" t="n">
        <v>3</v>
      </c>
      <c r="C145" s="5" t="n">
        <v>106</v>
      </c>
      <c r="D145" s="5" t="n">
        <v>3</v>
      </c>
      <c r="E145" s="5" t="n">
        <v>106</v>
      </c>
    </row>
    <row r="146" spans="1:7">
      <c r="A146" s="4" t="s">
        <v>557</v>
      </c>
      <c r="F146" s="5" t="n">
        <v>0</v>
      </c>
      <c r="G146" s="5" t="n">
        <v>0</v>
      </c>
    </row>
    <row r="147" spans="1:7">
      <c r="A147" s="4" t="s">
        <v>558</v>
      </c>
      <c r="F147" s="5" t="n">
        <v>3</v>
      </c>
      <c r="G147" s="5" t="n">
        <v>42</v>
      </c>
    </row>
    <row r="148" spans="1:7">
      <c r="A148" s="4" t="s">
        <v>559</v>
      </c>
      <c r="B148" s="5" t="n">
        <v>38</v>
      </c>
      <c r="C148" s="5" t="n">
        <v>187</v>
      </c>
      <c r="D148" s="5" t="n">
        <v>42</v>
      </c>
      <c r="E148" s="5" t="n">
        <v>0</v>
      </c>
      <c r="F148" s="5" t="n">
        <v>3</v>
      </c>
      <c r="G148" s="5" t="n">
        <v>42</v>
      </c>
    </row>
    <row r="149" spans="1:7">
      <c r="A149" s="4" t="s">
        <v>560</v>
      </c>
      <c r="F149" s="5" t="n">
        <v>2961</v>
      </c>
      <c r="G149" s="5" t="n">
        <v>2984</v>
      </c>
    </row>
    <row r="150" spans="1:7">
      <c r="A150" s="4" t="s">
        <v>561</v>
      </c>
      <c r="F150" s="5" t="n">
        <v>514</v>
      </c>
      <c r="G150" s="5" t="n">
        <v>7525</v>
      </c>
    </row>
    <row r="151" spans="1:7">
      <c r="A151" s="4" t="s">
        <v>563</v>
      </c>
      <c r="F151" s="5" t="n">
        <v>3475</v>
      </c>
      <c r="G151" s="5" t="n">
        <v>10509</v>
      </c>
    </row>
    <row r="152" spans="1:7">
      <c r="A152" s="4" t="s">
        <v>578</v>
      </c>
    </row>
    <row r="153" spans="1:7">
      <c r="A153" s="3" t="s">
        <v>303</v>
      </c>
    </row>
    <row r="154" spans="1:7">
      <c r="A154" s="4" t="s">
        <v>552</v>
      </c>
      <c r="D154" s="5" t="n">
        <v>0</v>
      </c>
    </row>
    <row r="155" spans="1:7">
      <c r="A155" s="4" t="s">
        <v>556</v>
      </c>
      <c r="B155" s="5" t="n">
        <v>0</v>
      </c>
      <c r="D155" s="5" t="n">
        <v>0</v>
      </c>
    </row>
    <row r="156" spans="1:7">
      <c r="A156" s="4" t="s">
        <v>559</v>
      </c>
      <c r="B156" s="5" t="n">
        <v>0</v>
      </c>
      <c r="D156" s="5" t="n">
        <v>0</v>
      </c>
      <c r="F156" s="5" t="n">
        <v>0</v>
      </c>
      <c r="G156" s="5" t="n">
        <v>0</v>
      </c>
    </row>
    <row r="157" spans="1:7">
      <c r="A157" s="4" t="s">
        <v>562</v>
      </c>
      <c r="F157" s="5" t="n">
        <v>0</v>
      </c>
      <c r="G157" s="5" t="n">
        <v>0</v>
      </c>
    </row>
    <row r="158" spans="1:7">
      <c r="A158" s="4" t="s">
        <v>544</v>
      </c>
    </row>
    <row r="159" spans="1:7">
      <c r="A159" s="3" t="s">
        <v>303</v>
      </c>
    </row>
    <row r="160" spans="1:7">
      <c r="A160" s="4" t="s">
        <v>552</v>
      </c>
      <c r="D160" s="5" t="n">
        <v>3388</v>
      </c>
    </row>
    <row r="161" spans="1:7">
      <c r="A161" s="4" t="s">
        <v>556</v>
      </c>
      <c r="B161" s="5" t="n">
        <v>4822</v>
      </c>
      <c r="D161" s="5" t="n">
        <v>4822</v>
      </c>
    </row>
    <row r="162" spans="1:7">
      <c r="A162" s="4" t="s">
        <v>559</v>
      </c>
      <c r="B162" s="5" t="n">
        <v>4822</v>
      </c>
      <c r="D162" s="5" t="n">
        <v>3388</v>
      </c>
      <c r="F162" s="5" t="n">
        <v>4822</v>
      </c>
      <c r="G162" s="5" t="n">
        <v>3388</v>
      </c>
    </row>
    <row r="163" spans="1:7">
      <c r="A163" s="4" t="s">
        <v>563</v>
      </c>
      <c r="F163" s="5" t="n">
        <v>872562</v>
      </c>
      <c r="G163" s="5" t="n">
        <v>647102</v>
      </c>
    </row>
    <row r="164" spans="1:7">
      <c r="A164" s="4" t="s">
        <v>579</v>
      </c>
    </row>
    <row r="165" spans="1:7">
      <c r="A165" s="3" t="s">
        <v>303</v>
      </c>
    </row>
    <row r="166" spans="1:7">
      <c r="A166" s="4" t="s">
        <v>552</v>
      </c>
      <c r="B166" s="5" t="n">
        <v>3934</v>
      </c>
      <c r="C166" s="5" t="n">
        <v>2022</v>
      </c>
      <c r="D166" s="5" t="n">
        <v>3385</v>
      </c>
      <c r="E166" s="5" t="n">
        <v>2116</v>
      </c>
    </row>
    <row r="167" spans="1:7">
      <c r="A167" s="4" t="s">
        <v>553</v>
      </c>
      <c r="B167" s="5" t="n">
        <v>1086</v>
      </c>
      <c r="C167" s="5" t="n">
        <v>500</v>
      </c>
      <c r="D167" s="5" t="n">
        <v>1963</v>
      </c>
      <c r="E167" s="5" t="n">
        <v>684</v>
      </c>
    </row>
    <row r="168" spans="1:7">
      <c r="A168" s="4" t="s">
        <v>554</v>
      </c>
      <c r="B168" s="5" t="n">
        <v>-229</v>
      </c>
      <c r="C168" s="5" t="n">
        <v>-241</v>
      </c>
      <c r="D168" s="5" t="n">
        <v>-576</v>
      </c>
      <c r="E168" s="5" t="n">
        <v>-520</v>
      </c>
    </row>
    <row r="169" spans="1:7">
      <c r="A169" s="4" t="s">
        <v>555</v>
      </c>
      <c r="B169" s="5" t="n">
        <v>8</v>
      </c>
      <c r="C169" s="5" t="n">
        <v>1</v>
      </c>
      <c r="D169" s="5" t="n">
        <v>27</v>
      </c>
      <c r="E169" s="5" t="n">
        <v>2</v>
      </c>
    </row>
    <row r="170" spans="1:7">
      <c r="A170" s="4" t="s">
        <v>556</v>
      </c>
      <c r="B170" s="5" t="n">
        <v>4799</v>
      </c>
      <c r="C170" s="5" t="n">
        <v>2282</v>
      </c>
      <c r="D170" s="5" t="n">
        <v>4799</v>
      </c>
      <c r="E170" s="5" t="n">
        <v>2282</v>
      </c>
    </row>
    <row r="171" spans="1:7">
      <c r="A171" s="4" t="s">
        <v>557</v>
      </c>
      <c r="F171" s="5" t="n">
        <v>15</v>
      </c>
      <c r="G171" s="5" t="n">
        <v>35</v>
      </c>
    </row>
    <row r="172" spans="1:7">
      <c r="A172" s="4" t="s">
        <v>558</v>
      </c>
      <c r="F172" s="5" t="n">
        <v>4784</v>
      </c>
      <c r="G172" s="5" t="n">
        <v>3350</v>
      </c>
    </row>
    <row r="173" spans="1:7">
      <c r="A173" s="4" t="s">
        <v>559</v>
      </c>
      <c r="B173" s="5" t="n">
        <v>3934</v>
      </c>
      <c r="C173" s="5" t="n">
        <v>2022</v>
      </c>
      <c r="D173" s="5" t="n">
        <v>3385</v>
      </c>
      <c r="E173" s="5" t="n">
        <v>2116</v>
      </c>
      <c r="F173" s="5" t="n">
        <v>4799</v>
      </c>
      <c r="G173" s="5" t="n">
        <v>3385</v>
      </c>
    </row>
    <row r="174" spans="1:7">
      <c r="A174" s="4" t="s">
        <v>560</v>
      </c>
      <c r="F174" s="5" t="n">
        <v>851</v>
      </c>
      <c r="G174" s="5" t="n">
        <v>908</v>
      </c>
    </row>
    <row r="175" spans="1:7">
      <c r="A175" s="4" t="s">
        <v>561</v>
      </c>
      <c r="F175" s="5" t="n">
        <v>717591</v>
      </c>
      <c r="G175" s="5" t="n">
        <v>477375</v>
      </c>
    </row>
    <row r="176" spans="1:7">
      <c r="A176" s="4" t="s">
        <v>563</v>
      </c>
      <c r="F176" s="5" t="n">
        <v>718442</v>
      </c>
      <c r="G176" s="5" t="n">
        <v>478283</v>
      </c>
    </row>
    <row r="177" spans="1:7">
      <c r="A177" s="4" t="s">
        <v>580</v>
      </c>
    </row>
    <row r="178" spans="1:7">
      <c r="A178" s="3" t="s">
        <v>303</v>
      </c>
    </row>
    <row r="179" spans="1:7">
      <c r="A179" s="4" t="s">
        <v>552</v>
      </c>
      <c r="D179" s="5" t="n">
        <v>0</v>
      </c>
    </row>
    <row r="180" spans="1:7">
      <c r="A180" s="4" t="s">
        <v>556</v>
      </c>
      <c r="B180" s="5" t="n">
        <v>0</v>
      </c>
      <c r="D180" s="5" t="n">
        <v>0</v>
      </c>
    </row>
    <row r="181" spans="1:7">
      <c r="A181" s="4" t="s">
        <v>559</v>
      </c>
      <c r="B181" s="5" t="n">
        <v>0</v>
      </c>
      <c r="D181" s="5" t="n">
        <v>0</v>
      </c>
      <c r="F181" s="5" t="n">
        <v>0</v>
      </c>
      <c r="G181" s="5" t="n">
        <v>0</v>
      </c>
    </row>
    <row r="182" spans="1:7">
      <c r="A182" s="4" t="s">
        <v>562</v>
      </c>
      <c r="F182" s="5" t="n">
        <v>0</v>
      </c>
      <c r="G182" s="5" t="n">
        <v>0</v>
      </c>
    </row>
    <row r="183" spans="1:7">
      <c r="A183" s="4" t="s">
        <v>581</v>
      </c>
    </row>
    <row r="184" spans="1:7">
      <c r="A184" s="3" t="s">
        <v>303</v>
      </c>
    </row>
    <row r="185" spans="1:7">
      <c r="A185" s="4" t="s">
        <v>552</v>
      </c>
      <c r="B185" s="5" t="n">
        <v>2</v>
      </c>
      <c r="C185" s="5" t="n">
        <v>19</v>
      </c>
      <c r="D185" s="5" t="n">
        <v>3</v>
      </c>
      <c r="E185" s="5" t="n">
        <v>36</v>
      </c>
    </row>
    <row r="186" spans="1:7">
      <c r="A186" s="4" t="s">
        <v>553</v>
      </c>
      <c r="B186" s="5" t="n">
        <v>19</v>
      </c>
      <c r="C186" s="5" t="n">
        <v>-9</v>
      </c>
      <c r="D186" s="5" t="n">
        <v>16</v>
      </c>
      <c r="E186" s="5" t="n">
        <v>-28</v>
      </c>
    </row>
    <row r="187" spans="1:7">
      <c r="A187" s="4" t="s">
        <v>554</v>
      </c>
      <c r="B187" s="5" t="n">
        <v>0</v>
      </c>
      <c r="C187" s="5" t="n">
        <v>0</v>
      </c>
      <c r="D187" s="5" t="n">
        <v>0</v>
      </c>
      <c r="E187" s="5" t="n">
        <v>0</v>
      </c>
    </row>
    <row r="188" spans="1:7">
      <c r="A188" s="4" t="s">
        <v>555</v>
      </c>
      <c r="B188" s="5" t="n">
        <v>2</v>
      </c>
      <c r="C188" s="5" t="n">
        <v>1</v>
      </c>
      <c r="D188" s="5" t="n">
        <v>4</v>
      </c>
      <c r="E188" s="5" t="n">
        <v>3</v>
      </c>
    </row>
    <row r="189" spans="1:7">
      <c r="A189" s="4" t="s">
        <v>556</v>
      </c>
      <c r="B189" s="5" t="n">
        <v>23</v>
      </c>
      <c r="C189" s="5" t="n">
        <v>11</v>
      </c>
      <c r="D189" s="5" t="n">
        <v>23</v>
      </c>
      <c r="E189" s="5" t="n">
        <v>11</v>
      </c>
    </row>
    <row r="190" spans="1:7">
      <c r="A190" s="4" t="s">
        <v>557</v>
      </c>
      <c r="F190" s="5" t="n">
        <v>1</v>
      </c>
      <c r="G190" s="5" t="n">
        <v>0</v>
      </c>
    </row>
    <row r="191" spans="1:7">
      <c r="A191" s="4" t="s">
        <v>558</v>
      </c>
      <c r="F191" s="5" t="n">
        <v>22</v>
      </c>
      <c r="G191" s="5" t="n">
        <v>3</v>
      </c>
    </row>
    <row r="192" spans="1:7">
      <c r="A192" s="4" t="s">
        <v>559</v>
      </c>
      <c r="B192" s="5" t="n">
        <v>2</v>
      </c>
      <c r="C192" s="7" t="n">
        <v>19</v>
      </c>
      <c r="D192" s="5" t="n">
        <v>3</v>
      </c>
      <c r="E192" s="7" t="n">
        <v>36</v>
      </c>
      <c r="F192" s="5" t="n">
        <v>23</v>
      </c>
      <c r="G192" s="5" t="n">
        <v>3</v>
      </c>
    </row>
    <row r="193" spans="1:7">
      <c r="A193" s="4" t="s">
        <v>560</v>
      </c>
      <c r="F193" s="5" t="n">
        <v>2111</v>
      </c>
      <c r="G193" s="5" t="n">
        <v>1171</v>
      </c>
    </row>
    <row r="194" spans="1:7">
      <c r="A194" s="4" t="s">
        <v>561</v>
      </c>
      <c r="F194" s="5" t="n">
        <v>143156</v>
      </c>
      <c r="G194" s="5" t="n">
        <v>157794</v>
      </c>
    </row>
    <row r="195" spans="1:7">
      <c r="A195" s="4" t="s">
        <v>563</v>
      </c>
      <c r="F195" s="5" t="n">
        <v>154120</v>
      </c>
      <c r="G195" s="5" t="n">
        <v>168819</v>
      </c>
    </row>
    <row r="196" spans="1:7">
      <c r="A196" s="4" t="s">
        <v>582</v>
      </c>
    </row>
    <row r="197" spans="1:7">
      <c r="A197" s="3" t="s">
        <v>303</v>
      </c>
    </row>
    <row r="198" spans="1:7">
      <c r="A198" s="4" t="s">
        <v>552</v>
      </c>
      <c r="D198" s="5" t="n">
        <v>0</v>
      </c>
    </row>
    <row r="199" spans="1:7">
      <c r="A199" s="4" t="s">
        <v>556</v>
      </c>
      <c r="B199" s="5" t="n">
        <v>0</v>
      </c>
      <c r="D199" s="5" t="n">
        <v>0</v>
      </c>
    </row>
    <row r="200" spans="1:7">
      <c r="A200" s="4" t="s">
        <v>559</v>
      </c>
      <c r="B200" s="7" t="n">
        <v>0</v>
      </c>
      <c r="D200" s="7" t="n">
        <v>0</v>
      </c>
      <c r="F200" s="5" t="n">
        <v>0</v>
      </c>
      <c r="G200" s="5" t="n">
        <v>0</v>
      </c>
    </row>
    <row r="201" spans="1:7">
      <c r="A201" s="4" t="s">
        <v>562</v>
      </c>
      <c r="F201" s="7" t="n">
        <v>8853</v>
      </c>
      <c r="G201" s="7" t="n">
        <v>98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4"/>
    <col customWidth="1" max="5" min="5" width="25"/>
    <col customWidth="1" max="6" min="6" width="21"/>
  </cols>
  <sheetData>
    <row r="1" spans="1:6">
      <c r="A1" s="1" t="s">
        <v>583</v>
      </c>
      <c r="B1" s="2" t="s">
        <v>78</v>
      </c>
      <c r="D1" s="2" t="s">
        <v>1</v>
      </c>
    </row>
    <row r="2" spans="1:6">
      <c r="B2" s="2" t="s">
        <v>584</v>
      </c>
      <c r="C2" s="2" t="s">
        <v>585</v>
      </c>
      <c r="D2" s="2" t="s">
        <v>586</v>
      </c>
      <c r="E2" s="2" t="s">
        <v>585</v>
      </c>
      <c r="F2" s="2" t="s">
        <v>527</v>
      </c>
    </row>
    <row r="3" spans="1:6">
      <c r="A3" s="3" t="s">
        <v>236</v>
      </c>
    </row>
    <row r="4" spans="1:6">
      <c r="A4" s="4" t="s">
        <v>587</v>
      </c>
      <c r="B4" s="7" t="n">
        <v>786000</v>
      </c>
      <c r="D4" s="7" t="n">
        <v>786000</v>
      </c>
      <c r="F4" s="7" t="n">
        <v>836000</v>
      </c>
    </row>
    <row r="5" spans="1:6">
      <c r="A5" s="4" t="s">
        <v>160</v>
      </c>
      <c r="B5" s="7" t="n">
        <v>150000</v>
      </c>
      <c r="C5" s="7" t="n">
        <v>201000</v>
      </c>
      <c r="D5" s="7" t="n">
        <v>-50000</v>
      </c>
      <c r="E5" s="7" t="n">
        <v>442000</v>
      </c>
    </row>
    <row r="6" spans="1:6">
      <c r="A6" s="3" t="s">
        <v>588</v>
      </c>
    </row>
    <row r="7" spans="1:6">
      <c r="A7" s="4" t="s">
        <v>589</v>
      </c>
      <c r="D7" s="5" t="n">
        <v>19</v>
      </c>
    </row>
    <row r="8" spans="1:6">
      <c r="A8" s="4" t="s">
        <v>590</v>
      </c>
      <c r="B8" s="4" t="s">
        <v>591</v>
      </c>
      <c r="D8" s="4" t="s">
        <v>591</v>
      </c>
    </row>
    <row r="9" spans="1:6">
      <c r="A9" s="4" t="s">
        <v>553</v>
      </c>
      <c r="B9" s="7" t="n">
        <v>2300000</v>
      </c>
      <c r="C9" s="5" t="n">
        <v>2760000</v>
      </c>
      <c r="D9" s="7" t="n">
        <v>4800000</v>
      </c>
      <c r="E9" s="5" t="n">
        <v>8360000</v>
      </c>
    </row>
    <row r="10" spans="1:6">
      <c r="A10" s="4" t="s">
        <v>592</v>
      </c>
      <c r="B10" s="5" t="n">
        <v>3900000</v>
      </c>
      <c r="D10" s="5" t="n">
        <v>3900000</v>
      </c>
      <c r="F10" s="7" t="n">
        <v>4800000</v>
      </c>
    </row>
    <row r="11" spans="1:6">
      <c r="A11" s="4" t="s">
        <v>593</v>
      </c>
      <c r="B11" s="5" t="n">
        <v>44000</v>
      </c>
      <c r="C11" s="5" t="n">
        <v>1100000</v>
      </c>
      <c r="D11" s="5" t="n">
        <v>44000</v>
      </c>
      <c r="E11" s="5" t="n">
        <v>1100000</v>
      </c>
    </row>
    <row r="12" spans="1:6">
      <c r="A12" s="4" t="s">
        <v>594</v>
      </c>
      <c r="B12" s="7" t="n">
        <v>33000</v>
      </c>
      <c r="C12" s="7" t="n">
        <v>181000</v>
      </c>
      <c r="D12" s="7" t="n">
        <v>33000</v>
      </c>
      <c r="E12" s="7" t="n">
        <v>181000</v>
      </c>
    </row>
    <row r="13" spans="1:6">
      <c r="A13" s="4" t="s">
        <v>595</v>
      </c>
      <c r="B13" s="5" t="n">
        <v>4</v>
      </c>
      <c r="C13" s="5" t="n">
        <v>4</v>
      </c>
      <c r="D13" s="5" t="n">
        <v>6</v>
      </c>
      <c r="E13" s="5" t="n">
        <v>4</v>
      </c>
    </row>
    <row r="14" spans="1:6">
      <c r="A14" s="4" t="s">
        <v>596</v>
      </c>
      <c r="B14" s="7" t="n">
        <v>1188000</v>
      </c>
      <c r="C14" s="7" t="n">
        <v>1652000</v>
      </c>
      <c r="D14" s="7" t="n">
        <v>4296000</v>
      </c>
      <c r="E14" s="7" t="n">
        <v>1652000</v>
      </c>
    </row>
    <row r="15" spans="1:6">
      <c r="A15" s="4" t="s">
        <v>566</v>
      </c>
    </row>
    <row r="16" spans="1:6">
      <c r="A16" s="3" t="s">
        <v>588</v>
      </c>
    </row>
    <row r="17" spans="1:6">
      <c r="A17" s="4" t="s">
        <v>553</v>
      </c>
      <c r="B17" s="5" t="n">
        <v>-253000</v>
      </c>
      <c r="D17" s="5" t="n">
        <v>-2500000</v>
      </c>
    </row>
    <row r="18" spans="1:6">
      <c r="A18" s="4" t="s">
        <v>597</v>
      </c>
      <c r="B18" s="5" t="n">
        <v>-449000</v>
      </c>
      <c r="D18" s="5" t="n">
        <v>-637000</v>
      </c>
    </row>
    <row r="19" spans="1:6">
      <c r="A19" s="4" t="s">
        <v>598</v>
      </c>
      <c r="B19" s="7" t="n">
        <v>0</v>
      </c>
      <c r="C19" s="7" t="n">
        <v>131000</v>
      </c>
      <c r="D19" s="7" t="n">
        <v>0</v>
      </c>
      <c r="E19" s="7" t="n">
        <v>131000</v>
      </c>
    </row>
    <row r="20" spans="1:6">
      <c r="A20" s="4" t="s">
        <v>595</v>
      </c>
      <c r="B20" s="5" t="n">
        <v>0</v>
      </c>
      <c r="C20" s="5" t="n">
        <v>1</v>
      </c>
      <c r="D20" s="5" t="n">
        <v>2</v>
      </c>
      <c r="E20" s="5" t="n">
        <v>1</v>
      </c>
    </row>
    <row r="21" spans="1:6">
      <c r="A21" s="4" t="s">
        <v>596</v>
      </c>
      <c r="B21" s="7" t="n">
        <v>0</v>
      </c>
      <c r="C21" s="7" t="n">
        <v>10000</v>
      </c>
      <c r="D21" s="7" t="n">
        <v>3108000</v>
      </c>
      <c r="E21" s="7" t="n">
        <v>10000</v>
      </c>
    </row>
    <row r="22" spans="1:6">
      <c r="A22" s="4" t="s">
        <v>599</v>
      </c>
    </row>
    <row r="23" spans="1:6">
      <c r="A23" s="3" t="s">
        <v>588</v>
      </c>
    </row>
    <row r="24" spans="1:6">
      <c r="A24" s="4" t="s">
        <v>553</v>
      </c>
      <c r="B24" s="7" t="n">
        <v>-141000</v>
      </c>
      <c r="C24" s="7" t="n">
        <v>-69000</v>
      </c>
      <c r="D24" s="7" t="n">
        <v>-314000</v>
      </c>
      <c r="E24" s="7" t="n">
        <v>906000</v>
      </c>
    </row>
    <row r="25" spans="1:6">
      <c r="A25" s="4" t="s">
        <v>595</v>
      </c>
      <c r="B25" s="5" t="n">
        <v>0</v>
      </c>
      <c r="C25" s="5" t="n">
        <v>0</v>
      </c>
      <c r="D25" s="5" t="n">
        <v>0</v>
      </c>
      <c r="E25" s="5" t="n">
        <v>0</v>
      </c>
    </row>
    <row r="26" spans="1:6">
      <c r="A26" s="4" t="s">
        <v>596</v>
      </c>
      <c r="B26" s="7" t="n">
        <v>0</v>
      </c>
      <c r="C26" s="7" t="n">
        <v>0</v>
      </c>
      <c r="D26" s="7" t="n">
        <v>0</v>
      </c>
      <c r="E26" s="7" t="n">
        <v>0</v>
      </c>
    </row>
    <row r="27" spans="1:6">
      <c r="A27" s="4" t="s">
        <v>600</v>
      </c>
    </row>
    <row r="28" spans="1:6">
      <c r="A28" s="3" t="s">
        <v>588</v>
      </c>
    </row>
    <row r="29" spans="1:6">
      <c r="A29" s="4" t="s">
        <v>595</v>
      </c>
      <c r="D29" s="5" t="n">
        <v>1</v>
      </c>
    </row>
    <row r="30" spans="1:6">
      <c r="A30" s="4" t="s">
        <v>596</v>
      </c>
      <c r="D30" s="7" t="n">
        <v>3100000</v>
      </c>
    </row>
    <row r="31" spans="1:6">
      <c r="A31" s="4" t="s">
        <v>601</v>
      </c>
    </row>
    <row r="32" spans="1:6">
      <c r="A32" s="3" t="s">
        <v>588</v>
      </c>
    </row>
    <row r="33" spans="1:6">
      <c r="A33" s="4" t="s">
        <v>553</v>
      </c>
      <c r="B33" s="7" t="n">
        <v>-96000</v>
      </c>
      <c r="C33" s="7" t="n">
        <v>374000</v>
      </c>
      <c r="D33" s="7" t="n">
        <v>-2142000</v>
      </c>
      <c r="E33" s="7" t="n">
        <v>1122000</v>
      </c>
    </row>
    <row r="34" spans="1:6">
      <c r="A34" s="4" t="s">
        <v>595</v>
      </c>
      <c r="B34" s="5" t="n">
        <v>0</v>
      </c>
      <c r="C34" s="5" t="n">
        <v>1</v>
      </c>
      <c r="D34" s="5" t="n">
        <v>1</v>
      </c>
      <c r="E34" s="5" t="n">
        <v>1</v>
      </c>
    </row>
    <row r="35" spans="1:6">
      <c r="A35" s="4" t="s">
        <v>596</v>
      </c>
      <c r="B35" s="7" t="n">
        <v>0</v>
      </c>
      <c r="C35" s="7" t="n">
        <v>10000</v>
      </c>
      <c r="D35" s="7" t="n">
        <v>0</v>
      </c>
      <c r="E35" s="7" t="n">
        <v>10000</v>
      </c>
    </row>
    <row r="36" spans="1:6">
      <c r="A36" s="4" t="s">
        <v>602</v>
      </c>
    </row>
    <row r="37" spans="1:6">
      <c r="A37" s="3" t="s">
        <v>588</v>
      </c>
    </row>
    <row r="38" spans="1:6">
      <c r="A38" s="4" t="s">
        <v>595</v>
      </c>
      <c r="C38" s="5" t="n">
        <v>1</v>
      </c>
      <c r="E38" s="5" t="n">
        <v>1</v>
      </c>
    </row>
    <row r="39" spans="1:6">
      <c r="A39" s="4" t="s">
        <v>596</v>
      </c>
      <c r="C39" s="7" t="n">
        <v>10000</v>
      </c>
      <c r="E39" s="7" t="n">
        <v>10000</v>
      </c>
    </row>
    <row r="40" spans="1:6">
      <c r="A40" s="4" t="s">
        <v>603</v>
      </c>
    </row>
    <row r="41" spans="1:6">
      <c r="A41" s="3" t="s">
        <v>588</v>
      </c>
    </row>
    <row r="42" spans="1:6">
      <c r="A42" s="4" t="s">
        <v>595</v>
      </c>
      <c r="B42" s="5" t="n">
        <v>0</v>
      </c>
      <c r="C42" s="5" t="n">
        <v>0</v>
      </c>
      <c r="D42" s="5" t="n">
        <v>0</v>
      </c>
      <c r="E42" s="5" t="n">
        <v>0</v>
      </c>
    </row>
    <row r="43" spans="1:6">
      <c r="A43" s="4" t="s">
        <v>596</v>
      </c>
      <c r="B43" s="7" t="n">
        <v>0</v>
      </c>
      <c r="C43" s="7" t="n">
        <v>0</v>
      </c>
      <c r="D43" s="7" t="n">
        <v>0</v>
      </c>
      <c r="E43" s="7" t="n">
        <v>0</v>
      </c>
    </row>
    <row r="44" spans="1:6">
      <c r="A44" s="4" t="s">
        <v>565</v>
      </c>
    </row>
    <row r="45" spans="1:6">
      <c r="A45" s="3" t="s">
        <v>588</v>
      </c>
    </row>
    <row r="46" spans="1:6">
      <c r="A46" s="4" t="s">
        <v>598</v>
      </c>
      <c r="B46" s="7" t="n">
        <v>51000</v>
      </c>
      <c r="C46" s="7" t="n">
        <v>0</v>
      </c>
      <c r="D46" s="7" t="n">
        <v>51000</v>
      </c>
      <c r="E46" s="7" t="n">
        <v>131000</v>
      </c>
    </row>
    <row r="47" spans="1:6">
      <c r="A47" s="4" t="s">
        <v>595</v>
      </c>
      <c r="B47" s="5" t="n">
        <v>4</v>
      </c>
      <c r="C47" s="5" t="n">
        <v>3</v>
      </c>
      <c r="D47" s="5" t="n">
        <v>4</v>
      </c>
      <c r="E47" s="5" t="n">
        <v>3</v>
      </c>
    </row>
    <row r="48" spans="1:6">
      <c r="A48" s="4" t="s">
        <v>596</v>
      </c>
      <c r="B48" s="7" t="n">
        <v>1188000</v>
      </c>
      <c r="C48" s="7" t="n">
        <v>1642000</v>
      </c>
      <c r="D48" s="7" t="n">
        <v>1188000</v>
      </c>
      <c r="E48" s="7" t="n">
        <v>1642000</v>
      </c>
    </row>
    <row r="49" spans="1:6">
      <c r="A49" s="4" t="s">
        <v>604</v>
      </c>
    </row>
    <row r="50" spans="1:6">
      <c r="A50" s="3" t="s">
        <v>588</v>
      </c>
    </row>
    <row r="51" spans="1:6">
      <c r="A51" s="4" t="s">
        <v>553</v>
      </c>
      <c r="B51" s="7" t="n">
        <v>1776000</v>
      </c>
      <c r="C51" s="7" t="n">
        <v>-2596000</v>
      </c>
      <c r="D51" s="7" t="n">
        <v>2255000</v>
      </c>
      <c r="E51" s="7" t="n">
        <v>3510000</v>
      </c>
    </row>
    <row r="52" spans="1:6">
      <c r="A52" s="4" t="s">
        <v>595</v>
      </c>
      <c r="B52" s="5" t="n">
        <v>0</v>
      </c>
      <c r="C52" s="5" t="n">
        <v>0</v>
      </c>
      <c r="D52" s="5" t="n">
        <v>0</v>
      </c>
      <c r="E52" s="5" t="n">
        <v>0</v>
      </c>
    </row>
    <row r="53" spans="1:6">
      <c r="A53" s="4" t="s">
        <v>596</v>
      </c>
      <c r="B53" s="7" t="n">
        <v>0</v>
      </c>
      <c r="C53" s="7" t="n">
        <v>0</v>
      </c>
      <c r="D53" s="7" t="n">
        <v>0</v>
      </c>
      <c r="E53" s="7" t="n">
        <v>0</v>
      </c>
    </row>
    <row r="54" spans="1:6">
      <c r="A54" s="4" t="s">
        <v>605</v>
      </c>
    </row>
    <row r="55" spans="1:6">
      <c r="A55" s="3" t="s">
        <v>588</v>
      </c>
    </row>
    <row r="56" spans="1:6">
      <c r="A56" s="4" t="s">
        <v>595</v>
      </c>
      <c r="C56" s="5" t="n">
        <v>1</v>
      </c>
      <c r="E56" s="5" t="n">
        <v>1</v>
      </c>
    </row>
    <row r="57" spans="1:6">
      <c r="A57" s="4" t="s">
        <v>596</v>
      </c>
      <c r="C57" s="7" t="n">
        <v>796000</v>
      </c>
      <c r="E57" s="7" t="n">
        <v>796000</v>
      </c>
    </row>
    <row r="58" spans="1:6">
      <c r="A58" s="4" t="s">
        <v>606</v>
      </c>
    </row>
    <row r="59" spans="1:6">
      <c r="A59" s="3" t="s">
        <v>588</v>
      </c>
    </row>
    <row r="60" spans="1:6">
      <c r="A60" s="4" t="s">
        <v>553</v>
      </c>
      <c r="B60" s="7" t="n">
        <v>487000</v>
      </c>
      <c r="C60" s="7" t="n">
        <v>3741000</v>
      </c>
      <c r="D60" s="7" t="n">
        <v>3776000</v>
      </c>
      <c r="E60" s="7" t="n">
        <v>857000</v>
      </c>
    </row>
    <row r="61" spans="1:6">
      <c r="A61" s="4" t="s">
        <v>595</v>
      </c>
      <c r="B61" s="5" t="n">
        <v>4</v>
      </c>
      <c r="C61" s="5" t="n">
        <v>2</v>
      </c>
      <c r="D61" s="5" t="n">
        <v>4</v>
      </c>
      <c r="E61" s="5" t="n">
        <v>2</v>
      </c>
    </row>
    <row r="62" spans="1:6">
      <c r="A62" s="4" t="s">
        <v>596</v>
      </c>
      <c r="B62" s="7" t="n">
        <v>1188000</v>
      </c>
      <c r="C62" s="7" t="n">
        <v>846000</v>
      </c>
      <c r="D62" s="7" t="n">
        <v>1188000</v>
      </c>
      <c r="E62" s="7" t="n">
        <v>846000</v>
      </c>
    </row>
    <row r="63" spans="1:6">
      <c r="A63" s="4" t="s">
        <v>607</v>
      </c>
    </row>
    <row r="64" spans="1:6">
      <c r="A64" s="3" t="s">
        <v>588</v>
      </c>
    </row>
    <row r="65" spans="1:6">
      <c r="A65" s="4" t="s">
        <v>595</v>
      </c>
      <c r="B65" s="5" t="n">
        <v>4</v>
      </c>
      <c r="C65" s="5" t="n">
        <v>2</v>
      </c>
      <c r="D65" s="5" t="n">
        <v>4</v>
      </c>
      <c r="E65" s="5" t="n">
        <v>2</v>
      </c>
    </row>
    <row r="66" spans="1:6">
      <c r="A66" s="4" t="s">
        <v>596</v>
      </c>
      <c r="B66" s="7" t="n">
        <v>1200000</v>
      </c>
      <c r="C66" s="7" t="n">
        <v>846000</v>
      </c>
      <c r="D66" s="7" t="n">
        <v>1200000</v>
      </c>
      <c r="E66" s="7" t="n">
        <v>846000</v>
      </c>
    </row>
    <row r="67" spans="1:6">
      <c r="A67" s="4" t="s">
        <v>608</v>
      </c>
    </row>
    <row r="68" spans="1:6">
      <c r="A68" s="3" t="s">
        <v>588</v>
      </c>
    </row>
    <row r="69" spans="1:6">
      <c r="A69" s="4" t="s">
        <v>595</v>
      </c>
      <c r="B69" s="5" t="n">
        <v>0</v>
      </c>
      <c r="C69" s="5" t="n">
        <v>0</v>
      </c>
      <c r="D69" s="5" t="n">
        <v>0</v>
      </c>
      <c r="E69" s="5" t="n">
        <v>0</v>
      </c>
    </row>
    <row r="70" spans="1:6">
      <c r="A70" s="4" t="s">
        <v>596</v>
      </c>
      <c r="B70" s="7" t="n">
        <v>0</v>
      </c>
      <c r="C70" s="7" t="n">
        <v>0</v>
      </c>
      <c r="D70" s="7" t="n">
        <v>0</v>
      </c>
      <c r="E70" s="7" t="n">
        <v>0</v>
      </c>
    </row>
    <row r="71" spans="1:6">
      <c r="A71" s="4" t="s">
        <v>609</v>
      </c>
    </row>
    <row r="72" spans="1:6">
      <c r="A72" s="3" t="s">
        <v>588</v>
      </c>
    </row>
    <row r="73" spans="1:6">
      <c r="A73" s="4" t="s">
        <v>589</v>
      </c>
      <c r="D73" s="5" t="n">
        <v>14</v>
      </c>
    </row>
    <row r="74" spans="1:6">
      <c r="A74" s="4" t="s">
        <v>610</v>
      </c>
    </row>
    <row r="75" spans="1:6">
      <c r="A75" s="3" t="s">
        <v>588</v>
      </c>
    </row>
    <row r="76" spans="1:6">
      <c r="A76" s="4" t="s">
        <v>589</v>
      </c>
      <c r="D76" s="5" t="n">
        <v>5</v>
      </c>
    </row>
    <row r="77" spans="1:6">
      <c r="A77" s="4" t="s">
        <v>611</v>
      </c>
    </row>
    <row r="78" spans="1:6">
      <c r="A78" s="3" t="s">
        <v>588</v>
      </c>
    </row>
    <row r="79" spans="1:6">
      <c r="A79" s="4" t="s">
        <v>612</v>
      </c>
      <c r="B79" s="7" t="n">
        <v>500000</v>
      </c>
      <c r="D79" s="7" t="n">
        <v>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78</v>
      </c>
      <c r="D1" s="2" t="s">
        <v>1</v>
      </c>
    </row>
    <row r="2" spans="1:6">
      <c r="B2" s="2" t="s">
        <v>2</v>
      </c>
      <c r="C2" s="2" t="s">
        <v>79</v>
      </c>
      <c r="D2" s="2" t="s">
        <v>2</v>
      </c>
      <c r="E2" s="2" t="s">
        <v>79</v>
      </c>
      <c r="F2" s="2" t="s">
        <v>23</v>
      </c>
    </row>
    <row r="3" spans="1:6">
      <c r="A3" s="3" t="s">
        <v>614</v>
      </c>
    </row>
    <row r="4" spans="1:6">
      <c r="A4" s="4" t="s">
        <v>615</v>
      </c>
      <c r="B4" s="7" t="n">
        <v>49380</v>
      </c>
      <c r="D4" s="7" t="n">
        <v>49380</v>
      </c>
      <c r="F4" s="7" t="n">
        <v>31658</v>
      </c>
    </row>
    <row r="5" spans="1:6">
      <c r="A5" s="4" t="s">
        <v>616</v>
      </c>
      <c r="B5" s="5" t="n">
        <v>68383</v>
      </c>
      <c r="D5" s="5" t="n">
        <v>68383</v>
      </c>
      <c r="F5" s="5" t="n">
        <v>82691</v>
      </c>
    </row>
    <row r="6" spans="1:6">
      <c r="A6" s="4" t="s">
        <v>617</v>
      </c>
      <c r="B6" s="5" t="n">
        <v>10606</v>
      </c>
      <c r="D6" s="5" t="n">
        <v>10606</v>
      </c>
      <c r="F6" s="5" t="n">
        <v>5323</v>
      </c>
    </row>
    <row r="7" spans="1:6">
      <c r="A7" s="4" t="s">
        <v>618</v>
      </c>
      <c r="B7" s="5" t="n">
        <v>107157</v>
      </c>
      <c r="D7" s="5" t="n">
        <v>107157</v>
      </c>
      <c r="F7" s="5" t="n">
        <v>109026</v>
      </c>
    </row>
    <row r="8" spans="1:6">
      <c r="A8" s="4" t="s">
        <v>619</v>
      </c>
      <c r="B8" s="5" t="n">
        <v>117763</v>
      </c>
      <c r="D8" s="5" t="n">
        <v>117763</v>
      </c>
      <c r="F8" s="5" t="n">
        <v>114349</v>
      </c>
    </row>
    <row r="9" spans="1:6">
      <c r="A9" s="3" t="s">
        <v>620</v>
      </c>
    </row>
    <row r="10" spans="1:6">
      <c r="A10" s="4" t="s">
        <v>621</v>
      </c>
      <c r="B10" s="5" t="n">
        <v>51935</v>
      </c>
      <c r="D10" s="5" t="n">
        <v>51935</v>
      </c>
      <c r="F10" s="5" t="n">
        <v>39604</v>
      </c>
    </row>
    <row r="11" spans="1:6">
      <c r="A11" s="4" t="s">
        <v>622</v>
      </c>
      <c r="B11" s="5" t="n">
        <v>87932</v>
      </c>
      <c r="D11" s="5" t="n">
        <v>87932</v>
      </c>
      <c r="F11" s="5" t="n">
        <v>96817</v>
      </c>
    </row>
    <row r="12" spans="1:6">
      <c r="A12" s="4" t="s">
        <v>623</v>
      </c>
      <c r="B12" s="5" t="n">
        <v>139867</v>
      </c>
      <c r="D12" s="5" t="n">
        <v>139867</v>
      </c>
      <c r="F12" s="5" t="n">
        <v>136421</v>
      </c>
    </row>
    <row r="13" spans="1:6">
      <c r="A13" s="3" t="s">
        <v>624</v>
      </c>
    </row>
    <row r="14" spans="1:6">
      <c r="A14" s="4" t="s">
        <v>625</v>
      </c>
      <c r="B14" s="5" t="n">
        <v>53642</v>
      </c>
      <c r="C14" s="7" t="n">
        <v>45934</v>
      </c>
      <c r="D14" s="5" t="n">
        <v>46314</v>
      </c>
      <c r="E14" s="7" t="n">
        <v>50877</v>
      </c>
    </row>
    <row r="15" spans="1:6">
      <c r="A15" s="4" t="s">
        <v>626</v>
      </c>
      <c r="B15" s="5" t="n">
        <v>69272</v>
      </c>
      <c r="C15" s="5" t="n">
        <v>69187</v>
      </c>
      <c r="D15" s="5" t="n">
        <v>69230</v>
      </c>
      <c r="E15" s="5" t="n">
        <v>72658</v>
      </c>
    </row>
    <row r="16" spans="1:6">
      <c r="A16" s="4" t="s">
        <v>627</v>
      </c>
      <c r="B16" s="5" t="n">
        <v>122914</v>
      </c>
      <c r="C16" s="5" t="n">
        <v>115121</v>
      </c>
      <c r="D16" s="5" t="n">
        <v>115544</v>
      </c>
      <c r="E16" s="5" t="n">
        <v>123535</v>
      </c>
    </row>
    <row r="17" spans="1:6">
      <c r="A17" s="3" t="s">
        <v>628</v>
      </c>
    </row>
    <row r="18" spans="1:6">
      <c r="A18" s="4" t="s">
        <v>629</v>
      </c>
      <c r="B18" s="5" t="n">
        <v>343</v>
      </c>
      <c r="C18" s="5" t="n">
        <v>422</v>
      </c>
      <c r="D18" s="5" t="n">
        <v>662</v>
      </c>
      <c r="E18" s="5" t="n">
        <v>774</v>
      </c>
    </row>
    <row r="19" spans="1:6">
      <c r="A19" s="4" t="s">
        <v>630</v>
      </c>
      <c r="B19" s="5" t="n">
        <v>338</v>
      </c>
      <c r="C19" s="5" t="n">
        <v>270</v>
      </c>
      <c r="D19" s="5" t="n">
        <v>669</v>
      </c>
      <c r="E19" s="5" t="n">
        <v>538</v>
      </c>
    </row>
    <row r="20" spans="1:6">
      <c r="A20" s="4" t="s">
        <v>631</v>
      </c>
      <c r="B20" s="5" t="n">
        <v>681</v>
      </c>
      <c r="C20" s="5" t="n">
        <v>692</v>
      </c>
      <c r="D20" s="7" t="n">
        <v>1331</v>
      </c>
      <c r="E20" s="5" t="n">
        <v>1312</v>
      </c>
    </row>
    <row r="21" spans="1:6">
      <c r="A21" s="4" t="s">
        <v>632</v>
      </c>
      <c r="D21" s="4" t="s">
        <v>633</v>
      </c>
    </row>
    <row r="22" spans="1:6">
      <c r="A22" s="4" t="s">
        <v>566</v>
      </c>
    </row>
    <row r="23" spans="1:6">
      <c r="A23" s="3" t="s">
        <v>614</v>
      </c>
    </row>
    <row r="24" spans="1:6">
      <c r="A24" s="4" t="s">
        <v>615</v>
      </c>
      <c r="B24" s="5" t="n">
        <v>10643</v>
      </c>
      <c r="D24" s="7" t="n">
        <v>10643</v>
      </c>
      <c r="F24" s="5" t="n">
        <v>3003</v>
      </c>
    </row>
    <row r="25" spans="1:6">
      <c r="A25" s="4" t="s">
        <v>616</v>
      </c>
      <c r="B25" s="5" t="n">
        <v>26447</v>
      </c>
      <c r="D25" s="5" t="n">
        <v>26447</v>
      </c>
      <c r="F25" s="5" t="n">
        <v>34124</v>
      </c>
    </row>
    <row r="26" spans="1:6">
      <c r="A26" s="4" t="s">
        <v>617</v>
      </c>
      <c r="B26" s="5" t="n">
        <v>817</v>
      </c>
      <c r="D26" s="5" t="n">
        <v>817</v>
      </c>
      <c r="F26" s="5" t="n">
        <v>1100</v>
      </c>
    </row>
    <row r="27" spans="1:6">
      <c r="A27" s="4" t="s">
        <v>619</v>
      </c>
      <c r="B27" s="5" t="n">
        <v>37090</v>
      </c>
      <c r="D27" s="5" t="n">
        <v>37090</v>
      </c>
      <c r="F27" s="5" t="n">
        <v>37127</v>
      </c>
    </row>
    <row r="28" spans="1:6">
      <c r="A28" s="3" t="s">
        <v>620</v>
      </c>
    </row>
    <row r="29" spans="1:6">
      <c r="A29" s="4" t="s">
        <v>621</v>
      </c>
      <c r="B29" s="5" t="n">
        <v>12528</v>
      </c>
      <c r="D29" s="5" t="n">
        <v>12528</v>
      </c>
      <c r="F29" s="5" t="n">
        <v>4598</v>
      </c>
    </row>
    <row r="30" spans="1:6">
      <c r="A30" s="4" t="s">
        <v>622</v>
      </c>
      <c r="B30" s="5" t="n">
        <v>31316</v>
      </c>
      <c r="D30" s="5" t="n">
        <v>31316</v>
      </c>
      <c r="F30" s="5" t="n">
        <v>39468</v>
      </c>
    </row>
    <row r="31" spans="1:6">
      <c r="A31" s="4" t="s">
        <v>623</v>
      </c>
      <c r="B31" s="5" t="n">
        <v>43844</v>
      </c>
      <c r="D31" s="5" t="n">
        <v>43844</v>
      </c>
      <c r="F31" s="5" t="n">
        <v>44066</v>
      </c>
    </row>
    <row r="32" spans="1:6">
      <c r="A32" s="3" t="s">
        <v>624</v>
      </c>
    </row>
    <row r="33" spans="1:6">
      <c r="A33" s="4" t="s">
        <v>625</v>
      </c>
      <c r="B33" s="5" t="n">
        <v>15802</v>
      </c>
      <c r="C33" s="5" t="n">
        <v>2503</v>
      </c>
      <c r="D33" s="5" t="n">
        <v>11538</v>
      </c>
      <c r="E33" s="5" t="n">
        <v>2534</v>
      </c>
    </row>
    <row r="34" spans="1:6">
      <c r="A34" s="4" t="s">
        <v>626</v>
      </c>
      <c r="B34" s="5" t="n">
        <v>22495</v>
      </c>
      <c r="C34" s="5" t="n">
        <v>14774</v>
      </c>
      <c r="D34" s="5" t="n">
        <v>21855</v>
      </c>
      <c r="E34" s="5" t="n">
        <v>17228</v>
      </c>
    </row>
    <row r="35" spans="1:6">
      <c r="A35" s="4" t="s">
        <v>627</v>
      </c>
      <c r="B35" s="5" t="n">
        <v>38297</v>
      </c>
      <c r="C35" s="5" t="n">
        <v>17277</v>
      </c>
      <c r="D35" s="5" t="n">
        <v>33393</v>
      </c>
      <c r="E35" s="5" t="n">
        <v>19762</v>
      </c>
    </row>
    <row r="36" spans="1:6">
      <c r="A36" s="3" t="s">
        <v>628</v>
      </c>
    </row>
    <row r="37" spans="1:6">
      <c r="A37" s="4" t="s">
        <v>629</v>
      </c>
      <c r="B37" s="5" t="n">
        <v>101</v>
      </c>
      <c r="C37" s="5" t="n">
        <v>10</v>
      </c>
      <c r="D37" s="5" t="n">
        <v>195</v>
      </c>
      <c r="E37" s="5" t="n">
        <v>18</v>
      </c>
    </row>
    <row r="38" spans="1:6">
      <c r="A38" s="4" t="s">
        <v>630</v>
      </c>
      <c r="B38" s="5" t="n">
        <v>162</v>
      </c>
      <c r="C38" s="5" t="n">
        <v>33</v>
      </c>
      <c r="D38" s="5" t="n">
        <v>306</v>
      </c>
      <c r="E38" s="5" t="n">
        <v>66</v>
      </c>
    </row>
    <row r="39" spans="1:6">
      <c r="A39" s="4" t="s">
        <v>631</v>
      </c>
      <c r="B39" s="5" t="n">
        <v>263</v>
      </c>
      <c r="C39" s="5" t="n">
        <v>43</v>
      </c>
      <c r="D39" s="5" t="n">
        <v>501</v>
      </c>
      <c r="E39" s="5" t="n">
        <v>84</v>
      </c>
    </row>
    <row r="40" spans="1:6">
      <c r="A40" s="4" t="s">
        <v>539</v>
      </c>
    </row>
    <row r="41" spans="1:6">
      <c r="A41" s="3" t="s">
        <v>614</v>
      </c>
    </row>
    <row r="42" spans="1:6">
      <c r="A42" s="4" t="s">
        <v>615</v>
      </c>
      <c r="B42" s="5" t="n">
        <v>251</v>
      </c>
      <c r="D42" s="5" t="n">
        <v>251</v>
      </c>
      <c r="F42" s="5" t="n">
        <v>0</v>
      </c>
    </row>
    <row r="43" spans="1:6">
      <c r="A43" s="4" t="s">
        <v>616</v>
      </c>
      <c r="B43" s="5" t="n">
        <v>0</v>
      </c>
      <c r="D43" s="5" t="n">
        <v>0</v>
      </c>
      <c r="F43" s="5" t="n">
        <v>0</v>
      </c>
    </row>
    <row r="44" spans="1:6">
      <c r="A44" s="4" t="s">
        <v>617</v>
      </c>
      <c r="B44" s="5" t="n">
        <v>2</v>
      </c>
      <c r="D44" s="5" t="n">
        <v>2</v>
      </c>
      <c r="F44" s="5" t="n">
        <v>0</v>
      </c>
    </row>
    <row r="45" spans="1:6">
      <c r="A45" s="3" t="s">
        <v>620</v>
      </c>
    </row>
    <row r="46" spans="1:6">
      <c r="A46" s="4" t="s">
        <v>621</v>
      </c>
      <c r="B46" s="5" t="n">
        <v>251</v>
      </c>
      <c r="D46" s="5" t="n">
        <v>251</v>
      </c>
      <c r="F46" s="5" t="n">
        <v>0</v>
      </c>
    </row>
    <row r="47" spans="1:6">
      <c r="A47" s="4" t="s">
        <v>622</v>
      </c>
      <c r="B47" s="5" t="n">
        <v>0</v>
      </c>
      <c r="D47" s="5" t="n">
        <v>0</v>
      </c>
      <c r="F47" s="5" t="n">
        <v>0</v>
      </c>
    </row>
    <row r="48" spans="1:6">
      <c r="A48" s="3" t="s">
        <v>624</v>
      </c>
    </row>
    <row r="49" spans="1:6">
      <c r="A49" s="4" t="s">
        <v>625</v>
      </c>
      <c r="B49" s="5" t="n">
        <v>125</v>
      </c>
      <c r="C49" s="5" t="n">
        <v>0</v>
      </c>
      <c r="D49" s="5" t="n">
        <v>84</v>
      </c>
      <c r="E49" s="5" t="n">
        <v>0</v>
      </c>
    </row>
    <row r="50" spans="1:6">
      <c r="A50" s="4" t="s">
        <v>626</v>
      </c>
      <c r="B50" s="5" t="n">
        <v>0</v>
      </c>
      <c r="C50" s="5" t="n">
        <v>732</v>
      </c>
      <c r="D50" s="5" t="n">
        <v>0</v>
      </c>
      <c r="E50" s="5" t="n">
        <v>1675</v>
      </c>
    </row>
    <row r="51" spans="1:6">
      <c r="A51" s="3" t="s">
        <v>628</v>
      </c>
    </row>
    <row r="52" spans="1:6">
      <c r="A52" s="4" t="s">
        <v>629</v>
      </c>
      <c r="B52" s="5" t="n">
        <v>0</v>
      </c>
      <c r="C52" s="5" t="n">
        <v>0</v>
      </c>
      <c r="D52" s="5" t="n">
        <v>0</v>
      </c>
      <c r="E52" s="5" t="n">
        <v>0</v>
      </c>
    </row>
    <row r="53" spans="1:6">
      <c r="A53" s="4" t="s">
        <v>630</v>
      </c>
      <c r="B53" s="5" t="n">
        <v>0</v>
      </c>
      <c r="C53" s="5" t="n">
        <v>0</v>
      </c>
      <c r="D53" s="5" t="n">
        <v>0</v>
      </c>
      <c r="E53" s="5" t="n">
        <v>0</v>
      </c>
    </row>
    <row r="54" spans="1:6">
      <c r="A54" s="4" t="s">
        <v>634</v>
      </c>
    </row>
    <row r="55" spans="1:6">
      <c r="A55" s="3" t="s">
        <v>614</v>
      </c>
    </row>
    <row r="56" spans="1:6">
      <c r="A56" s="4" t="s">
        <v>615</v>
      </c>
      <c r="B56" s="5" t="n">
        <v>251</v>
      </c>
      <c r="D56" s="5" t="n">
        <v>251</v>
      </c>
      <c r="F56" s="5" t="n">
        <v>0</v>
      </c>
    </row>
    <row r="57" spans="1:6">
      <c r="A57" s="4" t="s">
        <v>616</v>
      </c>
      <c r="B57" s="5" t="n">
        <v>0</v>
      </c>
      <c r="D57" s="5" t="n">
        <v>0</v>
      </c>
      <c r="F57" s="5" t="n">
        <v>0</v>
      </c>
    </row>
    <row r="58" spans="1:6">
      <c r="A58" s="4" t="s">
        <v>617</v>
      </c>
      <c r="B58" s="5" t="n">
        <v>2</v>
      </c>
      <c r="D58" s="5" t="n">
        <v>2</v>
      </c>
      <c r="F58" s="5" t="n">
        <v>0</v>
      </c>
    </row>
    <row r="59" spans="1:6">
      <c r="A59" s="3" t="s">
        <v>620</v>
      </c>
    </row>
    <row r="60" spans="1:6">
      <c r="A60" s="4" t="s">
        <v>621</v>
      </c>
      <c r="B60" s="5" t="n">
        <v>251</v>
      </c>
      <c r="D60" s="5" t="n">
        <v>251</v>
      </c>
      <c r="F60" s="5" t="n">
        <v>0</v>
      </c>
    </row>
    <row r="61" spans="1:6">
      <c r="A61" s="4" t="s">
        <v>622</v>
      </c>
      <c r="B61" s="5" t="n">
        <v>0</v>
      </c>
      <c r="D61" s="5" t="n">
        <v>0</v>
      </c>
      <c r="F61" s="5" t="n">
        <v>0</v>
      </c>
    </row>
    <row r="62" spans="1:6">
      <c r="A62" s="3" t="s">
        <v>624</v>
      </c>
    </row>
    <row r="63" spans="1:6">
      <c r="A63" s="4" t="s">
        <v>625</v>
      </c>
      <c r="B63" s="5" t="n">
        <v>125</v>
      </c>
      <c r="C63" s="5" t="n">
        <v>0</v>
      </c>
      <c r="D63" s="5" t="n">
        <v>84</v>
      </c>
      <c r="E63" s="5" t="n">
        <v>0</v>
      </c>
    </row>
    <row r="64" spans="1:6">
      <c r="A64" s="4" t="s">
        <v>626</v>
      </c>
      <c r="B64" s="5" t="n">
        <v>0</v>
      </c>
      <c r="C64" s="5" t="n">
        <v>0</v>
      </c>
      <c r="D64" s="5" t="n">
        <v>0</v>
      </c>
      <c r="E64" s="5" t="n">
        <v>226</v>
      </c>
    </row>
    <row r="65" spans="1:6">
      <c r="A65" s="3" t="s">
        <v>628</v>
      </c>
    </row>
    <row r="66" spans="1:6">
      <c r="A66" s="4" t="s">
        <v>629</v>
      </c>
      <c r="B66" s="5" t="n">
        <v>0</v>
      </c>
      <c r="C66" s="5" t="n">
        <v>0</v>
      </c>
      <c r="D66" s="5" t="n">
        <v>0</v>
      </c>
      <c r="E66" s="5" t="n">
        <v>0</v>
      </c>
    </row>
    <row r="67" spans="1:6">
      <c r="A67" s="4" t="s">
        <v>630</v>
      </c>
      <c r="B67" s="5" t="n">
        <v>0</v>
      </c>
      <c r="C67" s="5" t="n">
        <v>0</v>
      </c>
      <c r="D67" s="5" t="n">
        <v>0</v>
      </c>
      <c r="E67" s="5" t="n">
        <v>0</v>
      </c>
    </row>
    <row r="68" spans="1:6">
      <c r="A68" s="4" t="s">
        <v>540</v>
      </c>
    </row>
    <row r="69" spans="1:6">
      <c r="A69" s="3" t="s">
        <v>614</v>
      </c>
    </row>
    <row r="70" spans="1:6">
      <c r="A70" s="4" t="s">
        <v>617</v>
      </c>
      <c r="B70" s="5" t="n">
        <v>6656</v>
      </c>
      <c r="D70" s="5" t="n">
        <v>6656</v>
      </c>
      <c r="F70" s="5" t="n">
        <v>1624</v>
      </c>
    </row>
    <row r="71" spans="1:6">
      <c r="A71" s="4" t="s">
        <v>635</v>
      </c>
    </row>
    <row r="72" spans="1:6">
      <c r="A72" s="3" t="s">
        <v>614</v>
      </c>
    </row>
    <row r="73" spans="1:6">
      <c r="A73" s="4" t="s">
        <v>615</v>
      </c>
      <c r="B73" s="5" t="n">
        <v>7790</v>
      </c>
      <c r="D73" s="5" t="n">
        <v>7790</v>
      </c>
      <c r="F73" s="5" t="n">
        <v>532</v>
      </c>
    </row>
    <row r="74" spans="1:6">
      <c r="A74" s="4" t="s">
        <v>616</v>
      </c>
      <c r="B74" s="5" t="n">
        <v>7867</v>
      </c>
      <c r="D74" s="5" t="n">
        <v>7867</v>
      </c>
      <c r="F74" s="5" t="n">
        <v>11792</v>
      </c>
    </row>
    <row r="75" spans="1:6">
      <c r="A75" s="4" t="s">
        <v>617</v>
      </c>
      <c r="B75" s="5" t="n">
        <v>5662</v>
      </c>
      <c r="D75" s="5" t="n">
        <v>5662</v>
      </c>
      <c r="F75" s="5" t="n">
        <v>131</v>
      </c>
    </row>
    <row r="76" spans="1:6">
      <c r="A76" s="3" t="s">
        <v>620</v>
      </c>
    </row>
    <row r="77" spans="1:6">
      <c r="A77" s="4" t="s">
        <v>621</v>
      </c>
      <c r="B77" s="5" t="n">
        <v>8027</v>
      </c>
      <c r="D77" s="5" t="n">
        <v>8027</v>
      </c>
      <c r="F77" s="5" t="n">
        <v>531</v>
      </c>
    </row>
    <row r="78" spans="1:6">
      <c r="A78" s="4" t="s">
        <v>622</v>
      </c>
      <c r="B78" s="5" t="n">
        <v>10855</v>
      </c>
      <c r="D78" s="5" t="n">
        <v>10855</v>
      </c>
      <c r="F78" s="5" t="n">
        <v>13923</v>
      </c>
    </row>
    <row r="79" spans="1:6">
      <c r="A79" s="3" t="s">
        <v>624</v>
      </c>
    </row>
    <row r="80" spans="1:6">
      <c r="A80" s="4" t="s">
        <v>625</v>
      </c>
      <c r="B80" s="5" t="n">
        <v>7088</v>
      </c>
      <c r="C80" s="5" t="n">
        <v>1022</v>
      </c>
      <c r="D80" s="5" t="n">
        <v>4902</v>
      </c>
      <c r="E80" s="5" t="n">
        <v>1380</v>
      </c>
    </row>
    <row r="81" spans="1:6">
      <c r="A81" s="4" t="s">
        <v>626</v>
      </c>
      <c r="B81" s="5" t="n">
        <v>10917</v>
      </c>
      <c r="C81" s="5" t="n">
        <v>13214</v>
      </c>
      <c r="D81" s="5" t="n">
        <v>11209</v>
      </c>
      <c r="E81" s="5" t="n">
        <v>13060</v>
      </c>
    </row>
    <row r="82" spans="1:6">
      <c r="A82" s="3" t="s">
        <v>628</v>
      </c>
    </row>
    <row r="83" spans="1:6">
      <c r="A83" s="4" t="s">
        <v>629</v>
      </c>
      <c r="B83" s="5" t="n">
        <v>7</v>
      </c>
      <c r="C83" s="5" t="n">
        <v>4</v>
      </c>
      <c r="D83" s="5" t="n">
        <v>15</v>
      </c>
      <c r="E83" s="5" t="n">
        <v>7</v>
      </c>
    </row>
    <row r="84" spans="1:6">
      <c r="A84" s="4" t="s">
        <v>630</v>
      </c>
      <c r="B84" s="5" t="n">
        <v>36</v>
      </c>
      <c r="C84" s="5" t="n">
        <v>82</v>
      </c>
      <c r="D84" s="5" t="n">
        <v>71</v>
      </c>
      <c r="E84" s="5" t="n">
        <v>161</v>
      </c>
    </row>
    <row r="85" spans="1:6">
      <c r="A85" s="4" t="s">
        <v>636</v>
      </c>
    </row>
    <row r="86" spans="1:6">
      <c r="A86" s="3" t="s">
        <v>614</v>
      </c>
    </row>
    <row r="87" spans="1:6">
      <c r="A87" s="4" t="s">
        <v>615</v>
      </c>
      <c r="B87" s="5" t="n">
        <v>1093</v>
      </c>
      <c r="D87" s="5" t="n">
        <v>1093</v>
      </c>
      <c r="F87" s="5" t="n">
        <v>262</v>
      </c>
    </row>
    <row r="88" spans="1:6">
      <c r="A88" s="4" t="s">
        <v>616</v>
      </c>
      <c r="B88" s="5" t="n">
        <v>2918</v>
      </c>
      <c r="D88" s="5" t="n">
        <v>2918</v>
      </c>
      <c r="F88" s="5" t="n">
        <v>3412</v>
      </c>
    </row>
    <row r="89" spans="1:6">
      <c r="A89" s="4" t="s">
        <v>617</v>
      </c>
      <c r="B89" s="5" t="n">
        <v>182</v>
      </c>
      <c r="D89" s="5" t="n">
        <v>182</v>
      </c>
      <c r="F89" s="5" t="n">
        <v>126</v>
      </c>
    </row>
    <row r="90" spans="1:6">
      <c r="A90" s="3" t="s">
        <v>620</v>
      </c>
    </row>
    <row r="91" spans="1:6">
      <c r="A91" s="4" t="s">
        <v>621</v>
      </c>
      <c r="B91" s="5" t="n">
        <v>1106</v>
      </c>
      <c r="D91" s="5" t="n">
        <v>1106</v>
      </c>
      <c r="F91" s="5" t="n">
        <v>261</v>
      </c>
    </row>
    <row r="92" spans="1:6">
      <c r="A92" s="4" t="s">
        <v>622</v>
      </c>
      <c r="B92" s="5" t="n">
        <v>3657</v>
      </c>
      <c r="D92" s="5" t="n">
        <v>3657</v>
      </c>
      <c r="F92" s="5" t="n">
        <v>4099</v>
      </c>
    </row>
    <row r="93" spans="1:6">
      <c r="A93" s="3" t="s">
        <v>624</v>
      </c>
    </row>
    <row r="94" spans="1:6">
      <c r="A94" s="4" t="s">
        <v>625</v>
      </c>
      <c r="B94" s="5" t="n">
        <v>800</v>
      </c>
      <c r="C94" s="5" t="n">
        <v>753</v>
      </c>
      <c r="D94" s="5" t="n">
        <v>621</v>
      </c>
      <c r="E94" s="5" t="n">
        <v>1110</v>
      </c>
    </row>
    <row r="95" spans="1:6">
      <c r="A95" s="4" t="s">
        <v>626</v>
      </c>
      <c r="B95" s="5" t="n">
        <v>3108</v>
      </c>
      <c r="C95" s="5" t="n">
        <v>2903</v>
      </c>
      <c r="D95" s="5" t="n">
        <v>3209</v>
      </c>
      <c r="E95" s="5" t="n">
        <v>2985</v>
      </c>
    </row>
    <row r="96" spans="1:6">
      <c r="A96" s="3" t="s">
        <v>628</v>
      </c>
    </row>
    <row r="97" spans="1:6">
      <c r="A97" s="4" t="s">
        <v>629</v>
      </c>
      <c r="B97" s="5" t="n">
        <v>0</v>
      </c>
      <c r="C97" s="5" t="n">
        <v>4</v>
      </c>
      <c r="D97" s="5" t="n">
        <v>0</v>
      </c>
      <c r="E97" s="5" t="n">
        <v>7</v>
      </c>
    </row>
    <row r="98" spans="1:6">
      <c r="A98" s="4" t="s">
        <v>630</v>
      </c>
      <c r="B98" s="5" t="n">
        <v>31</v>
      </c>
      <c r="C98" s="5" t="n">
        <v>15</v>
      </c>
      <c r="D98" s="5" t="n">
        <v>61</v>
      </c>
      <c r="E98" s="5" t="n">
        <v>30</v>
      </c>
    </row>
    <row r="99" spans="1:6">
      <c r="A99" s="4" t="s">
        <v>637</v>
      </c>
    </row>
    <row r="100" spans="1:6">
      <c r="A100" s="3" t="s">
        <v>614</v>
      </c>
    </row>
    <row r="101" spans="1:6">
      <c r="A101" s="4" t="s">
        <v>615</v>
      </c>
      <c r="B101" s="5" t="n">
        <v>2758</v>
      </c>
      <c r="D101" s="5" t="n">
        <v>2758</v>
      </c>
      <c r="F101" s="5" t="n">
        <v>2931</v>
      </c>
    </row>
    <row r="102" spans="1:6">
      <c r="A102" s="4" t="s">
        <v>616</v>
      </c>
      <c r="B102" s="5" t="n">
        <v>4388</v>
      </c>
      <c r="D102" s="5" t="n">
        <v>4388</v>
      </c>
      <c r="F102" s="5" t="n">
        <v>2841</v>
      </c>
    </row>
    <row r="103" spans="1:6">
      <c r="A103" s="4" t="s">
        <v>617</v>
      </c>
      <c r="B103" s="5" t="n">
        <v>860</v>
      </c>
      <c r="D103" s="5" t="n">
        <v>860</v>
      </c>
      <c r="F103" s="5" t="n">
        <v>284</v>
      </c>
    </row>
    <row r="104" spans="1:6">
      <c r="A104" s="3" t="s">
        <v>620</v>
      </c>
    </row>
    <row r="105" spans="1:6">
      <c r="A105" s="4" t="s">
        <v>621</v>
      </c>
      <c r="B105" s="5" t="n">
        <v>3055</v>
      </c>
      <c r="D105" s="5" t="n">
        <v>3055</v>
      </c>
      <c r="F105" s="5" t="n">
        <v>5090</v>
      </c>
    </row>
    <row r="106" spans="1:6">
      <c r="A106" s="4" t="s">
        <v>622</v>
      </c>
      <c r="B106" s="5" t="n">
        <v>10113</v>
      </c>
      <c r="D106" s="5" t="n">
        <v>10113</v>
      </c>
      <c r="F106" s="5" t="n">
        <v>5288</v>
      </c>
    </row>
    <row r="107" spans="1:6">
      <c r="A107" s="3" t="s">
        <v>624</v>
      </c>
    </row>
    <row r="108" spans="1:6">
      <c r="A108" s="4" t="s">
        <v>625</v>
      </c>
      <c r="B108" s="5" t="n">
        <v>2792</v>
      </c>
      <c r="C108" s="5" t="n">
        <v>4119</v>
      </c>
      <c r="D108" s="5" t="n">
        <v>2838</v>
      </c>
      <c r="E108" s="5" t="n">
        <v>4875</v>
      </c>
    </row>
    <row r="109" spans="1:6">
      <c r="A109" s="4" t="s">
        <v>626</v>
      </c>
      <c r="B109" s="5" t="n">
        <v>3713</v>
      </c>
      <c r="C109" s="5" t="n">
        <v>9545</v>
      </c>
      <c r="D109" s="5" t="n">
        <v>3423</v>
      </c>
      <c r="E109" s="5" t="n">
        <v>8404</v>
      </c>
    </row>
    <row r="110" spans="1:6">
      <c r="A110" s="3" t="s">
        <v>628</v>
      </c>
    </row>
    <row r="111" spans="1:6">
      <c r="A111" s="4" t="s">
        <v>629</v>
      </c>
      <c r="B111" s="5" t="n">
        <v>0</v>
      </c>
      <c r="C111" s="5" t="n">
        <v>16</v>
      </c>
      <c r="D111" s="5" t="n">
        <v>0</v>
      </c>
      <c r="E111" s="5" t="n">
        <v>32</v>
      </c>
    </row>
    <row r="112" spans="1:6">
      <c r="A112" s="4" t="s">
        <v>630</v>
      </c>
      <c r="B112" s="5" t="n">
        <v>0</v>
      </c>
      <c r="C112" s="5" t="n">
        <v>0</v>
      </c>
      <c r="D112" s="5" t="n">
        <v>0</v>
      </c>
      <c r="E112" s="5" t="n">
        <v>0</v>
      </c>
    </row>
    <row r="113" spans="1:6">
      <c r="A113" s="4" t="s">
        <v>638</v>
      </c>
    </row>
    <row r="114" spans="1:6">
      <c r="A114" s="3" t="s">
        <v>614</v>
      </c>
    </row>
    <row r="115" spans="1:6">
      <c r="A115" s="4" t="s">
        <v>615</v>
      </c>
      <c r="B115" s="5" t="n">
        <v>73</v>
      </c>
      <c r="D115" s="5" t="n">
        <v>73</v>
      </c>
      <c r="F115" s="5" t="n">
        <v>85</v>
      </c>
    </row>
    <row r="116" spans="1:6">
      <c r="A116" s="4" t="s">
        <v>616</v>
      </c>
      <c r="B116" s="5" t="n">
        <v>1573</v>
      </c>
      <c r="D116" s="5" t="n">
        <v>1573</v>
      </c>
      <c r="F116" s="5" t="n">
        <v>482</v>
      </c>
    </row>
    <row r="117" spans="1:6">
      <c r="A117" s="4" t="s">
        <v>617</v>
      </c>
      <c r="B117" s="5" t="n">
        <v>8</v>
      </c>
      <c r="D117" s="5" t="n">
        <v>8</v>
      </c>
      <c r="F117" s="5" t="n">
        <v>2</v>
      </c>
    </row>
    <row r="118" spans="1:6">
      <c r="A118" s="3" t="s">
        <v>620</v>
      </c>
    </row>
    <row r="119" spans="1:6">
      <c r="A119" s="4" t="s">
        <v>621</v>
      </c>
      <c r="B119" s="5" t="n">
        <v>345</v>
      </c>
      <c r="D119" s="5" t="n">
        <v>345</v>
      </c>
      <c r="F119" s="5" t="n">
        <v>86</v>
      </c>
    </row>
    <row r="120" spans="1:6">
      <c r="A120" s="4" t="s">
        <v>622</v>
      </c>
      <c r="B120" s="5" t="n">
        <v>2991</v>
      </c>
      <c r="D120" s="5" t="n">
        <v>2991</v>
      </c>
      <c r="F120" s="5" t="n">
        <v>1887</v>
      </c>
    </row>
    <row r="121" spans="1:6">
      <c r="A121" s="3" t="s">
        <v>624</v>
      </c>
    </row>
    <row r="122" spans="1:6">
      <c r="A122" s="4" t="s">
        <v>625</v>
      </c>
      <c r="B122" s="5" t="n">
        <v>79</v>
      </c>
      <c r="C122" s="5" t="n">
        <v>176</v>
      </c>
      <c r="D122" s="5" t="n">
        <v>81</v>
      </c>
      <c r="E122" s="5" t="n">
        <v>117</v>
      </c>
    </row>
    <row r="123" spans="1:6">
      <c r="A123" s="4" t="s">
        <v>626</v>
      </c>
      <c r="B123" s="5" t="n">
        <v>1029</v>
      </c>
      <c r="C123" s="5" t="n">
        <v>4823</v>
      </c>
      <c r="D123" s="5" t="n">
        <v>847</v>
      </c>
      <c r="E123" s="5" t="n">
        <v>4805</v>
      </c>
    </row>
    <row r="124" spans="1:6">
      <c r="A124" s="3" t="s">
        <v>628</v>
      </c>
    </row>
    <row r="125" spans="1:6">
      <c r="A125" s="4" t="s">
        <v>629</v>
      </c>
      <c r="B125" s="5" t="n">
        <v>0</v>
      </c>
      <c r="C125" s="5" t="n">
        <v>0</v>
      </c>
      <c r="D125" s="5" t="n">
        <v>0</v>
      </c>
      <c r="E125" s="5" t="n">
        <v>0</v>
      </c>
    </row>
    <row r="126" spans="1:6">
      <c r="A126" s="4" t="s">
        <v>630</v>
      </c>
      <c r="B126" s="5" t="n">
        <v>0</v>
      </c>
      <c r="C126" s="5" t="n">
        <v>0</v>
      </c>
      <c r="D126" s="5" t="n">
        <v>0</v>
      </c>
      <c r="E126" s="5" t="n">
        <v>0</v>
      </c>
    </row>
    <row r="127" spans="1:6">
      <c r="A127" s="4" t="s">
        <v>639</v>
      </c>
    </row>
    <row r="128" spans="1:6">
      <c r="A128" s="3" t="s">
        <v>614</v>
      </c>
    </row>
    <row r="129" spans="1:6">
      <c r="A129" s="4" t="s">
        <v>615</v>
      </c>
      <c r="B129" s="5" t="n">
        <v>0</v>
      </c>
      <c r="D129" s="5" t="n">
        <v>0</v>
      </c>
      <c r="F129" s="5" t="n">
        <v>0</v>
      </c>
    </row>
    <row r="130" spans="1:6">
      <c r="A130" s="4" t="s">
        <v>616</v>
      </c>
      <c r="B130" s="5" t="n">
        <v>336</v>
      </c>
      <c r="D130" s="5" t="n">
        <v>336</v>
      </c>
      <c r="F130" s="5" t="n">
        <v>591</v>
      </c>
    </row>
    <row r="131" spans="1:6">
      <c r="A131" s="4" t="s">
        <v>617</v>
      </c>
      <c r="B131" s="5" t="n">
        <v>0</v>
      </c>
      <c r="D131" s="5" t="n">
        <v>0</v>
      </c>
      <c r="F131" s="5" t="n">
        <v>0</v>
      </c>
    </row>
    <row r="132" spans="1:6">
      <c r="A132" s="3" t="s">
        <v>620</v>
      </c>
    </row>
    <row r="133" spans="1:6">
      <c r="A133" s="4" t="s">
        <v>621</v>
      </c>
      <c r="B133" s="5" t="n">
        <v>0</v>
      </c>
      <c r="D133" s="5" t="n">
        <v>0</v>
      </c>
      <c r="F133" s="5" t="n">
        <v>0</v>
      </c>
    </row>
    <row r="134" spans="1:6">
      <c r="A134" s="4" t="s">
        <v>622</v>
      </c>
      <c r="B134" s="5" t="n">
        <v>1718</v>
      </c>
      <c r="D134" s="5" t="n">
        <v>1718</v>
      </c>
      <c r="F134" s="5" t="n">
        <v>1764</v>
      </c>
    </row>
    <row r="135" spans="1:6">
      <c r="A135" s="3" t="s">
        <v>624</v>
      </c>
    </row>
    <row r="136" spans="1:6">
      <c r="A136" s="4" t="s">
        <v>625</v>
      </c>
      <c r="B136" s="5" t="n">
        <v>0</v>
      </c>
      <c r="C136" s="5" t="n">
        <v>0</v>
      </c>
      <c r="D136" s="5" t="n">
        <v>0</v>
      </c>
      <c r="E136" s="5" t="n">
        <v>72</v>
      </c>
    </row>
    <row r="137" spans="1:6">
      <c r="A137" s="4" t="s">
        <v>626</v>
      </c>
      <c r="B137" s="5" t="n">
        <v>542</v>
      </c>
      <c r="C137" s="5" t="n">
        <v>3633</v>
      </c>
      <c r="D137" s="5" t="n">
        <v>558</v>
      </c>
      <c r="E137" s="5" t="n">
        <v>4103</v>
      </c>
    </row>
    <row r="138" spans="1:6">
      <c r="A138" s="3" t="s">
        <v>628</v>
      </c>
    </row>
    <row r="139" spans="1:6">
      <c r="A139" s="4" t="s">
        <v>629</v>
      </c>
      <c r="B139" s="5" t="n">
        <v>0</v>
      </c>
      <c r="C139" s="5" t="n">
        <v>0</v>
      </c>
      <c r="D139" s="5" t="n">
        <v>0</v>
      </c>
      <c r="E139" s="5" t="n">
        <v>0</v>
      </c>
    </row>
    <row r="140" spans="1:6">
      <c r="A140" s="4" t="s">
        <v>630</v>
      </c>
      <c r="B140" s="5" t="n">
        <v>0</v>
      </c>
      <c r="C140" s="5" t="n">
        <v>0</v>
      </c>
      <c r="D140" s="5" t="n">
        <v>0</v>
      </c>
      <c r="E140" s="5" t="n">
        <v>0</v>
      </c>
    </row>
    <row r="141" spans="1:6">
      <c r="A141" s="4" t="s">
        <v>640</v>
      </c>
    </row>
    <row r="142" spans="1:6">
      <c r="A142" s="3" t="s">
        <v>614</v>
      </c>
    </row>
    <row r="143" spans="1:6">
      <c r="A143" s="4" t="s">
        <v>615</v>
      </c>
      <c r="B143" s="5" t="n">
        <v>0</v>
      </c>
      <c r="D143" s="5" t="n">
        <v>0</v>
      </c>
      <c r="F143" s="5" t="n">
        <v>0</v>
      </c>
    </row>
    <row r="144" spans="1:6">
      <c r="A144" s="4" t="s">
        <v>616</v>
      </c>
      <c r="B144" s="5" t="n">
        <v>188</v>
      </c>
      <c r="D144" s="5" t="n">
        <v>188</v>
      </c>
      <c r="F144" s="5" t="n">
        <v>1</v>
      </c>
    </row>
    <row r="145" spans="1:6">
      <c r="A145" s="4" t="s">
        <v>617</v>
      </c>
      <c r="B145" s="5" t="n">
        <v>0</v>
      </c>
      <c r="D145" s="5" t="n">
        <v>0</v>
      </c>
      <c r="F145" s="5" t="n">
        <v>0</v>
      </c>
    </row>
    <row r="146" spans="1:6">
      <c r="A146" s="3" t="s">
        <v>620</v>
      </c>
    </row>
    <row r="147" spans="1:6">
      <c r="A147" s="4" t="s">
        <v>621</v>
      </c>
      <c r="B147" s="5" t="n">
        <v>0</v>
      </c>
      <c r="D147" s="5" t="n">
        <v>0</v>
      </c>
      <c r="F147" s="5" t="n">
        <v>0</v>
      </c>
    </row>
    <row r="148" spans="1:6">
      <c r="A148" s="4" t="s">
        <v>622</v>
      </c>
      <c r="B148" s="5" t="n">
        <v>708</v>
      </c>
      <c r="D148" s="5" t="n">
        <v>708</v>
      </c>
      <c r="F148" s="5" t="n">
        <v>28</v>
      </c>
    </row>
    <row r="149" spans="1:6">
      <c r="A149" s="3" t="s">
        <v>624</v>
      </c>
    </row>
    <row r="150" spans="1:6">
      <c r="A150" s="4" t="s">
        <v>625</v>
      </c>
      <c r="B150" s="5" t="n">
        <v>0</v>
      </c>
      <c r="C150" s="5" t="n">
        <v>0</v>
      </c>
      <c r="D150" s="5" t="n">
        <v>0</v>
      </c>
      <c r="E150" s="5" t="n">
        <v>0</v>
      </c>
    </row>
    <row r="151" spans="1:6">
      <c r="A151" s="4" t="s">
        <v>626</v>
      </c>
      <c r="B151" s="5" t="n">
        <v>193</v>
      </c>
      <c r="C151" s="5" t="n">
        <v>539</v>
      </c>
      <c r="D151" s="5" t="n">
        <v>129</v>
      </c>
      <c r="E151" s="5" t="n">
        <v>882</v>
      </c>
    </row>
    <row r="152" spans="1:6">
      <c r="A152" s="3" t="s">
        <v>628</v>
      </c>
    </row>
    <row r="153" spans="1:6">
      <c r="A153" s="4" t="s">
        <v>629</v>
      </c>
      <c r="B153" s="5" t="n">
        <v>0</v>
      </c>
      <c r="C153" s="5" t="n">
        <v>0</v>
      </c>
      <c r="D153" s="5" t="n">
        <v>0</v>
      </c>
      <c r="E153" s="5" t="n">
        <v>0</v>
      </c>
    </row>
    <row r="154" spans="1:6">
      <c r="A154" s="4" t="s">
        <v>630</v>
      </c>
      <c r="B154" s="5" t="n">
        <v>0</v>
      </c>
      <c r="C154" s="5" t="n">
        <v>0</v>
      </c>
      <c r="D154" s="5" t="n">
        <v>0</v>
      </c>
      <c r="E154" s="5" t="n">
        <v>0</v>
      </c>
    </row>
    <row r="155" spans="1:6">
      <c r="A155" s="4" t="s">
        <v>641</v>
      </c>
    </row>
    <row r="156" spans="1:6">
      <c r="A156" s="3" t="s">
        <v>614</v>
      </c>
    </row>
    <row r="157" spans="1:6">
      <c r="A157" s="4" t="s">
        <v>615</v>
      </c>
      <c r="B157" s="5" t="n">
        <v>3012</v>
      </c>
      <c r="D157" s="5" t="n">
        <v>3012</v>
      </c>
      <c r="F157" s="5" t="n">
        <v>312</v>
      </c>
    </row>
    <row r="158" spans="1:6">
      <c r="A158" s="4" t="s">
        <v>616</v>
      </c>
      <c r="B158" s="5" t="n">
        <v>3847</v>
      </c>
      <c r="D158" s="5" t="n">
        <v>3847</v>
      </c>
      <c r="F158" s="5" t="n">
        <v>1101</v>
      </c>
    </row>
    <row r="159" spans="1:6">
      <c r="A159" s="4" t="s">
        <v>617</v>
      </c>
      <c r="B159" s="5" t="n">
        <v>15</v>
      </c>
      <c r="D159" s="5" t="n">
        <v>15</v>
      </c>
      <c r="F159" s="5" t="n">
        <v>4</v>
      </c>
    </row>
    <row r="160" spans="1:6">
      <c r="A160" s="3" t="s">
        <v>620</v>
      </c>
    </row>
    <row r="161" spans="1:6">
      <c r="A161" s="4" t="s">
        <v>621</v>
      </c>
      <c r="B161" s="5" t="n">
        <v>3071</v>
      </c>
      <c r="D161" s="5" t="n">
        <v>3071</v>
      </c>
      <c r="F161" s="5" t="n">
        <v>958</v>
      </c>
    </row>
    <row r="162" spans="1:6">
      <c r="A162" s="4" t="s">
        <v>622</v>
      </c>
      <c r="B162" s="5" t="n">
        <v>6001</v>
      </c>
      <c r="D162" s="5" t="n">
        <v>6001</v>
      </c>
      <c r="F162" s="5" t="n">
        <v>3490</v>
      </c>
    </row>
    <row r="163" spans="1:6">
      <c r="A163" s="3" t="s">
        <v>624</v>
      </c>
    </row>
    <row r="164" spans="1:6">
      <c r="A164" s="4" t="s">
        <v>625</v>
      </c>
      <c r="B164" s="5" t="n">
        <v>2985</v>
      </c>
      <c r="C164" s="5" t="n">
        <v>268</v>
      </c>
      <c r="D164" s="5" t="n">
        <v>2094</v>
      </c>
      <c r="E164" s="5" t="n">
        <v>247</v>
      </c>
    </row>
    <row r="165" spans="1:6">
      <c r="A165" s="4" t="s">
        <v>626</v>
      </c>
      <c r="B165" s="5" t="n">
        <v>2475</v>
      </c>
      <c r="C165" s="5" t="n">
        <v>3879</v>
      </c>
      <c r="D165" s="5" t="n">
        <v>2017</v>
      </c>
      <c r="E165" s="5" t="n">
        <v>5020</v>
      </c>
    </row>
    <row r="166" spans="1:6">
      <c r="A166" s="3" t="s">
        <v>628</v>
      </c>
    </row>
    <row r="167" spans="1:6">
      <c r="A167" s="4" t="s">
        <v>629</v>
      </c>
      <c r="B167" s="5" t="n">
        <v>39</v>
      </c>
      <c r="C167" s="5" t="n">
        <v>2</v>
      </c>
      <c r="D167" s="5" t="n">
        <v>75</v>
      </c>
      <c r="E167" s="5" t="n">
        <v>3</v>
      </c>
    </row>
    <row r="168" spans="1:6">
      <c r="A168" s="4" t="s">
        <v>630</v>
      </c>
      <c r="B168" s="5" t="n">
        <v>50</v>
      </c>
      <c r="C168" s="5" t="n">
        <v>0</v>
      </c>
      <c r="D168" s="5" t="n">
        <v>100</v>
      </c>
      <c r="E168" s="5" t="n">
        <v>0</v>
      </c>
    </row>
    <row r="169" spans="1:6">
      <c r="A169" s="4" t="s">
        <v>642</v>
      </c>
    </row>
    <row r="170" spans="1:6">
      <c r="A170" s="3" t="s">
        <v>614</v>
      </c>
    </row>
    <row r="171" spans="1:6">
      <c r="A171" s="4" t="s">
        <v>615</v>
      </c>
      <c r="B171" s="5" t="n">
        <v>2839</v>
      </c>
      <c r="D171" s="5" t="n">
        <v>2839</v>
      </c>
      <c r="F171" s="5" t="n">
        <v>129</v>
      </c>
    </row>
    <row r="172" spans="1:6">
      <c r="A172" s="4" t="s">
        <v>616</v>
      </c>
      <c r="B172" s="5" t="n">
        <v>71</v>
      </c>
      <c r="D172" s="5" t="n">
        <v>71</v>
      </c>
      <c r="F172" s="5" t="n">
        <v>152</v>
      </c>
    </row>
    <row r="173" spans="1:6">
      <c r="A173" s="4" t="s">
        <v>617</v>
      </c>
      <c r="B173" s="5" t="n">
        <v>14</v>
      </c>
      <c r="D173" s="5" t="n">
        <v>14</v>
      </c>
      <c r="F173" s="5" t="n">
        <v>1</v>
      </c>
    </row>
    <row r="174" spans="1:6">
      <c r="A174" s="3" t="s">
        <v>620</v>
      </c>
    </row>
    <row r="175" spans="1:6">
      <c r="A175" s="4" t="s">
        <v>621</v>
      </c>
      <c r="B175" s="5" t="n">
        <v>2839</v>
      </c>
      <c r="D175" s="5" t="n">
        <v>2839</v>
      </c>
      <c r="F175" s="5" t="n">
        <v>129</v>
      </c>
    </row>
    <row r="176" spans="1:6">
      <c r="A176" s="4" t="s">
        <v>622</v>
      </c>
      <c r="B176" s="5" t="n">
        <v>1967</v>
      </c>
      <c r="D176" s="5" t="n">
        <v>1967</v>
      </c>
      <c r="F176" s="5" t="n">
        <v>2240</v>
      </c>
    </row>
    <row r="177" spans="1:6">
      <c r="A177" s="3" t="s">
        <v>624</v>
      </c>
    </row>
    <row r="178" spans="1:6">
      <c r="A178" s="4" t="s">
        <v>625</v>
      </c>
      <c r="B178" s="5" t="n">
        <v>2899</v>
      </c>
      <c r="C178" s="5" t="n">
        <v>249</v>
      </c>
      <c r="D178" s="5" t="n">
        <v>1976</v>
      </c>
      <c r="E178" s="5" t="n">
        <v>212</v>
      </c>
    </row>
    <row r="179" spans="1:6">
      <c r="A179" s="4" t="s">
        <v>626</v>
      </c>
      <c r="B179" s="5" t="n">
        <v>36</v>
      </c>
      <c r="C179" s="5" t="n">
        <v>2664</v>
      </c>
      <c r="D179" s="5" t="n">
        <v>74</v>
      </c>
      <c r="E179" s="5" t="n">
        <v>3548</v>
      </c>
    </row>
    <row r="180" spans="1:6">
      <c r="A180" s="3" t="s">
        <v>628</v>
      </c>
    </row>
    <row r="181" spans="1:6">
      <c r="A181" s="4" t="s">
        <v>629</v>
      </c>
      <c r="B181" s="5" t="n">
        <v>39</v>
      </c>
      <c r="C181" s="5" t="n">
        <v>2</v>
      </c>
      <c r="D181" s="5" t="n">
        <v>75</v>
      </c>
      <c r="E181" s="5" t="n">
        <v>3</v>
      </c>
    </row>
    <row r="182" spans="1:6">
      <c r="A182" s="4" t="s">
        <v>630</v>
      </c>
      <c r="B182" s="5" t="n">
        <v>0</v>
      </c>
      <c r="C182" s="5" t="n">
        <v>0</v>
      </c>
      <c r="D182" s="5" t="n">
        <v>0</v>
      </c>
      <c r="E182" s="5" t="n">
        <v>0</v>
      </c>
    </row>
    <row r="183" spans="1:6">
      <c r="A183" s="4" t="s">
        <v>643</v>
      </c>
    </row>
    <row r="184" spans="1:6">
      <c r="A184" s="3" t="s">
        <v>614</v>
      </c>
    </row>
    <row r="185" spans="1:6">
      <c r="A185" s="4" t="s">
        <v>615</v>
      </c>
      <c r="B185" s="5" t="n">
        <v>2855</v>
      </c>
      <c r="D185" s="5" t="n">
        <v>2855</v>
      </c>
      <c r="F185" s="5" t="n">
        <v>772</v>
      </c>
    </row>
    <row r="186" spans="1:6">
      <c r="A186" s="4" t="s">
        <v>616</v>
      </c>
      <c r="B186" s="5" t="n">
        <v>11165</v>
      </c>
      <c r="D186" s="5" t="n">
        <v>11165</v>
      </c>
      <c r="F186" s="5" t="n">
        <v>8429</v>
      </c>
    </row>
    <row r="187" spans="1:6">
      <c r="A187" s="4" t="s">
        <v>617</v>
      </c>
      <c r="B187" s="5" t="n">
        <v>103</v>
      </c>
      <c r="D187" s="5" t="n">
        <v>103</v>
      </c>
      <c r="F187" s="5" t="n">
        <v>96</v>
      </c>
    </row>
    <row r="188" spans="1:6">
      <c r="A188" s="3" t="s">
        <v>620</v>
      </c>
    </row>
    <row r="189" spans="1:6">
      <c r="A189" s="4" t="s">
        <v>621</v>
      </c>
      <c r="B189" s="5" t="n">
        <v>3688</v>
      </c>
      <c r="D189" s="5" t="n">
        <v>3688</v>
      </c>
      <c r="F189" s="5" t="n">
        <v>1482</v>
      </c>
    </row>
    <row r="190" spans="1:6">
      <c r="A190" s="4" t="s">
        <v>622</v>
      </c>
      <c r="B190" s="5" t="n">
        <v>12127</v>
      </c>
      <c r="D190" s="5" t="n">
        <v>12127</v>
      </c>
      <c r="F190" s="5" t="n">
        <v>8525</v>
      </c>
    </row>
    <row r="191" spans="1:6">
      <c r="A191" s="3" t="s">
        <v>624</v>
      </c>
    </row>
    <row r="192" spans="1:6">
      <c r="A192" s="4" t="s">
        <v>625</v>
      </c>
      <c r="B192" s="5" t="n">
        <v>2616</v>
      </c>
      <c r="C192" s="5" t="n">
        <v>1692</v>
      </c>
      <c r="D192" s="5" t="n">
        <v>2002</v>
      </c>
      <c r="E192" s="5" t="n">
        <v>1305</v>
      </c>
    </row>
    <row r="193" spans="1:6">
      <c r="A193" s="4" t="s">
        <v>626</v>
      </c>
      <c r="B193" s="5" t="n">
        <v>11886</v>
      </c>
      <c r="C193" s="5" t="n">
        <v>8612</v>
      </c>
      <c r="D193" s="5" t="n">
        <v>10733</v>
      </c>
      <c r="E193" s="5" t="n">
        <v>8965</v>
      </c>
    </row>
    <row r="194" spans="1:6">
      <c r="A194" s="3" t="s">
        <v>628</v>
      </c>
    </row>
    <row r="195" spans="1:6">
      <c r="A195" s="4" t="s">
        <v>629</v>
      </c>
      <c r="B195" s="5" t="n">
        <v>36</v>
      </c>
      <c r="C195" s="5" t="n">
        <v>0</v>
      </c>
      <c r="D195" s="5" t="n">
        <v>67</v>
      </c>
      <c r="E195" s="5" t="n">
        <v>0</v>
      </c>
    </row>
    <row r="196" spans="1:6">
      <c r="A196" s="4" t="s">
        <v>630</v>
      </c>
      <c r="B196" s="5" t="n">
        <v>56</v>
      </c>
      <c r="C196" s="5" t="n">
        <v>58</v>
      </c>
      <c r="D196" s="5" t="n">
        <v>112</v>
      </c>
      <c r="E196" s="5" t="n">
        <v>116</v>
      </c>
    </row>
    <row r="197" spans="1:6">
      <c r="A197" s="4" t="s">
        <v>644</v>
      </c>
    </row>
    <row r="198" spans="1:6">
      <c r="A198" s="3" t="s">
        <v>614</v>
      </c>
    </row>
    <row r="199" spans="1:6">
      <c r="A199" s="4" t="s">
        <v>615</v>
      </c>
      <c r="B199" s="5" t="n">
        <v>268</v>
      </c>
      <c r="D199" s="5" t="n">
        <v>268</v>
      </c>
      <c r="F199" s="5" t="n">
        <v>221</v>
      </c>
    </row>
    <row r="200" spans="1:6">
      <c r="A200" s="4" t="s">
        <v>616</v>
      </c>
      <c r="B200" s="5" t="n">
        <v>119</v>
      </c>
      <c r="D200" s="5" t="n">
        <v>119</v>
      </c>
      <c r="F200" s="5" t="n">
        <v>45</v>
      </c>
    </row>
    <row r="201" spans="1:6">
      <c r="A201" s="4" t="s">
        <v>617</v>
      </c>
      <c r="B201" s="5" t="n">
        <v>96</v>
      </c>
      <c r="D201" s="5" t="n">
        <v>96</v>
      </c>
      <c r="F201" s="5" t="n">
        <v>96</v>
      </c>
    </row>
    <row r="202" spans="1:6">
      <c r="A202" s="3" t="s">
        <v>620</v>
      </c>
    </row>
    <row r="203" spans="1:6">
      <c r="A203" s="4" t="s">
        <v>621</v>
      </c>
      <c r="B203" s="5" t="n">
        <v>1090</v>
      </c>
      <c r="D203" s="5" t="n">
        <v>1090</v>
      </c>
      <c r="F203" s="5" t="n">
        <v>896</v>
      </c>
    </row>
    <row r="204" spans="1:6">
      <c r="A204" s="4" t="s">
        <v>622</v>
      </c>
      <c r="B204" s="5" t="n">
        <v>894</v>
      </c>
      <c r="D204" s="5" t="n">
        <v>894</v>
      </c>
      <c r="F204" s="5" t="n">
        <v>45</v>
      </c>
    </row>
    <row r="205" spans="1:6">
      <c r="A205" s="3" t="s">
        <v>624</v>
      </c>
    </row>
    <row r="206" spans="1:6">
      <c r="A206" s="4" t="s">
        <v>625</v>
      </c>
      <c r="B206" s="5" t="n">
        <v>266</v>
      </c>
      <c r="C206" s="5" t="n">
        <v>251</v>
      </c>
      <c r="D206" s="5" t="n">
        <v>251</v>
      </c>
      <c r="E206" s="5" t="n">
        <v>168</v>
      </c>
    </row>
    <row r="207" spans="1:6">
      <c r="A207" s="4" t="s">
        <v>626</v>
      </c>
      <c r="B207" s="5" t="n">
        <v>491</v>
      </c>
      <c r="C207" s="5" t="n">
        <v>65</v>
      </c>
      <c r="D207" s="5" t="n">
        <v>342</v>
      </c>
      <c r="E207" s="5" t="n">
        <v>65</v>
      </c>
    </row>
    <row r="208" spans="1:6">
      <c r="A208" s="3" t="s">
        <v>628</v>
      </c>
    </row>
    <row r="209" spans="1:6">
      <c r="A209" s="4" t="s">
        <v>629</v>
      </c>
      <c r="B209" s="5" t="n">
        <v>0</v>
      </c>
      <c r="C209" s="5" t="n">
        <v>0</v>
      </c>
      <c r="D209" s="5" t="n">
        <v>1</v>
      </c>
      <c r="E209" s="5" t="n">
        <v>0</v>
      </c>
    </row>
    <row r="210" spans="1:6">
      <c r="A210" s="4" t="s">
        <v>630</v>
      </c>
      <c r="B210" s="5" t="n">
        <v>0</v>
      </c>
      <c r="C210" s="5" t="n">
        <v>1</v>
      </c>
      <c r="D210" s="5" t="n">
        <v>0</v>
      </c>
      <c r="E210" s="5" t="n">
        <v>2</v>
      </c>
    </row>
    <row r="211" spans="1:6">
      <c r="A211" s="4" t="s">
        <v>645</v>
      </c>
    </row>
    <row r="212" spans="1:6">
      <c r="A212" s="3" t="s">
        <v>614</v>
      </c>
    </row>
    <row r="213" spans="1:6">
      <c r="A213" s="4" t="s">
        <v>615</v>
      </c>
      <c r="B213" s="5" t="n">
        <v>3918</v>
      </c>
      <c r="D213" s="5" t="n">
        <v>3918</v>
      </c>
      <c r="F213" s="5" t="n">
        <v>4397</v>
      </c>
    </row>
    <row r="214" spans="1:6">
      <c r="A214" s="4" t="s">
        <v>616</v>
      </c>
      <c r="B214" s="5" t="n">
        <v>13008</v>
      </c>
      <c r="D214" s="5" t="n">
        <v>13008</v>
      </c>
      <c r="F214" s="5" t="n">
        <v>20282</v>
      </c>
    </row>
    <row r="215" spans="1:6">
      <c r="A215" s="4" t="s">
        <v>617</v>
      </c>
      <c r="B215" s="5" t="n">
        <v>16</v>
      </c>
      <c r="D215" s="5" t="n">
        <v>16</v>
      </c>
      <c r="F215" s="5" t="n">
        <v>1109</v>
      </c>
    </row>
    <row r="216" spans="1:6">
      <c r="A216" s="3" t="s">
        <v>620</v>
      </c>
    </row>
    <row r="217" spans="1:6">
      <c r="A217" s="4" t="s">
        <v>621</v>
      </c>
      <c r="B217" s="5" t="n">
        <v>4304</v>
      </c>
      <c r="D217" s="5" t="n">
        <v>4304</v>
      </c>
      <c r="F217" s="5" t="n">
        <v>4401</v>
      </c>
    </row>
    <row r="218" spans="1:6">
      <c r="A218" s="4" t="s">
        <v>622</v>
      </c>
      <c r="B218" s="5" t="n">
        <v>16760</v>
      </c>
      <c r="D218" s="5" t="n">
        <v>16760</v>
      </c>
      <c r="F218" s="5" t="n">
        <v>24412</v>
      </c>
    </row>
    <row r="219" spans="1:6">
      <c r="A219" s="3" t="s">
        <v>624</v>
      </c>
    </row>
    <row r="220" spans="1:6">
      <c r="A220" s="4" t="s">
        <v>625</v>
      </c>
      <c r="B220" s="5" t="n">
        <v>6655</v>
      </c>
      <c r="C220" s="5" t="n">
        <v>13584</v>
      </c>
      <c r="D220" s="5" t="n">
        <v>5902</v>
      </c>
      <c r="E220" s="5" t="n">
        <v>16583</v>
      </c>
    </row>
    <row r="221" spans="1:6">
      <c r="A221" s="4" t="s">
        <v>626</v>
      </c>
      <c r="B221" s="5" t="n">
        <v>13587</v>
      </c>
      <c r="C221" s="5" t="n">
        <v>14173</v>
      </c>
      <c r="D221" s="5" t="n">
        <v>15819</v>
      </c>
      <c r="E221" s="5" t="n">
        <v>16176</v>
      </c>
    </row>
    <row r="222" spans="1:6">
      <c r="A222" s="3" t="s">
        <v>628</v>
      </c>
    </row>
    <row r="223" spans="1:6">
      <c r="A223" s="4" t="s">
        <v>629</v>
      </c>
      <c r="B223" s="5" t="n">
        <v>24</v>
      </c>
      <c r="C223" s="5" t="n">
        <v>60</v>
      </c>
      <c r="D223" s="5" t="n">
        <v>47</v>
      </c>
      <c r="E223" s="5" t="n">
        <v>117</v>
      </c>
    </row>
    <row r="224" spans="1:6">
      <c r="A224" s="4" t="s">
        <v>630</v>
      </c>
      <c r="B224" s="5" t="n">
        <v>112</v>
      </c>
      <c r="C224" s="5" t="n">
        <v>81</v>
      </c>
      <c r="D224" s="5" t="n">
        <v>233</v>
      </c>
      <c r="E224" s="5" t="n">
        <v>162</v>
      </c>
    </row>
    <row r="225" spans="1:6">
      <c r="A225" s="4" t="s">
        <v>646</v>
      </c>
    </row>
    <row r="226" spans="1:6">
      <c r="A226" s="3" t="s">
        <v>614</v>
      </c>
    </row>
    <row r="227" spans="1:6">
      <c r="A227" s="4" t="s">
        <v>615</v>
      </c>
      <c r="B227" s="5" t="n">
        <v>1313</v>
      </c>
      <c r="D227" s="5" t="n">
        <v>1313</v>
      </c>
      <c r="F227" s="5" t="n">
        <v>319</v>
      </c>
    </row>
    <row r="228" spans="1:6">
      <c r="A228" s="4" t="s">
        <v>616</v>
      </c>
      <c r="B228" s="5" t="n">
        <v>4512</v>
      </c>
      <c r="D228" s="5" t="n">
        <v>4512</v>
      </c>
      <c r="F228" s="5" t="n">
        <v>9131</v>
      </c>
    </row>
    <row r="229" spans="1:6">
      <c r="A229" s="4" t="s">
        <v>617</v>
      </c>
      <c r="B229" s="5" t="n">
        <v>3</v>
      </c>
      <c r="D229" s="5" t="n">
        <v>3</v>
      </c>
      <c r="F229" s="5" t="n">
        <v>21</v>
      </c>
    </row>
    <row r="230" spans="1:6">
      <c r="A230" s="3" t="s">
        <v>620</v>
      </c>
    </row>
    <row r="231" spans="1:6">
      <c r="A231" s="4" t="s">
        <v>621</v>
      </c>
      <c r="B231" s="5" t="n">
        <v>1313</v>
      </c>
      <c r="D231" s="5" t="n">
        <v>1313</v>
      </c>
      <c r="F231" s="5" t="n">
        <v>323</v>
      </c>
    </row>
    <row r="232" spans="1:6">
      <c r="A232" s="4" t="s">
        <v>622</v>
      </c>
      <c r="B232" s="5" t="n">
        <v>5281</v>
      </c>
      <c r="D232" s="5" t="n">
        <v>5281</v>
      </c>
      <c r="F232" s="5" t="n">
        <v>9951</v>
      </c>
    </row>
    <row r="233" spans="1:6">
      <c r="A233" s="3" t="s">
        <v>624</v>
      </c>
    </row>
    <row r="234" spans="1:6">
      <c r="A234" s="4" t="s">
        <v>625</v>
      </c>
      <c r="B234" s="5" t="n">
        <v>3314</v>
      </c>
      <c r="C234" s="5" t="n">
        <v>330</v>
      </c>
      <c r="D234" s="5" t="n">
        <v>2316</v>
      </c>
      <c r="E234" s="5" t="n">
        <v>333</v>
      </c>
    </row>
    <row r="235" spans="1:6">
      <c r="A235" s="4" t="s">
        <v>626</v>
      </c>
      <c r="B235" s="5" t="n">
        <v>4475</v>
      </c>
      <c r="C235" s="5" t="n">
        <v>2931</v>
      </c>
      <c r="D235" s="5" t="n">
        <v>6027</v>
      </c>
      <c r="E235" s="5" t="n">
        <v>3961</v>
      </c>
    </row>
    <row r="236" spans="1:6">
      <c r="A236" s="3" t="s">
        <v>628</v>
      </c>
    </row>
    <row r="237" spans="1:6">
      <c r="A237" s="4" t="s">
        <v>629</v>
      </c>
      <c r="B237" s="5" t="n">
        <v>19</v>
      </c>
      <c r="C237" s="5" t="n">
        <v>4</v>
      </c>
      <c r="D237" s="5" t="n">
        <v>37</v>
      </c>
      <c r="E237" s="5" t="n">
        <v>8</v>
      </c>
    </row>
    <row r="238" spans="1:6">
      <c r="A238" s="4" t="s">
        <v>630</v>
      </c>
      <c r="B238" s="5" t="n">
        <v>60</v>
      </c>
      <c r="C238" s="5" t="n">
        <v>8</v>
      </c>
      <c r="D238" s="5" t="n">
        <v>117</v>
      </c>
      <c r="E238" s="5" t="n">
        <v>16</v>
      </c>
    </row>
    <row r="239" spans="1:6">
      <c r="A239" s="4" t="s">
        <v>541</v>
      </c>
    </row>
    <row r="240" spans="1:6">
      <c r="A240" s="3" t="s">
        <v>614</v>
      </c>
    </row>
    <row r="241" spans="1:6">
      <c r="A241" s="4" t="s">
        <v>615</v>
      </c>
      <c r="B241" s="5" t="n">
        <v>0</v>
      </c>
      <c r="D241" s="5" t="n">
        <v>0</v>
      </c>
      <c r="F241" s="5" t="n">
        <v>0</v>
      </c>
    </row>
    <row r="242" spans="1:6">
      <c r="A242" s="4" t="s">
        <v>616</v>
      </c>
      <c r="B242" s="5" t="n">
        <v>0</v>
      </c>
      <c r="D242" s="5" t="n">
        <v>0</v>
      </c>
      <c r="F242" s="5" t="n">
        <v>1300</v>
      </c>
    </row>
    <row r="243" spans="1:6">
      <c r="A243" s="4" t="s">
        <v>617</v>
      </c>
      <c r="B243" s="5" t="n">
        <v>0</v>
      </c>
      <c r="D243" s="5" t="n">
        <v>0</v>
      </c>
      <c r="F243" s="5" t="n">
        <v>0</v>
      </c>
    </row>
    <row r="244" spans="1:6">
      <c r="A244" s="3" t="s">
        <v>620</v>
      </c>
    </row>
    <row r="245" spans="1:6">
      <c r="A245" s="4" t="s">
        <v>621</v>
      </c>
      <c r="B245" s="5" t="n">
        <v>0</v>
      </c>
      <c r="D245" s="5" t="n">
        <v>0</v>
      </c>
      <c r="F245" s="5" t="n">
        <v>0</v>
      </c>
    </row>
    <row r="246" spans="1:6">
      <c r="A246" s="4" t="s">
        <v>622</v>
      </c>
      <c r="B246" s="5" t="n">
        <v>0</v>
      </c>
      <c r="D246" s="5" t="n">
        <v>0</v>
      </c>
      <c r="F246" s="5" t="n">
        <v>1441</v>
      </c>
    </row>
    <row r="247" spans="1:6">
      <c r="A247" s="3" t="s">
        <v>624</v>
      </c>
    </row>
    <row r="248" spans="1:6">
      <c r="A248" s="4" t="s">
        <v>625</v>
      </c>
      <c r="B248" s="5" t="n">
        <v>0</v>
      </c>
      <c r="C248" s="5" t="n">
        <v>0</v>
      </c>
      <c r="D248" s="5" t="n">
        <v>0</v>
      </c>
      <c r="E248" s="5" t="n">
        <v>0</v>
      </c>
    </row>
    <row r="249" spans="1:6">
      <c r="A249" s="4" t="s">
        <v>626</v>
      </c>
      <c r="B249" s="5" t="n">
        <v>650</v>
      </c>
      <c r="C249" s="5" t="n">
        <v>2078</v>
      </c>
      <c r="D249" s="5" t="n">
        <v>867</v>
      </c>
      <c r="E249" s="5" t="n">
        <v>1819</v>
      </c>
    </row>
    <row r="250" spans="1:6">
      <c r="A250" s="3" t="s">
        <v>628</v>
      </c>
    </row>
    <row r="251" spans="1:6">
      <c r="A251" s="4" t="s">
        <v>629</v>
      </c>
      <c r="B251" s="5" t="n">
        <v>0</v>
      </c>
      <c r="C251" s="5" t="n">
        <v>0</v>
      </c>
      <c r="D251" s="5" t="n">
        <v>0</v>
      </c>
      <c r="E251" s="5" t="n">
        <v>0</v>
      </c>
    </row>
    <row r="252" spans="1:6">
      <c r="A252" s="4" t="s">
        <v>630</v>
      </c>
      <c r="B252" s="5" t="n">
        <v>0</v>
      </c>
      <c r="C252" s="5" t="n">
        <v>0</v>
      </c>
      <c r="D252" s="5" t="n">
        <v>0</v>
      </c>
      <c r="E252" s="5" t="n">
        <v>0</v>
      </c>
    </row>
    <row r="253" spans="1:6">
      <c r="A253" s="4" t="s">
        <v>647</v>
      </c>
    </row>
    <row r="254" spans="1:6">
      <c r="A254" s="3" t="s">
        <v>614</v>
      </c>
    </row>
    <row r="255" spans="1:6">
      <c r="A255" s="4" t="s">
        <v>615</v>
      </c>
      <c r="B255" s="5" t="n">
        <v>0</v>
      </c>
      <c r="D255" s="5" t="n">
        <v>0</v>
      </c>
      <c r="F255" s="5" t="n">
        <v>0</v>
      </c>
    </row>
    <row r="256" spans="1:6">
      <c r="A256" s="4" t="s">
        <v>616</v>
      </c>
      <c r="B256" s="5" t="n">
        <v>0</v>
      </c>
      <c r="D256" s="5" t="n">
        <v>0</v>
      </c>
      <c r="F256" s="5" t="n">
        <v>0</v>
      </c>
    </row>
    <row r="257" spans="1:6">
      <c r="A257" s="4" t="s">
        <v>617</v>
      </c>
      <c r="B257" s="5" t="n">
        <v>0</v>
      </c>
      <c r="D257" s="5" t="n">
        <v>0</v>
      </c>
      <c r="F257" s="5" t="n">
        <v>0</v>
      </c>
    </row>
    <row r="258" spans="1:6">
      <c r="A258" s="3" t="s">
        <v>620</v>
      </c>
    </row>
    <row r="259" spans="1:6">
      <c r="A259" s="4" t="s">
        <v>621</v>
      </c>
      <c r="B259" s="5" t="n">
        <v>0</v>
      </c>
      <c r="D259" s="5" t="n">
        <v>0</v>
      </c>
      <c r="F259" s="5" t="n">
        <v>0</v>
      </c>
    </row>
    <row r="260" spans="1:6">
      <c r="A260" s="4" t="s">
        <v>622</v>
      </c>
      <c r="B260" s="5" t="n">
        <v>0</v>
      </c>
      <c r="D260" s="5" t="n">
        <v>0</v>
      </c>
      <c r="F260" s="5" t="n">
        <v>0</v>
      </c>
    </row>
    <row r="261" spans="1:6">
      <c r="A261" s="3" t="s">
        <v>624</v>
      </c>
    </row>
    <row r="262" spans="1:6">
      <c r="A262" s="4" t="s">
        <v>625</v>
      </c>
      <c r="B262" s="5" t="n">
        <v>0</v>
      </c>
      <c r="C262" s="5" t="n">
        <v>0</v>
      </c>
      <c r="D262" s="5" t="n">
        <v>0</v>
      </c>
      <c r="E262" s="5" t="n">
        <v>0</v>
      </c>
    </row>
    <row r="263" spans="1:6">
      <c r="A263" s="4" t="s">
        <v>626</v>
      </c>
      <c r="B263" s="5" t="n">
        <v>0</v>
      </c>
      <c r="C263" s="5" t="n">
        <v>0</v>
      </c>
      <c r="D263" s="5" t="n">
        <v>0</v>
      </c>
      <c r="E263" s="5" t="n">
        <v>0</v>
      </c>
    </row>
    <row r="264" spans="1:6">
      <c r="A264" s="3" t="s">
        <v>628</v>
      </c>
    </row>
    <row r="265" spans="1:6">
      <c r="A265" s="4" t="s">
        <v>629</v>
      </c>
      <c r="B265" s="5" t="n">
        <v>0</v>
      </c>
      <c r="C265" s="5" t="n">
        <v>0</v>
      </c>
      <c r="D265" s="5" t="n">
        <v>0</v>
      </c>
      <c r="E265" s="5" t="n">
        <v>0</v>
      </c>
    </row>
    <row r="266" spans="1:6">
      <c r="A266" s="4" t="s">
        <v>630</v>
      </c>
      <c r="B266" s="5" t="n">
        <v>0</v>
      </c>
      <c r="C266" s="5" t="n">
        <v>0</v>
      </c>
      <c r="D266" s="5" t="n">
        <v>0</v>
      </c>
      <c r="E266" s="5" t="n">
        <v>0</v>
      </c>
    </row>
    <row r="267" spans="1:6">
      <c r="A267" s="4" t="s">
        <v>542</v>
      </c>
    </row>
    <row r="268" spans="1:6">
      <c r="A268" s="3" t="s">
        <v>614</v>
      </c>
    </row>
    <row r="269" spans="1:6">
      <c r="A269" s="4" t="s">
        <v>615</v>
      </c>
      <c r="B269" s="5" t="n">
        <v>24098</v>
      </c>
      <c r="D269" s="5" t="n">
        <v>24098</v>
      </c>
      <c r="F269" s="5" t="n">
        <v>18330</v>
      </c>
    </row>
    <row r="270" spans="1:6">
      <c r="A270" s="4" t="s">
        <v>616</v>
      </c>
      <c r="B270" s="5" t="n">
        <v>22853</v>
      </c>
      <c r="D270" s="5" t="n">
        <v>22853</v>
      </c>
      <c r="F270" s="5" t="n">
        <v>31725</v>
      </c>
    </row>
    <row r="271" spans="1:6">
      <c r="A271" s="4" t="s">
        <v>617</v>
      </c>
      <c r="B271" s="5" t="n">
        <v>3680</v>
      </c>
      <c r="D271" s="5" t="n">
        <v>3680</v>
      </c>
      <c r="F271" s="5" t="n">
        <v>3661</v>
      </c>
    </row>
    <row r="272" spans="1:6">
      <c r="A272" s="3" t="s">
        <v>620</v>
      </c>
    </row>
    <row r="273" spans="1:6">
      <c r="A273" s="4" t="s">
        <v>621</v>
      </c>
      <c r="B273" s="5" t="n">
        <v>25806</v>
      </c>
      <c r="D273" s="5" t="n">
        <v>25806</v>
      </c>
      <c r="F273" s="5" t="n">
        <v>22757</v>
      </c>
    </row>
    <row r="274" spans="1:6">
      <c r="A274" s="4" t="s">
        <v>622</v>
      </c>
      <c r="B274" s="5" t="n">
        <v>27248</v>
      </c>
      <c r="D274" s="5" t="n">
        <v>27248</v>
      </c>
      <c r="F274" s="5" t="n">
        <v>33207</v>
      </c>
    </row>
    <row r="275" spans="1:6">
      <c r="A275" s="3" t="s">
        <v>624</v>
      </c>
    </row>
    <row r="276" spans="1:6">
      <c r="A276" s="4" t="s">
        <v>625</v>
      </c>
      <c r="B276" s="5" t="n">
        <v>27487</v>
      </c>
      <c r="C276" s="5" t="n">
        <v>23154</v>
      </c>
      <c r="D276" s="5" t="n">
        <v>24435</v>
      </c>
      <c r="E276" s="5" t="n">
        <v>24284</v>
      </c>
    </row>
    <row r="277" spans="1:6">
      <c r="A277" s="4" t="s">
        <v>626</v>
      </c>
      <c r="B277" s="5" t="n">
        <v>20530</v>
      </c>
      <c r="C277" s="5" t="n">
        <v>9953</v>
      </c>
      <c r="D277" s="5" t="n">
        <v>19752</v>
      </c>
      <c r="E277" s="5" t="n">
        <v>9527</v>
      </c>
    </row>
    <row r="278" spans="1:6">
      <c r="A278" s="3" t="s">
        <v>628</v>
      </c>
    </row>
    <row r="279" spans="1:6">
      <c r="A279" s="4" t="s">
        <v>629</v>
      </c>
      <c r="B279" s="5" t="n">
        <v>168</v>
      </c>
      <c r="C279" s="5" t="n">
        <v>233</v>
      </c>
      <c r="D279" s="5" t="n">
        <v>331</v>
      </c>
      <c r="E279" s="5" t="n">
        <v>456</v>
      </c>
    </row>
    <row r="280" spans="1:6">
      <c r="A280" s="4" t="s">
        <v>630</v>
      </c>
      <c r="B280" s="5" t="n">
        <v>37</v>
      </c>
      <c r="C280" s="5" t="n">
        <v>41</v>
      </c>
      <c r="D280" s="5" t="n">
        <v>63</v>
      </c>
      <c r="E280" s="5" t="n">
        <v>83</v>
      </c>
    </row>
    <row r="281" spans="1:6">
      <c r="A281" s="4" t="s">
        <v>573</v>
      </c>
    </row>
    <row r="282" spans="1:6">
      <c r="A282" s="3" t="s">
        <v>614</v>
      </c>
    </row>
    <row r="283" spans="1:6">
      <c r="A283" s="4" t="s">
        <v>615</v>
      </c>
      <c r="B283" s="5" t="n">
        <v>4653</v>
      </c>
      <c r="D283" s="5" t="n">
        <v>4653</v>
      </c>
      <c r="F283" s="5" t="n">
        <v>1987</v>
      </c>
    </row>
    <row r="284" spans="1:6">
      <c r="A284" s="4" t="s">
        <v>616</v>
      </c>
      <c r="B284" s="5" t="n">
        <v>12147</v>
      </c>
      <c r="D284" s="5" t="n">
        <v>12147</v>
      </c>
      <c r="F284" s="5" t="n">
        <v>16746</v>
      </c>
    </row>
    <row r="285" spans="1:6">
      <c r="A285" s="4" t="s">
        <v>617</v>
      </c>
      <c r="B285" s="5" t="n">
        <v>511</v>
      </c>
      <c r="D285" s="5" t="n">
        <v>511</v>
      </c>
      <c r="F285" s="5" t="n">
        <v>854</v>
      </c>
    </row>
    <row r="286" spans="1:6">
      <c r="A286" s="3" t="s">
        <v>620</v>
      </c>
    </row>
    <row r="287" spans="1:6">
      <c r="A287" s="4" t="s">
        <v>621</v>
      </c>
      <c r="B287" s="5" t="n">
        <v>5584</v>
      </c>
      <c r="D287" s="5" t="n">
        <v>5584</v>
      </c>
      <c r="F287" s="5" t="n">
        <v>2903</v>
      </c>
    </row>
    <row r="288" spans="1:6">
      <c r="A288" s="4" t="s">
        <v>622</v>
      </c>
      <c r="B288" s="5" t="n">
        <v>12708</v>
      </c>
      <c r="D288" s="5" t="n">
        <v>12708</v>
      </c>
      <c r="F288" s="5" t="n">
        <v>16926</v>
      </c>
    </row>
    <row r="289" spans="1:6">
      <c r="A289" s="3" t="s">
        <v>624</v>
      </c>
    </row>
    <row r="290" spans="1:6">
      <c r="A290" s="4" t="s">
        <v>625</v>
      </c>
      <c r="B290" s="5" t="n">
        <v>8243</v>
      </c>
      <c r="C290" s="5" t="n">
        <v>744</v>
      </c>
      <c r="D290" s="5" t="n">
        <v>6158</v>
      </c>
      <c r="E290" s="5" t="n">
        <v>594</v>
      </c>
    </row>
    <row r="291" spans="1:6">
      <c r="A291" s="4" t="s">
        <v>626</v>
      </c>
      <c r="B291" s="5" t="n">
        <v>8380</v>
      </c>
      <c r="C291" s="5" t="n">
        <v>408</v>
      </c>
      <c r="D291" s="5" t="n">
        <v>6660</v>
      </c>
      <c r="E291" s="5" t="n">
        <v>319</v>
      </c>
    </row>
    <row r="292" spans="1:6">
      <c r="A292" s="3" t="s">
        <v>628</v>
      </c>
    </row>
    <row r="293" spans="1:6">
      <c r="A293" s="4" t="s">
        <v>629</v>
      </c>
      <c r="B293" s="5" t="n">
        <v>41</v>
      </c>
      <c r="C293" s="5" t="n">
        <v>0</v>
      </c>
      <c r="D293" s="5" t="n">
        <v>80</v>
      </c>
      <c r="E293" s="5" t="n">
        <v>0</v>
      </c>
    </row>
    <row r="294" spans="1:6">
      <c r="A294" s="4" t="s">
        <v>630</v>
      </c>
      <c r="B294" s="5" t="n">
        <v>24</v>
      </c>
      <c r="C294" s="5" t="n">
        <v>7</v>
      </c>
      <c r="D294" s="5" t="n">
        <v>38</v>
      </c>
      <c r="E294" s="5" t="n">
        <v>14</v>
      </c>
    </row>
    <row r="295" spans="1:6">
      <c r="A295" s="4" t="s">
        <v>543</v>
      </c>
    </row>
    <row r="296" spans="1:6">
      <c r="A296" s="3" t="s">
        <v>614</v>
      </c>
    </row>
    <row r="297" spans="1:6">
      <c r="A297" s="4" t="s">
        <v>615</v>
      </c>
      <c r="B297" s="5" t="n">
        <v>3694</v>
      </c>
      <c r="D297" s="5" t="n">
        <v>3694</v>
      </c>
      <c r="F297" s="5" t="n">
        <v>3861</v>
      </c>
    </row>
    <row r="298" spans="1:6">
      <c r="A298" s="4" t="s">
        <v>616</v>
      </c>
      <c r="B298" s="5" t="n">
        <v>2961</v>
      </c>
      <c r="D298" s="5" t="n">
        <v>2961</v>
      </c>
      <c r="F298" s="5" t="n">
        <v>3074</v>
      </c>
    </row>
    <row r="299" spans="1:6">
      <c r="A299" s="4" t="s">
        <v>617</v>
      </c>
      <c r="B299" s="5" t="n">
        <v>252</v>
      </c>
      <c r="D299" s="5" t="n">
        <v>252</v>
      </c>
      <c r="F299" s="5" t="n">
        <v>3</v>
      </c>
    </row>
    <row r="300" spans="1:6">
      <c r="A300" s="3" t="s">
        <v>620</v>
      </c>
    </row>
    <row r="301" spans="1:6">
      <c r="A301" s="4" t="s">
        <v>621</v>
      </c>
      <c r="B301" s="5" t="n">
        <v>3694</v>
      </c>
      <c r="D301" s="5" t="n">
        <v>3694</v>
      </c>
      <c r="F301" s="5" t="n">
        <v>3861</v>
      </c>
    </row>
    <row r="302" spans="1:6">
      <c r="A302" s="4" t="s">
        <v>622</v>
      </c>
      <c r="B302" s="5" t="n">
        <v>2961</v>
      </c>
      <c r="D302" s="5" t="n">
        <v>2961</v>
      </c>
      <c r="F302" s="5" t="n">
        <v>3091</v>
      </c>
    </row>
    <row r="303" spans="1:6">
      <c r="A303" s="3" t="s">
        <v>624</v>
      </c>
    </row>
    <row r="304" spans="1:6">
      <c r="A304" s="4" t="s">
        <v>625</v>
      </c>
      <c r="B304" s="5" t="n">
        <v>3146</v>
      </c>
      <c r="C304" s="5" t="n">
        <v>2018</v>
      </c>
      <c r="D304" s="5" t="n">
        <v>3384</v>
      </c>
      <c r="E304" s="5" t="n">
        <v>2049</v>
      </c>
    </row>
    <row r="305" spans="1:6">
      <c r="A305" s="4" t="s">
        <v>626</v>
      </c>
      <c r="B305" s="5" t="n">
        <v>3165</v>
      </c>
      <c r="C305" s="5" t="n">
        <v>2298</v>
      </c>
      <c r="D305" s="5" t="n">
        <v>3134</v>
      </c>
      <c r="E305" s="5" t="n">
        <v>2838</v>
      </c>
    </row>
    <row r="306" spans="1:6">
      <c r="A306" s="3" t="s">
        <v>628</v>
      </c>
    </row>
    <row r="307" spans="1:6">
      <c r="A307" s="4" t="s">
        <v>629</v>
      </c>
      <c r="B307" s="5" t="n">
        <v>63</v>
      </c>
      <c r="C307" s="5" t="n">
        <v>106</v>
      </c>
      <c r="D307" s="5" t="n">
        <v>121</v>
      </c>
      <c r="E307" s="5" t="n">
        <v>157</v>
      </c>
    </row>
    <row r="308" spans="1:6">
      <c r="A308" s="4" t="s">
        <v>630</v>
      </c>
      <c r="B308" s="5" t="n">
        <v>47</v>
      </c>
      <c r="C308" s="5" t="n">
        <v>2</v>
      </c>
      <c r="D308" s="5" t="n">
        <v>90</v>
      </c>
      <c r="E308" s="5" t="n">
        <v>3</v>
      </c>
    </row>
    <row r="309" spans="1:6">
      <c r="A309" s="4" t="s">
        <v>577</v>
      </c>
    </row>
    <row r="310" spans="1:6">
      <c r="A310" s="3" t="s">
        <v>614</v>
      </c>
    </row>
    <row r="311" spans="1:6">
      <c r="A311" s="4" t="s">
        <v>615</v>
      </c>
      <c r="B311" s="5" t="n">
        <v>0</v>
      </c>
      <c r="D311" s="5" t="n">
        <v>0</v>
      </c>
      <c r="F311" s="5" t="n">
        <v>0</v>
      </c>
    </row>
    <row r="312" spans="1:6">
      <c r="A312" s="4" t="s">
        <v>616</v>
      </c>
      <c r="B312" s="5" t="n">
        <v>2961</v>
      </c>
      <c r="D312" s="5" t="n">
        <v>2961</v>
      </c>
      <c r="F312" s="5" t="n">
        <v>2984</v>
      </c>
    </row>
    <row r="313" spans="1:6">
      <c r="A313" s="4" t="s">
        <v>617</v>
      </c>
      <c r="B313" s="5" t="n">
        <v>0</v>
      </c>
      <c r="D313" s="5" t="n">
        <v>0</v>
      </c>
      <c r="F313" s="5" t="n">
        <v>0</v>
      </c>
    </row>
    <row r="314" spans="1:6">
      <c r="A314" s="3" t="s">
        <v>620</v>
      </c>
    </row>
    <row r="315" spans="1:6">
      <c r="A315" s="4" t="s">
        <v>621</v>
      </c>
      <c r="B315" s="5" t="n">
        <v>0</v>
      </c>
      <c r="D315" s="5" t="n">
        <v>0</v>
      </c>
      <c r="F315" s="5" t="n">
        <v>0</v>
      </c>
    </row>
    <row r="316" spans="1:6">
      <c r="A316" s="4" t="s">
        <v>622</v>
      </c>
      <c r="B316" s="5" t="n">
        <v>2961</v>
      </c>
      <c r="D316" s="5" t="n">
        <v>2961</v>
      </c>
      <c r="F316" s="5" t="n">
        <v>3001</v>
      </c>
    </row>
    <row r="317" spans="1:6">
      <c r="A317" s="3" t="s">
        <v>624</v>
      </c>
    </row>
    <row r="318" spans="1:6">
      <c r="A318" s="4" t="s">
        <v>625</v>
      </c>
      <c r="B318" s="5" t="n">
        <v>0</v>
      </c>
      <c r="C318" s="5" t="n">
        <v>0</v>
      </c>
      <c r="D318" s="5" t="n">
        <v>0</v>
      </c>
      <c r="E318" s="5" t="n">
        <v>0</v>
      </c>
    </row>
    <row r="319" spans="1:6">
      <c r="A319" s="4" t="s">
        <v>626</v>
      </c>
      <c r="B319" s="5" t="n">
        <v>3165</v>
      </c>
      <c r="C319" s="5" t="n">
        <v>0</v>
      </c>
      <c r="D319" s="5" t="n">
        <v>3104</v>
      </c>
      <c r="E319" s="5" t="n">
        <v>0</v>
      </c>
    </row>
    <row r="320" spans="1:6">
      <c r="A320" s="3" t="s">
        <v>628</v>
      </c>
    </row>
    <row r="321" spans="1:6">
      <c r="A321" s="4" t="s">
        <v>629</v>
      </c>
      <c r="B321" s="5" t="n">
        <v>0</v>
      </c>
      <c r="C321" s="5" t="n">
        <v>0</v>
      </c>
      <c r="D321" s="5" t="n">
        <v>0</v>
      </c>
      <c r="E321" s="5" t="n">
        <v>0</v>
      </c>
    </row>
    <row r="322" spans="1:6">
      <c r="A322" s="4" t="s">
        <v>630</v>
      </c>
      <c r="B322" s="5" t="n">
        <v>47</v>
      </c>
      <c r="C322" s="5" t="n">
        <v>0</v>
      </c>
      <c r="D322" s="5" t="n">
        <v>90</v>
      </c>
      <c r="E322" s="5" t="n">
        <v>0</v>
      </c>
    </row>
    <row r="323" spans="1:6">
      <c r="A323" s="4" t="s">
        <v>544</v>
      </c>
    </row>
    <row r="324" spans="1:6">
      <c r="A324" s="3" t="s">
        <v>614</v>
      </c>
    </row>
    <row r="325" spans="1:6">
      <c r="A325" s="4" t="s">
        <v>615</v>
      </c>
      <c r="B325" s="5" t="n">
        <v>1004</v>
      </c>
      <c r="D325" s="5" t="n">
        <v>1004</v>
      </c>
      <c r="F325" s="5" t="n">
        <v>523</v>
      </c>
    </row>
    <row r="326" spans="1:6">
      <c r="A326" s="4" t="s">
        <v>616</v>
      </c>
      <c r="B326" s="5" t="n">
        <v>1958</v>
      </c>
      <c r="D326" s="5" t="n">
        <v>1958</v>
      </c>
      <c r="F326" s="5" t="n">
        <v>1556</v>
      </c>
    </row>
    <row r="327" spans="1:6">
      <c r="A327" s="4" t="s">
        <v>617</v>
      </c>
      <c r="B327" s="5" t="n">
        <v>16</v>
      </c>
      <c r="D327" s="5" t="n">
        <v>16</v>
      </c>
      <c r="F327" s="5" t="n">
        <v>35</v>
      </c>
    </row>
    <row r="328" spans="1:6">
      <c r="A328" s="3" t="s">
        <v>620</v>
      </c>
    </row>
    <row r="329" spans="1:6">
      <c r="A329" s="4" t="s">
        <v>621</v>
      </c>
      <c r="B329" s="5" t="n">
        <v>39</v>
      </c>
      <c r="D329" s="5" t="n">
        <v>39</v>
      </c>
      <c r="F329" s="5" t="n">
        <v>524</v>
      </c>
    </row>
    <row r="330" spans="1:6">
      <c r="A330" s="4" t="s">
        <v>622</v>
      </c>
      <c r="B330" s="5" t="n">
        <v>149</v>
      </c>
      <c r="D330" s="5" t="n">
        <v>149</v>
      </c>
      <c r="F330" s="5" t="n">
        <v>1676</v>
      </c>
    </row>
    <row r="331" spans="1:6">
      <c r="A331" s="3" t="s">
        <v>624</v>
      </c>
    </row>
    <row r="332" spans="1:6">
      <c r="A332" s="4" t="s">
        <v>625</v>
      </c>
      <c r="B332" s="5" t="n">
        <v>748</v>
      </c>
      <c r="C332" s="5" t="n">
        <v>77</v>
      </c>
      <c r="D332" s="5" t="n">
        <v>673</v>
      </c>
      <c r="E332" s="5" t="n">
        <v>82</v>
      </c>
    </row>
    <row r="333" spans="1:6">
      <c r="A333" s="4" t="s">
        <v>626</v>
      </c>
      <c r="B333" s="5" t="n">
        <v>1807</v>
      </c>
      <c r="C333" s="5" t="n">
        <v>1070</v>
      </c>
      <c r="D333" s="5" t="n">
        <v>1718</v>
      </c>
      <c r="E333" s="5" t="n">
        <v>1071</v>
      </c>
    </row>
    <row r="334" spans="1:6">
      <c r="A334" s="3" t="s">
        <v>628</v>
      </c>
    </row>
    <row r="335" spans="1:6">
      <c r="A335" s="4" t="s">
        <v>629</v>
      </c>
      <c r="B335" s="5" t="n">
        <v>6</v>
      </c>
      <c r="C335" s="5" t="n">
        <v>1</v>
      </c>
      <c r="D335" s="5" t="n">
        <v>6</v>
      </c>
      <c r="E335" s="5" t="n">
        <v>2</v>
      </c>
    </row>
    <row r="336" spans="1:6">
      <c r="A336" s="4" t="s">
        <v>630</v>
      </c>
      <c r="B336" s="5" t="n">
        <v>0</v>
      </c>
      <c r="C336" s="5" t="n">
        <v>6</v>
      </c>
      <c r="D336" s="5" t="n">
        <v>0</v>
      </c>
      <c r="E336" s="5" t="n">
        <v>13</v>
      </c>
    </row>
    <row r="337" spans="1:6">
      <c r="A337" s="4" t="s">
        <v>581</v>
      </c>
    </row>
    <row r="338" spans="1:6">
      <c r="A338" s="3" t="s">
        <v>614</v>
      </c>
    </row>
    <row r="339" spans="1:6">
      <c r="A339" s="4" t="s">
        <v>615</v>
      </c>
      <c r="B339" s="5" t="n">
        <v>153</v>
      </c>
      <c r="D339" s="5" t="n">
        <v>153</v>
      </c>
      <c r="F339" s="5" t="n">
        <v>0</v>
      </c>
    </row>
    <row r="340" spans="1:6">
      <c r="A340" s="4" t="s">
        <v>616</v>
      </c>
      <c r="B340" s="5" t="n">
        <v>1958</v>
      </c>
      <c r="D340" s="5" t="n">
        <v>1958</v>
      </c>
      <c r="F340" s="5" t="n">
        <v>1171</v>
      </c>
    </row>
    <row r="341" spans="1:6">
      <c r="A341" s="4" t="s">
        <v>617</v>
      </c>
      <c r="B341" s="5" t="n">
        <v>1</v>
      </c>
      <c r="D341" s="5" t="n">
        <v>1</v>
      </c>
      <c r="F341" s="5" t="n">
        <v>0</v>
      </c>
    </row>
    <row r="342" spans="1:6">
      <c r="A342" s="3" t="s">
        <v>620</v>
      </c>
    </row>
    <row r="343" spans="1:6">
      <c r="A343" s="4" t="s">
        <v>621</v>
      </c>
      <c r="B343" s="5" t="n">
        <v>0</v>
      </c>
      <c r="D343" s="5" t="n">
        <v>0</v>
      </c>
      <c r="F343" s="5" t="n">
        <v>0</v>
      </c>
    </row>
    <row r="344" spans="1:6">
      <c r="A344" s="4" t="s">
        <v>622</v>
      </c>
      <c r="B344" s="5" t="n">
        <v>149</v>
      </c>
      <c r="D344" s="5" t="n">
        <v>149</v>
      </c>
      <c r="F344" s="5" t="n">
        <v>1291</v>
      </c>
    </row>
    <row r="345" spans="1:6">
      <c r="A345" s="3" t="s">
        <v>624</v>
      </c>
    </row>
    <row r="346" spans="1:6">
      <c r="A346" s="4" t="s">
        <v>625</v>
      </c>
      <c r="B346" s="5" t="n">
        <v>76</v>
      </c>
      <c r="C346" s="5" t="n">
        <v>0</v>
      </c>
      <c r="D346" s="5" t="n">
        <v>51</v>
      </c>
      <c r="E346" s="5" t="n">
        <v>0</v>
      </c>
    </row>
    <row r="347" spans="1:6">
      <c r="A347" s="4" t="s">
        <v>626</v>
      </c>
      <c r="B347" s="5" t="n">
        <v>1618</v>
      </c>
      <c r="C347" s="5" t="n">
        <v>441</v>
      </c>
      <c r="D347" s="5" t="n">
        <v>1463</v>
      </c>
      <c r="E347" s="5" t="n">
        <v>437</v>
      </c>
    </row>
    <row r="348" spans="1:6">
      <c r="A348" s="3" t="s">
        <v>628</v>
      </c>
    </row>
    <row r="349" spans="1:6">
      <c r="A349" s="4" t="s">
        <v>629</v>
      </c>
      <c r="B349" s="5" t="n">
        <v>2</v>
      </c>
      <c r="C349" s="5" t="n">
        <v>0</v>
      </c>
      <c r="D349" s="5" t="n">
        <v>2</v>
      </c>
      <c r="E349" s="5" t="n">
        <v>0</v>
      </c>
    </row>
    <row r="350" spans="1:6">
      <c r="A350" s="4" t="s">
        <v>630</v>
      </c>
      <c r="B350" s="5" t="n">
        <v>0</v>
      </c>
      <c r="C350" s="7" t="n">
        <v>2</v>
      </c>
      <c r="D350" s="5" t="n">
        <v>0</v>
      </c>
      <c r="E350" s="7" t="n">
        <v>4</v>
      </c>
    </row>
    <row r="351" spans="1:6">
      <c r="A351" s="4" t="s">
        <v>648</v>
      </c>
    </row>
    <row r="352" spans="1:6">
      <c r="A352" s="3" t="s">
        <v>614</v>
      </c>
    </row>
    <row r="353" spans="1:6">
      <c r="A353" s="4" t="s">
        <v>615</v>
      </c>
      <c r="B353" s="5" t="n">
        <v>48192</v>
      </c>
      <c r="D353" s="5" t="n">
        <v>48192</v>
      </c>
      <c r="F353" s="5" t="n">
        <v>28614</v>
      </c>
    </row>
    <row r="354" spans="1:6">
      <c r="A354" s="4" t="s">
        <v>616</v>
      </c>
      <c r="B354" s="5" t="n">
        <v>61806</v>
      </c>
      <c r="D354" s="5" t="n">
        <v>61806</v>
      </c>
      <c r="F354" s="5" t="n">
        <v>77533</v>
      </c>
    </row>
    <row r="355" spans="1:6">
      <c r="A355" s="4" t="s">
        <v>649</v>
      </c>
    </row>
    <row r="356" spans="1:6">
      <c r="A356" s="3" t="s">
        <v>614</v>
      </c>
    </row>
    <row r="357" spans="1:6">
      <c r="A357" s="4" t="s">
        <v>615</v>
      </c>
      <c r="B357" s="5" t="n">
        <v>1188</v>
      </c>
      <c r="D357" s="5" t="n">
        <v>1188</v>
      </c>
      <c r="F357" s="5" t="n">
        <v>3044</v>
      </c>
    </row>
    <row r="358" spans="1:6">
      <c r="A358" s="4" t="s">
        <v>616</v>
      </c>
      <c r="B358" s="7" t="n">
        <v>6577</v>
      </c>
      <c r="D358" s="7" t="n">
        <v>6577</v>
      </c>
      <c r="F358" s="7" t="n">
        <v>51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3" t="s">
        <v>651</v>
      </c>
    </row>
    <row r="3" spans="1:3">
      <c r="A3" s="4" t="s">
        <v>652</v>
      </c>
      <c r="B3" s="7" t="n">
        <v>68226</v>
      </c>
      <c r="C3" s="7" t="n">
        <v>46775</v>
      </c>
    </row>
    <row r="4" spans="1:3">
      <c r="A4" s="4" t="s">
        <v>653</v>
      </c>
      <c r="B4" s="5" t="n">
        <v>3030</v>
      </c>
      <c r="C4" s="5" t="n">
        <v>407</v>
      </c>
    </row>
    <row r="5" spans="1:3">
      <c r="A5" s="4" t="s">
        <v>654</v>
      </c>
      <c r="B5" s="5" t="n">
        <v>26000</v>
      </c>
      <c r="C5" s="5" t="n">
        <v>22100</v>
      </c>
    </row>
    <row r="6" spans="1:3">
      <c r="A6" s="4" t="s">
        <v>655</v>
      </c>
      <c r="B6" s="5" t="n">
        <v>54110</v>
      </c>
      <c r="C6" s="5" t="n">
        <v>43948</v>
      </c>
    </row>
    <row r="7" spans="1:3">
      <c r="A7" s="4" t="s">
        <v>656</v>
      </c>
    </row>
    <row r="8" spans="1:3">
      <c r="A8" s="3" t="s">
        <v>651</v>
      </c>
    </row>
    <row r="9" spans="1:3">
      <c r="A9" s="4" t="s">
        <v>655</v>
      </c>
      <c r="B9" s="5" t="n">
        <v>20467</v>
      </c>
      <c r="C9" s="5" t="n">
        <v>21465</v>
      </c>
    </row>
    <row r="10" spans="1:3">
      <c r="A10" s="4" t="s">
        <v>657</v>
      </c>
    </row>
    <row r="11" spans="1:3">
      <c r="A11" s="3" t="s">
        <v>651</v>
      </c>
    </row>
    <row r="12" spans="1:3">
      <c r="A12" s="4" t="s">
        <v>655</v>
      </c>
      <c r="B12" s="5" t="n">
        <v>10968</v>
      </c>
      <c r="C12" s="5" t="n">
        <v>4150</v>
      </c>
    </row>
    <row r="13" spans="1:3">
      <c r="A13" s="4" t="s">
        <v>658</v>
      </c>
    </row>
    <row r="14" spans="1:3">
      <c r="A14" s="3" t="s">
        <v>651</v>
      </c>
    </row>
    <row r="15" spans="1:3">
      <c r="A15" s="4" t="s">
        <v>655</v>
      </c>
      <c r="B15" s="5" t="n">
        <v>22675</v>
      </c>
      <c r="C15" s="5" t="n">
        <v>18333</v>
      </c>
    </row>
    <row r="16" spans="1:3">
      <c r="A16" s="4" t="s">
        <v>565</v>
      </c>
    </row>
    <row r="17" spans="1:3">
      <c r="A17" s="3" t="s">
        <v>651</v>
      </c>
    </row>
    <row r="18" spans="1:3">
      <c r="A18" s="4" t="s">
        <v>652</v>
      </c>
      <c r="B18" s="5" t="n">
        <v>49468</v>
      </c>
      <c r="C18" s="5" t="n">
        <v>28235</v>
      </c>
    </row>
    <row r="19" spans="1:3">
      <c r="A19" s="4" t="s">
        <v>653</v>
      </c>
      <c r="B19" s="5" t="n">
        <v>3030</v>
      </c>
      <c r="C19" s="5" t="n">
        <v>407</v>
      </c>
    </row>
    <row r="20" spans="1:3">
      <c r="A20" s="4" t="s">
        <v>655</v>
      </c>
      <c r="B20" s="5" t="n">
        <v>43347</v>
      </c>
      <c r="C20" s="5" t="n">
        <v>35339</v>
      </c>
    </row>
    <row r="21" spans="1:3">
      <c r="A21" s="4" t="s">
        <v>659</v>
      </c>
    </row>
    <row r="22" spans="1:3">
      <c r="A22" s="3" t="s">
        <v>651</v>
      </c>
    </row>
    <row r="23" spans="1:3">
      <c r="A23" s="4" t="s">
        <v>655</v>
      </c>
      <c r="B23" s="5" t="n">
        <v>13267</v>
      </c>
      <c r="C23" s="5" t="n">
        <v>16948</v>
      </c>
    </row>
    <row r="24" spans="1:3">
      <c r="A24" s="4" t="s">
        <v>660</v>
      </c>
    </row>
    <row r="25" spans="1:3">
      <c r="A25" s="3" t="s">
        <v>651</v>
      </c>
    </row>
    <row r="26" spans="1:3">
      <c r="A26" s="4" t="s">
        <v>655</v>
      </c>
      <c r="B26" s="5" t="n">
        <v>10832</v>
      </c>
      <c r="C26" s="5" t="n">
        <v>1884</v>
      </c>
    </row>
    <row r="27" spans="1:3">
      <c r="A27" s="4" t="s">
        <v>661</v>
      </c>
    </row>
    <row r="28" spans="1:3">
      <c r="A28" s="3" t="s">
        <v>651</v>
      </c>
    </row>
    <row r="29" spans="1:3">
      <c r="A29" s="4" t="s">
        <v>655</v>
      </c>
      <c r="B29" s="5" t="n">
        <v>19248</v>
      </c>
      <c r="C29" s="5" t="n">
        <v>16507</v>
      </c>
    </row>
    <row r="30" spans="1:3">
      <c r="A30" s="4" t="s">
        <v>566</v>
      </c>
    </row>
    <row r="31" spans="1:3">
      <c r="A31" s="3" t="s">
        <v>651</v>
      </c>
    </row>
    <row r="32" spans="1:3">
      <c r="A32" s="4" t="s">
        <v>652</v>
      </c>
      <c r="B32" s="5" t="n">
        <v>18758</v>
      </c>
      <c r="C32" s="5" t="n">
        <v>18540</v>
      </c>
    </row>
    <row r="33" spans="1:3">
      <c r="A33" s="4" t="s">
        <v>653</v>
      </c>
      <c r="B33" s="5" t="n">
        <v>0</v>
      </c>
      <c r="C33" s="5" t="n">
        <v>0</v>
      </c>
    </row>
    <row r="34" spans="1:3">
      <c r="A34" s="4" t="s">
        <v>655</v>
      </c>
      <c r="B34" s="5" t="n">
        <v>10763</v>
      </c>
      <c r="C34" s="5" t="n">
        <v>8609</v>
      </c>
    </row>
    <row r="35" spans="1:3">
      <c r="A35" s="4" t="s">
        <v>662</v>
      </c>
    </row>
    <row r="36" spans="1:3">
      <c r="A36" s="3" t="s">
        <v>651</v>
      </c>
    </row>
    <row r="37" spans="1:3">
      <c r="A37" s="4" t="s">
        <v>655</v>
      </c>
      <c r="B37" s="5" t="n">
        <v>7200</v>
      </c>
      <c r="C37" s="5" t="n">
        <v>4517</v>
      </c>
    </row>
    <row r="38" spans="1:3">
      <c r="A38" s="4" t="s">
        <v>663</v>
      </c>
    </row>
    <row r="39" spans="1:3">
      <c r="A39" s="3" t="s">
        <v>651</v>
      </c>
    </row>
    <row r="40" spans="1:3">
      <c r="A40" s="4" t="s">
        <v>655</v>
      </c>
      <c r="B40" s="5" t="n">
        <v>136</v>
      </c>
      <c r="C40" s="5" t="n">
        <v>2266</v>
      </c>
    </row>
    <row r="41" spans="1:3">
      <c r="A41" s="4" t="s">
        <v>664</v>
      </c>
    </row>
    <row r="42" spans="1:3">
      <c r="A42" s="3" t="s">
        <v>651</v>
      </c>
    </row>
    <row r="43" spans="1:3">
      <c r="A43" s="4" t="s">
        <v>655</v>
      </c>
      <c r="B43" s="5" t="n">
        <v>3427</v>
      </c>
      <c r="C43" s="5" t="n">
        <v>1826</v>
      </c>
    </row>
    <row r="44" spans="1:3">
      <c r="A44" s="4" t="s">
        <v>665</v>
      </c>
    </row>
    <row r="45" spans="1:3">
      <c r="A45" s="3" t="s">
        <v>651</v>
      </c>
    </row>
    <row r="46" spans="1:3">
      <c r="A46" s="4" t="s">
        <v>652</v>
      </c>
      <c r="B46" s="5" t="n">
        <v>0</v>
      </c>
      <c r="C46" s="5" t="n">
        <v>0</v>
      </c>
    </row>
    <row r="47" spans="1:3">
      <c r="A47" s="4" t="s">
        <v>653</v>
      </c>
      <c r="B47" s="5" t="n">
        <v>0</v>
      </c>
      <c r="C47" s="5" t="n">
        <v>0</v>
      </c>
    </row>
    <row r="48" spans="1:3">
      <c r="A48" s="4" t="s">
        <v>666</v>
      </c>
    </row>
    <row r="49" spans="1:3">
      <c r="A49" s="3" t="s">
        <v>651</v>
      </c>
    </row>
    <row r="50" spans="1:3">
      <c r="A50" s="4" t="s">
        <v>652</v>
      </c>
      <c r="B50" s="5" t="n">
        <v>251</v>
      </c>
      <c r="C50" s="5" t="n">
        <v>0</v>
      </c>
    </row>
    <row r="51" spans="1:3">
      <c r="A51" s="4" t="s">
        <v>653</v>
      </c>
      <c r="B51" s="5" t="n">
        <v>0</v>
      </c>
      <c r="C51" s="5" t="n">
        <v>0</v>
      </c>
    </row>
    <row r="52" spans="1:3">
      <c r="A52" s="4" t="s">
        <v>667</v>
      </c>
    </row>
    <row r="53" spans="1:3">
      <c r="A53" s="3" t="s">
        <v>651</v>
      </c>
    </row>
    <row r="54" spans="1:3">
      <c r="A54" s="4" t="s">
        <v>652</v>
      </c>
      <c r="B54" s="5" t="n">
        <v>10883</v>
      </c>
      <c r="C54" s="5" t="n">
        <v>3179</v>
      </c>
    </row>
    <row r="55" spans="1:3">
      <c r="A55" s="4" t="s">
        <v>653</v>
      </c>
      <c r="B55" s="5" t="n">
        <v>0</v>
      </c>
      <c r="C55" s="5" t="n">
        <v>0</v>
      </c>
    </row>
    <row r="56" spans="1:3">
      <c r="A56" s="4" t="s">
        <v>668</v>
      </c>
    </row>
    <row r="57" spans="1:3">
      <c r="A57" s="3" t="s">
        <v>651</v>
      </c>
    </row>
    <row r="58" spans="1:3">
      <c r="A58" s="4" t="s">
        <v>652</v>
      </c>
      <c r="B58" s="5" t="n">
        <v>5501</v>
      </c>
      <c r="C58" s="5" t="n">
        <v>3931</v>
      </c>
    </row>
    <row r="59" spans="1:3">
      <c r="A59" s="4" t="s">
        <v>653</v>
      </c>
      <c r="B59" s="5" t="n">
        <v>0</v>
      </c>
      <c r="C59" s="5" t="n">
        <v>0</v>
      </c>
    </row>
    <row r="60" spans="1:3">
      <c r="A60" s="4" t="s">
        <v>669</v>
      </c>
    </row>
    <row r="61" spans="1:3">
      <c r="A61" s="3" t="s">
        <v>651</v>
      </c>
    </row>
    <row r="62" spans="1:3">
      <c r="A62" s="4" t="s">
        <v>652</v>
      </c>
      <c r="B62" s="5" t="n">
        <v>149</v>
      </c>
      <c r="C62" s="5" t="n">
        <v>590</v>
      </c>
    </row>
    <row r="63" spans="1:3">
      <c r="A63" s="4" t="s">
        <v>653</v>
      </c>
      <c r="B63" s="5" t="n">
        <v>2564</v>
      </c>
      <c r="C63" s="5" t="n">
        <v>0</v>
      </c>
    </row>
    <row r="64" spans="1:3">
      <c r="A64" s="4" t="s">
        <v>670</v>
      </c>
    </row>
    <row r="65" spans="1:3">
      <c r="A65" s="3" t="s">
        <v>651</v>
      </c>
    </row>
    <row r="66" spans="1:3">
      <c r="A66" s="4" t="s">
        <v>652</v>
      </c>
      <c r="B66" s="5" t="n">
        <v>762</v>
      </c>
      <c r="C66" s="5" t="n">
        <v>1132</v>
      </c>
    </row>
    <row r="67" spans="1:3">
      <c r="A67" s="4" t="s">
        <v>653</v>
      </c>
      <c r="B67" s="5" t="n">
        <v>0</v>
      </c>
      <c r="C67" s="5" t="n">
        <v>0</v>
      </c>
    </row>
    <row r="68" spans="1:3">
      <c r="A68" s="4" t="s">
        <v>671</v>
      </c>
    </row>
    <row r="69" spans="1:3">
      <c r="A69" s="3" t="s">
        <v>651</v>
      </c>
    </row>
    <row r="70" spans="1:3">
      <c r="A70" s="4" t="s">
        <v>652</v>
      </c>
      <c r="B70" s="5" t="n">
        <v>6195</v>
      </c>
      <c r="C70" s="5" t="n">
        <v>3403</v>
      </c>
    </row>
    <row r="71" spans="1:3">
      <c r="A71" s="4" t="s">
        <v>653</v>
      </c>
      <c r="B71" s="5" t="n">
        <v>0</v>
      </c>
      <c r="C71" s="5" t="n">
        <v>0</v>
      </c>
    </row>
    <row r="72" spans="1:3">
      <c r="A72" s="4" t="s">
        <v>672</v>
      </c>
    </row>
    <row r="73" spans="1:3">
      <c r="A73" s="3" t="s">
        <v>651</v>
      </c>
    </row>
    <row r="74" spans="1:3">
      <c r="A74" s="4" t="s">
        <v>652</v>
      </c>
      <c r="B74" s="5" t="n">
        <v>6581</v>
      </c>
      <c r="C74" s="5" t="n">
        <v>5689</v>
      </c>
    </row>
    <row r="75" spans="1:3">
      <c r="A75" s="4" t="s">
        <v>653</v>
      </c>
      <c r="B75" s="5" t="n">
        <v>0</v>
      </c>
      <c r="C75" s="5" t="n">
        <v>0</v>
      </c>
    </row>
    <row r="76" spans="1:3">
      <c r="A76" s="4" t="s">
        <v>673</v>
      </c>
    </row>
    <row r="77" spans="1:3">
      <c r="A77" s="3" t="s">
        <v>651</v>
      </c>
    </row>
    <row r="78" spans="1:3">
      <c r="A78" s="4" t="s">
        <v>652</v>
      </c>
      <c r="B78" s="5" t="n">
        <v>1319</v>
      </c>
      <c r="C78" s="5" t="n">
        <v>638</v>
      </c>
    </row>
    <row r="79" spans="1:3">
      <c r="A79" s="4" t="s">
        <v>653</v>
      </c>
      <c r="B79" s="5" t="n">
        <v>0</v>
      </c>
      <c r="C79" s="5" t="n">
        <v>0</v>
      </c>
    </row>
    <row r="80" spans="1:3">
      <c r="A80" s="4" t="s">
        <v>674</v>
      </c>
    </row>
    <row r="81" spans="1:3">
      <c r="A81" s="3" t="s">
        <v>651</v>
      </c>
    </row>
    <row r="82" spans="1:3">
      <c r="A82" s="4" t="s">
        <v>652</v>
      </c>
      <c r="B82" s="5" t="n">
        <v>1645</v>
      </c>
      <c r="C82" s="5" t="n">
        <v>568</v>
      </c>
    </row>
    <row r="83" spans="1:3">
      <c r="A83" s="4" t="s">
        <v>653</v>
      </c>
      <c r="B83" s="5" t="n">
        <v>0</v>
      </c>
      <c r="C83" s="5" t="n">
        <v>0</v>
      </c>
    </row>
    <row r="84" spans="1:3">
      <c r="A84" s="4" t="s">
        <v>675</v>
      </c>
    </row>
    <row r="85" spans="1:3">
      <c r="A85" s="3" t="s">
        <v>651</v>
      </c>
    </row>
    <row r="86" spans="1:3">
      <c r="A86" s="4" t="s">
        <v>652</v>
      </c>
      <c r="B86" s="5" t="n">
        <v>188</v>
      </c>
      <c r="C86" s="5" t="n">
        <v>1</v>
      </c>
    </row>
    <row r="87" spans="1:3">
      <c r="A87" s="4" t="s">
        <v>653</v>
      </c>
      <c r="B87" s="5" t="n">
        <v>0</v>
      </c>
      <c r="C87" s="5" t="n">
        <v>0</v>
      </c>
    </row>
    <row r="88" spans="1:3">
      <c r="A88" s="4" t="s">
        <v>676</v>
      </c>
    </row>
    <row r="89" spans="1:3">
      <c r="A89" s="3" t="s">
        <v>651</v>
      </c>
    </row>
    <row r="90" spans="1:3">
      <c r="A90" s="4" t="s">
        <v>652</v>
      </c>
      <c r="B90" s="5" t="n">
        <v>71</v>
      </c>
      <c r="C90" s="5" t="n">
        <v>152</v>
      </c>
    </row>
    <row r="91" spans="1:3">
      <c r="A91" s="4" t="s">
        <v>653</v>
      </c>
      <c r="B91" s="5" t="n">
        <v>0</v>
      </c>
      <c r="C91" s="5" t="n">
        <v>0</v>
      </c>
    </row>
    <row r="92" spans="1:3">
      <c r="A92" s="4" t="s">
        <v>677</v>
      </c>
    </row>
    <row r="93" spans="1:3">
      <c r="A93" s="3" t="s">
        <v>651</v>
      </c>
    </row>
    <row r="94" spans="1:3">
      <c r="A94" s="4" t="s">
        <v>652</v>
      </c>
      <c r="B94" s="5" t="n">
        <v>363</v>
      </c>
      <c r="C94" s="5" t="n">
        <v>221</v>
      </c>
    </row>
    <row r="95" spans="1:3">
      <c r="A95" s="4" t="s">
        <v>653</v>
      </c>
      <c r="B95" s="5" t="n">
        <v>0</v>
      </c>
      <c r="C95" s="5" t="n">
        <v>0</v>
      </c>
    </row>
    <row r="96" spans="1:3">
      <c r="A96" s="4" t="s">
        <v>678</v>
      </c>
    </row>
    <row r="97" spans="1:3">
      <c r="A97" s="3" t="s">
        <v>651</v>
      </c>
    </row>
    <row r="98" spans="1:3">
      <c r="A98" s="4" t="s">
        <v>652</v>
      </c>
      <c r="B98" s="5" t="n">
        <v>630</v>
      </c>
      <c r="C98" s="5" t="n">
        <v>1389</v>
      </c>
    </row>
    <row r="99" spans="1:3">
      <c r="A99" s="4" t="s">
        <v>653</v>
      </c>
      <c r="B99" s="5" t="n">
        <v>0</v>
      </c>
      <c r="C99" s="5" t="n">
        <v>0</v>
      </c>
    </row>
    <row r="100" spans="1:3">
      <c r="A100" s="4" t="s">
        <v>679</v>
      </c>
    </row>
    <row r="101" spans="1:3">
      <c r="A101" s="3" t="s">
        <v>651</v>
      </c>
    </row>
    <row r="102" spans="1:3">
      <c r="A102" s="4" t="s">
        <v>652</v>
      </c>
      <c r="B102" s="5" t="n">
        <v>0</v>
      </c>
      <c r="C102" s="5" t="n">
        <v>1300</v>
      </c>
    </row>
    <row r="103" spans="1:3">
      <c r="A103" s="4" t="s">
        <v>653</v>
      </c>
      <c r="B103" s="5" t="n">
        <v>0</v>
      </c>
      <c r="C103" s="5" t="n">
        <v>0</v>
      </c>
    </row>
    <row r="104" spans="1:3">
      <c r="A104" s="4" t="s">
        <v>680</v>
      </c>
    </row>
    <row r="105" spans="1:3">
      <c r="A105" s="3" t="s">
        <v>651</v>
      </c>
    </row>
    <row r="106" spans="1:3">
      <c r="A106" s="4" t="s">
        <v>652</v>
      </c>
      <c r="B106" s="5" t="n">
        <v>0</v>
      </c>
      <c r="C106" s="5" t="n">
        <v>0</v>
      </c>
    </row>
    <row r="107" spans="1:3">
      <c r="A107" s="4" t="s">
        <v>653</v>
      </c>
      <c r="B107" s="5" t="n">
        <v>0</v>
      </c>
      <c r="C107" s="5" t="n">
        <v>0</v>
      </c>
    </row>
    <row r="108" spans="1:3">
      <c r="A108" s="4" t="s">
        <v>571</v>
      </c>
    </row>
    <row r="109" spans="1:3">
      <c r="A109" s="3" t="s">
        <v>651</v>
      </c>
    </row>
    <row r="110" spans="1:3">
      <c r="A110" s="4" t="s">
        <v>652</v>
      </c>
      <c r="B110" s="5" t="n">
        <v>18916</v>
      </c>
      <c r="C110" s="5" t="n">
        <v>8540</v>
      </c>
    </row>
    <row r="111" spans="1:3">
      <c r="A111" s="4" t="s">
        <v>653</v>
      </c>
      <c r="B111" s="5" t="n">
        <v>39</v>
      </c>
      <c r="C111" s="5" t="n">
        <v>0</v>
      </c>
    </row>
    <row r="112" spans="1:3">
      <c r="A112" s="4" t="s">
        <v>655</v>
      </c>
      <c r="B112" s="5" t="n">
        <v>15366</v>
      </c>
      <c r="C112" s="5" t="n">
        <v>3722</v>
      </c>
    </row>
    <row r="113" spans="1:3">
      <c r="A113" s="4" t="s">
        <v>681</v>
      </c>
    </row>
    <row r="114" spans="1:3">
      <c r="A114" s="3" t="s">
        <v>651</v>
      </c>
    </row>
    <row r="115" spans="1:3">
      <c r="A115" s="4" t="s">
        <v>655</v>
      </c>
      <c r="B115" s="5" t="n">
        <v>6312</v>
      </c>
      <c r="C115" s="5" t="n">
        <v>698</v>
      </c>
    </row>
    <row r="116" spans="1:3">
      <c r="A116" s="4" t="s">
        <v>682</v>
      </c>
    </row>
    <row r="117" spans="1:3">
      <c r="A117" s="3" t="s">
        <v>651</v>
      </c>
    </row>
    <row r="118" spans="1:3">
      <c r="A118" s="4" t="s">
        <v>655</v>
      </c>
      <c r="B118" s="5" t="n">
        <v>1453</v>
      </c>
      <c r="C118" s="5" t="n">
        <v>516</v>
      </c>
    </row>
    <row r="119" spans="1:3">
      <c r="A119" s="4" t="s">
        <v>683</v>
      </c>
    </row>
    <row r="120" spans="1:3">
      <c r="A120" s="3" t="s">
        <v>651</v>
      </c>
    </row>
    <row r="121" spans="1:3">
      <c r="A121" s="4" t="s">
        <v>655</v>
      </c>
      <c r="B121" s="5" t="n">
        <v>7601</v>
      </c>
      <c r="C121" s="5" t="n">
        <v>2508</v>
      </c>
    </row>
    <row r="122" spans="1:3">
      <c r="A122" s="4" t="s">
        <v>573</v>
      </c>
    </row>
    <row r="123" spans="1:3">
      <c r="A123" s="3" t="s">
        <v>651</v>
      </c>
    </row>
    <row r="124" spans="1:3">
      <c r="A124" s="4" t="s">
        <v>652</v>
      </c>
      <c r="B124" s="5" t="n">
        <v>12333</v>
      </c>
      <c r="C124" s="5" t="n">
        <v>14560</v>
      </c>
    </row>
    <row r="125" spans="1:3">
      <c r="A125" s="4" t="s">
        <v>653</v>
      </c>
      <c r="B125" s="5" t="n">
        <v>0</v>
      </c>
      <c r="C125" s="5" t="n">
        <v>0</v>
      </c>
    </row>
    <row r="126" spans="1:3">
      <c r="A126" s="4" t="s">
        <v>655</v>
      </c>
      <c r="B126" s="5" t="n">
        <v>1411</v>
      </c>
      <c r="C126" s="5" t="n">
        <v>2229</v>
      </c>
    </row>
    <row r="127" spans="1:3">
      <c r="A127" s="4" t="s">
        <v>684</v>
      </c>
    </row>
    <row r="128" spans="1:3">
      <c r="A128" s="3" t="s">
        <v>651</v>
      </c>
    </row>
    <row r="129" spans="1:3">
      <c r="A129" s="4" t="s">
        <v>655</v>
      </c>
      <c r="B129" s="5" t="n">
        <v>214</v>
      </c>
      <c r="C129" s="5" t="n">
        <v>1088</v>
      </c>
    </row>
    <row r="130" spans="1:3">
      <c r="A130" s="4" t="s">
        <v>685</v>
      </c>
    </row>
    <row r="131" spans="1:3">
      <c r="A131" s="3" t="s">
        <v>651</v>
      </c>
    </row>
    <row r="132" spans="1:3">
      <c r="A132" s="4" t="s">
        <v>655</v>
      </c>
      <c r="B132" s="5" t="n">
        <v>136</v>
      </c>
      <c r="C132" s="5" t="n">
        <v>256</v>
      </c>
    </row>
    <row r="133" spans="1:3">
      <c r="A133" s="4" t="s">
        <v>686</v>
      </c>
    </row>
    <row r="134" spans="1:3">
      <c r="A134" s="3" t="s">
        <v>651</v>
      </c>
    </row>
    <row r="135" spans="1:3">
      <c r="A135" s="4" t="s">
        <v>655</v>
      </c>
      <c r="B135" s="5" t="n">
        <v>1061</v>
      </c>
      <c r="C135" s="5" t="n">
        <v>885</v>
      </c>
    </row>
    <row r="136" spans="1:3">
      <c r="A136" s="4" t="s">
        <v>575</v>
      </c>
    </row>
    <row r="137" spans="1:3">
      <c r="A137" s="3" t="s">
        <v>651</v>
      </c>
    </row>
    <row r="138" spans="1:3">
      <c r="A138" s="4" t="s">
        <v>652</v>
      </c>
      <c r="B138" s="5" t="n">
        <v>0</v>
      </c>
      <c r="C138" s="5" t="n">
        <v>0</v>
      </c>
    </row>
    <row r="139" spans="1:3">
      <c r="A139" s="4" t="s">
        <v>653</v>
      </c>
      <c r="B139" s="5" t="n">
        <v>0</v>
      </c>
      <c r="C139" s="5" t="n">
        <v>0</v>
      </c>
    </row>
    <row r="140" spans="1:3">
      <c r="A140" s="4" t="s">
        <v>655</v>
      </c>
      <c r="B140" s="5" t="n">
        <v>649</v>
      </c>
      <c r="C140" s="5" t="n">
        <v>0</v>
      </c>
    </row>
    <row r="141" spans="1:3">
      <c r="A141" s="4" t="s">
        <v>687</v>
      </c>
    </row>
    <row r="142" spans="1:3">
      <c r="A142" s="3" t="s">
        <v>651</v>
      </c>
    </row>
    <row r="143" spans="1:3">
      <c r="A143" s="4" t="s">
        <v>655</v>
      </c>
      <c r="B143" s="5" t="n">
        <v>649</v>
      </c>
      <c r="C143" s="5" t="n">
        <v>0</v>
      </c>
    </row>
    <row r="144" spans="1:3">
      <c r="A144" s="4" t="s">
        <v>688</v>
      </c>
    </row>
    <row r="145" spans="1:3">
      <c r="A145" s="3" t="s">
        <v>651</v>
      </c>
    </row>
    <row r="146" spans="1:3">
      <c r="A146" s="4" t="s">
        <v>655</v>
      </c>
      <c r="B146" s="5" t="n">
        <v>0</v>
      </c>
      <c r="C146" s="5" t="n">
        <v>0</v>
      </c>
    </row>
    <row r="147" spans="1:3">
      <c r="A147" s="4" t="s">
        <v>689</v>
      </c>
    </row>
    <row r="148" spans="1:3">
      <c r="A148" s="3" t="s">
        <v>651</v>
      </c>
    </row>
    <row r="149" spans="1:3">
      <c r="A149" s="4" t="s">
        <v>655</v>
      </c>
      <c r="B149" s="5" t="n">
        <v>0</v>
      </c>
      <c r="C149" s="5" t="n">
        <v>0</v>
      </c>
    </row>
    <row r="150" spans="1:3">
      <c r="A150" s="4" t="s">
        <v>577</v>
      </c>
    </row>
    <row r="151" spans="1:3">
      <c r="A151" s="3" t="s">
        <v>651</v>
      </c>
    </row>
    <row r="152" spans="1:3">
      <c r="A152" s="4" t="s">
        <v>652</v>
      </c>
      <c r="B152" s="5" t="n">
        <v>0</v>
      </c>
      <c r="C152" s="5" t="n">
        <v>0</v>
      </c>
    </row>
    <row r="153" spans="1:3">
      <c r="A153" s="4" t="s">
        <v>653</v>
      </c>
      <c r="B153" s="5" t="n">
        <v>0</v>
      </c>
      <c r="C153" s="5" t="n">
        <v>0</v>
      </c>
    </row>
    <row r="154" spans="1:3">
      <c r="A154" s="4" t="s">
        <v>655</v>
      </c>
      <c r="B154" s="5" t="n">
        <v>0</v>
      </c>
      <c r="C154" s="5" t="n">
        <v>0</v>
      </c>
    </row>
    <row r="155" spans="1:3">
      <c r="A155" s="4" t="s">
        <v>690</v>
      </c>
    </row>
    <row r="156" spans="1:3">
      <c r="A156" s="3" t="s">
        <v>651</v>
      </c>
    </row>
    <row r="157" spans="1:3">
      <c r="A157" s="4" t="s">
        <v>655</v>
      </c>
      <c r="B157" s="5" t="n">
        <v>0</v>
      </c>
      <c r="C157" s="5" t="n">
        <v>0</v>
      </c>
    </row>
    <row r="158" spans="1:3">
      <c r="A158" s="4" t="s">
        <v>691</v>
      </c>
    </row>
    <row r="159" spans="1:3">
      <c r="A159" s="3" t="s">
        <v>651</v>
      </c>
    </row>
    <row r="160" spans="1:3">
      <c r="A160" s="4" t="s">
        <v>655</v>
      </c>
      <c r="B160" s="5" t="n">
        <v>0</v>
      </c>
      <c r="C160" s="5" t="n">
        <v>0</v>
      </c>
    </row>
    <row r="161" spans="1:3">
      <c r="A161" s="4" t="s">
        <v>692</v>
      </c>
    </row>
    <row r="162" spans="1:3">
      <c r="A162" s="3" t="s">
        <v>651</v>
      </c>
    </row>
    <row r="163" spans="1:3">
      <c r="A163" s="4" t="s">
        <v>655</v>
      </c>
      <c r="B163" s="5" t="n">
        <v>0</v>
      </c>
      <c r="C163" s="5" t="n">
        <v>0</v>
      </c>
    </row>
    <row r="164" spans="1:3">
      <c r="A164" s="4" t="s">
        <v>579</v>
      </c>
    </row>
    <row r="165" spans="1:3">
      <c r="A165" s="3" t="s">
        <v>651</v>
      </c>
    </row>
    <row r="166" spans="1:3">
      <c r="A166" s="4" t="s">
        <v>652</v>
      </c>
      <c r="B166" s="5" t="n">
        <v>481</v>
      </c>
      <c r="C166" s="5" t="n">
        <v>471</v>
      </c>
    </row>
    <row r="167" spans="1:3">
      <c r="A167" s="4" t="s">
        <v>653</v>
      </c>
      <c r="B167" s="5" t="n">
        <v>427</v>
      </c>
      <c r="C167" s="5" t="n">
        <v>407</v>
      </c>
    </row>
    <row r="168" spans="1:3">
      <c r="A168" s="4" t="s">
        <v>581</v>
      </c>
    </row>
    <row r="169" spans="1:3">
      <c r="A169" s="3" t="s">
        <v>651</v>
      </c>
    </row>
    <row r="170" spans="1:3">
      <c r="A170" s="4" t="s">
        <v>652</v>
      </c>
      <c r="B170" s="5" t="n">
        <v>1958</v>
      </c>
      <c r="C170" s="5" t="n">
        <v>1011</v>
      </c>
    </row>
    <row r="171" spans="1:3">
      <c r="A171" s="4" t="s">
        <v>653</v>
      </c>
      <c r="B171" s="5" t="n">
        <v>0</v>
      </c>
      <c r="C171" s="5" t="n">
        <v>0</v>
      </c>
    </row>
    <row r="172" spans="1:3">
      <c r="A172" s="4" t="s">
        <v>579</v>
      </c>
    </row>
    <row r="173" spans="1:3">
      <c r="A173" s="3" t="s">
        <v>651</v>
      </c>
    </row>
    <row r="174" spans="1:3">
      <c r="A174" s="4" t="s">
        <v>655</v>
      </c>
      <c r="B174" s="5" t="n">
        <v>3342</v>
      </c>
      <c r="C174" s="5" t="n">
        <v>8103</v>
      </c>
    </row>
    <row r="175" spans="1:3">
      <c r="A175" s="4" t="s">
        <v>693</v>
      </c>
    </row>
    <row r="176" spans="1:3">
      <c r="A176" s="3" t="s">
        <v>651</v>
      </c>
    </row>
    <row r="177" spans="1:3">
      <c r="A177" s="4" t="s">
        <v>655</v>
      </c>
      <c r="B177" s="5" t="n">
        <v>2802</v>
      </c>
      <c r="C177" s="5" t="n">
        <v>7512</v>
      </c>
    </row>
    <row r="178" spans="1:3">
      <c r="A178" s="4" t="s">
        <v>694</v>
      </c>
    </row>
    <row r="179" spans="1:3">
      <c r="A179" s="3" t="s">
        <v>651</v>
      </c>
    </row>
    <row r="180" spans="1:3">
      <c r="A180" s="4" t="s">
        <v>655</v>
      </c>
      <c r="B180" s="5" t="n">
        <v>113</v>
      </c>
      <c r="C180" s="5" t="n">
        <v>97</v>
      </c>
    </row>
    <row r="181" spans="1:3">
      <c r="A181" s="4" t="s">
        <v>695</v>
      </c>
    </row>
    <row r="182" spans="1:3">
      <c r="A182" s="3" t="s">
        <v>651</v>
      </c>
    </row>
    <row r="183" spans="1:3">
      <c r="A183" s="4" t="s">
        <v>655</v>
      </c>
      <c r="B183" s="5" t="n">
        <v>427</v>
      </c>
      <c r="C183" s="5" t="n">
        <v>494</v>
      </c>
    </row>
    <row r="184" spans="1:3">
      <c r="A184" s="4" t="s">
        <v>581</v>
      </c>
    </row>
    <row r="185" spans="1:3">
      <c r="A185" s="3" t="s">
        <v>651</v>
      </c>
    </row>
    <row r="186" spans="1:3">
      <c r="A186" s="4" t="s">
        <v>655</v>
      </c>
      <c r="B186" s="5" t="n">
        <v>2258</v>
      </c>
      <c r="C186" s="5" t="n">
        <v>1408</v>
      </c>
    </row>
    <row r="187" spans="1:3">
      <c r="A187" s="4" t="s">
        <v>696</v>
      </c>
    </row>
    <row r="188" spans="1:3">
      <c r="A188" s="3" t="s">
        <v>651</v>
      </c>
    </row>
    <row r="189" spans="1:3">
      <c r="A189" s="4" t="s">
        <v>655</v>
      </c>
      <c r="B189" s="5" t="n">
        <v>1826</v>
      </c>
      <c r="C189" s="5" t="n">
        <v>957</v>
      </c>
    </row>
    <row r="190" spans="1:3">
      <c r="A190" s="4" t="s">
        <v>697</v>
      </c>
    </row>
    <row r="191" spans="1:3">
      <c r="A191" s="3" t="s">
        <v>651</v>
      </c>
    </row>
    <row r="192" spans="1:3">
      <c r="A192" s="4" t="s">
        <v>655</v>
      </c>
      <c r="B192" s="5" t="n">
        <v>0</v>
      </c>
      <c r="C192" s="5" t="n">
        <v>270</v>
      </c>
    </row>
    <row r="193" spans="1:3">
      <c r="A193" s="4" t="s">
        <v>698</v>
      </c>
    </row>
    <row r="194" spans="1:3">
      <c r="A194" s="3" t="s">
        <v>651</v>
      </c>
    </row>
    <row r="195" spans="1:3">
      <c r="A195" s="4" t="s">
        <v>655</v>
      </c>
      <c r="B195" s="5" t="n">
        <v>432</v>
      </c>
      <c r="C195" s="5" t="n">
        <v>181</v>
      </c>
    </row>
    <row r="196" spans="1:3">
      <c r="A196" s="4" t="s">
        <v>699</v>
      </c>
    </row>
    <row r="197" spans="1:3">
      <c r="A197" s="3" t="s">
        <v>651</v>
      </c>
    </row>
    <row r="198" spans="1:3">
      <c r="A198" s="4" t="s">
        <v>655</v>
      </c>
      <c r="B198" s="5" t="n">
        <v>0</v>
      </c>
      <c r="C198" s="5" t="n">
        <v>0</v>
      </c>
    </row>
    <row r="199" spans="1:3">
      <c r="A199" s="4" t="s">
        <v>700</v>
      </c>
    </row>
    <row r="200" spans="1:3">
      <c r="A200" s="3" t="s">
        <v>651</v>
      </c>
    </row>
    <row r="201" spans="1:3">
      <c r="A201" s="4" t="s">
        <v>655</v>
      </c>
      <c r="B201" s="5" t="n">
        <v>0</v>
      </c>
      <c r="C201" s="5" t="n">
        <v>0</v>
      </c>
    </row>
    <row r="202" spans="1:3">
      <c r="A202" s="4" t="s">
        <v>701</v>
      </c>
    </row>
    <row r="203" spans="1:3">
      <c r="A203" s="3" t="s">
        <v>651</v>
      </c>
    </row>
    <row r="204" spans="1:3">
      <c r="A204" s="4" t="s">
        <v>655</v>
      </c>
      <c r="B204" s="5" t="n">
        <v>0</v>
      </c>
      <c r="C204" s="5" t="n">
        <v>0</v>
      </c>
    </row>
    <row r="205" spans="1:3">
      <c r="A205" s="4" t="s">
        <v>702</v>
      </c>
    </row>
    <row r="206" spans="1:3">
      <c r="A206" s="3" t="s">
        <v>651</v>
      </c>
    </row>
    <row r="207" spans="1:3">
      <c r="A207" s="4" t="s">
        <v>655</v>
      </c>
      <c r="B207" s="5" t="n">
        <v>0</v>
      </c>
      <c r="C207" s="5" t="n">
        <v>0</v>
      </c>
    </row>
    <row r="208" spans="1:3">
      <c r="A208" s="4" t="s">
        <v>703</v>
      </c>
    </row>
    <row r="209" spans="1:3">
      <c r="A209" s="3" t="s">
        <v>651</v>
      </c>
    </row>
    <row r="210" spans="1:3">
      <c r="A210" s="4" t="s">
        <v>655</v>
      </c>
      <c r="B210" s="5" t="n">
        <v>0</v>
      </c>
      <c r="C210" s="5" t="n">
        <v>1300</v>
      </c>
    </row>
    <row r="211" spans="1:3">
      <c r="A211" s="4" t="s">
        <v>704</v>
      </c>
    </row>
    <row r="212" spans="1:3">
      <c r="A212" s="3" t="s">
        <v>651</v>
      </c>
    </row>
    <row r="213" spans="1:3">
      <c r="A213" s="4" t="s">
        <v>655</v>
      </c>
      <c r="B213" s="5" t="n">
        <v>0</v>
      </c>
      <c r="C213" s="5" t="n">
        <v>0</v>
      </c>
    </row>
    <row r="214" spans="1:3">
      <c r="A214" s="4" t="s">
        <v>705</v>
      </c>
    </row>
    <row r="215" spans="1:3">
      <c r="A215" s="3" t="s">
        <v>651</v>
      </c>
    </row>
    <row r="216" spans="1:3">
      <c r="A216" s="4" t="s">
        <v>655</v>
      </c>
      <c r="B216" s="5" t="n">
        <v>0</v>
      </c>
      <c r="C216" s="5" t="n">
        <v>0</v>
      </c>
    </row>
    <row r="217" spans="1:3">
      <c r="A217" s="4" t="s">
        <v>706</v>
      </c>
    </row>
    <row r="218" spans="1:3">
      <c r="A218" s="3" t="s">
        <v>651</v>
      </c>
    </row>
    <row r="219" spans="1:3">
      <c r="A219" s="4" t="s">
        <v>655</v>
      </c>
      <c r="B219" s="5" t="n">
        <v>0</v>
      </c>
      <c r="C219" s="5" t="n">
        <v>1300</v>
      </c>
    </row>
    <row r="220" spans="1:3">
      <c r="A220" s="4" t="s">
        <v>707</v>
      </c>
    </row>
    <row r="221" spans="1:3">
      <c r="A221" s="3" t="s">
        <v>651</v>
      </c>
    </row>
    <row r="222" spans="1:3">
      <c r="A222" s="4" t="s">
        <v>655</v>
      </c>
      <c r="B222" s="5" t="n">
        <v>2899</v>
      </c>
      <c r="C222" s="5" t="n">
        <v>3524</v>
      </c>
    </row>
    <row r="223" spans="1:3">
      <c r="A223" s="4" t="s">
        <v>708</v>
      </c>
    </row>
    <row r="224" spans="1:3">
      <c r="A224" s="3" t="s">
        <v>651</v>
      </c>
    </row>
    <row r="225" spans="1:3">
      <c r="A225" s="4" t="s">
        <v>655</v>
      </c>
      <c r="B225" s="5" t="n">
        <v>810</v>
      </c>
      <c r="C225" s="5" t="n">
        <v>3239</v>
      </c>
    </row>
    <row r="226" spans="1:3">
      <c r="A226" s="4" t="s">
        <v>709</v>
      </c>
    </row>
    <row r="227" spans="1:3">
      <c r="A227" s="3" t="s">
        <v>651</v>
      </c>
    </row>
    <row r="228" spans="1:3">
      <c r="A228" s="4" t="s">
        <v>655</v>
      </c>
      <c r="B228" s="5" t="n">
        <v>1262</v>
      </c>
      <c r="C228" s="5" t="n">
        <v>0</v>
      </c>
    </row>
    <row r="229" spans="1:3">
      <c r="A229" s="4" t="s">
        <v>710</v>
      </c>
    </row>
    <row r="230" spans="1:3">
      <c r="A230" s="3" t="s">
        <v>651</v>
      </c>
    </row>
    <row r="231" spans="1:3">
      <c r="A231" s="4" t="s">
        <v>655</v>
      </c>
      <c r="B231" s="5" t="n">
        <v>827</v>
      </c>
      <c r="C231" s="5" t="n">
        <v>285</v>
      </c>
    </row>
    <row r="232" spans="1:3">
      <c r="A232" s="4" t="s">
        <v>711</v>
      </c>
    </row>
    <row r="233" spans="1:3">
      <c r="A233" s="3" t="s">
        <v>651</v>
      </c>
    </row>
    <row r="234" spans="1:3">
      <c r="A234" s="4" t="s">
        <v>655</v>
      </c>
      <c r="B234" s="5" t="n">
        <v>8491</v>
      </c>
      <c r="C234" s="5" t="n">
        <v>5691</v>
      </c>
    </row>
    <row r="235" spans="1:3">
      <c r="A235" s="4" t="s">
        <v>712</v>
      </c>
    </row>
    <row r="236" spans="1:3">
      <c r="A236" s="3" t="s">
        <v>651</v>
      </c>
    </row>
    <row r="237" spans="1:3">
      <c r="A237" s="4" t="s">
        <v>655</v>
      </c>
      <c r="B237" s="5" t="n">
        <v>2493</v>
      </c>
      <c r="C237" s="5" t="n">
        <v>1884</v>
      </c>
    </row>
    <row r="238" spans="1:3">
      <c r="A238" s="4" t="s">
        <v>713</v>
      </c>
    </row>
    <row r="239" spans="1:3">
      <c r="A239" s="3" t="s">
        <v>651</v>
      </c>
    </row>
    <row r="240" spans="1:3">
      <c r="A240" s="4" t="s">
        <v>655</v>
      </c>
      <c r="B240" s="5" t="n">
        <v>3534</v>
      </c>
      <c r="C240" s="5" t="n">
        <v>1172</v>
      </c>
    </row>
    <row r="241" spans="1:3">
      <c r="A241" s="4" t="s">
        <v>714</v>
      </c>
    </row>
    <row r="242" spans="1:3">
      <c r="A242" s="3" t="s">
        <v>651</v>
      </c>
    </row>
    <row r="243" spans="1:3">
      <c r="A243" s="4" t="s">
        <v>655</v>
      </c>
      <c r="B243" s="5" t="n">
        <v>2464</v>
      </c>
      <c r="C243" s="5" t="n">
        <v>2635</v>
      </c>
    </row>
    <row r="244" spans="1:3">
      <c r="A244" s="4" t="s">
        <v>715</v>
      </c>
    </row>
    <row r="245" spans="1:3">
      <c r="A245" s="3" t="s">
        <v>651</v>
      </c>
    </row>
    <row r="246" spans="1:3">
      <c r="A246" s="4" t="s">
        <v>655</v>
      </c>
      <c r="B246" s="5" t="n">
        <v>2598</v>
      </c>
      <c r="C246" s="5" t="n">
        <v>1391</v>
      </c>
    </row>
    <row r="247" spans="1:3">
      <c r="A247" s="4" t="s">
        <v>716</v>
      </c>
    </row>
    <row r="248" spans="1:3">
      <c r="A248" s="3" t="s">
        <v>651</v>
      </c>
    </row>
    <row r="249" spans="1:3">
      <c r="A249" s="4" t="s">
        <v>655</v>
      </c>
      <c r="B249" s="5" t="n">
        <v>0</v>
      </c>
      <c r="C249" s="5" t="n">
        <v>956</v>
      </c>
    </row>
    <row r="250" spans="1:3">
      <c r="A250" s="4" t="s">
        <v>717</v>
      </c>
    </row>
    <row r="251" spans="1:3">
      <c r="A251" s="3" t="s">
        <v>651</v>
      </c>
    </row>
    <row r="252" spans="1:3">
      <c r="A252" s="4" t="s">
        <v>655</v>
      </c>
      <c r="B252" s="5" t="n">
        <v>0</v>
      </c>
      <c r="C252" s="5" t="n">
        <v>0</v>
      </c>
    </row>
    <row r="253" spans="1:3">
      <c r="A253" s="4" t="s">
        <v>718</v>
      </c>
    </row>
    <row r="254" spans="1:3">
      <c r="A254" s="3" t="s">
        <v>651</v>
      </c>
    </row>
    <row r="255" spans="1:3">
      <c r="A255" s="4" t="s">
        <v>655</v>
      </c>
      <c r="B255" s="5" t="n">
        <v>2598</v>
      </c>
      <c r="C255" s="5" t="n">
        <v>435</v>
      </c>
    </row>
    <row r="256" spans="1:3">
      <c r="A256" s="4" t="s">
        <v>719</v>
      </c>
    </row>
    <row r="257" spans="1:3">
      <c r="A257" s="3" t="s">
        <v>651</v>
      </c>
    </row>
    <row r="258" spans="1:3">
      <c r="A258" s="4" t="s">
        <v>655</v>
      </c>
      <c r="B258" s="5" t="n">
        <v>779</v>
      </c>
      <c r="C258" s="5" t="n">
        <v>1081</v>
      </c>
    </row>
    <row r="259" spans="1:3">
      <c r="A259" s="4" t="s">
        <v>720</v>
      </c>
    </row>
    <row r="260" spans="1:3">
      <c r="A260" s="3" t="s">
        <v>651</v>
      </c>
    </row>
    <row r="261" spans="1:3">
      <c r="A261" s="4" t="s">
        <v>655</v>
      </c>
      <c r="B261" s="5" t="n">
        <v>0</v>
      </c>
      <c r="C261" s="5" t="n">
        <v>129</v>
      </c>
    </row>
    <row r="262" spans="1:3">
      <c r="A262" s="4" t="s">
        <v>721</v>
      </c>
    </row>
    <row r="263" spans="1:3">
      <c r="A263" s="3" t="s">
        <v>651</v>
      </c>
    </row>
    <row r="264" spans="1:3">
      <c r="A264" s="4" t="s">
        <v>655</v>
      </c>
      <c r="B264" s="5" t="n">
        <v>189</v>
      </c>
      <c r="C264" s="5" t="n">
        <v>0</v>
      </c>
    </row>
    <row r="265" spans="1:3">
      <c r="A265" s="4" t="s">
        <v>722</v>
      </c>
    </row>
    <row r="266" spans="1:3">
      <c r="A266" s="3" t="s">
        <v>651</v>
      </c>
    </row>
    <row r="267" spans="1:3">
      <c r="A267" s="4" t="s">
        <v>655</v>
      </c>
      <c r="B267" s="5" t="n">
        <v>590</v>
      </c>
      <c r="C267" s="5" t="n">
        <v>952</v>
      </c>
    </row>
    <row r="268" spans="1:3">
      <c r="A268" s="4" t="s">
        <v>723</v>
      </c>
    </row>
    <row r="269" spans="1:3">
      <c r="A269" s="3" t="s">
        <v>651</v>
      </c>
    </row>
    <row r="270" spans="1:3">
      <c r="A270" s="4" t="s">
        <v>655</v>
      </c>
      <c r="B270" s="5" t="n">
        <v>3705</v>
      </c>
      <c r="C270" s="5" t="n">
        <v>3693</v>
      </c>
    </row>
    <row r="271" spans="1:3">
      <c r="A271" s="4" t="s">
        <v>724</v>
      </c>
    </row>
    <row r="272" spans="1:3">
      <c r="A272" s="3" t="s">
        <v>651</v>
      </c>
    </row>
    <row r="273" spans="1:3">
      <c r="A273" s="4" t="s">
        <v>655</v>
      </c>
      <c r="B273" s="5" t="n">
        <v>118</v>
      </c>
      <c r="C273" s="5" t="n">
        <v>1121</v>
      </c>
    </row>
    <row r="274" spans="1:3">
      <c r="A274" s="4" t="s">
        <v>725</v>
      </c>
    </row>
    <row r="275" spans="1:3">
      <c r="A275" s="3" t="s">
        <v>651</v>
      </c>
    </row>
    <row r="276" spans="1:3">
      <c r="A276" s="4" t="s">
        <v>655</v>
      </c>
      <c r="B276" s="5" t="n">
        <v>1115</v>
      </c>
      <c r="C276" s="5" t="n">
        <v>99</v>
      </c>
    </row>
    <row r="277" spans="1:3">
      <c r="A277" s="4" t="s">
        <v>726</v>
      </c>
    </row>
    <row r="278" spans="1:3">
      <c r="A278" s="3" t="s">
        <v>651</v>
      </c>
    </row>
    <row r="279" spans="1:3">
      <c r="A279" s="4" t="s">
        <v>655</v>
      </c>
      <c r="B279" s="5" t="n">
        <v>2472</v>
      </c>
      <c r="C279" s="5" t="n">
        <v>2473</v>
      </c>
    </row>
    <row r="280" spans="1:3">
      <c r="A280" s="4" t="s">
        <v>727</v>
      </c>
    </row>
    <row r="281" spans="1:3">
      <c r="A281" s="3" t="s">
        <v>651</v>
      </c>
    </row>
    <row r="282" spans="1:3">
      <c r="A282" s="4" t="s">
        <v>655</v>
      </c>
      <c r="B282" s="5" t="n">
        <v>5518</v>
      </c>
      <c r="C282" s="5" t="n">
        <v>6834</v>
      </c>
    </row>
    <row r="283" spans="1:3">
      <c r="A283" s="4" t="s">
        <v>728</v>
      </c>
    </row>
    <row r="284" spans="1:3">
      <c r="A284" s="3" t="s">
        <v>651</v>
      </c>
    </row>
    <row r="285" spans="1:3">
      <c r="A285" s="4" t="s">
        <v>655</v>
      </c>
      <c r="B285" s="5" t="n">
        <v>83</v>
      </c>
      <c r="C285" s="5" t="n">
        <v>1409</v>
      </c>
    </row>
    <row r="286" spans="1:3">
      <c r="A286" s="4" t="s">
        <v>729</v>
      </c>
    </row>
    <row r="287" spans="1:3">
      <c r="A287" s="3" t="s">
        <v>651</v>
      </c>
    </row>
    <row r="288" spans="1:3">
      <c r="A288" s="4" t="s">
        <v>655</v>
      </c>
      <c r="B288" s="5" t="n">
        <v>3166</v>
      </c>
      <c r="C288" s="5" t="n">
        <v>0</v>
      </c>
    </row>
    <row r="289" spans="1:3">
      <c r="A289" s="4" t="s">
        <v>730</v>
      </c>
    </row>
    <row r="290" spans="1:3">
      <c r="A290" s="3" t="s">
        <v>651</v>
      </c>
    </row>
    <row r="291" spans="1:3">
      <c r="A291" s="4" t="s">
        <v>655</v>
      </c>
      <c r="B291" s="5" t="n">
        <v>2269</v>
      </c>
      <c r="C291" s="5" t="n">
        <v>5425</v>
      </c>
    </row>
    <row r="292" spans="1:3">
      <c r="A292" s="4" t="s">
        <v>731</v>
      </c>
    </row>
    <row r="293" spans="1:3">
      <c r="A293" s="3" t="s">
        <v>651</v>
      </c>
    </row>
    <row r="294" spans="1:3">
      <c r="A294" s="4" t="s">
        <v>655</v>
      </c>
      <c r="B294" s="5" t="n">
        <v>251</v>
      </c>
      <c r="C294" s="5" t="n">
        <v>0</v>
      </c>
    </row>
    <row r="295" spans="1:3">
      <c r="A295" s="4" t="s">
        <v>732</v>
      </c>
    </row>
    <row r="296" spans="1:3">
      <c r="A296" s="3" t="s">
        <v>651</v>
      </c>
    </row>
    <row r="297" spans="1:3">
      <c r="A297" s="4" t="s">
        <v>655</v>
      </c>
      <c r="B297" s="5" t="n">
        <v>0</v>
      </c>
      <c r="C297" s="5" t="n">
        <v>0</v>
      </c>
    </row>
    <row r="298" spans="1:3">
      <c r="A298" s="4" t="s">
        <v>733</v>
      </c>
    </row>
    <row r="299" spans="1:3">
      <c r="A299" s="3" t="s">
        <v>651</v>
      </c>
    </row>
    <row r="300" spans="1:3">
      <c r="A300" s="4" t="s">
        <v>655</v>
      </c>
      <c r="B300" s="5" t="n">
        <v>0</v>
      </c>
      <c r="C300" s="5" t="n">
        <v>0</v>
      </c>
    </row>
    <row r="301" spans="1:3">
      <c r="A301" s="4" t="s">
        <v>734</v>
      </c>
    </row>
    <row r="302" spans="1:3">
      <c r="A302" s="3" t="s">
        <v>651</v>
      </c>
    </row>
    <row r="303" spans="1:3">
      <c r="A303" s="4" t="s">
        <v>655</v>
      </c>
      <c r="B303" s="5" t="n">
        <v>251</v>
      </c>
      <c r="C303" s="5" t="n">
        <v>0</v>
      </c>
    </row>
    <row r="304" spans="1:3">
      <c r="A304" s="4" t="s">
        <v>735</v>
      </c>
    </row>
    <row r="305" spans="1:3">
      <c r="A305" s="3" t="s">
        <v>651</v>
      </c>
    </row>
    <row r="306" spans="1:3">
      <c r="A306" s="4" t="s">
        <v>655</v>
      </c>
      <c r="B306" s="5" t="n">
        <v>0</v>
      </c>
      <c r="C306" s="5" t="n">
        <v>0</v>
      </c>
    </row>
    <row r="307" spans="1:3">
      <c r="A307" s="4" t="s">
        <v>736</v>
      </c>
    </row>
    <row r="308" spans="1:3">
      <c r="A308" s="3" t="s">
        <v>651</v>
      </c>
    </row>
    <row r="309" spans="1:3">
      <c r="A309" s="4" t="s">
        <v>655</v>
      </c>
      <c r="B309" s="5" t="n">
        <v>0</v>
      </c>
      <c r="C309" s="5" t="n">
        <v>0</v>
      </c>
    </row>
    <row r="310" spans="1:3">
      <c r="A310" s="4" t="s">
        <v>737</v>
      </c>
    </row>
    <row r="311" spans="1:3">
      <c r="A311" s="3" t="s">
        <v>651</v>
      </c>
    </row>
    <row r="312" spans="1:3">
      <c r="A312" s="4" t="s">
        <v>655</v>
      </c>
      <c r="B312" s="5" t="n">
        <v>0</v>
      </c>
      <c r="C312" s="5" t="n">
        <v>0</v>
      </c>
    </row>
    <row r="313" spans="1:3">
      <c r="A313" s="4" t="s">
        <v>738</v>
      </c>
    </row>
    <row r="314" spans="1:3">
      <c r="A314" s="3" t="s">
        <v>651</v>
      </c>
    </row>
    <row r="315" spans="1:3">
      <c r="A315" s="4" t="s">
        <v>655</v>
      </c>
      <c r="B315" s="5" t="n">
        <v>0</v>
      </c>
      <c r="C315" s="5" t="n">
        <v>0</v>
      </c>
    </row>
    <row r="316" spans="1:3">
      <c r="A316" s="4" t="s">
        <v>739</v>
      </c>
    </row>
    <row r="317" spans="1:3">
      <c r="A317" s="3" t="s">
        <v>651</v>
      </c>
    </row>
    <row r="318" spans="1:3">
      <c r="A318" s="4" t="s">
        <v>655</v>
      </c>
      <c r="B318" s="5" t="n">
        <v>901</v>
      </c>
      <c r="C318" s="5" t="n">
        <v>683</v>
      </c>
    </row>
    <row r="319" spans="1:3">
      <c r="A319" s="4" t="s">
        <v>740</v>
      </c>
    </row>
    <row r="320" spans="1:3">
      <c r="A320" s="3" t="s">
        <v>651</v>
      </c>
    </row>
    <row r="321" spans="1:3">
      <c r="A321" s="4" t="s">
        <v>655</v>
      </c>
      <c r="B321" s="5" t="n">
        <v>33</v>
      </c>
      <c r="C321" s="5" t="n">
        <v>81</v>
      </c>
    </row>
    <row r="322" spans="1:3">
      <c r="A322" s="4" t="s">
        <v>741</v>
      </c>
    </row>
    <row r="323" spans="1:3">
      <c r="A323" s="3" t="s">
        <v>651</v>
      </c>
    </row>
    <row r="324" spans="1:3">
      <c r="A324" s="4" t="s">
        <v>655</v>
      </c>
      <c r="B324" s="5" t="n">
        <v>0</v>
      </c>
      <c r="C324" s="5" t="n">
        <v>216</v>
      </c>
    </row>
    <row r="325" spans="1:3">
      <c r="A325" s="4" t="s">
        <v>742</v>
      </c>
    </row>
    <row r="326" spans="1:3">
      <c r="A326" s="3" t="s">
        <v>651</v>
      </c>
    </row>
    <row r="327" spans="1:3">
      <c r="A327" s="4" t="s">
        <v>655</v>
      </c>
      <c r="B327" s="5" t="n">
        <v>868</v>
      </c>
      <c r="C327" s="5" t="n">
        <v>386</v>
      </c>
    </row>
    <row r="328" spans="1:3">
      <c r="A328" s="4" t="s">
        <v>743</v>
      </c>
    </row>
    <row r="329" spans="1:3">
      <c r="A329" s="3" t="s">
        <v>651</v>
      </c>
    </row>
    <row r="330" spans="1:3">
      <c r="A330" s="4" t="s">
        <v>655</v>
      </c>
      <c r="B330" s="5" t="n">
        <v>4171</v>
      </c>
      <c r="C330" s="5" t="n">
        <v>1219</v>
      </c>
    </row>
    <row r="331" spans="1:3">
      <c r="A331" s="4" t="s">
        <v>744</v>
      </c>
    </row>
    <row r="332" spans="1:3">
      <c r="A332" s="3" t="s">
        <v>651</v>
      </c>
    </row>
    <row r="333" spans="1:3">
      <c r="A333" s="4" t="s">
        <v>655</v>
      </c>
      <c r="B333" s="5" t="n">
        <v>4098</v>
      </c>
      <c r="C333" s="5" t="n">
        <v>0</v>
      </c>
    </row>
    <row r="334" spans="1:3">
      <c r="A334" s="4" t="s">
        <v>745</v>
      </c>
    </row>
    <row r="335" spans="1:3">
      <c r="A335" s="3" t="s">
        <v>651</v>
      </c>
    </row>
    <row r="336" spans="1:3">
      <c r="A336" s="4" t="s">
        <v>655</v>
      </c>
      <c r="B336" s="5" t="n">
        <v>0</v>
      </c>
      <c r="C336" s="5" t="n">
        <v>1219</v>
      </c>
    </row>
    <row r="337" spans="1:3">
      <c r="A337" s="4" t="s">
        <v>746</v>
      </c>
    </row>
    <row r="338" spans="1:3">
      <c r="A338" s="3" t="s">
        <v>651</v>
      </c>
    </row>
    <row r="339" spans="1:3">
      <c r="A339" s="4" t="s">
        <v>655</v>
      </c>
      <c r="B339" s="5" t="n">
        <v>73</v>
      </c>
      <c r="C339" s="5" t="n">
        <v>0</v>
      </c>
    </row>
    <row r="340" spans="1:3">
      <c r="A340" s="4" t="s">
        <v>747</v>
      </c>
    </row>
    <row r="341" spans="1:3">
      <c r="A341" s="3" t="s">
        <v>651</v>
      </c>
    </row>
    <row r="342" spans="1:3">
      <c r="A342" s="4" t="s">
        <v>655</v>
      </c>
      <c r="B342" s="5" t="n">
        <v>283</v>
      </c>
      <c r="C342" s="5" t="n">
        <v>1203</v>
      </c>
    </row>
    <row r="343" spans="1:3">
      <c r="A343" s="4" t="s">
        <v>748</v>
      </c>
    </row>
    <row r="344" spans="1:3">
      <c r="A344" s="3" t="s">
        <v>651</v>
      </c>
    </row>
    <row r="345" spans="1:3">
      <c r="A345" s="4" t="s">
        <v>655</v>
      </c>
      <c r="B345" s="5" t="n">
        <v>123</v>
      </c>
      <c r="C345" s="5" t="n">
        <v>1161</v>
      </c>
    </row>
    <row r="346" spans="1:3">
      <c r="A346" s="4" t="s">
        <v>749</v>
      </c>
    </row>
    <row r="347" spans="1:3">
      <c r="A347" s="3" t="s">
        <v>651</v>
      </c>
    </row>
    <row r="348" spans="1:3">
      <c r="A348" s="4" t="s">
        <v>655</v>
      </c>
      <c r="B348" s="5" t="n">
        <v>0</v>
      </c>
      <c r="C348" s="5" t="n">
        <v>41</v>
      </c>
    </row>
    <row r="349" spans="1:3">
      <c r="A349" s="4" t="s">
        <v>750</v>
      </c>
    </row>
    <row r="350" spans="1:3">
      <c r="A350" s="3" t="s">
        <v>651</v>
      </c>
    </row>
    <row r="351" spans="1:3">
      <c r="A351" s="4" t="s">
        <v>655</v>
      </c>
      <c r="B351" s="5" t="n">
        <v>160</v>
      </c>
      <c r="C351" s="5" t="n">
        <v>1</v>
      </c>
    </row>
    <row r="352" spans="1:3">
      <c r="A352" s="4" t="s">
        <v>751</v>
      </c>
    </row>
    <row r="353" spans="1:3">
      <c r="A353" s="3" t="s">
        <v>651</v>
      </c>
    </row>
    <row r="354" spans="1:3">
      <c r="A354" s="4" t="s">
        <v>655</v>
      </c>
      <c r="B354" s="5" t="n">
        <v>71</v>
      </c>
      <c r="C354" s="5" t="n">
        <v>303</v>
      </c>
    </row>
    <row r="355" spans="1:3">
      <c r="A355" s="4" t="s">
        <v>752</v>
      </c>
    </row>
    <row r="356" spans="1:3">
      <c r="A356" s="3" t="s">
        <v>651</v>
      </c>
    </row>
    <row r="357" spans="1:3">
      <c r="A357" s="4" t="s">
        <v>655</v>
      </c>
      <c r="B357" s="5" t="n">
        <v>0</v>
      </c>
      <c r="C357" s="5" t="n">
        <v>151</v>
      </c>
    </row>
    <row r="358" spans="1:3">
      <c r="A358" s="4" t="s">
        <v>753</v>
      </c>
    </row>
    <row r="359" spans="1:3">
      <c r="A359" s="3" t="s">
        <v>651</v>
      </c>
    </row>
    <row r="360" spans="1:3">
      <c r="A360" s="4" t="s">
        <v>655</v>
      </c>
      <c r="B360" s="5" t="n">
        <v>0</v>
      </c>
      <c r="C360" s="5" t="n">
        <v>0</v>
      </c>
    </row>
    <row r="361" spans="1:3">
      <c r="A361" s="4" t="s">
        <v>754</v>
      </c>
    </row>
    <row r="362" spans="1:3">
      <c r="A362" s="3" t="s">
        <v>651</v>
      </c>
    </row>
    <row r="363" spans="1:3">
      <c r="A363" s="4" t="s">
        <v>655</v>
      </c>
      <c r="B363" s="5" t="n">
        <v>71</v>
      </c>
      <c r="C363" s="5" t="n">
        <v>152</v>
      </c>
    </row>
    <row r="364" spans="1:3">
      <c r="A364" s="4" t="s">
        <v>755</v>
      </c>
    </row>
    <row r="365" spans="1:3">
      <c r="A365" s="3" t="s">
        <v>651</v>
      </c>
    </row>
    <row r="366" spans="1:3">
      <c r="A366" s="4" t="s">
        <v>655</v>
      </c>
      <c r="B366" s="5" t="n">
        <v>363</v>
      </c>
      <c r="C366" s="5" t="n">
        <v>1289</v>
      </c>
    </row>
    <row r="367" spans="1:3">
      <c r="A367" s="4" t="s">
        <v>756</v>
      </c>
    </row>
    <row r="368" spans="1:3">
      <c r="A368" s="3" t="s">
        <v>651</v>
      </c>
    </row>
    <row r="369" spans="1:3">
      <c r="A369" s="4" t="s">
        <v>655</v>
      </c>
      <c r="B369" s="5" t="n">
        <v>0</v>
      </c>
      <c r="C369" s="5" t="n">
        <v>804</v>
      </c>
    </row>
    <row r="370" spans="1:3">
      <c r="A370" s="4" t="s">
        <v>757</v>
      </c>
    </row>
    <row r="371" spans="1:3">
      <c r="A371" s="3" t="s">
        <v>651</v>
      </c>
    </row>
    <row r="372" spans="1:3">
      <c r="A372" s="4" t="s">
        <v>655</v>
      </c>
      <c r="B372" s="5" t="n">
        <v>0</v>
      </c>
      <c r="C372" s="5" t="n">
        <v>264</v>
      </c>
    </row>
    <row r="373" spans="1:3">
      <c r="A373" s="4" t="s">
        <v>758</v>
      </c>
    </row>
    <row r="374" spans="1:3">
      <c r="A374" s="3" t="s">
        <v>651</v>
      </c>
    </row>
    <row r="375" spans="1:3">
      <c r="A375" s="4" t="s">
        <v>655</v>
      </c>
      <c r="B375" s="5" t="n">
        <v>363</v>
      </c>
      <c r="C375" s="5" t="n">
        <v>221</v>
      </c>
    </row>
    <row r="376" spans="1:3">
      <c r="A376" s="4" t="s">
        <v>759</v>
      </c>
    </row>
    <row r="377" spans="1:3">
      <c r="A377" s="3" t="s">
        <v>651</v>
      </c>
    </row>
    <row r="378" spans="1:3">
      <c r="A378" s="4" t="s">
        <v>655</v>
      </c>
      <c r="B378" s="5" t="n">
        <v>1054</v>
      </c>
      <c r="C378" s="5" t="n">
        <v>275</v>
      </c>
    </row>
    <row r="379" spans="1:3">
      <c r="A379" s="4" t="s">
        <v>760</v>
      </c>
    </row>
    <row r="380" spans="1:3">
      <c r="A380" s="3" t="s">
        <v>651</v>
      </c>
    </row>
    <row r="381" spans="1:3">
      <c r="A381" s="4" t="s">
        <v>655</v>
      </c>
      <c r="B381" s="5" t="n">
        <v>906</v>
      </c>
      <c r="C381" s="5" t="n">
        <v>275</v>
      </c>
    </row>
    <row r="382" spans="1:3">
      <c r="A382" s="4" t="s">
        <v>761</v>
      </c>
    </row>
    <row r="383" spans="1:3">
      <c r="A383" s="3" t="s">
        <v>651</v>
      </c>
    </row>
    <row r="384" spans="1:3">
      <c r="A384" s="4" t="s">
        <v>655</v>
      </c>
      <c r="B384" s="5" t="n">
        <v>0</v>
      </c>
      <c r="C384" s="5" t="n">
        <v>0</v>
      </c>
    </row>
    <row r="385" spans="1:3">
      <c r="A385" s="4" t="s">
        <v>762</v>
      </c>
    </row>
    <row r="386" spans="1:3">
      <c r="A386" s="3" t="s">
        <v>651</v>
      </c>
    </row>
    <row r="387" spans="1:3">
      <c r="A387" s="4" t="s">
        <v>655</v>
      </c>
      <c r="B387" s="7" t="n">
        <v>148</v>
      </c>
      <c r="C38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3</v>
      </c>
    </row>
    <row r="2" spans="1:3">
      <c r="A2" s="3" t="s">
        <v>764</v>
      </c>
    </row>
    <row r="3" spans="1:3">
      <c r="A3" s="4" t="s">
        <v>765</v>
      </c>
      <c r="B3" s="7" t="n">
        <v>11672784</v>
      </c>
      <c r="C3" s="7" t="n">
        <v>11102857</v>
      </c>
    </row>
    <row r="4" spans="1:3">
      <c r="A4" s="4" t="s">
        <v>766</v>
      </c>
    </row>
    <row r="5" spans="1:3">
      <c r="A5" s="3" t="s">
        <v>764</v>
      </c>
    </row>
    <row r="6" spans="1:3">
      <c r="A6" s="4" t="s">
        <v>765</v>
      </c>
      <c r="B6" s="5" t="n">
        <v>11175619</v>
      </c>
      <c r="C6" s="5" t="n">
        <v>10534382</v>
      </c>
    </row>
    <row r="7" spans="1:3">
      <c r="A7" s="4" t="s">
        <v>767</v>
      </c>
    </row>
    <row r="8" spans="1:3">
      <c r="A8" s="3" t="s">
        <v>764</v>
      </c>
    </row>
    <row r="9" spans="1:3">
      <c r="A9" s="4" t="s">
        <v>765</v>
      </c>
      <c r="B9" s="5" t="n">
        <v>139494</v>
      </c>
      <c r="C9" s="5" t="n">
        <v>214891</v>
      </c>
    </row>
    <row r="10" spans="1:3">
      <c r="A10" s="4" t="s">
        <v>611</v>
      </c>
    </row>
    <row r="11" spans="1:3">
      <c r="A11" s="3" t="s">
        <v>764</v>
      </c>
    </row>
    <row r="12" spans="1:3">
      <c r="A12" s="4" t="s">
        <v>765</v>
      </c>
      <c r="B12" s="5" t="n">
        <v>351400</v>
      </c>
      <c r="C12" s="5" t="n">
        <v>353222</v>
      </c>
    </row>
    <row r="13" spans="1:3">
      <c r="A13" s="4" t="s">
        <v>768</v>
      </c>
    </row>
    <row r="14" spans="1:3">
      <c r="A14" s="3" t="s">
        <v>764</v>
      </c>
    </row>
    <row r="15" spans="1:3">
      <c r="A15" s="4" t="s">
        <v>765</v>
      </c>
      <c r="B15" s="5" t="n">
        <v>6271</v>
      </c>
      <c r="C15" s="5" t="n">
        <v>362</v>
      </c>
    </row>
    <row r="16" spans="1:3">
      <c r="A16" s="4" t="s">
        <v>538</v>
      </c>
    </row>
    <row r="17" spans="1:3">
      <c r="A17" s="3" t="s">
        <v>764</v>
      </c>
    </row>
    <row r="18" spans="1:3">
      <c r="A18" s="4" t="s">
        <v>765</v>
      </c>
      <c r="B18" s="5" t="n">
        <v>8512740</v>
      </c>
      <c r="C18" s="5" t="n">
        <v>8508222</v>
      </c>
    </row>
    <row r="19" spans="1:3">
      <c r="A19" s="4" t="s">
        <v>539</v>
      </c>
    </row>
    <row r="20" spans="1:3">
      <c r="A20" s="3" t="s">
        <v>764</v>
      </c>
    </row>
    <row r="21" spans="1:3">
      <c r="A21" s="4" t="s">
        <v>765</v>
      </c>
      <c r="B21" s="5" t="n">
        <v>45383</v>
      </c>
      <c r="C21" s="5" t="n">
        <v>49774</v>
      </c>
    </row>
    <row r="22" spans="1:3">
      <c r="A22" s="4" t="s">
        <v>540</v>
      </c>
    </row>
    <row r="23" spans="1:3">
      <c r="A23" s="3" t="s">
        <v>764</v>
      </c>
    </row>
    <row r="24" spans="1:3">
      <c r="A24" s="4" t="s">
        <v>765</v>
      </c>
      <c r="B24" s="5" t="n">
        <v>8165420</v>
      </c>
      <c r="C24" s="5" t="n">
        <v>8142036</v>
      </c>
    </row>
    <row r="25" spans="1:3">
      <c r="A25" s="4" t="s">
        <v>541</v>
      </c>
    </row>
    <row r="26" spans="1:3">
      <c r="A26" s="3" t="s">
        <v>764</v>
      </c>
    </row>
    <row r="27" spans="1:3">
      <c r="A27" s="4" t="s">
        <v>765</v>
      </c>
      <c r="B27" s="5" t="n">
        <v>301937</v>
      </c>
      <c r="C27" s="5" t="n">
        <v>316412</v>
      </c>
    </row>
    <row r="28" spans="1:3">
      <c r="A28" s="4" t="s">
        <v>542</v>
      </c>
    </row>
    <row r="29" spans="1:3">
      <c r="A29" s="3" t="s">
        <v>764</v>
      </c>
    </row>
    <row r="30" spans="1:3">
      <c r="A30" s="4" t="s">
        <v>765</v>
      </c>
      <c r="B30" s="5" t="n">
        <v>2131301</v>
      </c>
      <c r="C30" s="5" t="n">
        <v>1780869</v>
      </c>
    </row>
    <row r="31" spans="1:3">
      <c r="A31" s="4" t="s">
        <v>543</v>
      </c>
    </row>
    <row r="32" spans="1:3">
      <c r="A32" s="3" t="s">
        <v>764</v>
      </c>
    </row>
    <row r="33" spans="1:3">
      <c r="A33" s="4" t="s">
        <v>765</v>
      </c>
      <c r="B33" s="5" t="n">
        <v>156181</v>
      </c>
      <c r="C33" s="5" t="n">
        <v>166664</v>
      </c>
    </row>
    <row r="34" spans="1:3">
      <c r="A34" s="4" t="s">
        <v>544</v>
      </c>
    </row>
    <row r="35" spans="1:3">
      <c r="A35" s="3" t="s">
        <v>764</v>
      </c>
    </row>
    <row r="36" spans="1:3">
      <c r="A36" s="4" t="s">
        <v>765</v>
      </c>
      <c r="B36" s="5" t="n">
        <v>872562</v>
      </c>
      <c r="C36" s="5" t="n">
        <v>647102</v>
      </c>
    </row>
    <row r="37" spans="1:3">
      <c r="A37" s="4" t="s">
        <v>565</v>
      </c>
    </row>
    <row r="38" spans="1:3">
      <c r="A38" s="3" t="s">
        <v>764</v>
      </c>
    </row>
    <row r="39" spans="1:3">
      <c r="A39" s="4" t="s">
        <v>765</v>
      </c>
      <c r="B39" s="5" t="n">
        <v>9333290</v>
      </c>
      <c r="C39" s="5" t="n">
        <v>8338522</v>
      </c>
    </row>
    <row r="40" spans="1:3">
      <c r="A40" s="4" t="s">
        <v>769</v>
      </c>
    </row>
    <row r="41" spans="1:3">
      <c r="A41" s="3" t="s">
        <v>764</v>
      </c>
    </row>
    <row r="42" spans="1:3">
      <c r="A42" s="4" t="s">
        <v>765</v>
      </c>
      <c r="B42" s="5" t="n">
        <v>9034216</v>
      </c>
      <c r="C42" s="5" t="n">
        <v>8007314</v>
      </c>
    </row>
    <row r="43" spans="1:3">
      <c r="A43" s="4" t="s">
        <v>770</v>
      </c>
    </row>
    <row r="44" spans="1:3">
      <c r="A44" s="3" t="s">
        <v>764</v>
      </c>
    </row>
    <row r="45" spans="1:3">
      <c r="A45" s="4" t="s">
        <v>765</v>
      </c>
      <c r="B45" s="5" t="n">
        <v>101435</v>
      </c>
      <c r="C45" s="5" t="n">
        <v>151413</v>
      </c>
    </row>
    <row r="46" spans="1:3">
      <c r="A46" s="4" t="s">
        <v>771</v>
      </c>
    </row>
    <row r="47" spans="1:3">
      <c r="A47" s="3" t="s">
        <v>764</v>
      </c>
    </row>
    <row r="48" spans="1:3">
      <c r="A48" s="4" t="s">
        <v>765</v>
      </c>
      <c r="B48" s="5" t="n">
        <v>191787</v>
      </c>
      <c r="C48" s="5" t="n">
        <v>179795</v>
      </c>
    </row>
    <row r="49" spans="1:3">
      <c r="A49" s="4" t="s">
        <v>772</v>
      </c>
    </row>
    <row r="50" spans="1:3">
      <c r="A50" s="3" t="s">
        <v>764</v>
      </c>
    </row>
    <row r="51" spans="1:3">
      <c r="A51" s="4" t="s">
        <v>765</v>
      </c>
      <c r="B51" s="5" t="n">
        <v>5852</v>
      </c>
      <c r="C51" s="5" t="n">
        <v>0</v>
      </c>
    </row>
    <row r="52" spans="1:3">
      <c r="A52" s="4" t="s">
        <v>604</v>
      </c>
    </row>
    <row r="53" spans="1:3">
      <c r="A53" s="3" t="s">
        <v>764</v>
      </c>
    </row>
    <row r="54" spans="1:3">
      <c r="A54" s="4" t="s">
        <v>765</v>
      </c>
      <c r="B54" s="5" t="n">
        <v>6492090</v>
      </c>
      <c r="C54" s="5" t="n">
        <v>6213489</v>
      </c>
    </row>
    <row r="55" spans="1:3">
      <c r="A55" s="4" t="s">
        <v>773</v>
      </c>
    </row>
    <row r="56" spans="1:3">
      <c r="A56" s="3" t="s">
        <v>764</v>
      </c>
    </row>
    <row r="57" spans="1:3">
      <c r="A57" s="4" t="s">
        <v>765</v>
      </c>
      <c r="B57" s="5" t="n">
        <v>33592</v>
      </c>
      <c r="C57" s="5" t="n">
        <v>36143</v>
      </c>
    </row>
    <row r="58" spans="1:3">
      <c r="A58" s="4" t="s">
        <v>774</v>
      </c>
    </row>
    <row r="59" spans="1:3">
      <c r="A59" s="3" t="s">
        <v>764</v>
      </c>
    </row>
    <row r="60" spans="1:3">
      <c r="A60" s="4" t="s">
        <v>765</v>
      </c>
      <c r="B60" s="5" t="n">
        <v>32669</v>
      </c>
      <c r="C60" s="5" t="n">
        <v>33557</v>
      </c>
    </row>
    <row r="61" spans="1:3">
      <c r="A61" s="4" t="s">
        <v>775</v>
      </c>
    </row>
    <row r="62" spans="1:3">
      <c r="A62" s="3" t="s">
        <v>764</v>
      </c>
    </row>
    <row r="63" spans="1:3">
      <c r="A63" s="4" t="s">
        <v>765</v>
      </c>
      <c r="B63" s="5" t="n">
        <v>519</v>
      </c>
      <c r="C63" s="5" t="n">
        <v>1147</v>
      </c>
    </row>
    <row r="64" spans="1:3">
      <c r="A64" s="4" t="s">
        <v>776</v>
      </c>
    </row>
    <row r="65" spans="1:3">
      <c r="A65" s="3" t="s">
        <v>764</v>
      </c>
    </row>
    <row r="66" spans="1:3">
      <c r="A66" s="4" t="s">
        <v>765</v>
      </c>
      <c r="B66" s="5" t="n">
        <v>404</v>
      </c>
      <c r="C66" s="5" t="n">
        <v>1439</v>
      </c>
    </row>
    <row r="67" spans="1:3">
      <c r="A67" s="4" t="s">
        <v>777</v>
      </c>
    </row>
    <row r="68" spans="1:3">
      <c r="A68" s="3" t="s">
        <v>764</v>
      </c>
    </row>
    <row r="69" spans="1:3">
      <c r="A69" s="4" t="s">
        <v>765</v>
      </c>
      <c r="B69" s="5" t="n">
        <v>0</v>
      </c>
      <c r="C69" s="5" t="n">
        <v>0</v>
      </c>
    </row>
    <row r="70" spans="1:3">
      <c r="A70" s="4" t="s">
        <v>778</v>
      </c>
    </row>
    <row r="71" spans="1:3">
      <c r="A71" s="3" t="s">
        <v>764</v>
      </c>
    </row>
    <row r="72" spans="1:3">
      <c r="A72" s="4" t="s">
        <v>765</v>
      </c>
      <c r="B72" s="5" t="n">
        <v>1731633</v>
      </c>
      <c r="C72" s="5" t="n">
        <v>1691388</v>
      </c>
    </row>
    <row r="73" spans="1:3">
      <c r="A73" s="4" t="s">
        <v>779</v>
      </c>
    </row>
    <row r="74" spans="1:3">
      <c r="A74" s="3" t="s">
        <v>764</v>
      </c>
    </row>
    <row r="75" spans="1:3">
      <c r="A75" s="4" t="s">
        <v>765</v>
      </c>
      <c r="B75" s="5" t="n">
        <v>1691312</v>
      </c>
      <c r="C75" s="5" t="n">
        <v>1640809</v>
      </c>
    </row>
    <row r="76" spans="1:3">
      <c r="A76" s="4" t="s">
        <v>780</v>
      </c>
    </row>
    <row r="77" spans="1:3">
      <c r="A77" s="3" t="s">
        <v>764</v>
      </c>
    </row>
    <row r="78" spans="1:3">
      <c r="A78" s="4" t="s">
        <v>765</v>
      </c>
      <c r="B78" s="5" t="n">
        <v>9333</v>
      </c>
      <c r="C78" s="5" t="n">
        <v>32723</v>
      </c>
    </row>
    <row r="79" spans="1:3">
      <c r="A79" s="4" t="s">
        <v>781</v>
      </c>
    </row>
    <row r="80" spans="1:3">
      <c r="A80" s="3" t="s">
        <v>764</v>
      </c>
    </row>
    <row r="81" spans="1:3">
      <c r="A81" s="4" t="s">
        <v>765</v>
      </c>
      <c r="B81" s="5" t="n">
        <v>25527</v>
      </c>
      <c r="C81" s="5" t="n">
        <v>17856</v>
      </c>
    </row>
    <row r="82" spans="1:3">
      <c r="A82" s="4" t="s">
        <v>782</v>
      </c>
    </row>
    <row r="83" spans="1:3">
      <c r="A83" s="3" t="s">
        <v>764</v>
      </c>
    </row>
    <row r="84" spans="1:3">
      <c r="A84" s="4" t="s">
        <v>765</v>
      </c>
      <c r="B84" s="5" t="n">
        <v>5461</v>
      </c>
      <c r="C84" s="5" t="n">
        <v>0</v>
      </c>
    </row>
    <row r="85" spans="1:3">
      <c r="A85" s="4" t="s">
        <v>783</v>
      </c>
    </row>
    <row r="86" spans="1:3">
      <c r="A86" s="3" t="s">
        <v>764</v>
      </c>
    </row>
    <row r="87" spans="1:3">
      <c r="A87" s="4" t="s">
        <v>765</v>
      </c>
      <c r="B87" s="5" t="n">
        <v>1273156</v>
      </c>
      <c r="C87" s="5" t="n">
        <v>1252832</v>
      </c>
    </row>
    <row r="88" spans="1:3">
      <c r="A88" s="4" t="s">
        <v>784</v>
      </c>
    </row>
    <row r="89" spans="1:3">
      <c r="A89" s="3" t="s">
        <v>764</v>
      </c>
    </row>
    <row r="90" spans="1:3">
      <c r="A90" s="4" t="s">
        <v>765</v>
      </c>
      <c r="B90" s="5" t="n">
        <v>1245407</v>
      </c>
      <c r="C90" s="5" t="n">
        <v>1224597</v>
      </c>
    </row>
    <row r="91" spans="1:3">
      <c r="A91" s="4" t="s">
        <v>785</v>
      </c>
    </row>
    <row r="92" spans="1:3">
      <c r="A92" s="3" t="s">
        <v>764</v>
      </c>
    </row>
    <row r="93" spans="1:3">
      <c r="A93" s="4" t="s">
        <v>765</v>
      </c>
      <c r="B93" s="5" t="n">
        <v>13004</v>
      </c>
      <c r="C93" s="5" t="n">
        <v>19358</v>
      </c>
    </row>
    <row r="94" spans="1:3">
      <c r="A94" s="4" t="s">
        <v>786</v>
      </c>
    </row>
    <row r="95" spans="1:3">
      <c r="A95" s="3" t="s">
        <v>764</v>
      </c>
    </row>
    <row r="96" spans="1:3">
      <c r="A96" s="4" t="s">
        <v>765</v>
      </c>
      <c r="B96" s="5" t="n">
        <v>14745</v>
      </c>
      <c r="C96" s="5" t="n">
        <v>8877</v>
      </c>
    </row>
    <row r="97" spans="1:3">
      <c r="A97" s="4" t="s">
        <v>787</v>
      </c>
    </row>
    <row r="98" spans="1:3">
      <c r="A98" s="3" t="s">
        <v>764</v>
      </c>
    </row>
    <row r="99" spans="1:3">
      <c r="A99" s="4" t="s">
        <v>765</v>
      </c>
      <c r="B99" s="5" t="n">
        <v>0</v>
      </c>
      <c r="C99" s="5" t="n">
        <v>0</v>
      </c>
    </row>
    <row r="100" spans="1:3">
      <c r="A100" s="4" t="s">
        <v>788</v>
      </c>
    </row>
    <row r="101" spans="1:3">
      <c r="A101" s="3" t="s">
        <v>764</v>
      </c>
    </row>
    <row r="102" spans="1:3">
      <c r="A102" s="4" t="s">
        <v>765</v>
      </c>
      <c r="B102" s="5" t="n">
        <v>783556</v>
      </c>
      <c r="C102" s="5" t="n">
        <v>747088</v>
      </c>
    </row>
    <row r="103" spans="1:3">
      <c r="A103" s="4" t="s">
        <v>789</v>
      </c>
    </row>
    <row r="104" spans="1:3">
      <c r="A104" s="3" t="s">
        <v>764</v>
      </c>
    </row>
    <row r="105" spans="1:3">
      <c r="A105" s="4" t="s">
        <v>765</v>
      </c>
      <c r="B105" s="5" t="n">
        <v>774954</v>
      </c>
      <c r="C105" s="5" t="n">
        <v>737485</v>
      </c>
    </row>
    <row r="106" spans="1:3">
      <c r="A106" s="4" t="s">
        <v>790</v>
      </c>
    </row>
    <row r="107" spans="1:3">
      <c r="A107" s="3" t="s">
        <v>764</v>
      </c>
    </row>
    <row r="108" spans="1:3">
      <c r="A108" s="4" t="s">
        <v>765</v>
      </c>
      <c r="B108" s="5" t="n">
        <v>5686</v>
      </c>
      <c r="C108" s="5" t="n">
        <v>9013</v>
      </c>
    </row>
    <row r="109" spans="1:3">
      <c r="A109" s="4" t="s">
        <v>791</v>
      </c>
    </row>
    <row r="110" spans="1:3">
      <c r="A110" s="3" t="s">
        <v>764</v>
      </c>
    </row>
    <row r="111" spans="1:3">
      <c r="A111" s="4" t="s">
        <v>765</v>
      </c>
      <c r="B111" s="5" t="n">
        <v>2916</v>
      </c>
      <c r="C111" s="5" t="n">
        <v>590</v>
      </c>
    </row>
    <row r="112" spans="1:3">
      <c r="A112" s="4" t="s">
        <v>792</v>
      </c>
    </row>
    <row r="113" spans="1:3">
      <c r="A113" s="3" t="s">
        <v>764</v>
      </c>
    </row>
    <row r="114" spans="1:3">
      <c r="A114" s="4" t="s">
        <v>765</v>
      </c>
      <c r="B114" s="5" t="n">
        <v>0</v>
      </c>
      <c r="C114" s="5" t="n">
        <v>0</v>
      </c>
    </row>
    <row r="115" spans="1:3">
      <c r="A115" s="4" t="s">
        <v>793</v>
      </c>
    </row>
    <row r="116" spans="1:3">
      <c r="A116" s="3" t="s">
        <v>764</v>
      </c>
    </row>
    <row r="117" spans="1:3">
      <c r="A117" s="4" t="s">
        <v>765</v>
      </c>
      <c r="B117" s="5" t="n">
        <v>469738</v>
      </c>
      <c r="C117" s="5" t="n">
        <v>427813</v>
      </c>
    </row>
    <row r="118" spans="1:3">
      <c r="A118" s="4" t="s">
        <v>794</v>
      </c>
    </row>
    <row r="119" spans="1:3">
      <c r="A119" s="3" t="s">
        <v>764</v>
      </c>
    </row>
    <row r="120" spans="1:3">
      <c r="A120" s="4" t="s">
        <v>765</v>
      </c>
      <c r="B120" s="5" t="n">
        <v>456488</v>
      </c>
      <c r="C120" s="5" t="n">
        <v>421755</v>
      </c>
    </row>
    <row r="121" spans="1:3">
      <c r="A121" s="4" t="s">
        <v>795</v>
      </c>
    </row>
    <row r="122" spans="1:3">
      <c r="A122" s="3" t="s">
        <v>764</v>
      </c>
    </row>
    <row r="123" spans="1:3">
      <c r="A123" s="4" t="s">
        <v>765</v>
      </c>
      <c r="B123" s="5" t="n">
        <v>6971</v>
      </c>
      <c r="C123" s="5" t="n">
        <v>4581</v>
      </c>
    </row>
    <row r="124" spans="1:3">
      <c r="A124" s="4" t="s">
        <v>796</v>
      </c>
    </row>
    <row r="125" spans="1:3">
      <c r="A125" s="3" t="s">
        <v>764</v>
      </c>
    </row>
    <row r="126" spans="1:3">
      <c r="A126" s="4" t="s">
        <v>765</v>
      </c>
      <c r="B126" s="5" t="n">
        <v>6279</v>
      </c>
      <c r="C126" s="5" t="n">
        <v>1477</v>
      </c>
    </row>
    <row r="127" spans="1:3">
      <c r="A127" s="4" t="s">
        <v>797</v>
      </c>
    </row>
    <row r="128" spans="1:3">
      <c r="A128" s="3" t="s">
        <v>764</v>
      </c>
    </row>
    <row r="129" spans="1:3">
      <c r="A129" s="4" t="s">
        <v>765</v>
      </c>
      <c r="B129" s="5" t="n">
        <v>0</v>
      </c>
      <c r="C129" s="5" t="n">
        <v>0</v>
      </c>
    </row>
    <row r="130" spans="1:3">
      <c r="A130" s="4" t="s">
        <v>798</v>
      </c>
    </row>
    <row r="131" spans="1:3">
      <c r="A131" s="3" t="s">
        <v>764</v>
      </c>
    </row>
    <row r="132" spans="1:3">
      <c r="A132" s="4" t="s">
        <v>765</v>
      </c>
      <c r="B132" s="5" t="n">
        <v>668712</v>
      </c>
      <c r="C132" s="5" t="n">
        <v>618377</v>
      </c>
    </row>
    <row r="133" spans="1:3">
      <c r="A133" s="4" t="s">
        <v>799</v>
      </c>
    </row>
    <row r="134" spans="1:3">
      <c r="A134" s="3" t="s">
        <v>764</v>
      </c>
    </row>
    <row r="135" spans="1:3">
      <c r="A135" s="4" t="s">
        <v>765</v>
      </c>
      <c r="B135" s="5" t="n">
        <v>625276</v>
      </c>
      <c r="C135" s="5" t="n">
        <v>577344</v>
      </c>
    </row>
    <row r="136" spans="1:3">
      <c r="A136" s="4" t="s">
        <v>800</v>
      </c>
    </row>
    <row r="137" spans="1:3">
      <c r="A137" s="3" t="s">
        <v>764</v>
      </c>
    </row>
    <row r="138" spans="1:3">
      <c r="A138" s="4" t="s">
        <v>765</v>
      </c>
      <c r="B138" s="5" t="n">
        <v>13527</v>
      </c>
      <c r="C138" s="5" t="n">
        <v>16716</v>
      </c>
    </row>
    <row r="139" spans="1:3">
      <c r="A139" s="4" t="s">
        <v>801</v>
      </c>
    </row>
    <row r="140" spans="1:3">
      <c r="A140" s="3" t="s">
        <v>764</v>
      </c>
    </row>
    <row r="141" spans="1:3">
      <c r="A141" s="4" t="s">
        <v>765</v>
      </c>
      <c r="B141" s="5" t="n">
        <v>29909</v>
      </c>
      <c r="C141" s="5" t="n">
        <v>24317</v>
      </c>
    </row>
    <row r="142" spans="1:3">
      <c r="A142" s="4" t="s">
        <v>802</v>
      </c>
    </row>
    <row r="143" spans="1:3">
      <c r="A143" s="3" t="s">
        <v>764</v>
      </c>
    </row>
    <row r="144" spans="1:3">
      <c r="A144" s="4" t="s">
        <v>765</v>
      </c>
      <c r="B144" s="5" t="n">
        <v>0</v>
      </c>
      <c r="C144" s="5" t="n">
        <v>0</v>
      </c>
    </row>
    <row r="145" spans="1:3">
      <c r="A145" s="4" t="s">
        <v>803</v>
      </c>
    </row>
    <row r="146" spans="1:3">
      <c r="A146" s="3" t="s">
        <v>764</v>
      </c>
    </row>
    <row r="147" spans="1:3">
      <c r="A147" s="4" t="s">
        <v>765</v>
      </c>
      <c r="B147" s="5" t="n">
        <v>1315204</v>
      </c>
      <c r="C147" s="5" t="n">
        <v>1217213</v>
      </c>
    </row>
    <row r="148" spans="1:3">
      <c r="A148" s="4" t="s">
        <v>804</v>
      </c>
    </row>
    <row r="149" spans="1:3">
      <c r="A149" s="3" t="s">
        <v>764</v>
      </c>
    </row>
    <row r="150" spans="1:3">
      <c r="A150" s="4" t="s">
        <v>765</v>
      </c>
      <c r="B150" s="5" t="n">
        <v>1249912</v>
      </c>
      <c r="C150" s="5" t="n">
        <v>1133188</v>
      </c>
    </row>
    <row r="151" spans="1:3">
      <c r="A151" s="4" t="s">
        <v>805</v>
      </c>
    </row>
    <row r="152" spans="1:3">
      <c r="A152" s="3" t="s">
        <v>764</v>
      </c>
    </row>
    <row r="153" spans="1:3">
      <c r="A153" s="4" t="s">
        <v>765</v>
      </c>
      <c r="B153" s="5" t="n">
        <v>30779</v>
      </c>
      <c r="C153" s="5" t="n">
        <v>30030</v>
      </c>
    </row>
    <row r="154" spans="1:3">
      <c r="A154" s="4" t="s">
        <v>806</v>
      </c>
    </row>
    <row r="155" spans="1:3">
      <c r="A155" s="3" t="s">
        <v>764</v>
      </c>
    </row>
    <row r="156" spans="1:3">
      <c r="A156" s="4" t="s">
        <v>765</v>
      </c>
      <c r="B156" s="5" t="n">
        <v>34513</v>
      </c>
      <c r="C156" s="5" t="n">
        <v>53995</v>
      </c>
    </row>
    <row r="157" spans="1:3">
      <c r="A157" s="4" t="s">
        <v>807</v>
      </c>
    </row>
    <row r="158" spans="1:3">
      <c r="A158" s="3" t="s">
        <v>764</v>
      </c>
    </row>
    <row r="159" spans="1:3">
      <c r="A159" s="4" t="s">
        <v>765</v>
      </c>
      <c r="B159" s="5" t="n">
        <v>0</v>
      </c>
      <c r="C159" s="5" t="n">
        <v>0</v>
      </c>
    </row>
    <row r="160" spans="1:3">
      <c r="A160" s="4" t="s">
        <v>808</v>
      </c>
    </row>
    <row r="161" spans="1:3">
      <c r="A161" s="3" t="s">
        <v>764</v>
      </c>
    </row>
    <row r="162" spans="1:3">
      <c r="A162" s="4" t="s">
        <v>765</v>
      </c>
      <c r="B162" s="5" t="n">
        <v>216499</v>
      </c>
      <c r="C162" s="5" t="n">
        <v>222635</v>
      </c>
    </row>
    <row r="163" spans="1:3">
      <c r="A163" s="4" t="s">
        <v>809</v>
      </c>
    </row>
    <row r="164" spans="1:3">
      <c r="A164" s="3" t="s">
        <v>764</v>
      </c>
    </row>
    <row r="165" spans="1:3">
      <c r="A165" s="4" t="s">
        <v>765</v>
      </c>
      <c r="B165" s="5" t="n">
        <v>208671</v>
      </c>
      <c r="C165" s="5" t="n">
        <v>219583</v>
      </c>
    </row>
    <row r="166" spans="1:3">
      <c r="A166" s="4" t="s">
        <v>810</v>
      </c>
    </row>
    <row r="167" spans="1:3">
      <c r="A167" s="3" t="s">
        <v>764</v>
      </c>
    </row>
    <row r="168" spans="1:3">
      <c r="A168" s="4" t="s">
        <v>765</v>
      </c>
      <c r="B168" s="5" t="n">
        <v>6076</v>
      </c>
      <c r="C168" s="5" t="n">
        <v>0</v>
      </c>
    </row>
    <row r="169" spans="1:3">
      <c r="A169" s="4" t="s">
        <v>811</v>
      </c>
    </row>
    <row r="170" spans="1:3">
      <c r="A170" s="3" t="s">
        <v>764</v>
      </c>
    </row>
    <row r="171" spans="1:3">
      <c r="A171" s="4" t="s">
        <v>765</v>
      </c>
      <c r="B171" s="5" t="n">
        <v>1752</v>
      </c>
      <c r="C171" s="5" t="n">
        <v>3052</v>
      </c>
    </row>
    <row r="172" spans="1:3">
      <c r="A172" s="4" t="s">
        <v>812</v>
      </c>
    </row>
    <row r="173" spans="1:3">
      <c r="A173" s="3" t="s">
        <v>764</v>
      </c>
    </row>
    <row r="174" spans="1:3">
      <c r="A174" s="4" t="s">
        <v>765</v>
      </c>
      <c r="B174" s="5" t="n">
        <v>0</v>
      </c>
      <c r="C174" s="5" t="n">
        <v>0</v>
      </c>
    </row>
    <row r="175" spans="1:3">
      <c r="A175" s="4" t="s">
        <v>606</v>
      </c>
    </row>
    <row r="176" spans="1:3">
      <c r="A176" s="3" t="s">
        <v>764</v>
      </c>
    </row>
    <row r="177" spans="1:3">
      <c r="A177" s="4" t="s">
        <v>765</v>
      </c>
      <c r="B177" s="5" t="n">
        <v>1970052</v>
      </c>
      <c r="C177" s="5" t="n">
        <v>1490595</v>
      </c>
    </row>
    <row r="178" spans="1:3">
      <c r="A178" s="4" t="s">
        <v>813</v>
      </c>
    </row>
    <row r="179" spans="1:3">
      <c r="A179" s="3" t="s">
        <v>764</v>
      </c>
    </row>
    <row r="180" spans="1:3">
      <c r="A180" s="4" t="s">
        <v>765</v>
      </c>
      <c r="B180" s="5" t="n">
        <v>1885670</v>
      </c>
      <c r="C180" s="5" t="n">
        <v>1389043</v>
      </c>
    </row>
    <row r="181" spans="1:3">
      <c r="A181" s="4" t="s">
        <v>814</v>
      </c>
    </row>
    <row r="182" spans="1:3">
      <c r="A182" s="3" t="s">
        <v>764</v>
      </c>
    </row>
    <row r="183" spans="1:3">
      <c r="A183" s="4" t="s">
        <v>765</v>
      </c>
      <c r="B183" s="5" t="n">
        <v>11048</v>
      </c>
      <c r="C183" s="5" t="n">
        <v>35640</v>
      </c>
    </row>
    <row r="184" spans="1:3">
      <c r="A184" s="4" t="s">
        <v>815</v>
      </c>
    </row>
    <row r="185" spans="1:3">
      <c r="A185" s="3" t="s">
        <v>764</v>
      </c>
    </row>
    <row r="186" spans="1:3">
      <c r="A186" s="4" t="s">
        <v>765</v>
      </c>
      <c r="B186" s="5" t="n">
        <v>72943</v>
      </c>
      <c r="C186" s="5" t="n">
        <v>65912</v>
      </c>
    </row>
    <row r="187" spans="1:3">
      <c r="A187" s="4" t="s">
        <v>816</v>
      </c>
    </row>
    <row r="188" spans="1:3">
      <c r="A188" s="3" t="s">
        <v>764</v>
      </c>
    </row>
    <row r="189" spans="1:3">
      <c r="A189" s="4" t="s">
        <v>765</v>
      </c>
      <c r="B189" s="5" t="n">
        <v>391</v>
      </c>
      <c r="C189" s="5" t="n">
        <v>0</v>
      </c>
    </row>
    <row r="190" spans="1:3">
      <c r="A190" s="4" t="s">
        <v>817</v>
      </c>
    </row>
    <row r="191" spans="1:3">
      <c r="A191" s="3" t="s">
        <v>764</v>
      </c>
    </row>
    <row r="192" spans="1:3">
      <c r="A192" s="4" t="s">
        <v>765</v>
      </c>
      <c r="B192" s="5" t="n">
        <v>152706</v>
      </c>
      <c r="C192" s="5" t="n">
        <v>156155</v>
      </c>
    </row>
    <row r="193" spans="1:3">
      <c r="A193" s="4" t="s">
        <v>818</v>
      </c>
    </row>
    <row r="194" spans="1:3">
      <c r="A194" s="3" t="s">
        <v>764</v>
      </c>
    </row>
    <row r="195" spans="1:3">
      <c r="A195" s="4" t="s">
        <v>765</v>
      </c>
      <c r="B195" s="5" t="n">
        <v>146267</v>
      </c>
      <c r="C195" s="5" t="n">
        <v>152583</v>
      </c>
    </row>
    <row r="196" spans="1:3">
      <c r="A196" s="4" t="s">
        <v>819</v>
      </c>
    </row>
    <row r="197" spans="1:3">
      <c r="A197" s="3" t="s">
        <v>764</v>
      </c>
    </row>
    <row r="198" spans="1:3">
      <c r="A198" s="4" t="s">
        <v>765</v>
      </c>
      <c r="B198" s="5" t="n">
        <v>4491</v>
      </c>
      <c r="C198" s="5" t="n">
        <v>2200</v>
      </c>
    </row>
    <row r="199" spans="1:3">
      <c r="A199" s="4" t="s">
        <v>820</v>
      </c>
    </row>
    <row r="200" spans="1:3">
      <c r="A200" s="3" t="s">
        <v>764</v>
      </c>
    </row>
    <row r="201" spans="1:3">
      <c r="A201" s="4" t="s">
        <v>765</v>
      </c>
      <c r="B201" s="5" t="n">
        <v>1948</v>
      </c>
      <c r="C201" s="5" t="n">
        <v>1372</v>
      </c>
    </row>
    <row r="202" spans="1:3">
      <c r="A202" s="4" t="s">
        <v>821</v>
      </c>
    </row>
    <row r="203" spans="1:3">
      <c r="A203" s="3" t="s">
        <v>764</v>
      </c>
    </row>
    <row r="204" spans="1:3">
      <c r="A204" s="4" t="s">
        <v>765</v>
      </c>
      <c r="B204" s="5" t="n">
        <v>0</v>
      </c>
      <c r="C204" s="5" t="n">
        <v>0</v>
      </c>
    </row>
    <row r="205" spans="1:3">
      <c r="A205" s="4" t="s">
        <v>608</v>
      </c>
    </row>
    <row r="206" spans="1:3">
      <c r="A206" s="3" t="s">
        <v>764</v>
      </c>
    </row>
    <row r="207" spans="1:3">
      <c r="A207" s="4" t="s">
        <v>765</v>
      </c>
      <c r="B207" s="5" t="n">
        <v>718442</v>
      </c>
      <c r="C207" s="5" t="n">
        <v>478283</v>
      </c>
    </row>
    <row r="208" spans="1:3">
      <c r="A208" s="4" t="s">
        <v>822</v>
      </c>
    </row>
    <row r="209" spans="1:3">
      <c r="A209" s="3" t="s">
        <v>764</v>
      </c>
    </row>
    <row r="210" spans="1:3">
      <c r="A210" s="4" t="s">
        <v>765</v>
      </c>
      <c r="B210" s="5" t="n">
        <v>717590</v>
      </c>
      <c r="C210" s="5" t="n">
        <v>477370</v>
      </c>
    </row>
    <row r="211" spans="1:3">
      <c r="A211" s="4" t="s">
        <v>823</v>
      </c>
    </row>
    <row r="212" spans="1:3">
      <c r="A212" s="3" t="s">
        <v>764</v>
      </c>
    </row>
    <row r="213" spans="1:3">
      <c r="A213" s="4" t="s">
        <v>765</v>
      </c>
      <c r="B213" s="5" t="n">
        <v>1</v>
      </c>
      <c r="C213" s="5" t="n">
        <v>5</v>
      </c>
    </row>
    <row r="214" spans="1:3">
      <c r="A214" s="4" t="s">
        <v>824</v>
      </c>
    </row>
    <row r="215" spans="1:3">
      <c r="A215" s="3" t="s">
        <v>764</v>
      </c>
    </row>
    <row r="216" spans="1:3">
      <c r="A216" s="4" t="s">
        <v>765</v>
      </c>
      <c r="B216" s="5" t="n">
        <v>851</v>
      </c>
      <c r="C216" s="5" t="n">
        <v>908</v>
      </c>
    </row>
    <row r="217" spans="1:3">
      <c r="A217" s="4" t="s">
        <v>825</v>
      </c>
    </row>
    <row r="218" spans="1:3">
      <c r="A218" s="3" t="s">
        <v>764</v>
      </c>
    </row>
    <row r="219" spans="1:3">
      <c r="A219" s="4" t="s">
        <v>765</v>
      </c>
      <c r="B219" s="5" t="n">
        <v>0</v>
      </c>
      <c r="C219" s="5" t="n">
        <v>0</v>
      </c>
    </row>
    <row r="220" spans="1:3">
      <c r="A220" s="4" t="s">
        <v>566</v>
      </c>
    </row>
    <row r="221" spans="1:3">
      <c r="A221" s="3" t="s">
        <v>764</v>
      </c>
    </row>
    <row r="222" spans="1:3">
      <c r="A222" s="4" t="s">
        <v>765</v>
      </c>
      <c r="B222" s="5" t="n">
        <v>2339494</v>
      </c>
      <c r="C222" s="5" t="n">
        <v>2764335</v>
      </c>
    </row>
    <row r="223" spans="1:3">
      <c r="A223" s="4" t="s">
        <v>826</v>
      </c>
    </row>
    <row r="224" spans="1:3">
      <c r="A224" s="3" t="s">
        <v>764</v>
      </c>
    </row>
    <row r="225" spans="1:3">
      <c r="A225" s="4" t="s">
        <v>765</v>
      </c>
      <c r="B225" s="5" t="n">
        <v>2141403</v>
      </c>
      <c r="C225" s="5" t="n">
        <v>2527068</v>
      </c>
    </row>
    <row r="226" spans="1:3">
      <c r="A226" s="4" t="s">
        <v>827</v>
      </c>
    </row>
    <row r="227" spans="1:3">
      <c r="A227" s="3" t="s">
        <v>764</v>
      </c>
    </row>
    <row r="228" spans="1:3">
      <c r="A228" s="4" t="s">
        <v>765</v>
      </c>
      <c r="B228" s="5" t="n">
        <v>38059</v>
      </c>
      <c r="C228" s="5" t="n">
        <v>63478</v>
      </c>
    </row>
    <row r="229" spans="1:3">
      <c r="A229" s="4" t="s">
        <v>828</v>
      </c>
    </row>
    <row r="230" spans="1:3">
      <c r="A230" s="3" t="s">
        <v>764</v>
      </c>
    </row>
    <row r="231" spans="1:3">
      <c r="A231" s="4" t="s">
        <v>765</v>
      </c>
      <c r="B231" s="5" t="n">
        <v>159613</v>
      </c>
      <c r="C231" s="5" t="n">
        <v>173427</v>
      </c>
    </row>
    <row r="232" spans="1:3">
      <c r="A232" s="4" t="s">
        <v>829</v>
      </c>
    </row>
    <row r="233" spans="1:3">
      <c r="A233" s="3" t="s">
        <v>764</v>
      </c>
    </row>
    <row r="234" spans="1:3">
      <c r="A234" s="4" t="s">
        <v>765</v>
      </c>
      <c r="B234" s="5" t="n">
        <v>419</v>
      </c>
      <c r="C234" s="5" t="n">
        <v>362</v>
      </c>
    </row>
    <row r="235" spans="1:3">
      <c r="A235" s="4" t="s">
        <v>599</v>
      </c>
    </row>
    <row r="236" spans="1:3">
      <c r="A236" s="3" t="s">
        <v>764</v>
      </c>
    </row>
    <row r="237" spans="1:3">
      <c r="A237" s="4" t="s">
        <v>765</v>
      </c>
      <c r="B237" s="5" t="n">
        <v>2020650</v>
      </c>
      <c r="C237" s="5" t="n">
        <v>2294733</v>
      </c>
    </row>
    <row r="238" spans="1:3">
      <c r="A238" s="4" t="s">
        <v>830</v>
      </c>
    </row>
    <row r="239" spans="1:3">
      <c r="A239" s="3" t="s">
        <v>764</v>
      </c>
    </row>
    <row r="240" spans="1:3">
      <c r="A240" s="4" t="s">
        <v>765</v>
      </c>
      <c r="B240" s="5" t="n">
        <v>11791</v>
      </c>
      <c r="C240" s="5" t="n">
        <v>13631</v>
      </c>
    </row>
    <row r="241" spans="1:3">
      <c r="A241" s="4" t="s">
        <v>831</v>
      </c>
    </row>
    <row r="242" spans="1:3">
      <c r="A242" s="3" t="s">
        <v>764</v>
      </c>
    </row>
    <row r="243" spans="1:3">
      <c r="A243" s="4" t="s">
        <v>765</v>
      </c>
      <c r="B243" s="5" t="n">
        <v>11283</v>
      </c>
      <c r="C243" s="5" t="n">
        <v>13369</v>
      </c>
    </row>
    <row r="244" spans="1:3">
      <c r="A244" s="4" t="s">
        <v>832</v>
      </c>
    </row>
    <row r="245" spans="1:3">
      <c r="A245" s="3" t="s">
        <v>764</v>
      </c>
    </row>
    <row r="246" spans="1:3">
      <c r="A246" s="4" t="s">
        <v>765</v>
      </c>
      <c r="B246" s="5" t="n">
        <v>0</v>
      </c>
      <c r="C246" s="5" t="n">
        <v>262</v>
      </c>
    </row>
    <row r="247" spans="1:3">
      <c r="A247" s="4" t="s">
        <v>833</v>
      </c>
    </row>
    <row r="248" spans="1:3">
      <c r="A248" s="3" t="s">
        <v>764</v>
      </c>
    </row>
    <row r="249" spans="1:3">
      <c r="A249" s="4" t="s">
        <v>765</v>
      </c>
      <c r="B249" s="5" t="n">
        <v>508</v>
      </c>
      <c r="C249" s="5" t="n">
        <v>0</v>
      </c>
    </row>
    <row r="250" spans="1:3">
      <c r="A250" s="4" t="s">
        <v>834</v>
      </c>
    </row>
    <row r="251" spans="1:3">
      <c r="A251" s="3" t="s">
        <v>764</v>
      </c>
    </row>
    <row r="252" spans="1:3">
      <c r="A252" s="4" t="s">
        <v>765</v>
      </c>
      <c r="B252" s="5" t="n">
        <v>0</v>
      </c>
      <c r="C252" s="5" t="n">
        <v>0</v>
      </c>
    </row>
    <row r="253" spans="1:3">
      <c r="A253" s="4" t="s">
        <v>835</v>
      </c>
    </row>
    <row r="254" spans="1:3">
      <c r="A254" s="3" t="s">
        <v>764</v>
      </c>
    </row>
    <row r="255" spans="1:3">
      <c r="A255" s="4" t="s">
        <v>765</v>
      </c>
      <c r="B255" s="5" t="n">
        <v>570197</v>
      </c>
      <c r="C255" s="5" t="n">
        <v>658273</v>
      </c>
    </row>
    <row r="256" spans="1:3">
      <c r="A256" s="4" t="s">
        <v>836</v>
      </c>
    </row>
    <row r="257" spans="1:3">
      <c r="A257" s="3" t="s">
        <v>764</v>
      </c>
    </row>
    <row r="258" spans="1:3">
      <c r="A258" s="4" t="s">
        <v>765</v>
      </c>
      <c r="B258" s="5" t="n">
        <v>549238</v>
      </c>
      <c r="C258" s="5" t="n">
        <v>630555</v>
      </c>
    </row>
    <row r="259" spans="1:3">
      <c r="A259" s="4" t="s">
        <v>837</v>
      </c>
    </row>
    <row r="260" spans="1:3">
      <c r="A260" s="3" t="s">
        <v>764</v>
      </c>
    </row>
    <row r="261" spans="1:3">
      <c r="A261" s="4" t="s">
        <v>765</v>
      </c>
      <c r="B261" s="5" t="n">
        <v>2567</v>
      </c>
      <c r="C261" s="5" t="n">
        <v>6921</v>
      </c>
    </row>
    <row r="262" spans="1:3">
      <c r="A262" s="4" t="s">
        <v>838</v>
      </c>
    </row>
    <row r="263" spans="1:3">
      <c r="A263" s="3" t="s">
        <v>764</v>
      </c>
    </row>
    <row r="264" spans="1:3">
      <c r="A264" s="4" t="s">
        <v>765</v>
      </c>
      <c r="B264" s="5" t="n">
        <v>18392</v>
      </c>
      <c r="C264" s="5" t="n">
        <v>20797</v>
      </c>
    </row>
    <row r="265" spans="1:3">
      <c r="A265" s="4" t="s">
        <v>839</v>
      </c>
    </row>
    <row r="266" spans="1:3">
      <c r="A266" s="3" t="s">
        <v>764</v>
      </c>
    </row>
    <row r="267" spans="1:3">
      <c r="A267" s="4" t="s">
        <v>765</v>
      </c>
      <c r="B267" s="5" t="n">
        <v>0</v>
      </c>
      <c r="C267" s="5" t="n">
        <v>0</v>
      </c>
    </row>
    <row r="268" spans="1:3">
      <c r="A268" s="4" t="s">
        <v>840</v>
      </c>
    </row>
    <row r="269" spans="1:3">
      <c r="A269" s="3" t="s">
        <v>764</v>
      </c>
    </row>
    <row r="270" spans="1:3">
      <c r="A270" s="4" t="s">
        <v>765</v>
      </c>
      <c r="B270" s="5" t="n">
        <v>273537</v>
      </c>
      <c r="C270" s="5" t="n">
        <v>304425</v>
      </c>
    </row>
    <row r="271" spans="1:3">
      <c r="A271" s="4" t="s">
        <v>841</v>
      </c>
    </row>
    <row r="272" spans="1:3">
      <c r="A272" s="3" t="s">
        <v>764</v>
      </c>
    </row>
    <row r="273" spans="1:3">
      <c r="A273" s="4" t="s">
        <v>765</v>
      </c>
      <c r="B273" s="5" t="n">
        <v>247404</v>
      </c>
      <c r="C273" s="5" t="n">
        <v>275191</v>
      </c>
    </row>
    <row r="274" spans="1:3">
      <c r="A274" s="4" t="s">
        <v>842</v>
      </c>
    </row>
    <row r="275" spans="1:3">
      <c r="A275" s="3" t="s">
        <v>764</v>
      </c>
    </row>
    <row r="276" spans="1:3">
      <c r="A276" s="4" t="s">
        <v>765</v>
      </c>
      <c r="B276" s="5" t="n">
        <v>3254</v>
      </c>
      <c r="C276" s="5" t="n">
        <v>4247</v>
      </c>
    </row>
    <row r="277" spans="1:3">
      <c r="A277" s="4" t="s">
        <v>843</v>
      </c>
    </row>
    <row r="278" spans="1:3">
      <c r="A278" s="3" t="s">
        <v>764</v>
      </c>
    </row>
    <row r="279" spans="1:3">
      <c r="A279" s="4" t="s">
        <v>765</v>
      </c>
      <c r="B279" s="5" t="n">
        <v>22879</v>
      </c>
      <c r="C279" s="5" t="n">
        <v>24987</v>
      </c>
    </row>
    <row r="280" spans="1:3">
      <c r="A280" s="4" t="s">
        <v>844</v>
      </c>
    </row>
    <row r="281" spans="1:3">
      <c r="A281" s="3" t="s">
        <v>764</v>
      </c>
    </row>
    <row r="282" spans="1:3">
      <c r="A282" s="4" t="s">
        <v>765</v>
      </c>
      <c r="B282" s="5" t="n">
        <v>0</v>
      </c>
      <c r="C282" s="5" t="n">
        <v>0</v>
      </c>
    </row>
    <row r="283" spans="1:3">
      <c r="A283" s="4" t="s">
        <v>845</v>
      </c>
    </row>
    <row r="284" spans="1:3">
      <c r="A284" s="3" t="s">
        <v>764</v>
      </c>
    </row>
    <row r="285" spans="1:3">
      <c r="A285" s="4" t="s">
        <v>765</v>
      </c>
      <c r="B285" s="5" t="n">
        <v>180282</v>
      </c>
      <c r="C285" s="5" t="n">
        <v>205927</v>
      </c>
    </row>
    <row r="286" spans="1:3">
      <c r="A286" s="4" t="s">
        <v>846</v>
      </c>
    </row>
    <row r="287" spans="1:3">
      <c r="A287" s="3" t="s">
        <v>764</v>
      </c>
    </row>
    <row r="288" spans="1:3">
      <c r="A288" s="4" t="s">
        <v>765</v>
      </c>
      <c r="B288" s="5" t="n">
        <v>171446</v>
      </c>
      <c r="C288" s="5" t="n">
        <v>194063</v>
      </c>
    </row>
    <row r="289" spans="1:3">
      <c r="A289" s="4" t="s">
        <v>847</v>
      </c>
    </row>
    <row r="290" spans="1:3">
      <c r="A290" s="3" t="s">
        <v>764</v>
      </c>
    </row>
    <row r="291" spans="1:3">
      <c r="A291" s="4" t="s">
        <v>765</v>
      </c>
      <c r="B291" s="5" t="n">
        <v>279</v>
      </c>
      <c r="C291" s="5" t="n">
        <v>2872</v>
      </c>
    </row>
    <row r="292" spans="1:3">
      <c r="A292" s="4" t="s">
        <v>848</v>
      </c>
    </row>
    <row r="293" spans="1:3">
      <c r="A293" s="3" t="s">
        <v>764</v>
      </c>
    </row>
    <row r="294" spans="1:3">
      <c r="A294" s="4" t="s">
        <v>765</v>
      </c>
      <c r="B294" s="5" t="n">
        <v>8557</v>
      </c>
      <c r="C294" s="5" t="n">
        <v>8992</v>
      </c>
    </row>
    <row r="295" spans="1:3">
      <c r="A295" s="4" t="s">
        <v>849</v>
      </c>
    </row>
    <row r="296" spans="1:3">
      <c r="A296" s="3" t="s">
        <v>764</v>
      </c>
    </row>
    <row r="297" spans="1:3">
      <c r="A297" s="4" t="s">
        <v>765</v>
      </c>
      <c r="B297" s="5" t="n">
        <v>0</v>
      </c>
      <c r="C297" s="5" t="n">
        <v>0</v>
      </c>
    </row>
    <row r="298" spans="1:3">
      <c r="A298" s="4" t="s">
        <v>850</v>
      </c>
    </row>
    <row r="299" spans="1:3">
      <c r="A299" s="3" t="s">
        <v>764</v>
      </c>
    </row>
    <row r="300" spans="1:3">
      <c r="A300" s="4" t="s">
        <v>765</v>
      </c>
      <c r="B300" s="5" t="n">
        <v>100889</v>
      </c>
      <c r="C300" s="5" t="n">
        <v>115327</v>
      </c>
    </row>
    <row r="301" spans="1:3">
      <c r="A301" s="4" t="s">
        <v>851</v>
      </c>
    </row>
    <row r="302" spans="1:3">
      <c r="A302" s="3" t="s">
        <v>764</v>
      </c>
    </row>
    <row r="303" spans="1:3">
      <c r="A303" s="4" t="s">
        <v>765</v>
      </c>
      <c r="B303" s="5" t="n">
        <v>87724</v>
      </c>
      <c r="C303" s="5" t="n">
        <v>94864</v>
      </c>
    </row>
    <row r="304" spans="1:3">
      <c r="A304" s="4" t="s">
        <v>852</v>
      </c>
    </row>
    <row r="305" spans="1:3">
      <c r="A305" s="3" t="s">
        <v>764</v>
      </c>
    </row>
    <row r="306" spans="1:3">
      <c r="A306" s="4" t="s">
        <v>765</v>
      </c>
      <c r="B306" s="5" t="n">
        <v>2135</v>
      </c>
      <c r="C306" s="5" t="n">
        <v>5725</v>
      </c>
    </row>
    <row r="307" spans="1:3">
      <c r="A307" s="4" t="s">
        <v>853</v>
      </c>
    </row>
    <row r="308" spans="1:3">
      <c r="A308" s="3" t="s">
        <v>764</v>
      </c>
    </row>
    <row r="309" spans="1:3">
      <c r="A309" s="4" t="s">
        <v>765</v>
      </c>
      <c r="B309" s="5" t="n">
        <v>11030</v>
      </c>
      <c r="C309" s="5" t="n">
        <v>14738</v>
      </c>
    </row>
    <row r="310" spans="1:3">
      <c r="A310" s="4" t="s">
        <v>854</v>
      </c>
    </row>
    <row r="311" spans="1:3">
      <c r="A311" s="3" t="s">
        <v>764</v>
      </c>
    </row>
    <row r="312" spans="1:3">
      <c r="A312" s="4" t="s">
        <v>765</v>
      </c>
      <c r="B312" s="5" t="n">
        <v>0</v>
      </c>
      <c r="C312" s="5" t="n">
        <v>0</v>
      </c>
    </row>
    <row r="313" spans="1:3">
      <c r="A313" s="4" t="s">
        <v>855</v>
      </c>
    </row>
    <row r="314" spans="1:3">
      <c r="A314" s="3" t="s">
        <v>764</v>
      </c>
    </row>
    <row r="315" spans="1:3">
      <c r="A315" s="4" t="s">
        <v>765</v>
      </c>
      <c r="B315" s="5" t="n">
        <v>249395</v>
      </c>
      <c r="C315" s="5" t="n">
        <v>281645</v>
      </c>
    </row>
    <row r="316" spans="1:3">
      <c r="A316" s="4" t="s">
        <v>856</v>
      </c>
    </row>
    <row r="317" spans="1:3">
      <c r="A317" s="3" t="s">
        <v>764</v>
      </c>
    </row>
    <row r="318" spans="1:3">
      <c r="A318" s="4" t="s">
        <v>765</v>
      </c>
      <c r="B318" s="5" t="n">
        <v>221227</v>
      </c>
      <c r="C318" s="5" t="n">
        <v>250049</v>
      </c>
    </row>
    <row r="319" spans="1:3">
      <c r="A319" s="4" t="s">
        <v>857</v>
      </c>
    </row>
    <row r="320" spans="1:3">
      <c r="A320" s="3" t="s">
        <v>764</v>
      </c>
    </row>
    <row r="321" spans="1:3">
      <c r="A321" s="4" t="s">
        <v>765</v>
      </c>
      <c r="B321" s="5" t="n">
        <v>10147</v>
      </c>
      <c r="C321" s="5" t="n">
        <v>14973</v>
      </c>
    </row>
    <row r="322" spans="1:3">
      <c r="A322" s="4" t="s">
        <v>858</v>
      </c>
    </row>
    <row r="323" spans="1:3">
      <c r="A323" s="3" t="s">
        <v>764</v>
      </c>
    </row>
    <row r="324" spans="1:3">
      <c r="A324" s="4" t="s">
        <v>765</v>
      </c>
      <c r="B324" s="5" t="n">
        <v>17773</v>
      </c>
      <c r="C324" s="5" t="n">
        <v>16358</v>
      </c>
    </row>
    <row r="325" spans="1:3">
      <c r="A325" s="4" t="s">
        <v>859</v>
      </c>
    </row>
    <row r="326" spans="1:3">
      <c r="A326" s="3" t="s">
        <v>764</v>
      </c>
    </row>
    <row r="327" spans="1:3">
      <c r="A327" s="4" t="s">
        <v>765</v>
      </c>
      <c r="B327" s="5" t="n">
        <v>248</v>
      </c>
      <c r="C327" s="5" t="n">
        <v>265</v>
      </c>
    </row>
    <row r="328" spans="1:3">
      <c r="A328" s="4" t="s">
        <v>860</v>
      </c>
    </row>
    <row r="329" spans="1:3">
      <c r="A329" s="3" t="s">
        <v>764</v>
      </c>
    </row>
    <row r="330" spans="1:3">
      <c r="A330" s="4" t="s">
        <v>765</v>
      </c>
      <c r="B330" s="5" t="n">
        <v>549121</v>
      </c>
      <c r="C330" s="5" t="n">
        <v>621728</v>
      </c>
    </row>
    <row r="331" spans="1:3">
      <c r="A331" s="4" t="s">
        <v>861</v>
      </c>
    </row>
    <row r="332" spans="1:3">
      <c r="A332" s="3" t="s">
        <v>764</v>
      </c>
    </row>
    <row r="333" spans="1:3">
      <c r="A333" s="4" t="s">
        <v>765</v>
      </c>
      <c r="B333" s="5" t="n">
        <v>508871</v>
      </c>
      <c r="C333" s="5" t="n">
        <v>568545</v>
      </c>
    </row>
    <row r="334" spans="1:3">
      <c r="A334" s="4" t="s">
        <v>862</v>
      </c>
    </row>
    <row r="335" spans="1:3">
      <c r="A335" s="3" t="s">
        <v>764</v>
      </c>
    </row>
    <row r="336" spans="1:3">
      <c r="A336" s="4" t="s">
        <v>765</v>
      </c>
      <c r="B336" s="5" t="n">
        <v>13623</v>
      </c>
      <c r="C336" s="5" t="n">
        <v>19848</v>
      </c>
    </row>
    <row r="337" spans="1:3">
      <c r="A337" s="4" t="s">
        <v>863</v>
      </c>
    </row>
    <row r="338" spans="1:3">
      <c r="A338" s="3" t="s">
        <v>764</v>
      </c>
    </row>
    <row r="339" spans="1:3">
      <c r="A339" s="4" t="s">
        <v>765</v>
      </c>
      <c r="B339" s="5" t="n">
        <v>26627</v>
      </c>
      <c r="C339" s="5" t="n">
        <v>33335</v>
      </c>
    </row>
    <row r="340" spans="1:3">
      <c r="A340" s="4" t="s">
        <v>864</v>
      </c>
    </row>
    <row r="341" spans="1:3">
      <c r="A341" s="3" t="s">
        <v>764</v>
      </c>
    </row>
    <row r="342" spans="1:3">
      <c r="A342" s="4" t="s">
        <v>765</v>
      </c>
      <c r="B342" s="5" t="n">
        <v>0</v>
      </c>
      <c r="C342" s="5" t="n">
        <v>0</v>
      </c>
    </row>
    <row r="343" spans="1:3">
      <c r="A343" s="4" t="s">
        <v>865</v>
      </c>
    </row>
    <row r="344" spans="1:3">
      <c r="A344" s="3" t="s">
        <v>764</v>
      </c>
    </row>
    <row r="345" spans="1:3">
      <c r="A345" s="4" t="s">
        <v>765</v>
      </c>
      <c r="B345" s="5" t="n">
        <v>85438</v>
      </c>
      <c r="C345" s="5" t="n">
        <v>93777</v>
      </c>
    </row>
    <row r="346" spans="1:3">
      <c r="A346" s="4" t="s">
        <v>866</v>
      </c>
    </row>
    <row r="347" spans="1:3">
      <c r="A347" s="3" t="s">
        <v>764</v>
      </c>
    </row>
    <row r="348" spans="1:3">
      <c r="A348" s="4" t="s">
        <v>765</v>
      </c>
      <c r="B348" s="5" t="n">
        <v>81051</v>
      </c>
      <c r="C348" s="5" t="n">
        <v>93777</v>
      </c>
    </row>
    <row r="349" spans="1:3">
      <c r="A349" s="4" t="s">
        <v>867</v>
      </c>
    </row>
    <row r="350" spans="1:3">
      <c r="A350" s="3" t="s">
        <v>764</v>
      </c>
    </row>
    <row r="351" spans="1:3">
      <c r="A351" s="4" t="s">
        <v>765</v>
      </c>
      <c r="B351" s="5" t="n">
        <v>4387</v>
      </c>
      <c r="C351" s="5" t="n">
        <v>0</v>
      </c>
    </row>
    <row r="352" spans="1:3">
      <c r="A352" s="4" t="s">
        <v>868</v>
      </c>
    </row>
    <row r="353" spans="1:3">
      <c r="A353" s="3" t="s">
        <v>764</v>
      </c>
    </row>
    <row r="354" spans="1:3">
      <c r="A354" s="4" t="s">
        <v>765</v>
      </c>
      <c r="B354" s="5" t="n">
        <v>0</v>
      </c>
      <c r="C354" s="5" t="n">
        <v>0</v>
      </c>
    </row>
    <row r="355" spans="1:3">
      <c r="A355" s="4" t="s">
        <v>869</v>
      </c>
    </row>
    <row r="356" spans="1:3">
      <c r="A356" s="3" t="s">
        <v>764</v>
      </c>
    </row>
    <row r="357" spans="1:3">
      <c r="A357" s="4" t="s">
        <v>765</v>
      </c>
      <c r="B357" s="5" t="n">
        <v>0</v>
      </c>
      <c r="C357" s="5" t="n">
        <v>0</v>
      </c>
    </row>
    <row r="358" spans="1:3">
      <c r="A358" s="4" t="s">
        <v>601</v>
      </c>
    </row>
    <row r="359" spans="1:3">
      <c r="A359" s="3" t="s">
        <v>764</v>
      </c>
    </row>
    <row r="360" spans="1:3">
      <c r="A360" s="4" t="s">
        <v>765</v>
      </c>
      <c r="B360" s="5" t="n">
        <v>161249</v>
      </c>
      <c r="C360" s="5" t="n">
        <v>290274</v>
      </c>
    </row>
    <row r="361" spans="1:3">
      <c r="A361" s="4" t="s">
        <v>870</v>
      </c>
    </row>
    <row r="362" spans="1:3">
      <c r="A362" s="3" t="s">
        <v>764</v>
      </c>
    </row>
    <row r="363" spans="1:3">
      <c r="A363" s="4" t="s">
        <v>765</v>
      </c>
      <c r="B363" s="5" t="n">
        <v>115026</v>
      </c>
      <c r="C363" s="5" t="n">
        <v>236705</v>
      </c>
    </row>
    <row r="364" spans="1:3">
      <c r="A364" s="4" t="s">
        <v>871</v>
      </c>
    </row>
    <row r="365" spans="1:3">
      <c r="A365" s="3" t="s">
        <v>764</v>
      </c>
    </row>
    <row r="366" spans="1:3">
      <c r="A366" s="4" t="s">
        <v>765</v>
      </c>
      <c r="B366" s="5" t="n">
        <v>1628</v>
      </c>
      <c r="C366" s="5" t="n">
        <v>8593</v>
      </c>
    </row>
    <row r="367" spans="1:3">
      <c r="A367" s="4" t="s">
        <v>872</v>
      </c>
    </row>
    <row r="368" spans="1:3">
      <c r="A368" s="3" t="s">
        <v>764</v>
      </c>
    </row>
    <row r="369" spans="1:3">
      <c r="A369" s="4" t="s">
        <v>765</v>
      </c>
      <c r="B369" s="5" t="n">
        <v>44577</v>
      </c>
      <c r="C369" s="5" t="n">
        <v>44964</v>
      </c>
    </row>
    <row r="370" spans="1:3">
      <c r="A370" s="4" t="s">
        <v>873</v>
      </c>
    </row>
    <row r="371" spans="1:3">
      <c r="A371" s="3" t="s">
        <v>764</v>
      </c>
    </row>
    <row r="372" spans="1:3">
      <c r="A372" s="4" t="s">
        <v>765</v>
      </c>
      <c r="B372" s="5" t="n">
        <v>18</v>
      </c>
      <c r="C372" s="5" t="n">
        <v>12</v>
      </c>
    </row>
    <row r="373" spans="1:3">
      <c r="A373" s="4" t="s">
        <v>874</v>
      </c>
    </row>
    <row r="374" spans="1:3">
      <c r="A374" s="3" t="s">
        <v>764</v>
      </c>
    </row>
    <row r="375" spans="1:3">
      <c r="A375" s="4" t="s">
        <v>765</v>
      </c>
      <c r="B375" s="5" t="n">
        <v>3475</v>
      </c>
      <c r="C375" s="5" t="n">
        <v>10509</v>
      </c>
    </row>
    <row r="376" spans="1:3">
      <c r="A376" s="4" t="s">
        <v>875</v>
      </c>
    </row>
    <row r="377" spans="1:3">
      <c r="A377" s="3" t="s">
        <v>764</v>
      </c>
    </row>
    <row r="378" spans="1:3">
      <c r="A378" s="4" t="s">
        <v>765</v>
      </c>
      <c r="B378" s="5" t="n">
        <v>514</v>
      </c>
      <c r="C378" s="5" t="n">
        <v>7455</v>
      </c>
    </row>
    <row r="379" spans="1:3">
      <c r="A379" s="4" t="s">
        <v>876</v>
      </c>
    </row>
    <row r="380" spans="1:3">
      <c r="A380" s="3" t="s">
        <v>764</v>
      </c>
    </row>
    <row r="381" spans="1:3">
      <c r="A381" s="4" t="s">
        <v>765</v>
      </c>
      <c r="B381" s="5" t="n">
        <v>0</v>
      </c>
      <c r="C381" s="5" t="n">
        <v>0</v>
      </c>
    </row>
    <row r="382" spans="1:3">
      <c r="A382" s="4" t="s">
        <v>877</v>
      </c>
    </row>
    <row r="383" spans="1:3">
      <c r="A383" s="3" t="s">
        <v>764</v>
      </c>
    </row>
    <row r="384" spans="1:3">
      <c r="A384" s="4" t="s">
        <v>765</v>
      </c>
      <c r="B384" s="5" t="n">
        <v>2961</v>
      </c>
      <c r="C384" s="5" t="n">
        <v>3054</v>
      </c>
    </row>
    <row r="385" spans="1:3">
      <c r="A385" s="4" t="s">
        <v>878</v>
      </c>
    </row>
    <row r="386" spans="1:3">
      <c r="A386" s="3" t="s">
        <v>764</v>
      </c>
    </row>
    <row r="387" spans="1:3">
      <c r="A387" s="4" t="s">
        <v>765</v>
      </c>
      <c r="B387" s="5" t="n">
        <v>0</v>
      </c>
      <c r="C387" s="5" t="n">
        <v>0</v>
      </c>
    </row>
    <row r="388" spans="1:3">
      <c r="A388" s="4" t="s">
        <v>603</v>
      </c>
    </row>
    <row r="389" spans="1:3">
      <c r="A389" s="3" t="s">
        <v>764</v>
      </c>
    </row>
    <row r="390" spans="1:3">
      <c r="A390" s="4" t="s">
        <v>765</v>
      </c>
      <c r="B390" s="5" t="n">
        <v>154120</v>
      </c>
      <c r="C390" s="5" t="n">
        <v>168819</v>
      </c>
    </row>
    <row r="391" spans="1:3">
      <c r="A391" s="4" t="s">
        <v>879</v>
      </c>
    </row>
    <row r="392" spans="1:3">
      <c r="A392" s="3" t="s">
        <v>764</v>
      </c>
    </row>
    <row r="393" spans="1:3">
      <c r="A393" s="4" t="s">
        <v>765</v>
      </c>
      <c r="B393" s="5" t="n">
        <v>147619</v>
      </c>
      <c r="C393" s="5" t="n">
        <v>162495</v>
      </c>
    </row>
    <row r="394" spans="1:3">
      <c r="A394" s="4" t="s">
        <v>880</v>
      </c>
    </row>
    <row r="395" spans="1:3">
      <c r="A395" s="3" t="s">
        <v>764</v>
      </c>
    </row>
    <row r="396" spans="1:3">
      <c r="A396" s="4" t="s">
        <v>765</v>
      </c>
      <c r="B396" s="5" t="n">
        <v>39</v>
      </c>
      <c r="C396" s="5" t="n">
        <v>37</v>
      </c>
    </row>
    <row r="397" spans="1:3">
      <c r="A397" s="4" t="s">
        <v>881</v>
      </c>
    </row>
    <row r="398" spans="1:3">
      <c r="A398" s="3" t="s">
        <v>764</v>
      </c>
    </row>
    <row r="399" spans="1:3">
      <c r="A399" s="4" t="s">
        <v>765</v>
      </c>
      <c r="B399" s="5" t="n">
        <v>6309</v>
      </c>
      <c r="C399" s="5" t="n">
        <v>6202</v>
      </c>
    </row>
    <row r="400" spans="1:3">
      <c r="A400" s="4" t="s">
        <v>882</v>
      </c>
    </row>
    <row r="401" spans="1:3">
      <c r="A401" s="3" t="s">
        <v>764</v>
      </c>
    </row>
    <row r="402" spans="1:3">
      <c r="A402" s="4" t="s">
        <v>765</v>
      </c>
      <c r="B402" s="7" t="n">
        <v>153</v>
      </c>
      <c r="C402" s="7"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78</v>
      </c>
      <c r="D1" s="2" t="s">
        <v>1</v>
      </c>
    </row>
    <row r="2" spans="1:5">
      <c r="B2" s="2" t="s">
        <v>2</v>
      </c>
      <c r="C2" s="2" t="s">
        <v>79</v>
      </c>
      <c r="D2" s="2" t="s">
        <v>2</v>
      </c>
      <c r="E2" s="2" t="s">
        <v>79</v>
      </c>
    </row>
    <row r="3" spans="1:5">
      <c r="A3" s="3" t="s">
        <v>884</v>
      </c>
    </row>
    <row r="4" spans="1:5">
      <c r="A4" s="4" t="s">
        <v>885</v>
      </c>
      <c r="B4" s="7" t="n">
        <v>0</v>
      </c>
      <c r="C4" s="7" t="n">
        <v>5139</v>
      </c>
      <c r="D4" s="7" t="n">
        <v>6155</v>
      </c>
      <c r="E4" s="7" t="n">
        <v>14590</v>
      </c>
    </row>
    <row r="5" spans="1:5">
      <c r="A5" s="4" t="s">
        <v>499</v>
      </c>
    </row>
    <row r="6" spans="1:5">
      <c r="A6" s="3" t="s">
        <v>884</v>
      </c>
    </row>
    <row r="7" spans="1:5">
      <c r="A7" s="4" t="s">
        <v>885</v>
      </c>
      <c r="B7" s="5" t="n">
        <v>0</v>
      </c>
      <c r="C7" s="5" t="n">
        <v>2671</v>
      </c>
      <c r="D7" s="5" t="n">
        <v>0</v>
      </c>
      <c r="E7" s="5" t="n">
        <v>11370</v>
      </c>
    </row>
    <row r="8" spans="1:5">
      <c r="A8" s="4" t="s">
        <v>542</v>
      </c>
    </row>
    <row r="9" spans="1:5">
      <c r="A9" s="3" t="s">
        <v>884</v>
      </c>
    </row>
    <row r="10" spans="1:5">
      <c r="A10" s="4" t="s">
        <v>885</v>
      </c>
      <c r="B10" s="5" t="n">
        <v>0</v>
      </c>
      <c r="C10" s="5" t="n">
        <v>2243</v>
      </c>
      <c r="D10" s="5" t="n">
        <v>0</v>
      </c>
      <c r="E10" s="5" t="n">
        <v>2995</v>
      </c>
    </row>
    <row r="11" spans="1:5">
      <c r="A11" s="4" t="s">
        <v>544</v>
      </c>
    </row>
    <row r="12" spans="1:5">
      <c r="A12" s="3" t="s">
        <v>884</v>
      </c>
    </row>
    <row r="13" spans="1:5">
      <c r="A13" s="4" t="s">
        <v>885</v>
      </c>
      <c r="B13" s="7" t="n">
        <v>0</v>
      </c>
      <c r="C13" s="7" t="n">
        <v>225</v>
      </c>
      <c r="D13" s="7" t="n">
        <v>6155</v>
      </c>
      <c r="E13" s="7" t="n">
        <v>2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6</v>
      </c>
      <c r="B1" s="2" t="s">
        <v>2</v>
      </c>
      <c r="C1" s="2" t="s">
        <v>484</v>
      </c>
      <c r="D1" s="2" t="s">
        <v>23</v>
      </c>
      <c r="E1" s="2" t="s">
        <v>79</v>
      </c>
      <c r="F1" s="2" t="s">
        <v>485</v>
      </c>
      <c r="G1" s="2" t="s">
        <v>486</v>
      </c>
    </row>
    <row r="2" spans="1:7">
      <c r="A2" s="3" t="s">
        <v>887</v>
      </c>
    </row>
    <row r="3" spans="1:7">
      <c r="A3" s="4" t="s">
        <v>888</v>
      </c>
      <c r="B3" s="7" t="n">
        <v>117763</v>
      </c>
      <c r="D3" s="7" t="n">
        <v>114349</v>
      </c>
    </row>
    <row r="4" spans="1:7">
      <c r="A4" s="4" t="s">
        <v>889</v>
      </c>
      <c r="B4" s="7" t="n">
        <v>10606</v>
      </c>
      <c r="D4" s="7" t="n">
        <v>5323</v>
      </c>
    </row>
    <row r="5" spans="1:7">
      <c r="A5" s="4" t="s">
        <v>890</v>
      </c>
      <c r="B5" s="4" t="s">
        <v>891</v>
      </c>
      <c r="D5" s="4" t="s">
        <v>892</v>
      </c>
    </row>
    <row r="6" spans="1:7">
      <c r="A6" s="4" t="s">
        <v>893</v>
      </c>
      <c r="B6" s="7" t="n">
        <v>11555021</v>
      </c>
      <c r="D6" s="7" t="n">
        <v>10988508</v>
      </c>
    </row>
    <row r="7" spans="1:7">
      <c r="A7" s="4" t="s">
        <v>894</v>
      </c>
      <c r="B7" s="7" t="n">
        <v>79275</v>
      </c>
      <c r="D7" s="7" t="n">
        <v>79218</v>
      </c>
    </row>
    <row r="8" spans="1:7">
      <c r="A8" s="4" t="s">
        <v>895</v>
      </c>
      <c r="B8" s="4" t="s">
        <v>896</v>
      </c>
      <c r="D8" s="4" t="s">
        <v>897</v>
      </c>
    </row>
    <row r="9" spans="1:7">
      <c r="A9" s="4" t="s">
        <v>898</v>
      </c>
      <c r="B9" s="7" t="n">
        <v>11672784</v>
      </c>
      <c r="D9" s="7" t="n">
        <v>11102857</v>
      </c>
    </row>
    <row r="10" spans="1:7">
      <c r="A10" s="4" t="s">
        <v>899</v>
      </c>
      <c r="B10" s="7" t="n">
        <v>89881</v>
      </c>
      <c r="C10" s="7" t="n">
        <v>86461</v>
      </c>
      <c r="D10" s="7" t="n">
        <v>84541</v>
      </c>
      <c r="E10" s="7" t="n">
        <v>80074</v>
      </c>
      <c r="F10" s="7" t="n">
        <v>78659</v>
      </c>
      <c r="G10" s="7" t="n">
        <v>79343</v>
      </c>
    </row>
    <row r="11" spans="1:7">
      <c r="A11" s="4" t="s">
        <v>900</v>
      </c>
      <c r="B11" s="4" t="s">
        <v>901</v>
      </c>
      <c r="D11" s="4" t="s">
        <v>902</v>
      </c>
    </row>
    <row r="12" spans="1:7">
      <c r="A12" s="4" t="s">
        <v>538</v>
      </c>
    </row>
    <row r="13" spans="1:7">
      <c r="A13" s="3" t="s">
        <v>887</v>
      </c>
    </row>
    <row r="14" spans="1:7">
      <c r="A14" s="4" t="s">
        <v>898</v>
      </c>
      <c r="B14" s="7" t="n">
        <v>8512740</v>
      </c>
      <c r="D14" s="7" t="n">
        <v>8508222</v>
      </c>
    </row>
    <row r="15" spans="1:7">
      <c r="A15" s="4" t="s">
        <v>539</v>
      </c>
    </row>
    <row r="16" spans="1:7">
      <c r="A16" s="3" t="s">
        <v>887</v>
      </c>
    </row>
    <row r="17" spans="1:7">
      <c r="A17" s="4" t="s">
        <v>888</v>
      </c>
      <c r="B17" s="5" t="n">
        <v>251</v>
      </c>
      <c r="D17" s="5" t="n">
        <v>0</v>
      </c>
    </row>
    <row r="18" spans="1:7">
      <c r="A18" s="4" t="s">
        <v>889</v>
      </c>
      <c r="B18" s="7" t="n">
        <v>2</v>
      </c>
      <c r="D18" s="5" t="n">
        <v>0</v>
      </c>
    </row>
    <row r="19" spans="1:7">
      <c r="A19" s="4" t="s">
        <v>890</v>
      </c>
      <c r="B19" s="4" t="s">
        <v>903</v>
      </c>
    </row>
    <row r="20" spans="1:7">
      <c r="A20" s="4" t="s">
        <v>893</v>
      </c>
      <c r="B20" s="7" t="n">
        <v>45132</v>
      </c>
      <c r="D20" s="5" t="n">
        <v>49774</v>
      </c>
    </row>
    <row r="21" spans="1:7">
      <c r="A21" s="4" t="s">
        <v>894</v>
      </c>
      <c r="B21" s="7" t="n">
        <v>47</v>
      </c>
      <c r="D21" s="7" t="n">
        <v>88</v>
      </c>
    </row>
    <row r="22" spans="1:7">
      <c r="A22" s="4" t="s">
        <v>895</v>
      </c>
      <c r="B22" s="4" t="s">
        <v>904</v>
      </c>
      <c r="D22" s="4" t="s">
        <v>905</v>
      </c>
    </row>
    <row r="23" spans="1:7">
      <c r="A23" s="4" t="s">
        <v>898</v>
      </c>
      <c r="B23" s="7" t="n">
        <v>45383</v>
      </c>
      <c r="D23" s="7" t="n">
        <v>49774</v>
      </c>
    </row>
    <row r="24" spans="1:7">
      <c r="A24" s="4" t="s">
        <v>899</v>
      </c>
      <c r="B24" s="7" t="n">
        <v>49</v>
      </c>
      <c r="D24" s="7" t="n">
        <v>88</v>
      </c>
    </row>
    <row r="25" spans="1:7">
      <c r="A25" s="4" t="s">
        <v>900</v>
      </c>
      <c r="B25" s="4" t="s">
        <v>906</v>
      </c>
      <c r="D25" s="4" t="s">
        <v>905</v>
      </c>
    </row>
    <row r="26" spans="1:7">
      <c r="A26" s="4" t="s">
        <v>540</v>
      </c>
    </row>
    <row r="27" spans="1:7">
      <c r="A27" s="3" t="s">
        <v>887</v>
      </c>
    </row>
    <row r="28" spans="1:7">
      <c r="A28" s="4" t="s">
        <v>888</v>
      </c>
      <c r="B28" s="7" t="n">
        <v>60944</v>
      </c>
      <c r="D28" s="7" t="n">
        <v>53980</v>
      </c>
    </row>
    <row r="29" spans="1:7">
      <c r="A29" s="4" t="s">
        <v>889</v>
      </c>
      <c r="B29" s="7" t="n">
        <v>6656</v>
      </c>
      <c r="D29" s="7" t="n">
        <v>1624</v>
      </c>
    </row>
    <row r="30" spans="1:7">
      <c r="A30" s="4" t="s">
        <v>890</v>
      </c>
      <c r="B30" s="4" t="s">
        <v>907</v>
      </c>
      <c r="D30" s="4" t="s">
        <v>908</v>
      </c>
    </row>
    <row r="31" spans="1:7">
      <c r="A31" s="4" t="s">
        <v>893</v>
      </c>
      <c r="B31" s="7" t="n">
        <v>8104476</v>
      </c>
      <c r="D31" s="7" t="n">
        <v>8088056</v>
      </c>
    </row>
    <row r="32" spans="1:7">
      <c r="A32" s="4" t="s">
        <v>894</v>
      </c>
      <c r="B32" s="7" t="n">
        <v>53925</v>
      </c>
      <c r="D32" s="7" t="n">
        <v>56040</v>
      </c>
    </row>
    <row r="33" spans="1:7">
      <c r="A33" s="4" t="s">
        <v>895</v>
      </c>
      <c r="B33" s="4" t="s">
        <v>909</v>
      </c>
      <c r="D33" s="4" t="s">
        <v>896</v>
      </c>
    </row>
    <row r="34" spans="1:7">
      <c r="A34" s="4" t="s">
        <v>898</v>
      </c>
      <c r="B34" s="7" t="n">
        <v>8165420</v>
      </c>
      <c r="D34" s="7" t="n">
        <v>8142036</v>
      </c>
    </row>
    <row r="35" spans="1:7">
      <c r="A35" s="4" t="s">
        <v>899</v>
      </c>
      <c r="B35" s="7" t="n">
        <v>60581</v>
      </c>
      <c r="D35" s="7" t="n">
        <v>57664</v>
      </c>
    </row>
    <row r="36" spans="1:7">
      <c r="A36" s="4" t="s">
        <v>900</v>
      </c>
      <c r="B36" s="4" t="s">
        <v>910</v>
      </c>
      <c r="D36" s="4" t="s">
        <v>911</v>
      </c>
    </row>
    <row r="37" spans="1:7">
      <c r="A37" s="4" t="s">
        <v>541</v>
      </c>
    </row>
    <row r="38" spans="1:7">
      <c r="A38" s="3" t="s">
        <v>887</v>
      </c>
    </row>
    <row r="39" spans="1:7">
      <c r="A39" s="4" t="s">
        <v>888</v>
      </c>
      <c r="B39" s="7" t="n">
        <v>0</v>
      </c>
      <c r="D39" s="7" t="n">
        <v>1300</v>
      </c>
    </row>
    <row r="40" spans="1:7">
      <c r="A40" s="4" t="s">
        <v>889</v>
      </c>
      <c r="B40" s="5" t="n">
        <v>0</v>
      </c>
      <c r="D40" s="5" t="n">
        <v>0</v>
      </c>
    </row>
    <row r="41" spans="1:7">
      <c r="A41" s="4" t="s">
        <v>893</v>
      </c>
      <c r="B41" s="5" t="n">
        <v>301937</v>
      </c>
      <c r="D41" s="5" t="n">
        <v>315112</v>
      </c>
    </row>
    <row r="42" spans="1:7">
      <c r="A42" s="4" t="s">
        <v>894</v>
      </c>
      <c r="B42" s="7" t="n">
        <v>421</v>
      </c>
      <c r="D42" s="7" t="n">
        <v>930</v>
      </c>
    </row>
    <row r="43" spans="1:7">
      <c r="A43" s="4" t="s">
        <v>895</v>
      </c>
      <c r="B43" s="4" t="s">
        <v>912</v>
      </c>
      <c r="D43" s="4" t="s">
        <v>913</v>
      </c>
    </row>
    <row r="44" spans="1:7">
      <c r="A44" s="4" t="s">
        <v>898</v>
      </c>
      <c r="B44" s="7" t="n">
        <v>301937</v>
      </c>
      <c r="D44" s="7" t="n">
        <v>316412</v>
      </c>
    </row>
    <row r="45" spans="1:7">
      <c r="A45" s="4" t="s">
        <v>899</v>
      </c>
      <c r="B45" s="7" t="n">
        <v>421</v>
      </c>
      <c r="D45" s="7" t="n">
        <v>930</v>
      </c>
    </row>
    <row r="46" spans="1:7">
      <c r="A46" s="4" t="s">
        <v>900</v>
      </c>
      <c r="B46" s="4" t="s">
        <v>912</v>
      </c>
      <c r="D46" s="4" t="s">
        <v>914</v>
      </c>
    </row>
    <row r="47" spans="1:7">
      <c r="A47" s="4" t="s">
        <v>542</v>
      </c>
    </row>
    <row r="48" spans="1:7">
      <c r="A48" s="3" t="s">
        <v>887</v>
      </c>
    </row>
    <row r="49" spans="1:7">
      <c r="A49" s="4" t="s">
        <v>888</v>
      </c>
      <c r="B49" s="7" t="n">
        <v>46951</v>
      </c>
      <c r="D49" s="7" t="n">
        <v>50055</v>
      </c>
    </row>
    <row r="50" spans="1:7">
      <c r="A50" s="4" t="s">
        <v>889</v>
      </c>
      <c r="B50" s="7" t="n">
        <v>3680</v>
      </c>
      <c r="D50" s="7" t="n">
        <v>3661</v>
      </c>
    </row>
    <row r="51" spans="1:7">
      <c r="A51" s="4" t="s">
        <v>890</v>
      </c>
      <c r="B51" s="4" t="s">
        <v>915</v>
      </c>
      <c r="D51" s="4" t="s">
        <v>916</v>
      </c>
    </row>
    <row r="52" spans="1:7">
      <c r="A52" s="4" t="s">
        <v>893</v>
      </c>
      <c r="B52" s="7" t="n">
        <v>2084350</v>
      </c>
      <c r="D52" s="7" t="n">
        <v>1730814</v>
      </c>
    </row>
    <row r="53" spans="1:7">
      <c r="A53" s="4" t="s">
        <v>894</v>
      </c>
      <c r="B53" s="7" t="n">
        <v>19342</v>
      </c>
      <c r="D53" s="7" t="n">
        <v>17094</v>
      </c>
    </row>
    <row r="54" spans="1:7">
      <c r="A54" s="4" t="s">
        <v>895</v>
      </c>
      <c r="B54" s="4" t="s">
        <v>917</v>
      </c>
      <c r="D54" s="4" t="s">
        <v>918</v>
      </c>
    </row>
    <row r="55" spans="1:7">
      <c r="A55" s="4" t="s">
        <v>898</v>
      </c>
      <c r="B55" s="7" t="n">
        <v>2131301</v>
      </c>
      <c r="D55" s="7" t="n">
        <v>1780869</v>
      </c>
    </row>
    <row r="56" spans="1:7">
      <c r="A56" s="4" t="s">
        <v>899</v>
      </c>
      <c r="B56" s="7" t="n">
        <v>23022</v>
      </c>
      <c r="D56" s="7" t="n">
        <v>20755</v>
      </c>
    </row>
    <row r="57" spans="1:7">
      <c r="A57" s="4" t="s">
        <v>900</v>
      </c>
      <c r="B57" s="4" t="s">
        <v>919</v>
      </c>
      <c r="D57" s="4" t="s">
        <v>920</v>
      </c>
    </row>
    <row r="58" spans="1:7">
      <c r="A58" s="4" t="s">
        <v>543</v>
      </c>
    </row>
    <row r="59" spans="1:7">
      <c r="A59" s="3" t="s">
        <v>887</v>
      </c>
    </row>
    <row r="60" spans="1:7">
      <c r="A60" s="4" t="s">
        <v>888</v>
      </c>
      <c r="B60" s="7" t="n">
        <v>6655</v>
      </c>
      <c r="D60" s="7" t="n">
        <v>6935</v>
      </c>
    </row>
    <row r="61" spans="1:7">
      <c r="A61" s="4" t="s">
        <v>889</v>
      </c>
      <c r="B61" s="7" t="n">
        <v>252</v>
      </c>
      <c r="D61" s="7" t="n">
        <v>3</v>
      </c>
    </row>
    <row r="62" spans="1:7">
      <c r="A62" s="4" t="s">
        <v>890</v>
      </c>
      <c r="B62" s="4" t="s">
        <v>921</v>
      </c>
      <c r="D62" s="4" t="s">
        <v>922</v>
      </c>
    </row>
    <row r="63" spans="1:7">
      <c r="A63" s="4" t="s">
        <v>893</v>
      </c>
      <c r="B63" s="7" t="n">
        <v>149526</v>
      </c>
      <c r="D63" s="7" t="n">
        <v>159729</v>
      </c>
    </row>
    <row r="64" spans="1:7">
      <c r="A64" s="4" t="s">
        <v>894</v>
      </c>
      <c r="B64" s="7" t="n">
        <v>734</v>
      </c>
      <c r="D64" s="7" t="n">
        <v>1713</v>
      </c>
    </row>
    <row r="65" spans="1:7">
      <c r="A65" s="4" t="s">
        <v>895</v>
      </c>
      <c r="B65" s="4" t="s">
        <v>923</v>
      </c>
      <c r="D65" s="4" t="s">
        <v>924</v>
      </c>
    </row>
    <row r="66" spans="1:7">
      <c r="A66" s="4" t="s">
        <v>898</v>
      </c>
      <c r="B66" s="7" t="n">
        <v>156181</v>
      </c>
      <c r="D66" s="7" t="n">
        <v>166664</v>
      </c>
    </row>
    <row r="67" spans="1:7">
      <c r="A67" s="4" t="s">
        <v>899</v>
      </c>
      <c r="B67" s="7" t="n">
        <v>986</v>
      </c>
      <c r="D67" s="7" t="n">
        <v>1716</v>
      </c>
    </row>
    <row r="68" spans="1:7">
      <c r="A68" s="4" t="s">
        <v>900</v>
      </c>
      <c r="B68" s="4" t="s">
        <v>925</v>
      </c>
      <c r="D68" s="4" t="s">
        <v>926</v>
      </c>
    </row>
    <row r="69" spans="1:7">
      <c r="A69" s="4" t="s">
        <v>544</v>
      </c>
    </row>
    <row r="70" spans="1:7">
      <c r="A70" s="3" t="s">
        <v>887</v>
      </c>
    </row>
    <row r="71" spans="1:7">
      <c r="A71" s="4" t="s">
        <v>888</v>
      </c>
      <c r="B71" s="7" t="n">
        <v>2962</v>
      </c>
      <c r="D71" s="7" t="n">
        <v>2079</v>
      </c>
    </row>
    <row r="72" spans="1:7">
      <c r="A72" s="4" t="s">
        <v>889</v>
      </c>
      <c r="B72" s="7" t="n">
        <v>16</v>
      </c>
      <c r="D72" s="7" t="n">
        <v>35</v>
      </c>
    </row>
    <row r="73" spans="1:7">
      <c r="A73" s="4" t="s">
        <v>890</v>
      </c>
      <c r="B73" s="4" t="s">
        <v>927</v>
      </c>
      <c r="D73" s="4" t="s">
        <v>928</v>
      </c>
    </row>
    <row r="74" spans="1:7">
      <c r="A74" s="4" t="s">
        <v>893</v>
      </c>
      <c r="B74" s="7" t="n">
        <v>869600</v>
      </c>
      <c r="D74" s="7" t="n">
        <v>645023</v>
      </c>
    </row>
    <row r="75" spans="1:7">
      <c r="A75" s="4" t="s">
        <v>894</v>
      </c>
      <c r="B75" s="7" t="n">
        <v>4806</v>
      </c>
      <c r="D75" s="7" t="n">
        <v>3353</v>
      </c>
    </row>
    <row r="76" spans="1:7">
      <c r="A76" s="4" t="s">
        <v>895</v>
      </c>
      <c r="B76" s="4" t="s">
        <v>929</v>
      </c>
      <c r="D76" s="4" t="s">
        <v>930</v>
      </c>
    </row>
    <row r="77" spans="1:7">
      <c r="A77" s="4" t="s">
        <v>898</v>
      </c>
      <c r="B77" s="7" t="n">
        <v>872562</v>
      </c>
      <c r="D77" s="7" t="n">
        <v>647102</v>
      </c>
    </row>
    <row r="78" spans="1:7">
      <c r="A78" s="4" t="s">
        <v>899</v>
      </c>
      <c r="B78" s="7" t="n">
        <v>4822</v>
      </c>
      <c r="D78" s="7" t="n">
        <v>3388</v>
      </c>
    </row>
    <row r="79" spans="1:7">
      <c r="A79" s="4" t="s">
        <v>900</v>
      </c>
      <c r="B79" s="4" t="s">
        <v>929</v>
      </c>
      <c r="D79" s="4" t="s">
        <v>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2"/>
  </cols>
  <sheetData>
    <row r="1" spans="1:7">
      <c r="A1" s="1" t="s">
        <v>131</v>
      </c>
      <c r="B1" s="2" t="s">
        <v>132</v>
      </c>
      <c r="C1" s="2" t="s">
        <v>133</v>
      </c>
      <c r="D1" s="2" t="s">
        <v>63</v>
      </c>
      <c r="E1" s="2" t="s">
        <v>64</v>
      </c>
      <c r="F1" s="2" t="s">
        <v>134</v>
      </c>
      <c r="G1" s="2" t="s">
        <v>66</v>
      </c>
    </row>
    <row r="2" spans="1:7">
      <c r="A2" s="4" t="s">
        <v>135</v>
      </c>
      <c r="B2" s="7" t="n">
        <v>1855473</v>
      </c>
      <c r="C2" s="7" t="n">
        <v>135</v>
      </c>
      <c r="D2" s="7" t="n">
        <v>1400490</v>
      </c>
      <c r="E2" s="7" t="n">
        <v>469505</v>
      </c>
      <c r="F2" s="7" t="n">
        <v>0</v>
      </c>
      <c r="G2" s="7" t="n">
        <v>-14657</v>
      </c>
    </row>
    <row r="3" spans="1:7">
      <c r="A3" s="4" t="s">
        <v>136</v>
      </c>
      <c r="C3" s="5" t="n">
        <v>135240079</v>
      </c>
    </row>
    <row r="4" spans="1:7">
      <c r="A4" s="3" t="s">
        <v>137</v>
      </c>
    </row>
    <row r="5" spans="1:7">
      <c r="A5" s="4" t="s">
        <v>138</v>
      </c>
      <c r="B5" s="5" t="n">
        <v>649</v>
      </c>
      <c r="D5" s="5" t="n">
        <v>649</v>
      </c>
    </row>
    <row r="6" spans="1:7">
      <c r="A6" s="4" t="s">
        <v>139</v>
      </c>
      <c r="C6" s="5" t="n">
        <v>57599</v>
      </c>
    </row>
    <row r="7" spans="1:7">
      <c r="A7" s="4" t="s">
        <v>140</v>
      </c>
      <c r="B7" s="5" t="n">
        <v>1164</v>
      </c>
      <c r="D7" s="5" t="n">
        <v>1164</v>
      </c>
    </row>
    <row r="8" spans="1:7">
      <c r="A8" s="4" t="s">
        <v>141</v>
      </c>
      <c r="B8" s="5" t="n">
        <v>-32457</v>
      </c>
      <c r="E8" s="5" t="n">
        <v>-32457</v>
      </c>
    </row>
    <row r="9" spans="1:7">
      <c r="A9" s="3" t="s">
        <v>142</v>
      </c>
    </row>
    <row r="10" spans="1:7">
      <c r="A10" s="4" t="s">
        <v>124</v>
      </c>
      <c r="B10" s="5" t="n">
        <v>76897</v>
      </c>
      <c r="E10" s="5" t="n">
        <v>76897</v>
      </c>
    </row>
    <row r="11" spans="1:7">
      <c r="A11" s="4" t="s">
        <v>143</v>
      </c>
      <c r="B11" s="5" t="n">
        <v>4568</v>
      </c>
      <c r="G11" s="5" t="n">
        <v>4568</v>
      </c>
    </row>
    <row r="12" spans="1:7">
      <c r="A12" s="4" t="s">
        <v>144</v>
      </c>
      <c r="B12" s="5" t="n">
        <v>1906294</v>
      </c>
      <c r="C12" s="7" t="n">
        <v>135</v>
      </c>
      <c r="D12" s="5" t="n">
        <v>1402303</v>
      </c>
      <c r="E12" s="5" t="n">
        <v>513945</v>
      </c>
      <c r="F12" s="5" t="n">
        <v>0</v>
      </c>
      <c r="G12" s="5" t="n">
        <v>-10089</v>
      </c>
    </row>
    <row r="13" spans="1:7">
      <c r="A13" s="4" t="s">
        <v>145</v>
      </c>
      <c r="C13" s="5" t="n">
        <v>135297678</v>
      </c>
    </row>
    <row r="14" spans="1:7">
      <c r="A14" s="3" t="s">
        <v>137</v>
      </c>
    </row>
    <row r="15" spans="1:7">
      <c r="A15" s="4" t="s">
        <v>146</v>
      </c>
      <c r="B15" s="5" t="n">
        <v>-188</v>
      </c>
      <c r="E15" s="5" t="n">
        <v>-469</v>
      </c>
      <c r="G15" s="5" t="n">
        <v>281</v>
      </c>
    </row>
    <row r="16" spans="1:7">
      <c r="A16" s="4" t="s">
        <v>147</v>
      </c>
      <c r="B16" s="5" t="n">
        <v>1928255</v>
      </c>
      <c r="C16" s="7" t="n">
        <v>136</v>
      </c>
      <c r="D16" s="5" t="n">
        <v>1405014</v>
      </c>
      <c r="E16" s="5" t="n">
        <v>544886</v>
      </c>
      <c r="F16" s="5" t="n">
        <v>0</v>
      </c>
      <c r="G16" s="5" t="n">
        <v>-21781</v>
      </c>
    </row>
    <row r="17" spans="1:7">
      <c r="A17" s="4" t="s">
        <v>148</v>
      </c>
      <c r="C17" s="5" t="n">
        <v>135511891</v>
      </c>
    </row>
    <row r="18" spans="1:7">
      <c r="A18" s="3" t="s">
        <v>137</v>
      </c>
    </row>
    <row r="19" spans="1:7">
      <c r="A19" s="4" t="s">
        <v>138</v>
      </c>
      <c r="B19" s="5" t="n">
        <v>209</v>
      </c>
      <c r="D19" s="5" t="n">
        <v>209</v>
      </c>
    </row>
    <row r="20" spans="1:7">
      <c r="A20" s="4" t="s">
        <v>139</v>
      </c>
      <c r="C20" s="5" t="n">
        <v>17554</v>
      </c>
    </row>
    <row r="21" spans="1:7">
      <c r="A21" s="4" t="s">
        <v>140</v>
      </c>
      <c r="B21" s="5" t="n">
        <v>1411</v>
      </c>
      <c r="D21" s="5" t="n">
        <v>1411</v>
      </c>
    </row>
    <row r="22" spans="1:7">
      <c r="A22" s="4" t="s">
        <v>141</v>
      </c>
      <c r="B22" s="5" t="n">
        <v>-35235</v>
      </c>
      <c r="E22" s="5" t="n">
        <v>-35235</v>
      </c>
    </row>
    <row r="23" spans="1:7">
      <c r="A23" s="3" t="s">
        <v>142</v>
      </c>
    </row>
    <row r="24" spans="1:7">
      <c r="A24" s="4" t="s">
        <v>124</v>
      </c>
      <c r="B24" s="5" t="n">
        <v>98762</v>
      </c>
      <c r="E24" s="5" t="n">
        <v>98762</v>
      </c>
    </row>
    <row r="25" spans="1:7">
      <c r="A25" s="4" t="s">
        <v>143</v>
      </c>
      <c r="B25" s="5" t="n">
        <v>-23622</v>
      </c>
      <c r="G25" s="5" t="n">
        <v>-23622</v>
      </c>
    </row>
    <row r="26" spans="1:7">
      <c r="A26" s="4" t="s">
        <v>149</v>
      </c>
      <c r="B26" s="7" t="n">
        <v>-78961</v>
      </c>
      <c r="F26" s="5" t="n">
        <v>-78961</v>
      </c>
    </row>
    <row r="27" spans="1:7">
      <c r="A27" s="4" t="s">
        <v>150</v>
      </c>
      <c r="B27" s="5" t="n">
        <v>-4400000</v>
      </c>
      <c r="C27" s="5" t="n">
        <v>-4361740</v>
      </c>
    </row>
    <row r="28" spans="1:7">
      <c r="A28" s="4" t="s">
        <v>151</v>
      </c>
      <c r="B28" s="7" t="n">
        <v>15045</v>
      </c>
      <c r="D28" s="5" t="n">
        <v>15045</v>
      </c>
    </row>
    <row r="29" spans="1:7">
      <c r="A29" s="4" t="s">
        <v>152</v>
      </c>
      <c r="B29" s="7" t="n">
        <v>1905676</v>
      </c>
      <c r="C29" s="7" t="n">
        <v>136</v>
      </c>
      <c r="D29" s="7" t="n">
        <v>1421679</v>
      </c>
      <c r="E29" s="7" t="n">
        <v>607944</v>
      </c>
      <c r="F29" s="7" t="n">
        <v>-78961</v>
      </c>
      <c r="G29" s="7" t="n">
        <v>-45122</v>
      </c>
    </row>
    <row r="30" spans="1:7">
      <c r="A30" s="4" t="s">
        <v>153</v>
      </c>
      <c r="C30" s="5" t="n">
        <v>131167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931</v>
      </c>
      <c r="B1" s="2" t="s">
        <v>78</v>
      </c>
      <c r="D1" s="2" t="s">
        <v>1</v>
      </c>
      <c r="F1" s="2" t="s">
        <v>483</v>
      </c>
    </row>
    <row r="2" spans="1:6">
      <c r="B2" s="2" t="s">
        <v>584</v>
      </c>
      <c r="C2" s="2" t="s">
        <v>585</v>
      </c>
      <c r="D2" s="2" t="s">
        <v>584</v>
      </c>
      <c r="E2" s="2" t="s">
        <v>585</v>
      </c>
      <c r="F2" s="2" t="s">
        <v>932</v>
      </c>
    </row>
    <row r="3" spans="1:6">
      <c r="A3" s="3" t="s">
        <v>933</v>
      </c>
    </row>
    <row r="4" spans="1:6">
      <c r="A4" s="4" t="s">
        <v>934</v>
      </c>
      <c r="B4" s="7" t="n">
        <v>69620</v>
      </c>
      <c r="D4" s="7" t="n">
        <v>69620</v>
      </c>
      <c r="F4" s="7" t="n">
        <v>78490</v>
      </c>
    </row>
    <row r="5" spans="1:6">
      <c r="A5" s="4" t="s">
        <v>935</v>
      </c>
      <c r="B5" s="5" t="n">
        <v>14</v>
      </c>
      <c r="C5" s="5" t="n">
        <v>5</v>
      </c>
      <c r="D5" s="5" t="n">
        <v>23</v>
      </c>
      <c r="E5" s="5" t="n">
        <v>10</v>
      </c>
    </row>
    <row r="6" spans="1:6">
      <c r="A6" s="3" t="s">
        <v>936</v>
      </c>
    </row>
    <row r="7" spans="1:6">
      <c r="A7" s="4" t="s">
        <v>937</v>
      </c>
      <c r="B7" s="7" t="n">
        <v>4302</v>
      </c>
      <c r="C7" s="7" t="n">
        <v>5981</v>
      </c>
      <c r="D7" s="7" t="n">
        <v>15262</v>
      </c>
      <c r="E7" s="7" t="n">
        <v>8403</v>
      </c>
    </row>
    <row r="8" spans="1:6">
      <c r="A8" s="4" t="s">
        <v>938</v>
      </c>
      <c r="B8" s="7" t="n">
        <v>4302</v>
      </c>
      <c r="C8" s="7" t="n">
        <v>5929</v>
      </c>
      <c r="D8" s="7" t="n">
        <v>15262</v>
      </c>
      <c r="E8" s="7" t="n">
        <v>7743</v>
      </c>
    </row>
    <row r="9" spans="1:6">
      <c r="A9" s="3" t="s">
        <v>939</v>
      </c>
    </row>
    <row r="10" spans="1:6">
      <c r="A10" s="4" t="s">
        <v>595</v>
      </c>
      <c r="B10" s="5" t="n">
        <v>4</v>
      </c>
      <c r="C10" s="5" t="n">
        <v>4</v>
      </c>
      <c r="D10" s="5" t="n">
        <v>6</v>
      </c>
      <c r="E10" s="5" t="n">
        <v>4</v>
      </c>
    </row>
    <row r="11" spans="1:6">
      <c r="A11" s="4" t="s">
        <v>596</v>
      </c>
      <c r="B11" s="7" t="n">
        <v>1188</v>
      </c>
      <c r="C11" s="7" t="n">
        <v>1652</v>
      </c>
      <c r="D11" s="7" t="n">
        <v>4296</v>
      </c>
      <c r="E11" s="7" t="n">
        <v>1652</v>
      </c>
    </row>
    <row r="12" spans="1:6">
      <c r="A12" s="4" t="s">
        <v>940</v>
      </c>
    </row>
    <row r="13" spans="1:6">
      <c r="A13" s="3" t="s">
        <v>933</v>
      </c>
    </row>
    <row r="14" spans="1:6">
      <c r="A14" s="4" t="s">
        <v>941</v>
      </c>
      <c r="D14" s="4" t="s">
        <v>942</v>
      </c>
    </row>
    <row r="15" spans="1:6">
      <c r="A15" s="4" t="s">
        <v>943</v>
      </c>
    </row>
    <row r="16" spans="1:6">
      <c r="A16" s="3" t="s">
        <v>933</v>
      </c>
    </row>
    <row r="17" spans="1:6">
      <c r="A17" s="4" t="s">
        <v>941</v>
      </c>
      <c r="D17" s="4" t="s">
        <v>944</v>
      </c>
    </row>
    <row r="18" spans="1:6">
      <c r="A18" s="4" t="s">
        <v>565</v>
      </c>
    </row>
    <row r="19" spans="1:6">
      <c r="A19" s="3" t="s">
        <v>933</v>
      </c>
    </row>
    <row r="20" spans="1:6">
      <c r="A20" s="4" t="s">
        <v>935</v>
      </c>
      <c r="B20" s="5" t="n">
        <v>12</v>
      </c>
      <c r="C20" s="5" t="n">
        <v>4</v>
      </c>
      <c r="D20" s="5" t="n">
        <v>18</v>
      </c>
      <c r="E20" s="5" t="n">
        <v>6</v>
      </c>
    </row>
    <row r="21" spans="1:6">
      <c r="A21" s="3" t="s">
        <v>936</v>
      </c>
    </row>
    <row r="22" spans="1:6">
      <c r="A22" s="4" t="s">
        <v>937</v>
      </c>
      <c r="B22" s="7" t="n">
        <v>2954</v>
      </c>
      <c r="C22" s="7" t="n">
        <v>5853</v>
      </c>
      <c r="D22" s="7" t="n">
        <v>9946</v>
      </c>
      <c r="E22" s="7" t="n">
        <v>7533</v>
      </c>
    </row>
    <row r="23" spans="1:6">
      <c r="A23" s="4" t="s">
        <v>938</v>
      </c>
      <c r="B23" s="7" t="n">
        <v>2954</v>
      </c>
      <c r="C23" s="7" t="n">
        <v>5804</v>
      </c>
      <c r="D23" s="7" t="n">
        <v>9946</v>
      </c>
      <c r="E23" s="7" t="n">
        <v>7020</v>
      </c>
    </row>
    <row r="24" spans="1:6">
      <c r="A24" s="3" t="s">
        <v>939</v>
      </c>
    </row>
    <row r="25" spans="1:6">
      <c r="A25" s="4" t="s">
        <v>595</v>
      </c>
      <c r="B25" s="5" t="n">
        <v>4</v>
      </c>
      <c r="C25" s="5" t="n">
        <v>3</v>
      </c>
      <c r="D25" s="5" t="n">
        <v>4</v>
      </c>
      <c r="E25" s="5" t="n">
        <v>3</v>
      </c>
    </row>
    <row r="26" spans="1:6">
      <c r="A26" s="4" t="s">
        <v>596</v>
      </c>
      <c r="B26" s="7" t="n">
        <v>1188</v>
      </c>
      <c r="C26" s="7" t="n">
        <v>1642</v>
      </c>
      <c r="D26" s="7" t="n">
        <v>1188</v>
      </c>
      <c r="E26" s="7" t="n">
        <v>1642</v>
      </c>
    </row>
    <row r="27" spans="1:6">
      <c r="A27" s="4" t="s">
        <v>566</v>
      </c>
    </row>
    <row r="28" spans="1:6">
      <c r="A28" s="3" t="s">
        <v>933</v>
      </c>
    </row>
    <row r="29" spans="1:6">
      <c r="A29" s="4" t="s">
        <v>935</v>
      </c>
      <c r="B29" s="5" t="n">
        <v>2</v>
      </c>
      <c r="C29" s="5" t="n">
        <v>1</v>
      </c>
      <c r="D29" s="5" t="n">
        <v>5</v>
      </c>
      <c r="E29" s="5" t="n">
        <v>4</v>
      </c>
    </row>
    <row r="30" spans="1:6">
      <c r="A30" s="3" t="s">
        <v>936</v>
      </c>
    </row>
    <row r="31" spans="1:6">
      <c r="A31" s="4" t="s">
        <v>937</v>
      </c>
      <c r="B31" s="7" t="n">
        <v>1348</v>
      </c>
      <c r="C31" s="7" t="n">
        <v>128</v>
      </c>
      <c r="D31" s="7" t="n">
        <v>5316</v>
      </c>
      <c r="E31" s="7" t="n">
        <v>870</v>
      </c>
    </row>
    <row r="32" spans="1:6">
      <c r="A32" s="4" t="s">
        <v>938</v>
      </c>
      <c r="B32" s="7" t="n">
        <v>1348</v>
      </c>
      <c r="C32" s="7" t="n">
        <v>125</v>
      </c>
      <c r="D32" s="7" t="n">
        <v>5316</v>
      </c>
      <c r="E32" s="7" t="n">
        <v>723</v>
      </c>
    </row>
    <row r="33" spans="1:6">
      <c r="A33" s="3" t="s">
        <v>939</v>
      </c>
    </row>
    <row r="34" spans="1:6">
      <c r="A34" s="4" t="s">
        <v>595</v>
      </c>
      <c r="B34" s="5" t="n">
        <v>0</v>
      </c>
      <c r="C34" s="5" t="n">
        <v>1</v>
      </c>
      <c r="D34" s="5" t="n">
        <v>2</v>
      </c>
      <c r="E34" s="5" t="n">
        <v>1</v>
      </c>
    </row>
    <row r="35" spans="1:6">
      <c r="A35" s="4" t="s">
        <v>596</v>
      </c>
      <c r="B35" s="7" t="n">
        <v>0</v>
      </c>
      <c r="C35" s="7" t="n">
        <v>10</v>
      </c>
      <c r="D35" s="7" t="n">
        <v>3108</v>
      </c>
      <c r="E35" s="7" t="n">
        <v>10</v>
      </c>
    </row>
    <row r="36" spans="1:6">
      <c r="A36" s="4" t="s">
        <v>945</v>
      </c>
    </row>
    <row r="37" spans="1:6">
      <c r="A37" s="3" t="s">
        <v>933</v>
      </c>
    </row>
    <row r="38" spans="1:6">
      <c r="A38" s="4" t="s">
        <v>934</v>
      </c>
      <c r="B38" s="5" t="n">
        <v>15791</v>
      </c>
      <c r="D38" s="5" t="n">
        <v>15791</v>
      </c>
      <c r="F38" s="5" t="n">
        <v>26167</v>
      </c>
    </row>
    <row r="39" spans="1:6">
      <c r="A39" s="4" t="s">
        <v>946</v>
      </c>
    </row>
    <row r="40" spans="1:6">
      <c r="A40" s="3" t="s">
        <v>933</v>
      </c>
    </row>
    <row r="41" spans="1:6">
      <c r="A41" s="4" t="s">
        <v>934</v>
      </c>
      <c r="B41" s="5" t="n">
        <v>46903</v>
      </c>
      <c r="D41" s="5" t="n">
        <v>46903</v>
      </c>
      <c r="F41" s="5" t="n">
        <v>44692</v>
      </c>
    </row>
    <row r="42" spans="1:6">
      <c r="A42" s="4" t="s">
        <v>947</v>
      </c>
    </row>
    <row r="43" spans="1:6">
      <c r="A43" s="3" t="s">
        <v>933</v>
      </c>
    </row>
    <row r="44" spans="1:6">
      <c r="A44" s="4" t="s">
        <v>934</v>
      </c>
      <c r="B44" s="5" t="n">
        <v>6926</v>
      </c>
      <c r="D44" s="5" t="n">
        <v>6926</v>
      </c>
      <c r="F44" s="5" t="n">
        <v>7631</v>
      </c>
    </row>
    <row r="45" spans="1:6">
      <c r="A45" s="4" t="s">
        <v>948</v>
      </c>
    </row>
    <row r="46" spans="1:6">
      <c r="A46" s="3" t="s">
        <v>933</v>
      </c>
    </row>
    <row r="47" spans="1:6">
      <c r="A47" s="4" t="s">
        <v>934</v>
      </c>
      <c r="B47" s="5" t="n">
        <v>49219</v>
      </c>
      <c r="D47" s="5" t="n">
        <v>49219</v>
      </c>
      <c r="F47" s="5" t="n">
        <v>67250</v>
      </c>
    </row>
    <row r="48" spans="1:6">
      <c r="A48" s="4" t="s">
        <v>949</v>
      </c>
    </row>
    <row r="49" spans="1:6">
      <c r="A49" s="3" t="s">
        <v>933</v>
      </c>
    </row>
    <row r="50" spans="1:6">
      <c r="A50" s="4" t="s">
        <v>934</v>
      </c>
      <c r="B50" s="5" t="n">
        <v>12230</v>
      </c>
      <c r="D50" s="5" t="n">
        <v>12230</v>
      </c>
      <c r="F50" s="5" t="n">
        <v>22926</v>
      </c>
    </row>
    <row r="51" spans="1:6">
      <c r="A51" s="4" t="s">
        <v>950</v>
      </c>
    </row>
    <row r="52" spans="1:6">
      <c r="A52" s="3" t="s">
        <v>933</v>
      </c>
    </row>
    <row r="53" spans="1:6">
      <c r="A53" s="4" t="s">
        <v>934</v>
      </c>
      <c r="B53" s="5" t="n">
        <v>31083</v>
      </c>
      <c r="D53" s="5" t="n">
        <v>31083</v>
      </c>
      <c r="F53" s="5" t="n">
        <v>37794</v>
      </c>
    </row>
    <row r="54" spans="1:6">
      <c r="A54" s="4" t="s">
        <v>951</v>
      </c>
    </row>
    <row r="55" spans="1:6">
      <c r="A55" s="3" t="s">
        <v>933</v>
      </c>
    </row>
    <row r="56" spans="1:6">
      <c r="A56" s="4" t="s">
        <v>934</v>
      </c>
      <c r="B56" s="5" t="n">
        <v>5906</v>
      </c>
      <c r="D56" s="5" t="n">
        <v>5906</v>
      </c>
      <c r="F56" s="5" t="n">
        <v>6530</v>
      </c>
    </row>
    <row r="57" spans="1:6">
      <c r="A57" s="4" t="s">
        <v>952</v>
      </c>
    </row>
    <row r="58" spans="1:6">
      <c r="A58" s="3" t="s">
        <v>933</v>
      </c>
    </row>
    <row r="59" spans="1:6">
      <c r="A59" s="4" t="s">
        <v>934</v>
      </c>
      <c r="B59" s="5" t="n">
        <v>20401</v>
      </c>
      <c r="D59" s="5" t="n">
        <v>20401</v>
      </c>
      <c r="F59" s="5" t="n">
        <v>11240</v>
      </c>
    </row>
    <row r="60" spans="1:6">
      <c r="A60" s="4" t="s">
        <v>953</v>
      </c>
    </row>
    <row r="61" spans="1:6">
      <c r="A61" s="3" t="s">
        <v>933</v>
      </c>
    </row>
    <row r="62" spans="1:6">
      <c r="A62" s="4" t="s">
        <v>934</v>
      </c>
      <c r="B62" s="5" t="n">
        <v>3561</v>
      </c>
      <c r="D62" s="5" t="n">
        <v>3561</v>
      </c>
      <c r="F62" s="5" t="n">
        <v>3241</v>
      </c>
    </row>
    <row r="63" spans="1:6">
      <c r="A63" s="4" t="s">
        <v>954</v>
      </c>
    </row>
    <row r="64" spans="1:6">
      <c r="A64" s="3" t="s">
        <v>933</v>
      </c>
    </row>
    <row r="65" spans="1:6">
      <c r="A65" s="4" t="s">
        <v>934</v>
      </c>
      <c r="B65" s="5" t="n">
        <v>15820</v>
      </c>
      <c r="D65" s="5" t="n">
        <v>15820</v>
      </c>
      <c r="F65" s="5" t="n">
        <v>6898</v>
      </c>
    </row>
    <row r="66" spans="1:6">
      <c r="A66" s="4" t="s">
        <v>955</v>
      </c>
    </row>
    <row r="67" spans="1:6">
      <c r="A67" s="3" t="s">
        <v>933</v>
      </c>
    </row>
    <row r="68" spans="1:6">
      <c r="A68" s="4" t="s">
        <v>934</v>
      </c>
      <c r="B68" s="7" t="n">
        <v>1020</v>
      </c>
      <c r="D68" s="7" t="n">
        <v>1020</v>
      </c>
      <c r="F68" s="5" t="n">
        <v>1101</v>
      </c>
    </row>
    <row r="69" spans="1:6">
      <c r="A69" s="4" t="s">
        <v>956</v>
      </c>
    </row>
    <row r="70" spans="1:6">
      <c r="A70" s="3" t="s">
        <v>933</v>
      </c>
    </row>
    <row r="71" spans="1:6">
      <c r="A71" s="4" t="s">
        <v>934</v>
      </c>
      <c r="F71" s="7" t="n">
        <v>32800</v>
      </c>
    </row>
    <row r="72" spans="1:6">
      <c r="A72" s="4" t="s">
        <v>935</v>
      </c>
      <c r="D72" s="5" t="n">
        <v>21</v>
      </c>
      <c r="F72" s="5" t="n">
        <v>24</v>
      </c>
    </row>
    <row r="73" spans="1:6">
      <c r="A73" s="4" t="s">
        <v>567</v>
      </c>
    </row>
    <row r="74" spans="1:6">
      <c r="A74" s="3" t="s">
        <v>933</v>
      </c>
    </row>
    <row r="75" spans="1:6">
      <c r="A75" s="4" t="s">
        <v>935</v>
      </c>
      <c r="B75" s="5" t="n">
        <v>0</v>
      </c>
      <c r="C75" s="5" t="n">
        <v>0</v>
      </c>
      <c r="D75" s="5" t="n">
        <v>0</v>
      </c>
      <c r="E75" s="5" t="n">
        <v>0</v>
      </c>
    </row>
    <row r="76" spans="1:6">
      <c r="A76" s="3" t="s">
        <v>936</v>
      </c>
    </row>
    <row r="77" spans="1:6">
      <c r="A77" s="4" t="s">
        <v>937</v>
      </c>
      <c r="B77" s="7" t="n">
        <v>0</v>
      </c>
      <c r="C77" s="7" t="n">
        <v>0</v>
      </c>
      <c r="D77" s="7" t="n">
        <v>0</v>
      </c>
      <c r="E77" s="7" t="n">
        <v>0</v>
      </c>
    </row>
    <row r="78" spans="1:6">
      <c r="A78" s="4" t="s">
        <v>938</v>
      </c>
      <c r="B78" s="7" t="n">
        <v>0</v>
      </c>
      <c r="C78" s="7" t="n">
        <v>0</v>
      </c>
      <c r="D78" s="7" t="n">
        <v>0</v>
      </c>
      <c r="E78" s="7" t="n">
        <v>0</v>
      </c>
    </row>
    <row r="79" spans="1:6">
      <c r="A79" s="3" t="s">
        <v>939</v>
      </c>
    </row>
    <row r="80" spans="1:6">
      <c r="A80" s="4" t="s">
        <v>595</v>
      </c>
      <c r="B80" s="5" t="n">
        <v>0</v>
      </c>
      <c r="C80" s="5" t="n">
        <v>0</v>
      </c>
      <c r="D80" s="5" t="n">
        <v>0</v>
      </c>
      <c r="E80" s="5" t="n">
        <v>0</v>
      </c>
    </row>
    <row r="81" spans="1:6">
      <c r="A81" s="4" t="s">
        <v>596</v>
      </c>
      <c r="B81" s="7" t="n">
        <v>0</v>
      </c>
      <c r="C81" s="7" t="n">
        <v>0</v>
      </c>
      <c r="D81" s="7" t="n">
        <v>0</v>
      </c>
      <c r="E81" s="7" t="n">
        <v>0</v>
      </c>
    </row>
    <row r="82" spans="1:6">
      <c r="A82" s="4" t="s">
        <v>957</v>
      </c>
    </row>
    <row r="83" spans="1:6">
      <c r="A83" s="3" t="s">
        <v>933</v>
      </c>
    </row>
    <row r="84" spans="1:6">
      <c r="A84" s="4" t="s">
        <v>935</v>
      </c>
      <c r="B84" s="5" t="n">
        <v>0</v>
      </c>
      <c r="C84" s="5" t="n">
        <v>0</v>
      </c>
      <c r="D84" s="5" t="n">
        <v>0</v>
      </c>
      <c r="E84" s="5" t="n">
        <v>0</v>
      </c>
    </row>
    <row r="85" spans="1:6">
      <c r="A85" s="3" t="s">
        <v>936</v>
      </c>
    </row>
    <row r="86" spans="1:6">
      <c r="A86" s="4" t="s">
        <v>937</v>
      </c>
      <c r="B86" s="7" t="n">
        <v>0</v>
      </c>
      <c r="C86" s="7" t="n">
        <v>0</v>
      </c>
      <c r="D86" s="7" t="n">
        <v>0</v>
      </c>
      <c r="E86" s="7" t="n">
        <v>0</v>
      </c>
    </row>
    <row r="87" spans="1:6">
      <c r="A87" s="4" t="s">
        <v>938</v>
      </c>
      <c r="B87" s="7" t="n">
        <v>0</v>
      </c>
      <c r="C87" s="7" t="n">
        <v>0</v>
      </c>
      <c r="D87" s="7" t="n">
        <v>0</v>
      </c>
      <c r="E87" s="7" t="n">
        <v>0</v>
      </c>
    </row>
    <row r="88" spans="1:6">
      <c r="A88" s="4" t="s">
        <v>958</v>
      </c>
    </row>
    <row r="89" spans="1:6">
      <c r="A89" s="3" t="s">
        <v>933</v>
      </c>
    </row>
    <row r="90" spans="1:6">
      <c r="A90" s="4" t="s">
        <v>935</v>
      </c>
      <c r="B90" s="5" t="n">
        <v>1</v>
      </c>
      <c r="C90" s="5" t="n">
        <v>1</v>
      </c>
      <c r="D90" s="5" t="n">
        <v>2</v>
      </c>
      <c r="E90" s="5" t="n">
        <v>1</v>
      </c>
    </row>
    <row r="91" spans="1:6">
      <c r="A91" s="3" t="s">
        <v>936</v>
      </c>
    </row>
    <row r="92" spans="1:6">
      <c r="A92" s="4" t="s">
        <v>937</v>
      </c>
      <c r="B92" s="7" t="n">
        <v>54</v>
      </c>
      <c r="C92" s="7" t="n">
        <v>660</v>
      </c>
      <c r="D92" s="7" t="n">
        <v>66</v>
      </c>
      <c r="E92" s="7" t="n">
        <v>660</v>
      </c>
    </row>
    <row r="93" spans="1:6">
      <c r="A93" s="4" t="s">
        <v>938</v>
      </c>
      <c r="B93" s="7" t="n">
        <v>54</v>
      </c>
      <c r="C93" s="7" t="n">
        <v>641</v>
      </c>
      <c r="D93" s="7" t="n">
        <v>66</v>
      </c>
      <c r="E93" s="7" t="n">
        <v>641</v>
      </c>
    </row>
    <row r="94" spans="1:6">
      <c r="A94" s="3" t="s">
        <v>939</v>
      </c>
    </row>
    <row r="95" spans="1:6">
      <c r="A95" s="4" t="s">
        <v>595</v>
      </c>
      <c r="B95" s="5" t="n">
        <v>0</v>
      </c>
      <c r="C95" s="5" t="n">
        <v>0</v>
      </c>
      <c r="D95" s="5" t="n">
        <v>0</v>
      </c>
      <c r="E95" s="5" t="n">
        <v>0</v>
      </c>
    </row>
    <row r="96" spans="1:6">
      <c r="A96" s="4" t="s">
        <v>596</v>
      </c>
      <c r="B96" s="7" t="n">
        <v>0</v>
      </c>
      <c r="C96" s="7" t="n">
        <v>0</v>
      </c>
      <c r="D96" s="7" t="n">
        <v>0</v>
      </c>
      <c r="E96" s="7" t="n">
        <v>0</v>
      </c>
    </row>
    <row r="97" spans="1:6">
      <c r="A97" s="4" t="s">
        <v>959</v>
      </c>
    </row>
    <row r="98" spans="1:6">
      <c r="A98" s="3" t="s">
        <v>933</v>
      </c>
    </row>
    <row r="99" spans="1:6">
      <c r="A99" s="4" t="s">
        <v>935</v>
      </c>
      <c r="B99" s="5" t="n">
        <v>0</v>
      </c>
      <c r="C99" s="5" t="n">
        <v>0</v>
      </c>
      <c r="D99" s="5" t="n">
        <v>0</v>
      </c>
      <c r="E99" s="5" t="n">
        <v>0</v>
      </c>
    </row>
    <row r="100" spans="1:6">
      <c r="A100" s="3" t="s">
        <v>936</v>
      </c>
    </row>
    <row r="101" spans="1:6">
      <c r="A101" s="4" t="s">
        <v>937</v>
      </c>
      <c r="B101" s="7" t="n">
        <v>0</v>
      </c>
      <c r="C101" s="7" t="n">
        <v>0</v>
      </c>
      <c r="D101" s="7" t="n">
        <v>0</v>
      </c>
      <c r="E101" s="7" t="n">
        <v>0</v>
      </c>
    </row>
    <row r="102" spans="1:6">
      <c r="A102" s="4" t="s">
        <v>938</v>
      </c>
      <c r="B102" s="7" t="n">
        <v>0</v>
      </c>
      <c r="C102" s="7" t="n">
        <v>0</v>
      </c>
      <c r="D102" s="7" t="n">
        <v>0</v>
      </c>
      <c r="E102" s="7" t="n">
        <v>0</v>
      </c>
    </row>
    <row r="103" spans="1:6">
      <c r="A103" s="3" t="s">
        <v>939</v>
      </c>
    </row>
    <row r="104" spans="1:6">
      <c r="A104" s="4" t="s">
        <v>595</v>
      </c>
      <c r="B104" s="5" t="n">
        <v>0</v>
      </c>
      <c r="C104" s="5" t="n">
        <v>0</v>
      </c>
      <c r="D104" s="5" t="n">
        <v>0</v>
      </c>
      <c r="E104" s="5" t="n">
        <v>0</v>
      </c>
    </row>
    <row r="105" spans="1:6">
      <c r="A105" s="4" t="s">
        <v>596</v>
      </c>
      <c r="B105" s="7" t="n">
        <v>0</v>
      </c>
      <c r="C105" s="7" t="n">
        <v>0</v>
      </c>
      <c r="D105" s="7" t="n">
        <v>0</v>
      </c>
      <c r="E105" s="7" t="n">
        <v>0</v>
      </c>
    </row>
    <row r="106" spans="1:6">
      <c r="A106" s="4" t="s">
        <v>960</v>
      </c>
    </row>
    <row r="107" spans="1:6">
      <c r="A107" s="3" t="s">
        <v>933</v>
      </c>
    </row>
    <row r="108" spans="1:6">
      <c r="A108" s="4" t="s">
        <v>935</v>
      </c>
      <c r="B108" s="5" t="n">
        <v>0</v>
      </c>
      <c r="C108" s="5" t="n">
        <v>0</v>
      </c>
      <c r="D108" s="5" t="n">
        <v>0</v>
      </c>
      <c r="E108" s="5" t="n">
        <v>0</v>
      </c>
    </row>
    <row r="109" spans="1:6">
      <c r="A109" s="3" t="s">
        <v>936</v>
      </c>
    </row>
    <row r="110" spans="1:6">
      <c r="A110" s="4" t="s">
        <v>937</v>
      </c>
      <c r="B110" s="7" t="n">
        <v>0</v>
      </c>
      <c r="C110" s="7" t="n">
        <v>0</v>
      </c>
      <c r="D110" s="7" t="n">
        <v>0</v>
      </c>
      <c r="E110" s="7" t="n">
        <v>0</v>
      </c>
    </row>
    <row r="111" spans="1:6">
      <c r="A111" s="4" t="s">
        <v>938</v>
      </c>
      <c r="B111" s="7" t="n">
        <v>0</v>
      </c>
      <c r="C111" s="7" t="n">
        <v>0</v>
      </c>
      <c r="D111" s="7" t="n">
        <v>0</v>
      </c>
      <c r="E111" s="7" t="n">
        <v>0</v>
      </c>
    </row>
    <row r="112" spans="1:6">
      <c r="A112" s="3" t="s">
        <v>939</v>
      </c>
    </row>
    <row r="113" spans="1:6">
      <c r="A113" s="4" t="s">
        <v>595</v>
      </c>
      <c r="B113" s="5" t="n">
        <v>0</v>
      </c>
      <c r="C113" s="5" t="n">
        <v>0</v>
      </c>
      <c r="D113" s="5" t="n">
        <v>0</v>
      </c>
      <c r="E113" s="5" t="n">
        <v>0</v>
      </c>
    </row>
    <row r="114" spans="1:6">
      <c r="A114" s="4" t="s">
        <v>596</v>
      </c>
      <c r="B114" s="7" t="n">
        <v>0</v>
      </c>
      <c r="C114" s="7" t="n">
        <v>0</v>
      </c>
      <c r="D114" s="7" t="n">
        <v>0</v>
      </c>
      <c r="E114" s="7" t="n">
        <v>0</v>
      </c>
    </row>
    <row r="115" spans="1:6">
      <c r="A115" s="4" t="s">
        <v>961</v>
      </c>
    </row>
    <row r="116" spans="1:6">
      <c r="A116" s="3" t="s">
        <v>933</v>
      </c>
    </row>
    <row r="117" spans="1:6">
      <c r="A117" s="4" t="s">
        <v>935</v>
      </c>
      <c r="B117" s="5" t="n">
        <v>0</v>
      </c>
      <c r="C117" s="5" t="n">
        <v>0</v>
      </c>
      <c r="D117" s="5" t="n">
        <v>0</v>
      </c>
      <c r="E117" s="5" t="n">
        <v>0</v>
      </c>
    </row>
    <row r="118" spans="1:6">
      <c r="A118" s="3" t="s">
        <v>936</v>
      </c>
    </row>
    <row r="119" spans="1:6">
      <c r="A119" s="4" t="s">
        <v>937</v>
      </c>
      <c r="B119" s="7" t="n">
        <v>0</v>
      </c>
      <c r="C119" s="7" t="n">
        <v>0</v>
      </c>
      <c r="D119" s="7" t="n">
        <v>0</v>
      </c>
      <c r="E119" s="7" t="n">
        <v>0</v>
      </c>
    </row>
    <row r="120" spans="1:6">
      <c r="A120" s="4" t="s">
        <v>938</v>
      </c>
      <c r="B120" s="7" t="n">
        <v>0</v>
      </c>
      <c r="C120" s="7" t="n">
        <v>0</v>
      </c>
      <c r="D120" s="7" t="n">
        <v>0</v>
      </c>
      <c r="E120" s="7" t="n">
        <v>0</v>
      </c>
    </row>
    <row r="121" spans="1:6">
      <c r="A121" s="3" t="s">
        <v>939</v>
      </c>
    </row>
    <row r="122" spans="1:6">
      <c r="A122" s="4" t="s">
        <v>595</v>
      </c>
      <c r="B122" s="5" t="n">
        <v>0</v>
      </c>
      <c r="C122" s="5" t="n">
        <v>0</v>
      </c>
      <c r="D122" s="5" t="n">
        <v>0</v>
      </c>
      <c r="E122" s="5" t="n">
        <v>0</v>
      </c>
    </row>
    <row r="123" spans="1:6">
      <c r="A123" s="4" t="s">
        <v>596</v>
      </c>
      <c r="B123" s="7" t="n">
        <v>0</v>
      </c>
      <c r="C123" s="7" t="n">
        <v>0</v>
      </c>
      <c r="D123" s="7" t="n">
        <v>0</v>
      </c>
      <c r="E123" s="7" t="n">
        <v>0</v>
      </c>
    </row>
    <row r="124" spans="1:6">
      <c r="A124" s="4" t="s">
        <v>962</v>
      </c>
    </row>
    <row r="125" spans="1:6">
      <c r="A125" s="3" t="s">
        <v>933</v>
      </c>
    </row>
    <row r="126" spans="1:6">
      <c r="A126" s="4" t="s">
        <v>935</v>
      </c>
      <c r="B126" s="5" t="n">
        <v>0</v>
      </c>
      <c r="C126" s="5" t="n">
        <v>0</v>
      </c>
      <c r="D126" s="5" t="n">
        <v>1</v>
      </c>
      <c r="E126" s="5" t="n">
        <v>0</v>
      </c>
    </row>
    <row r="127" spans="1:6">
      <c r="A127" s="3" t="s">
        <v>936</v>
      </c>
    </row>
    <row r="128" spans="1:6">
      <c r="A128" s="4" t="s">
        <v>937</v>
      </c>
      <c r="B128" s="7" t="n">
        <v>0</v>
      </c>
      <c r="C128" s="7" t="n">
        <v>0</v>
      </c>
      <c r="D128" s="7" t="n">
        <v>2093</v>
      </c>
      <c r="E128" s="7" t="n">
        <v>0</v>
      </c>
    </row>
    <row r="129" spans="1:6">
      <c r="A129" s="4" t="s">
        <v>938</v>
      </c>
      <c r="B129" s="7" t="n">
        <v>0</v>
      </c>
      <c r="C129" s="7" t="n">
        <v>0</v>
      </c>
      <c r="D129" s="7" t="n">
        <v>2093</v>
      </c>
      <c r="E129" s="7" t="n">
        <v>0</v>
      </c>
    </row>
    <row r="130" spans="1:6">
      <c r="A130" s="3" t="s">
        <v>939</v>
      </c>
    </row>
    <row r="131" spans="1:6">
      <c r="A131" s="4" t="s">
        <v>595</v>
      </c>
      <c r="B131" s="5" t="n">
        <v>0</v>
      </c>
      <c r="C131" s="5" t="n">
        <v>0</v>
      </c>
      <c r="D131" s="5" t="n">
        <v>0</v>
      </c>
      <c r="E131" s="5" t="n">
        <v>0</v>
      </c>
    </row>
    <row r="132" spans="1:6">
      <c r="A132" s="4" t="s">
        <v>596</v>
      </c>
      <c r="B132" s="7" t="n">
        <v>0</v>
      </c>
      <c r="C132" s="7" t="n">
        <v>0</v>
      </c>
      <c r="D132" s="7" t="n">
        <v>0</v>
      </c>
      <c r="E132" s="7" t="n">
        <v>0</v>
      </c>
    </row>
    <row r="133" spans="1:6">
      <c r="A133" s="4" t="s">
        <v>963</v>
      </c>
    </row>
    <row r="134" spans="1:6">
      <c r="A134" s="3" t="s">
        <v>933</v>
      </c>
    </row>
    <row r="135" spans="1:6">
      <c r="A135" s="4" t="s">
        <v>935</v>
      </c>
      <c r="B135" s="5" t="n">
        <v>0</v>
      </c>
      <c r="C135" s="5" t="n">
        <v>0</v>
      </c>
      <c r="D135" s="5" t="n">
        <v>1</v>
      </c>
      <c r="E135" s="5" t="n">
        <v>0</v>
      </c>
    </row>
    <row r="136" spans="1:6">
      <c r="A136" s="3" t="s">
        <v>936</v>
      </c>
    </row>
    <row r="137" spans="1:6">
      <c r="A137" s="4" t="s">
        <v>937</v>
      </c>
      <c r="B137" s="7" t="n">
        <v>0</v>
      </c>
      <c r="C137" s="7" t="n">
        <v>0</v>
      </c>
      <c r="D137" s="7" t="n">
        <v>1231</v>
      </c>
      <c r="E137" s="7" t="n">
        <v>0</v>
      </c>
    </row>
    <row r="138" spans="1:6">
      <c r="A138" s="4" t="s">
        <v>938</v>
      </c>
      <c r="B138" s="7" t="n">
        <v>0</v>
      </c>
      <c r="C138" s="7" t="n">
        <v>0</v>
      </c>
      <c r="D138" s="7" t="n">
        <v>1231</v>
      </c>
      <c r="E138" s="7" t="n">
        <v>0</v>
      </c>
    </row>
    <row r="139" spans="1:6">
      <c r="A139" s="3" t="s">
        <v>939</v>
      </c>
    </row>
    <row r="140" spans="1:6">
      <c r="A140" s="4" t="s">
        <v>595</v>
      </c>
      <c r="B140" s="5" t="n">
        <v>0</v>
      </c>
      <c r="C140" s="5" t="n">
        <v>1</v>
      </c>
      <c r="D140" s="5" t="n">
        <v>0</v>
      </c>
      <c r="E140" s="5" t="n">
        <v>1</v>
      </c>
    </row>
    <row r="141" spans="1:6">
      <c r="A141" s="4" t="s">
        <v>596</v>
      </c>
      <c r="B141" s="7" t="n">
        <v>0</v>
      </c>
      <c r="C141" s="7" t="n">
        <v>796</v>
      </c>
      <c r="D141" s="7" t="n">
        <v>0</v>
      </c>
      <c r="E141" s="7" t="n">
        <v>796</v>
      </c>
    </row>
    <row r="142" spans="1:6">
      <c r="A142" s="4" t="s">
        <v>569</v>
      </c>
    </row>
    <row r="143" spans="1:6">
      <c r="A143" s="3" t="s">
        <v>933</v>
      </c>
    </row>
    <row r="144" spans="1:6">
      <c r="A144" s="4" t="s">
        <v>935</v>
      </c>
      <c r="B144" s="5" t="n">
        <v>0</v>
      </c>
      <c r="C144" s="5" t="n">
        <v>0</v>
      </c>
      <c r="D144" s="5" t="n">
        <v>0</v>
      </c>
      <c r="E144" s="5" t="n">
        <v>0</v>
      </c>
    </row>
    <row r="145" spans="1:6">
      <c r="A145" s="3" t="s">
        <v>936</v>
      </c>
    </row>
    <row r="146" spans="1:6">
      <c r="A146" s="4" t="s">
        <v>937</v>
      </c>
      <c r="B146" s="7" t="n">
        <v>0</v>
      </c>
      <c r="C146" s="7" t="n">
        <v>0</v>
      </c>
      <c r="D146" s="7" t="n">
        <v>0</v>
      </c>
      <c r="E146" s="7" t="n">
        <v>0</v>
      </c>
    </row>
    <row r="147" spans="1:6">
      <c r="A147" s="4" t="s">
        <v>938</v>
      </c>
      <c r="B147" s="7" t="n">
        <v>0</v>
      </c>
      <c r="C147" s="7" t="n">
        <v>0</v>
      </c>
      <c r="D147" s="7" t="n">
        <v>0</v>
      </c>
      <c r="E147" s="7" t="n">
        <v>0</v>
      </c>
    </row>
    <row r="148" spans="1:6">
      <c r="A148" s="3" t="s">
        <v>939</v>
      </c>
    </row>
    <row r="149" spans="1:6">
      <c r="A149" s="4" t="s">
        <v>595</v>
      </c>
      <c r="B149" s="5" t="n">
        <v>0</v>
      </c>
      <c r="C149" s="5" t="n">
        <v>0</v>
      </c>
      <c r="D149" s="5" t="n">
        <v>0</v>
      </c>
      <c r="E149" s="5" t="n">
        <v>0</v>
      </c>
    </row>
    <row r="150" spans="1:6">
      <c r="A150" s="4" t="s">
        <v>596</v>
      </c>
      <c r="B150" s="7" t="n">
        <v>0</v>
      </c>
      <c r="C150" s="7" t="n">
        <v>0</v>
      </c>
      <c r="D150" s="7" t="n">
        <v>0</v>
      </c>
      <c r="E150" s="7" t="n">
        <v>0</v>
      </c>
    </row>
    <row r="151" spans="1:6">
      <c r="A151" s="4" t="s">
        <v>964</v>
      </c>
    </row>
    <row r="152" spans="1:6">
      <c r="A152" s="3" t="s">
        <v>933</v>
      </c>
    </row>
    <row r="153" spans="1:6">
      <c r="A153" s="4" t="s">
        <v>935</v>
      </c>
      <c r="B153" s="5" t="n">
        <v>0</v>
      </c>
      <c r="C153" s="5" t="n">
        <v>0</v>
      </c>
      <c r="D153" s="5" t="n">
        <v>0</v>
      </c>
      <c r="E153" s="5" t="n">
        <v>0</v>
      </c>
    </row>
    <row r="154" spans="1:6">
      <c r="A154" s="3" t="s">
        <v>936</v>
      </c>
    </row>
    <row r="155" spans="1:6">
      <c r="A155" s="4" t="s">
        <v>937</v>
      </c>
      <c r="B155" s="7" t="n">
        <v>0</v>
      </c>
      <c r="C155" s="7" t="n">
        <v>0</v>
      </c>
      <c r="D155" s="7" t="n">
        <v>0</v>
      </c>
      <c r="E155" s="7" t="n">
        <v>0</v>
      </c>
    </row>
    <row r="156" spans="1:6">
      <c r="A156" s="4" t="s">
        <v>938</v>
      </c>
      <c r="B156" s="7" t="n">
        <v>0</v>
      </c>
      <c r="C156" s="7" t="n">
        <v>0</v>
      </c>
      <c r="D156" s="7" t="n">
        <v>0</v>
      </c>
      <c r="E156" s="7" t="n">
        <v>0</v>
      </c>
    </row>
    <row r="157" spans="1:6">
      <c r="A157" s="4" t="s">
        <v>965</v>
      </c>
    </row>
    <row r="158" spans="1:6">
      <c r="A158" s="3" t="s">
        <v>933</v>
      </c>
    </row>
    <row r="159" spans="1:6">
      <c r="A159" s="4" t="s">
        <v>935</v>
      </c>
      <c r="B159" s="5" t="n">
        <v>0</v>
      </c>
      <c r="C159" s="5" t="n">
        <v>1</v>
      </c>
      <c r="D159" s="5" t="n">
        <v>1</v>
      </c>
      <c r="E159" s="5" t="n">
        <v>2</v>
      </c>
    </row>
    <row r="160" spans="1:6">
      <c r="A160" s="3" t="s">
        <v>936</v>
      </c>
    </row>
    <row r="161" spans="1:6">
      <c r="A161" s="4" t="s">
        <v>937</v>
      </c>
      <c r="B161" s="7" t="n">
        <v>0</v>
      </c>
      <c r="C161" s="7" t="n">
        <v>128</v>
      </c>
      <c r="D161" s="7" t="n">
        <v>207</v>
      </c>
      <c r="E161" s="7" t="n">
        <v>221</v>
      </c>
    </row>
    <row r="162" spans="1:6">
      <c r="A162" s="4" t="s">
        <v>938</v>
      </c>
      <c r="B162" s="7" t="n">
        <v>0</v>
      </c>
      <c r="C162" s="7" t="n">
        <v>125</v>
      </c>
      <c r="D162" s="7" t="n">
        <v>207</v>
      </c>
      <c r="E162" s="7" t="n">
        <v>220</v>
      </c>
    </row>
    <row r="163" spans="1:6">
      <c r="A163" s="3" t="s">
        <v>939</v>
      </c>
    </row>
    <row r="164" spans="1:6">
      <c r="A164" s="4" t="s">
        <v>595</v>
      </c>
      <c r="B164" s="5" t="n">
        <v>0</v>
      </c>
      <c r="C164" s="5" t="n">
        <v>0</v>
      </c>
      <c r="D164" s="5" t="n">
        <v>0</v>
      </c>
      <c r="E164" s="5" t="n">
        <v>0</v>
      </c>
    </row>
    <row r="165" spans="1:6">
      <c r="A165" s="4" t="s">
        <v>596</v>
      </c>
      <c r="B165" s="7" t="n">
        <v>0</v>
      </c>
      <c r="C165" s="7" t="n">
        <v>0</v>
      </c>
      <c r="D165" s="7" t="n">
        <v>0</v>
      </c>
      <c r="E165" s="7" t="n">
        <v>0</v>
      </c>
    </row>
    <row r="166" spans="1:6">
      <c r="A166" s="4" t="s">
        <v>966</v>
      </c>
    </row>
    <row r="167" spans="1:6">
      <c r="A167" s="3" t="s">
        <v>933</v>
      </c>
    </row>
    <row r="168" spans="1:6">
      <c r="A168" s="4" t="s">
        <v>935</v>
      </c>
      <c r="B168" s="5" t="n">
        <v>0</v>
      </c>
      <c r="C168" s="5" t="n">
        <v>0</v>
      </c>
      <c r="D168" s="5" t="n">
        <v>0</v>
      </c>
      <c r="E168" s="5" t="n">
        <v>0</v>
      </c>
    </row>
    <row r="169" spans="1:6">
      <c r="A169" s="3" t="s">
        <v>936</v>
      </c>
    </row>
    <row r="170" spans="1:6">
      <c r="A170" s="4" t="s">
        <v>937</v>
      </c>
      <c r="B170" s="7" t="n">
        <v>0</v>
      </c>
      <c r="C170" s="7" t="n">
        <v>0</v>
      </c>
      <c r="D170" s="7" t="n">
        <v>0</v>
      </c>
      <c r="E170" s="7" t="n">
        <v>0</v>
      </c>
    </row>
    <row r="171" spans="1:6">
      <c r="A171" s="4" t="s">
        <v>938</v>
      </c>
      <c r="B171" s="7" t="n">
        <v>0</v>
      </c>
      <c r="C171" s="7" t="n">
        <v>0</v>
      </c>
      <c r="D171" s="7" t="n">
        <v>0</v>
      </c>
      <c r="E171" s="7" t="n">
        <v>0</v>
      </c>
    </row>
    <row r="172" spans="1:6">
      <c r="A172" s="3" t="s">
        <v>939</v>
      </c>
    </row>
    <row r="173" spans="1:6">
      <c r="A173" s="4" t="s">
        <v>595</v>
      </c>
      <c r="B173" s="5" t="n">
        <v>0</v>
      </c>
      <c r="C173" s="5" t="n">
        <v>0</v>
      </c>
      <c r="D173" s="5" t="n">
        <v>0</v>
      </c>
      <c r="E173" s="5" t="n">
        <v>0</v>
      </c>
    </row>
    <row r="174" spans="1:6">
      <c r="A174" s="4" t="s">
        <v>596</v>
      </c>
      <c r="B174" s="7" t="n">
        <v>0</v>
      </c>
      <c r="C174" s="7" t="n">
        <v>0</v>
      </c>
      <c r="D174" s="7" t="n">
        <v>0</v>
      </c>
      <c r="E174" s="7" t="n">
        <v>0</v>
      </c>
    </row>
    <row r="175" spans="1:6">
      <c r="A175" s="4" t="s">
        <v>967</v>
      </c>
    </row>
    <row r="176" spans="1:6">
      <c r="A176" s="3" t="s">
        <v>933</v>
      </c>
    </row>
    <row r="177" spans="1:6">
      <c r="A177" s="4" t="s">
        <v>935</v>
      </c>
      <c r="B177" s="5" t="n">
        <v>0</v>
      </c>
      <c r="C177" s="5" t="n">
        <v>0</v>
      </c>
      <c r="D177" s="5" t="n">
        <v>0</v>
      </c>
      <c r="E177" s="5" t="n">
        <v>0</v>
      </c>
    </row>
    <row r="178" spans="1:6">
      <c r="A178" s="3" t="s">
        <v>936</v>
      </c>
    </row>
    <row r="179" spans="1:6">
      <c r="A179" s="4" t="s">
        <v>937</v>
      </c>
      <c r="B179" s="7" t="n">
        <v>0</v>
      </c>
      <c r="C179" s="7" t="n">
        <v>0</v>
      </c>
      <c r="D179" s="7" t="n">
        <v>0</v>
      </c>
      <c r="E179" s="7" t="n">
        <v>0</v>
      </c>
    </row>
    <row r="180" spans="1:6">
      <c r="A180" s="4" t="s">
        <v>938</v>
      </c>
      <c r="B180" s="7" t="n">
        <v>0</v>
      </c>
      <c r="C180" s="7" t="n">
        <v>0</v>
      </c>
      <c r="D180" s="7" t="n">
        <v>0</v>
      </c>
      <c r="E180" s="7" t="n">
        <v>0</v>
      </c>
    </row>
    <row r="181" spans="1:6">
      <c r="A181" s="3" t="s">
        <v>939</v>
      </c>
    </row>
    <row r="182" spans="1:6">
      <c r="A182" s="4" t="s">
        <v>595</v>
      </c>
      <c r="B182" s="5" t="n">
        <v>0</v>
      </c>
      <c r="C182" s="5" t="n">
        <v>0</v>
      </c>
      <c r="D182" s="5" t="n">
        <v>0</v>
      </c>
      <c r="E182" s="5" t="n">
        <v>0</v>
      </c>
    </row>
    <row r="183" spans="1:6">
      <c r="A183" s="4" t="s">
        <v>596</v>
      </c>
      <c r="B183" s="7" t="n">
        <v>0</v>
      </c>
      <c r="C183" s="7" t="n">
        <v>0</v>
      </c>
      <c r="D183" s="7" t="n">
        <v>0</v>
      </c>
      <c r="E183" s="7" t="n">
        <v>0</v>
      </c>
    </row>
    <row r="184" spans="1:6">
      <c r="A184" s="4" t="s">
        <v>968</v>
      </c>
    </row>
    <row r="185" spans="1:6">
      <c r="A185" s="3" t="s">
        <v>933</v>
      </c>
    </row>
    <row r="186" spans="1:6">
      <c r="A186" s="4" t="s">
        <v>935</v>
      </c>
      <c r="B186" s="5" t="n">
        <v>0</v>
      </c>
      <c r="C186" s="5" t="n">
        <v>0</v>
      </c>
      <c r="D186" s="5" t="n">
        <v>1</v>
      </c>
      <c r="E186" s="5" t="n">
        <v>0</v>
      </c>
    </row>
    <row r="187" spans="1:6">
      <c r="A187" s="3" t="s">
        <v>936</v>
      </c>
    </row>
    <row r="188" spans="1:6">
      <c r="A188" s="4" t="s">
        <v>937</v>
      </c>
      <c r="B188" s="7" t="n">
        <v>0</v>
      </c>
      <c r="C188" s="7" t="n">
        <v>0</v>
      </c>
      <c r="D188" s="7" t="n">
        <v>2714</v>
      </c>
      <c r="E188" s="7" t="n">
        <v>0</v>
      </c>
    </row>
    <row r="189" spans="1:6">
      <c r="A189" s="4" t="s">
        <v>938</v>
      </c>
      <c r="B189" s="7" t="n">
        <v>0</v>
      </c>
      <c r="C189" s="7" t="n">
        <v>0</v>
      </c>
      <c r="D189" s="7" t="n">
        <v>2714</v>
      </c>
      <c r="E189" s="7" t="n">
        <v>0</v>
      </c>
    </row>
    <row r="190" spans="1:6">
      <c r="A190" s="3" t="s">
        <v>939</v>
      </c>
    </row>
    <row r="191" spans="1:6">
      <c r="A191" s="4" t="s">
        <v>595</v>
      </c>
      <c r="B191" s="5" t="n">
        <v>0</v>
      </c>
      <c r="C191" s="5" t="n">
        <v>0</v>
      </c>
      <c r="D191" s="5" t="n">
        <v>0</v>
      </c>
      <c r="E191" s="5" t="n">
        <v>0</v>
      </c>
    </row>
    <row r="192" spans="1:6">
      <c r="A192" s="4" t="s">
        <v>596</v>
      </c>
      <c r="B192" s="7" t="n">
        <v>0</v>
      </c>
      <c r="C192" s="7" t="n">
        <v>0</v>
      </c>
      <c r="D192" s="7" t="n">
        <v>0</v>
      </c>
      <c r="E192" s="7" t="n">
        <v>0</v>
      </c>
    </row>
    <row r="193" spans="1:6">
      <c r="A193" s="4" t="s">
        <v>969</v>
      </c>
    </row>
    <row r="194" spans="1:6">
      <c r="A194" s="3" t="s">
        <v>933</v>
      </c>
    </row>
    <row r="195" spans="1:6">
      <c r="A195" s="4" t="s">
        <v>935</v>
      </c>
      <c r="B195" s="5" t="n">
        <v>0</v>
      </c>
      <c r="C195" s="5" t="n">
        <v>0</v>
      </c>
      <c r="D195" s="5" t="n">
        <v>0</v>
      </c>
      <c r="E195" s="5" t="n">
        <v>0</v>
      </c>
    </row>
    <row r="196" spans="1:6">
      <c r="A196" s="3" t="s">
        <v>936</v>
      </c>
    </row>
    <row r="197" spans="1:6">
      <c r="A197" s="4" t="s">
        <v>937</v>
      </c>
      <c r="B197" s="7" t="n">
        <v>0</v>
      </c>
      <c r="C197" s="7" t="n">
        <v>0</v>
      </c>
      <c r="D197" s="7" t="n">
        <v>0</v>
      </c>
      <c r="E197" s="7" t="n">
        <v>0</v>
      </c>
    </row>
    <row r="198" spans="1:6">
      <c r="A198" s="4" t="s">
        <v>938</v>
      </c>
      <c r="B198" s="7" t="n">
        <v>0</v>
      </c>
      <c r="C198" s="7" t="n">
        <v>0</v>
      </c>
      <c r="D198" s="7" t="n">
        <v>0</v>
      </c>
      <c r="E198" s="7" t="n">
        <v>0</v>
      </c>
    </row>
    <row r="199" spans="1:6">
      <c r="A199" s="3" t="s">
        <v>939</v>
      </c>
    </row>
    <row r="200" spans="1:6">
      <c r="A200" s="4" t="s">
        <v>595</v>
      </c>
      <c r="B200" s="5" t="n">
        <v>0</v>
      </c>
      <c r="C200" s="5" t="n">
        <v>0</v>
      </c>
      <c r="D200" s="5" t="n">
        <v>0</v>
      </c>
      <c r="E200" s="5" t="n">
        <v>0</v>
      </c>
    </row>
    <row r="201" spans="1:6">
      <c r="A201" s="4" t="s">
        <v>596</v>
      </c>
      <c r="B201" s="7" t="n">
        <v>0</v>
      </c>
      <c r="C201" s="7" t="n">
        <v>0</v>
      </c>
      <c r="D201" s="7" t="n">
        <v>0</v>
      </c>
      <c r="E201" s="7" t="n">
        <v>0</v>
      </c>
    </row>
    <row r="202" spans="1:6">
      <c r="A202" s="4" t="s">
        <v>970</v>
      </c>
    </row>
    <row r="203" spans="1:6">
      <c r="A203" s="3" t="s">
        <v>933</v>
      </c>
    </row>
    <row r="204" spans="1:6">
      <c r="A204" s="4" t="s">
        <v>935</v>
      </c>
      <c r="B204" s="5" t="n">
        <v>0</v>
      </c>
      <c r="C204" s="5" t="n">
        <v>0</v>
      </c>
      <c r="D204" s="5" t="n">
        <v>1</v>
      </c>
      <c r="E204" s="5" t="n">
        <v>0</v>
      </c>
    </row>
    <row r="205" spans="1:6">
      <c r="A205" s="3" t="s">
        <v>936</v>
      </c>
    </row>
    <row r="206" spans="1:6">
      <c r="A206" s="4" t="s">
        <v>937</v>
      </c>
      <c r="B206" s="7" t="n">
        <v>0</v>
      </c>
      <c r="C206" s="7" t="n">
        <v>0</v>
      </c>
      <c r="D206" s="7" t="n">
        <v>1047</v>
      </c>
      <c r="E206" s="7" t="n">
        <v>0</v>
      </c>
    </row>
    <row r="207" spans="1:6">
      <c r="A207" s="4" t="s">
        <v>938</v>
      </c>
      <c r="B207" s="7" t="n">
        <v>0</v>
      </c>
      <c r="C207" s="7" t="n">
        <v>0</v>
      </c>
      <c r="D207" s="7" t="n">
        <v>1047</v>
      </c>
      <c r="E207" s="7" t="n">
        <v>0</v>
      </c>
    </row>
    <row r="208" spans="1:6">
      <c r="A208" s="3" t="s">
        <v>939</v>
      </c>
    </row>
    <row r="209" spans="1:6">
      <c r="A209" s="4" t="s">
        <v>595</v>
      </c>
      <c r="B209" s="5" t="n">
        <v>0</v>
      </c>
      <c r="C209" s="5" t="n">
        <v>0</v>
      </c>
      <c r="D209" s="5" t="n">
        <v>1</v>
      </c>
      <c r="E209" s="5" t="n">
        <v>0</v>
      </c>
    </row>
    <row r="210" spans="1:6">
      <c r="A210" s="4" t="s">
        <v>596</v>
      </c>
      <c r="B210" s="7" t="n">
        <v>0</v>
      </c>
      <c r="C210" s="7" t="n">
        <v>0</v>
      </c>
      <c r="D210" s="7" t="n">
        <v>3108</v>
      </c>
      <c r="E210" s="7" t="n">
        <v>0</v>
      </c>
    </row>
    <row r="211" spans="1:6">
      <c r="A211" s="4" t="s">
        <v>971</v>
      </c>
    </row>
    <row r="212" spans="1:6">
      <c r="A212" s="3" t="s">
        <v>939</v>
      </c>
    </row>
    <row r="213" spans="1:6">
      <c r="A213" s="4" t="s">
        <v>595</v>
      </c>
      <c r="C213" s="5" t="n">
        <v>1</v>
      </c>
      <c r="E213" s="5" t="n">
        <v>1</v>
      </c>
    </row>
    <row r="214" spans="1:6">
      <c r="A214" s="4" t="s">
        <v>596</v>
      </c>
      <c r="C214" s="7" t="n">
        <v>796</v>
      </c>
      <c r="E214" s="7" t="n">
        <v>796</v>
      </c>
    </row>
    <row r="215" spans="1:6">
      <c r="A215" s="4" t="s">
        <v>972</v>
      </c>
    </row>
    <row r="216" spans="1:6">
      <c r="A216" s="3" t="s">
        <v>939</v>
      </c>
    </row>
    <row r="217" spans="1:6">
      <c r="A217" s="4" t="s">
        <v>595</v>
      </c>
      <c r="D217" s="5" t="n">
        <v>1</v>
      </c>
    </row>
    <row r="218" spans="1:6">
      <c r="A218" s="4" t="s">
        <v>596</v>
      </c>
      <c r="D218" s="7" t="n">
        <v>3100</v>
      </c>
    </row>
    <row r="219" spans="1:6">
      <c r="A219" s="4" t="s">
        <v>973</v>
      </c>
    </row>
    <row r="220" spans="1:6">
      <c r="A220" s="3" t="s">
        <v>933</v>
      </c>
    </row>
    <row r="221" spans="1:6">
      <c r="A221" s="4" t="s">
        <v>934</v>
      </c>
      <c r="B221" s="5" t="n">
        <v>26340</v>
      </c>
      <c r="D221" s="5" t="n">
        <v>26340</v>
      </c>
      <c r="F221" s="7" t="n">
        <v>32762</v>
      </c>
    </row>
    <row r="222" spans="1:6">
      <c r="A222" s="4" t="s">
        <v>974</v>
      </c>
    </row>
    <row r="223" spans="1:6">
      <c r="A223" s="3" t="s">
        <v>933</v>
      </c>
    </row>
    <row r="224" spans="1:6">
      <c r="A224" s="4" t="s">
        <v>934</v>
      </c>
      <c r="B224" s="5" t="n">
        <v>11003</v>
      </c>
      <c r="D224" s="5" t="n">
        <v>11003</v>
      </c>
      <c r="F224" s="5" t="n">
        <v>22550</v>
      </c>
    </row>
    <row r="225" spans="1:6">
      <c r="A225" s="4" t="s">
        <v>975</v>
      </c>
    </row>
    <row r="226" spans="1:6">
      <c r="A226" s="3" t="s">
        <v>933</v>
      </c>
    </row>
    <row r="227" spans="1:6">
      <c r="A227" s="4" t="s">
        <v>934</v>
      </c>
      <c r="B227" s="5" t="n">
        <v>10367</v>
      </c>
      <c r="D227" s="5" t="n">
        <v>10367</v>
      </c>
      <c r="F227" s="5" t="n">
        <v>4768</v>
      </c>
    </row>
    <row r="228" spans="1:6">
      <c r="A228" s="4" t="s">
        <v>976</v>
      </c>
    </row>
    <row r="229" spans="1:6">
      <c r="A229" s="3" t="s">
        <v>933</v>
      </c>
    </row>
    <row r="230" spans="1:6">
      <c r="A230" s="4" t="s">
        <v>934</v>
      </c>
      <c r="B230" s="5" t="n">
        <v>4970</v>
      </c>
      <c r="D230" s="5" t="n">
        <v>4970</v>
      </c>
      <c r="F230" s="5" t="n">
        <v>5444</v>
      </c>
    </row>
    <row r="231" spans="1:6">
      <c r="A231" s="4" t="s">
        <v>977</v>
      </c>
    </row>
    <row r="232" spans="1:6">
      <c r="A232" s="3" t="s">
        <v>933</v>
      </c>
    </row>
    <row r="233" spans="1:6">
      <c r="A233" s="4" t="s">
        <v>934</v>
      </c>
      <c r="B233" s="5" t="n">
        <v>4594</v>
      </c>
      <c r="D233" s="5" t="n">
        <v>4594</v>
      </c>
      <c r="F233" s="5" t="n">
        <v>5690</v>
      </c>
    </row>
    <row r="234" spans="1:6">
      <c r="A234" s="4" t="s">
        <v>978</v>
      </c>
    </row>
    <row r="235" spans="1:6">
      <c r="A235" s="3" t="s">
        <v>933</v>
      </c>
    </row>
    <row r="236" spans="1:6">
      <c r="A236" s="4" t="s">
        <v>934</v>
      </c>
      <c r="B236" s="5" t="n">
        <v>3023</v>
      </c>
      <c r="D236" s="5" t="n">
        <v>3023</v>
      </c>
      <c r="F236" s="5" t="n">
        <v>3071</v>
      </c>
    </row>
    <row r="237" spans="1:6">
      <c r="A237" s="4" t="s">
        <v>979</v>
      </c>
    </row>
    <row r="238" spans="1:6">
      <c r="A238" s="3" t="s">
        <v>933</v>
      </c>
    </row>
    <row r="239" spans="1:6">
      <c r="A239" s="4" t="s">
        <v>934</v>
      </c>
      <c r="B239" s="5" t="n">
        <v>551</v>
      </c>
      <c r="D239" s="5" t="n">
        <v>551</v>
      </c>
      <c r="F239" s="5" t="n">
        <v>1536</v>
      </c>
    </row>
    <row r="240" spans="1:6">
      <c r="A240" s="4" t="s">
        <v>980</v>
      </c>
    </row>
    <row r="241" spans="1:6">
      <c r="A241" s="3" t="s">
        <v>933</v>
      </c>
    </row>
    <row r="242" spans="1:6">
      <c r="A242" s="4" t="s">
        <v>934</v>
      </c>
      <c r="B242" s="7" t="n">
        <v>1020</v>
      </c>
      <c r="D242" s="7" t="n">
        <v>1020</v>
      </c>
      <c r="F242" s="5" t="n">
        <v>1083</v>
      </c>
    </row>
    <row r="243" spans="1:6">
      <c r="A243" s="4" t="s">
        <v>571</v>
      </c>
    </row>
    <row r="244" spans="1:6">
      <c r="A244" s="3" t="s">
        <v>933</v>
      </c>
    </row>
    <row r="245" spans="1:6">
      <c r="A245" s="4" t="s">
        <v>935</v>
      </c>
      <c r="B245" s="5" t="n">
        <v>10</v>
      </c>
      <c r="C245" s="5" t="n">
        <v>3</v>
      </c>
      <c r="D245" s="5" t="n">
        <v>13</v>
      </c>
      <c r="E245" s="5" t="n">
        <v>5</v>
      </c>
    </row>
    <row r="246" spans="1:6">
      <c r="A246" s="3" t="s">
        <v>936</v>
      </c>
    </row>
    <row r="247" spans="1:6">
      <c r="A247" s="4" t="s">
        <v>937</v>
      </c>
      <c r="B247" s="7" t="n">
        <v>2830</v>
      </c>
      <c r="C247" s="7" t="n">
        <v>5193</v>
      </c>
      <c r="D247" s="7" t="n">
        <v>6486</v>
      </c>
      <c r="E247" s="7" t="n">
        <v>6873</v>
      </c>
    </row>
    <row r="248" spans="1:6">
      <c r="A248" s="4" t="s">
        <v>938</v>
      </c>
      <c r="B248" s="7" t="n">
        <v>2830</v>
      </c>
      <c r="C248" s="7" t="n">
        <v>5163</v>
      </c>
      <c r="D248" s="7" t="n">
        <v>6486</v>
      </c>
      <c r="E248" s="7" t="n">
        <v>6379</v>
      </c>
    </row>
    <row r="249" spans="1:6">
      <c r="A249" s="3" t="s">
        <v>939</v>
      </c>
    </row>
    <row r="250" spans="1:6">
      <c r="A250" s="4" t="s">
        <v>595</v>
      </c>
      <c r="B250" s="5" t="n">
        <v>4</v>
      </c>
      <c r="C250" s="5" t="n">
        <v>2</v>
      </c>
      <c r="D250" s="5" t="n">
        <v>4</v>
      </c>
      <c r="E250" s="5" t="n">
        <v>2</v>
      </c>
    </row>
    <row r="251" spans="1:6">
      <c r="A251" s="4" t="s">
        <v>596</v>
      </c>
      <c r="B251" s="7" t="n">
        <v>1188</v>
      </c>
      <c r="C251" s="7" t="n">
        <v>846</v>
      </c>
      <c r="D251" s="7" t="n">
        <v>1188</v>
      </c>
      <c r="E251" s="7" t="n">
        <v>846</v>
      </c>
    </row>
    <row r="252" spans="1:6">
      <c r="A252" s="4" t="s">
        <v>573</v>
      </c>
    </row>
    <row r="253" spans="1:6">
      <c r="A253" s="3" t="s">
        <v>933</v>
      </c>
    </row>
    <row r="254" spans="1:6">
      <c r="A254" s="4" t="s">
        <v>935</v>
      </c>
      <c r="B254" s="5" t="n">
        <v>2</v>
      </c>
      <c r="C254" s="5" t="n">
        <v>0</v>
      </c>
      <c r="D254" s="5" t="n">
        <v>2</v>
      </c>
      <c r="E254" s="5" t="n">
        <v>2</v>
      </c>
    </row>
    <row r="255" spans="1:6">
      <c r="A255" s="3" t="s">
        <v>936</v>
      </c>
    </row>
    <row r="256" spans="1:6">
      <c r="A256" s="4" t="s">
        <v>937</v>
      </c>
      <c r="B256" s="7" t="n">
        <v>1348</v>
      </c>
      <c r="C256" s="7" t="n">
        <v>0</v>
      </c>
      <c r="D256" s="7" t="n">
        <v>1348</v>
      </c>
      <c r="E256" s="7" t="n">
        <v>649</v>
      </c>
    </row>
    <row r="257" spans="1:6">
      <c r="A257" s="4" t="s">
        <v>938</v>
      </c>
      <c r="B257" s="7" t="n">
        <v>1348</v>
      </c>
      <c r="C257" s="7" t="n">
        <v>0</v>
      </c>
      <c r="D257" s="7" t="n">
        <v>1348</v>
      </c>
      <c r="E257" s="7" t="n">
        <v>503</v>
      </c>
    </row>
    <row r="258" spans="1:6">
      <c r="A258" s="3" t="s">
        <v>939</v>
      </c>
    </row>
    <row r="259" spans="1:6">
      <c r="A259" s="4" t="s">
        <v>595</v>
      </c>
      <c r="B259" s="5" t="n">
        <v>0</v>
      </c>
      <c r="C259" s="5" t="n">
        <v>1</v>
      </c>
      <c r="D259" s="5" t="n">
        <v>1</v>
      </c>
      <c r="E259" s="5" t="n">
        <v>1</v>
      </c>
    </row>
    <row r="260" spans="1:6">
      <c r="A260" s="4" t="s">
        <v>596</v>
      </c>
      <c r="B260" s="7" t="n">
        <v>0</v>
      </c>
      <c r="C260" s="7" t="n">
        <v>10</v>
      </c>
      <c r="D260" s="7" t="n">
        <v>0</v>
      </c>
      <c r="E260" s="7" t="n">
        <v>10</v>
      </c>
    </row>
    <row r="261" spans="1:6">
      <c r="A261" s="4" t="s">
        <v>981</v>
      </c>
    </row>
    <row r="262" spans="1:6">
      <c r="A262" s="3" t="s">
        <v>939</v>
      </c>
    </row>
    <row r="263" spans="1:6">
      <c r="A263" s="4" t="s">
        <v>595</v>
      </c>
      <c r="C263" s="5" t="n">
        <v>1</v>
      </c>
      <c r="E263" s="5" t="n">
        <v>1</v>
      </c>
    </row>
    <row r="264" spans="1:6">
      <c r="A264" s="4" t="s">
        <v>596</v>
      </c>
      <c r="C264" s="7" t="n">
        <v>10</v>
      </c>
      <c r="E264" s="7" t="n">
        <v>10</v>
      </c>
    </row>
    <row r="265" spans="1:6">
      <c r="A265" s="4" t="s">
        <v>982</v>
      </c>
    </row>
    <row r="266" spans="1:6">
      <c r="A266" s="3" t="s">
        <v>939</v>
      </c>
    </row>
    <row r="267" spans="1:6">
      <c r="A267" s="4" t="s">
        <v>595</v>
      </c>
      <c r="B267" s="5" t="n">
        <v>4</v>
      </c>
      <c r="C267" s="5" t="n">
        <v>2</v>
      </c>
      <c r="D267" s="5" t="n">
        <v>4</v>
      </c>
      <c r="E267" s="5" t="n">
        <v>2</v>
      </c>
    </row>
    <row r="268" spans="1:6">
      <c r="A268" s="4" t="s">
        <v>596</v>
      </c>
      <c r="B268" s="7" t="n">
        <v>1200</v>
      </c>
      <c r="C268" s="7" t="n">
        <v>846</v>
      </c>
      <c r="D268" s="7" t="n">
        <v>1200</v>
      </c>
      <c r="E268" s="7" t="n">
        <v>846</v>
      </c>
    </row>
    <row r="269" spans="1:6">
      <c r="A269" s="4" t="s">
        <v>983</v>
      </c>
    </row>
    <row r="270" spans="1:6">
      <c r="A270" s="3" t="s">
        <v>933</v>
      </c>
    </row>
    <row r="271" spans="1:6">
      <c r="A271" s="4" t="s">
        <v>934</v>
      </c>
      <c r="B271" s="5" t="n">
        <v>15701</v>
      </c>
      <c r="D271" s="7" t="n">
        <v>15701</v>
      </c>
      <c r="F271" s="7" t="n">
        <v>26956</v>
      </c>
    </row>
    <row r="272" spans="1:6">
      <c r="A272" s="4" t="s">
        <v>935</v>
      </c>
      <c r="D272" s="5" t="n">
        <v>35</v>
      </c>
      <c r="F272" s="5" t="n">
        <v>27</v>
      </c>
    </row>
    <row r="273" spans="1:6">
      <c r="A273" s="4" t="s">
        <v>984</v>
      </c>
    </row>
    <row r="274" spans="1:6">
      <c r="A274" s="3" t="s">
        <v>933</v>
      </c>
    </row>
    <row r="275" spans="1:6">
      <c r="A275" s="4" t="s">
        <v>934</v>
      </c>
      <c r="B275" s="5" t="n">
        <v>1227</v>
      </c>
      <c r="D275" s="7" t="n">
        <v>1227</v>
      </c>
      <c r="F275" s="7" t="n">
        <v>376</v>
      </c>
    </row>
    <row r="276" spans="1:6">
      <c r="A276" s="4" t="s">
        <v>985</v>
      </c>
    </row>
    <row r="277" spans="1:6">
      <c r="A277" s="3" t="s">
        <v>933</v>
      </c>
    </row>
    <row r="278" spans="1:6">
      <c r="A278" s="4" t="s">
        <v>934</v>
      </c>
      <c r="B278" s="5" t="n">
        <v>13638</v>
      </c>
      <c r="D278" s="5" t="n">
        <v>13638</v>
      </c>
      <c r="F278" s="5" t="n">
        <v>25584</v>
      </c>
    </row>
    <row r="279" spans="1:6">
      <c r="A279" s="4" t="s">
        <v>986</v>
      </c>
    </row>
    <row r="280" spans="1:6">
      <c r="A280" s="3" t="s">
        <v>933</v>
      </c>
    </row>
    <row r="281" spans="1:6">
      <c r="A281" s="4" t="s">
        <v>934</v>
      </c>
      <c r="B281" s="5" t="n">
        <v>836</v>
      </c>
      <c r="D281" s="5" t="n">
        <v>836</v>
      </c>
      <c r="F281" s="5" t="n">
        <v>996</v>
      </c>
    </row>
    <row r="282" spans="1:6">
      <c r="A282" s="4" t="s">
        <v>987</v>
      </c>
    </row>
    <row r="283" spans="1:6">
      <c r="A283" s="3" t="s">
        <v>933</v>
      </c>
    </row>
    <row r="284" spans="1:6">
      <c r="A284" s="4" t="s">
        <v>934</v>
      </c>
      <c r="B284" s="5" t="n">
        <v>15608</v>
      </c>
      <c r="D284" s="5" t="n">
        <v>15608</v>
      </c>
      <c r="F284" s="5" t="n">
        <v>5452</v>
      </c>
    </row>
    <row r="285" spans="1:6">
      <c r="A285" s="4" t="s">
        <v>988</v>
      </c>
    </row>
    <row r="286" spans="1:6">
      <c r="A286" s="3" t="s">
        <v>933</v>
      </c>
    </row>
    <row r="287" spans="1:6">
      <c r="A287" s="4" t="s">
        <v>934</v>
      </c>
      <c r="B287" s="5" t="n">
        <v>538</v>
      </c>
      <c r="D287" s="5" t="n">
        <v>538</v>
      </c>
      <c r="F287" s="5" t="n">
        <v>170</v>
      </c>
    </row>
    <row r="288" spans="1:6">
      <c r="A288" s="4" t="s">
        <v>989</v>
      </c>
    </row>
    <row r="289" spans="1:6">
      <c r="A289" s="3" t="s">
        <v>933</v>
      </c>
    </row>
    <row r="290" spans="1:6">
      <c r="A290" s="4" t="s">
        <v>934</v>
      </c>
      <c r="B290" s="5" t="n">
        <v>15070</v>
      </c>
      <c r="D290" s="5" t="n">
        <v>15070</v>
      </c>
      <c r="F290" s="5" t="n">
        <v>5264</v>
      </c>
    </row>
    <row r="291" spans="1:6">
      <c r="A291" s="4" t="s">
        <v>990</v>
      </c>
    </row>
    <row r="292" spans="1:6">
      <c r="A292" s="3" t="s">
        <v>933</v>
      </c>
    </row>
    <row r="293" spans="1:6">
      <c r="A293" s="4" t="s">
        <v>934</v>
      </c>
      <c r="B293" s="7" t="n">
        <v>0</v>
      </c>
      <c r="D293" s="7" t="n">
        <v>0</v>
      </c>
      <c r="F293" s="5" t="n">
        <v>18</v>
      </c>
    </row>
    <row r="294" spans="1:6">
      <c r="A294" s="4" t="s">
        <v>575</v>
      </c>
    </row>
    <row r="295" spans="1:6">
      <c r="A295" s="3" t="s">
        <v>933</v>
      </c>
    </row>
    <row r="296" spans="1:6">
      <c r="A296" s="4" t="s">
        <v>935</v>
      </c>
      <c r="B296" s="5" t="n">
        <v>0</v>
      </c>
      <c r="C296" s="5" t="n">
        <v>0</v>
      </c>
      <c r="D296" s="5" t="n">
        <v>0</v>
      </c>
      <c r="E296" s="5" t="n">
        <v>0</v>
      </c>
    </row>
    <row r="297" spans="1:6">
      <c r="A297" s="3" t="s">
        <v>936</v>
      </c>
    </row>
    <row r="298" spans="1:6">
      <c r="A298" s="4" t="s">
        <v>937</v>
      </c>
      <c r="B298" s="7" t="n">
        <v>0</v>
      </c>
      <c r="C298" s="7" t="n">
        <v>0</v>
      </c>
      <c r="D298" s="7" t="n">
        <v>0</v>
      </c>
      <c r="E298" s="7" t="n">
        <v>0</v>
      </c>
    </row>
    <row r="299" spans="1:6">
      <c r="A299" s="4" t="s">
        <v>938</v>
      </c>
      <c r="B299" s="7" t="n">
        <v>0</v>
      </c>
      <c r="C299" s="7" t="n">
        <v>0</v>
      </c>
      <c r="D299" s="7" t="n">
        <v>0</v>
      </c>
      <c r="E299" s="7" t="n">
        <v>0</v>
      </c>
    </row>
    <row r="300" spans="1:6">
      <c r="A300" s="3" t="s">
        <v>939</v>
      </c>
    </row>
    <row r="301" spans="1:6">
      <c r="A301" s="4" t="s">
        <v>595</v>
      </c>
      <c r="B301" s="5" t="n">
        <v>0</v>
      </c>
      <c r="C301" s="5" t="n">
        <v>0</v>
      </c>
      <c r="D301" s="5" t="n">
        <v>0</v>
      </c>
      <c r="E301" s="5" t="n">
        <v>0</v>
      </c>
    </row>
    <row r="302" spans="1:6">
      <c r="A302" s="4" t="s">
        <v>596</v>
      </c>
      <c r="B302" s="7" t="n">
        <v>0</v>
      </c>
      <c r="C302" s="7" t="n">
        <v>0</v>
      </c>
      <c r="D302" s="7" t="n">
        <v>0</v>
      </c>
      <c r="E302" s="7" t="n">
        <v>0</v>
      </c>
    </row>
    <row r="303" spans="1:6">
      <c r="A303" s="4" t="s">
        <v>577</v>
      </c>
    </row>
    <row r="304" spans="1:6">
      <c r="A304" s="3" t="s">
        <v>933</v>
      </c>
    </row>
    <row r="305" spans="1:6">
      <c r="A305" s="4" t="s">
        <v>935</v>
      </c>
      <c r="B305" s="5" t="n">
        <v>0</v>
      </c>
      <c r="C305" s="5" t="n">
        <v>0</v>
      </c>
      <c r="D305" s="5" t="n">
        <v>0</v>
      </c>
      <c r="E305" s="5" t="n">
        <v>0</v>
      </c>
    </row>
    <row r="306" spans="1:6">
      <c r="A306" s="3" t="s">
        <v>936</v>
      </c>
    </row>
    <row r="307" spans="1:6">
      <c r="A307" s="4" t="s">
        <v>937</v>
      </c>
      <c r="B307" s="7" t="n">
        <v>0</v>
      </c>
      <c r="C307" s="7" t="n">
        <v>0</v>
      </c>
      <c r="D307" s="7" t="n">
        <v>0</v>
      </c>
      <c r="E307" s="7" t="n">
        <v>0</v>
      </c>
    </row>
    <row r="308" spans="1:6">
      <c r="A308" s="4" t="s">
        <v>938</v>
      </c>
      <c r="B308" s="7" t="n">
        <v>0</v>
      </c>
      <c r="C308" s="7" t="n">
        <v>0</v>
      </c>
      <c r="D308" s="7" t="n">
        <v>0</v>
      </c>
      <c r="E308" s="7" t="n">
        <v>0</v>
      </c>
    </row>
    <row r="309" spans="1:6">
      <c r="A309" s="3" t="s">
        <v>939</v>
      </c>
    </row>
    <row r="310" spans="1:6">
      <c r="A310" s="4" t="s">
        <v>595</v>
      </c>
      <c r="B310" s="5" t="n">
        <v>0</v>
      </c>
      <c r="C310" s="5" t="n">
        <v>0</v>
      </c>
      <c r="D310" s="5" t="n">
        <v>0</v>
      </c>
      <c r="E310" s="5" t="n">
        <v>0</v>
      </c>
    </row>
    <row r="311" spans="1:6">
      <c r="A311" s="4" t="s">
        <v>596</v>
      </c>
      <c r="B311" s="7" t="n">
        <v>0</v>
      </c>
      <c r="C311" s="7" t="n">
        <v>0</v>
      </c>
      <c r="D311" s="7" t="n">
        <v>0</v>
      </c>
      <c r="E311" s="7" t="n">
        <v>0</v>
      </c>
    </row>
    <row r="312" spans="1:6">
      <c r="A312" s="4" t="s">
        <v>991</v>
      </c>
    </row>
    <row r="313" spans="1:6">
      <c r="A313" s="3" t="s">
        <v>933</v>
      </c>
    </row>
    <row r="314" spans="1:6">
      <c r="A314" s="4" t="s">
        <v>934</v>
      </c>
      <c r="B314" s="5" t="n">
        <v>7178</v>
      </c>
      <c r="D314" s="5" t="n">
        <v>7178</v>
      </c>
      <c r="F314" s="5" t="n">
        <v>7532</v>
      </c>
    </row>
    <row r="315" spans="1:6">
      <c r="A315" s="4" t="s">
        <v>992</v>
      </c>
    </row>
    <row r="316" spans="1:6">
      <c r="A316" s="3" t="s">
        <v>933</v>
      </c>
    </row>
    <row r="317" spans="1:6">
      <c r="A317" s="4" t="s">
        <v>934</v>
      </c>
      <c r="B317" s="5" t="n">
        <v>0</v>
      </c>
      <c r="D317" s="5" t="n">
        <v>0</v>
      </c>
      <c r="F317" s="5" t="n">
        <v>0</v>
      </c>
    </row>
    <row r="318" spans="1:6">
      <c r="A318" s="4" t="s">
        <v>993</v>
      </c>
    </row>
    <row r="319" spans="1:6">
      <c r="A319" s="3" t="s">
        <v>933</v>
      </c>
    </row>
    <row r="320" spans="1:6">
      <c r="A320" s="4" t="s">
        <v>934</v>
      </c>
      <c r="B320" s="5" t="n">
        <v>7078</v>
      </c>
      <c r="D320" s="5" t="n">
        <v>7078</v>
      </c>
      <c r="F320" s="5" t="n">
        <v>7442</v>
      </c>
    </row>
    <row r="321" spans="1:6">
      <c r="A321" s="4" t="s">
        <v>994</v>
      </c>
    </row>
    <row r="322" spans="1:6">
      <c r="A322" s="3" t="s">
        <v>933</v>
      </c>
    </row>
    <row r="323" spans="1:6">
      <c r="A323" s="4" t="s">
        <v>934</v>
      </c>
      <c r="B323" s="5" t="n">
        <v>100</v>
      </c>
      <c r="D323" s="5" t="n">
        <v>100</v>
      </c>
      <c r="F323" s="5" t="n">
        <v>90</v>
      </c>
    </row>
    <row r="324" spans="1:6">
      <c r="A324" s="4" t="s">
        <v>995</v>
      </c>
    </row>
    <row r="325" spans="1:6">
      <c r="A325" s="3" t="s">
        <v>933</v>
      </c>
    </row>
    <row r="326" spans="1:6">
      <c r="A326" s="4" t="s">
        <v>934</v>
      </c>
      <c r="B326" s="5" t="n">
        <v>199</v>
      </c>
      <c r="D326" s="5" t="n">
        <v>199</v>
      </c>
      <c r="F326" s="5" t="n">
        <v>98</v>
      </c>
    </row>
    <row r="327" spans="1:6">
      <c r="A327" s="4" t="s">
        <v>996</v>
      </c>
    </row>
    <row r="328" spans="1:6">
      <c r="A328" s="3" t="s">
        <v>933</v>
      </c>
    </row>
    <row r="329" spans="1:6">
      <c r="A329" s="4" t="s">
        <v>934</v>
      </c>
      <c r="B329" s="5" t="n">
        <v>0</v>
      </c>
      <c r="D329" s="5" t="n">
        <v>0</v>
      </c>
      <c r="F329" s="5" t="n">
        <v>0</v>
      </c>
    </row>
    <row r="330" spans="1:6">
      <c r="A330" s="4" t="s">
        <v>997</v>
      </c>
    </row>
    <row r="331" spans="1:6">
      <c r="A331" s="3" t="s">
        <v>933</v>
      </c>
    </row>
    <row r="332" spans="1:6">
      <c r="A332" s="4" t="s">
        <v>934</v>
      </c>
      <c r="B332" s="5" t="n">
        <v>199</v>
      </c>
      <c r="D332" s="5" t="n">
        <v>199</v>
      </c>
      <c r="F332" s="5" t="n">
        <v>98</v>
      </c>
    </row>
    <row r="333" spans="1:6">
      <c r="A333" s="4" t="s">
        <v>998</v>
      </c>
    </row>
    <row r="334" spans="1:6">
      <c r="A334" s="3" t="s">
        <v>933</v>
      </c>
    </row>
    <row r="335" spans="1:6">
      <c r="A335" s="4" t="s">
        <v>934</v>
      </c>
      <c r="B335" s="7" t="n">
        <v>0</v>
      </c>
      <c r="D335" s="7" t="n">
        <v>0</v>
      </c>
      <c r="F335" s="5" t="n">
        <v>0</v>
      </c>
    </row>
    <row r="336" spans="1:6">
      <c r="A336" s="4" t="s">
        <v>579</v>
      </c>
    </row>
    <row r="337" spans="1:6">
      <c r="A337" s="3" t="s">
        <v>933</v>
      </c>
    </row>
    <row r="338" spans="1:6">
      <c r="A338" s="4" t="s">
        <v>935</v>
      </c>
      <c r="B338" s="5" t="n">
        <v>1</v>
      </c>
      <c r="C338" s="5" t="n">
        <v>0</v>
      </c>
      <c r="D338" s="5" t="n">
        <v>1</v>
      </c>
      <c r="E338" s="5" t="n">
        <v>0</v>
      </c>
    </row>
    <row r="339" spans="1:6">
      <c r="A339" s="3" t="s">
        <v>936</v>
      </c>
    </row>
    <row r="340" spans="1:6">
      <c r="A340" s="4" t="s">
        <v>937</v>
      </c>
      <c r="B340" s="7" t="n">
        <v>70</v>
      </c>
      <c r="C340" s="7" t="n">
        <v>0</v>
      </c>
      <c r="D340" s="7" t="n">
        <v>70</v>
      </c>
      <c r="E340" s="7" t="n">
        <v>0</v>
      </c>
    </row>
    <row r="341" spans="1:6">
      <c r="A341" s="4" t="s">
        <v>938</v>
      </c>
      <c r="B341" s="7" t="n">
        <v>70</v>
      </c>
      <c r="C341" s="7" t="n">
        <v>0</v>
      </c>
      <c r="D341" s="7" t="n">
        <v>70</v>
      </c>
      <c r="E341" s="7" t="n">
        <v>0</v>
      </c>
    </row>
    <row r="342" spans="1:6">
      <c r="A342" s="4" t="s">
        <v>581</v>
      </c>
    </row>
    <row r="343" spans="1:6">
      <c r="A343" s="3" t="s">
        <v>933</v>
      </c>
    </row>
    <row r="344" spans="1:6">
      <c r="A344" s="4" t="s">
        <v>935</v>
      </c>
      <c r="B344" s="5" t="n">
        <v>0</v>
      </c>
      <c r="C344" s="5" t="n">
        <v>0</v>
      </c>
      <c r="D344" s="5" t="n">
        <v>0</v>
      </c>
      <c r="E344" s="5" t="n">
        <v>0</v>
      </c>
    </row>
    <row r="345" spans="1:6">
      <c r="A345" s="3" t="s">
        <v>936</v>
      </c>
    </row>
    <row r="346" spans="1:6">
      <c r="A346" s="4" t="s">
        <v>937</v>
      </c>
      <c r="B346" s="7" t="n">
        <v>0</v>
      </c>
      <c r="C346" s="7" t="n">
        <v>0</v>
      </c>
      <c r="D346" s="7" t="n">
        <v>0</v>
      </c>
      <c r="E346" s="7" t="n">
        <v>0</v>
      </c>
    </row>
    <row r="347" spans="1:6">
      <c r="A347" s="4" t="s">
        <v>938</v>
      </c>
      <c r="B347" s="5" t="n">
        <v>0</v>
      </c>
      <c r="C347" s="7" t="n">
        <v>0</v>
      </c>
      <c r="D347" s="5" t="n">
        <v>0</v>
      </c>
      <c r="E347" s="7" t="n">
        <v>0</v>
      </c>
    </row>
    <row r="348" spans="1:6">
      <c r="A348" s="4" t="s">
        <v>999</v>
      </c>
    </row>
    <row r="349" spans="1:6">
      <c r="A349" s="3" t="s">
        <v>933</v>
      </c>
    </row>
    <row r="350" spans="1:6">
      <c r="A350" s="4" t="s">
        <v>934</v>
      </c>
      <c r="B350" s="7" t="n">
        <v>7200</v>
      </c>
      <c r="D350" s="7" t="n">
        <v>7200</v>
      </c>
      <c r="F350" s="7" t="n">
        <v>7500</v>
      </c>
    </row>
    <row r="351" spans="1:6">
      <c r="A351" s="4" t="s">
        <v>935</v>
      </c>
      <c r="D351" s="5" t="n">
        <v>43</v>
      </c>
      <c r="F351" s="5" t="n">
        <v>56</v>
      </c>
    </row>
    <row r="352" spans="1:6">
      <c r="A352" s="4" t="s">
        <v>579</v>
      </c>
    </row>
    <row r="353" spans="1:6">
      <c r="A353" s="3" t="s">
        <v>939</v>
      </c>
    </row>
    <row r="354" spans="1:6">
      <c r="A354" s="4" t="s">
        <v>595</v>
      </c>
      <c r="B354" s="5" t="n">
        <v>0</v>
      </c>
      <c r="C354" s="5" t="n">
        <v>0</v>
      </c>
      <c r="D354" s="5" t="n">
        <v>0</v>
      </c>
      <c r="E354" s="5" t="n">
        <v>0</v>
      </c>
    </row>
    <row r="355" spans="1:6">
      <c r="A355" s="4" t="s">
        <v>596</v>
      </c>
      <c r="B355" s="7" t="n">
        <v>0</v>
      </c>
      <c r="C355" s="7" t="n">
        <v>0</v>
      </c>
      <c r="D355" s="7" t="n">
        <v>0</v>
      </c>
      <c r="E355" s="7" t="n">
        <v>0</v>
      </c>
    </row>
    <row r="356" spans="1:6">
      <c r="A356" s="4" t="s">
        <v>581</v>
      </c>
    </row>
    <row r="357" spans="1:6">
      <c r="A357" s="3" t="s">
        <v>939</v>
      </c>
    </row>
    <row r="358" spans="1:6">
      <c r="A358" s="4" t="s">
        <v>595</v>
      </c>
      <c r="B358" s="5" t="n">
        <v>0</v>
      </c>
      <c r="C358" s="5" t="n">
        <v>0</v>
      </c>
      <c r="D358" s="5" t="n">
        <v>0</v>
      </c>
      <c r="E358" s="5" t="n">
        <v>0</v>
      </c>
    </row>
    <row r="359" spans="1:6">
      <c r="A359" s="4" t="s">
        <v>596</v>
      </c>
      <c r="B359" s="7" t="n">
        <v>0</v>
      </c>
      <c r="C359" s="7" t="n">
        <v>0</v>
      </c>
      <c r="D359" s="7" t="n">
        <v>0</v>
      </c>
      <c r="E35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000</v>
      </c>
      <c r="B1" s="2" t="s">
        <v>2</v>
      </c>
      <c r="C1" s="2" t="s">
        <v>23</v>
      </c>
    </row>
    <row r="2" spans="1:3">
      <c r="A2" s="3" t="s">
        <v>1001</v>
      </c>
    </row>
    <row r="3" spans="1:3">
      <c r="A3" s="4" t="s">
        <v>1002</v>
      </c>
      <c r="B3" s="7" t="n">
        <v>1540000000</v>
      </c>
      <c r="C3" s="7" t="n">
        <v>1280000000</v>
      </c>
    </row>
    <row r="4" spans="1:3">
      <c r="A4" s="4" t="s">
        <v>1003</v>
      </c>
      <c r="B4" s="5" t="n">
        <v>0</v>
      </c>
    </row>
    <row r="5" spans="1:3">
      <c r="A5" s="4" t="s">
        <v>1004</v>
      </c>
    </row>
    <row r="6" spans="1:3">
      <c r="A6" s="3" t="s">
        <v>1001</v>
      </c>
    </row>
    <row r="7" spans="1:3">
      <c r="A7" s="4" t="s">
        <v>1002</v>
      </c>
      <c r="B7" s="5" t="n">
        <v>300000000</v>
      </c>
      <c r="C7" s="5" t="n">
        <v>300000000</v>
      </c>
    </row>
    <row r="8" spans="1:3">
      <c r="A8" s="4" t="s">
        <v>1003</v>
      </c>
      <c r="B8" s="5" t="n">
        <v>337500000</v>
      </c>
      <c r="C8" s="5" t="n">
        <v>337700000</v>
      </c>
    </row>
    <row r="9" spans="1:3">
      <c r="A9" s="4" t="s">
        <v>1005</v>
      </c>
      <c r="B9" s="5" t="n">
        <v>1200000000</v>
      </c>
      <c r="C9" s="5" t="n">
        <v>797000000</v>
      </c>
    </row>
    <row r="10" spans="1:3">
      <c r="A10" s="4" t="s">
        <v>1006</v>
      </c>
    </row>
    <row r="11" spans="1:3">
      <c r="A11" s="3" t="s">
        <v>1001</v>
      </c>
    </row>
    <row r="12" spans="1:3">
      <c r="A12" s="4" t="s">
        <v>1005</v>
      </c>
      <c r="B12" s="5" t="n">
        <v>257900000</v>
      </c>
      <c r="C12" s="5" t="n">
        <v>258500000</v>
      </c>
    </row>
    <row r="13" spans="1:3">
      <c r="A13" s="4" t="s">
        <v>1007</v>
      </c>
    </row>
    <row r="14" spans="1:3">
      <c r="A14" s="3" t="s">
        <v>1001</v>
      </c>
    </row>
    <row r="15" spans="1:3">
      <c r="A15" s="4" t="s">
        <v>1005</v>
      </c>
      <c r="B15" s="7" t="n">
        <v>938900000</v>
      </c>
      <c r="C15" s="7" t="n">
        <v>538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8</v>
      </c>
      <c r="B1" s="2" t="s">
        <v>2</v>
      </c>
      <c r="C1" s="2" t="s">
        <v>23</v>
      </c>
    </row>
    <row r="2" spans="1:3">
      <c r="A2" s="3" t="s">
        <v>1009</v>
      </c>
    </row>
    <row r="3" spans="1:3">
      <c r="A3" s="4" t="s">
        <v>1010</v>
      </c>
      <c r="B3" s="4" t="s">
        <v>1011</v>
      </c>
    </row>
    <row r="4" spans="1:3">
      <c r="A4" s="4" t="s">
        <v>1012</v>
      </c>
      <c r="B4" s="7" t="n">
        <v>3630000000</v>
      </c>
      <c r="C4" s="7" t="n">
        <v>3540000000</v>
      </c>
    </row>
    <row r="5" spans="1:3">
      <c r="A5" s="4" t="s">
        <v>1013</v>
      </c>
      <c r="B5" s="4" t="s">
        <v>381</v>
      </c>
    </row>
    <row r="6" spans="1:3">
      <c r="A6" s="4" t="s">
        <v>52</v>
      </c>
      <c r="B6" s="7" t="n">
        <v>836994000</v>
      </c>
      <c r="C6" s="5" t="n">
        <v>1160000000</v>
      </c>
    </row>
    <row r="7" spans="1:3">
      <c r="A7" s="4" t="s">
        <v>1014</v>
      </c>
      <c r="B7" s="5" t="n">
        <v>2760000000</v>
      </c>
    </row>
    <row r="8" spans="1:3">
      <c r="A8" s="4" t="s">
        <v>53</v>
      </c>
      <c r="B8" s="7" t="n">
        <v>0</v>
      </c>
      <c r="C8" s="7" t="n">
        <v>69900000</v>
      </c>
    </row>
    <row r="9" spans="1:3">
      <c r="A9" s="4" t="s">
        <v>1015</v>
      </c>
      <c r="B9" s="4" t="s">
        <v>1016</v>
      </c>
    </row>
    <row r="10" spans="1:3">
      <c r="A10" s="4" t="s">
        <v>1003</v>
      </c>
      <c r="B10" s="7" t="n">
        <v>0</v>
      </c>
    </row>
    <row r="11" spans="1:3">
      <c r="A11" s="4" t="s">
        <v>1017</v>
      </c>
    </row>
    <row r="12" spans="1:3">
      <c r="A12" s="3" t="s">
        <v>1009</v>
      </c>
    </row>
    <row r="13" spans="1:3">
      <c r="A13" s="4" t="s">
        <v>1018</v>
      </c>
      <c r="B13" s="4" t="s">
        <v>1019</v>
      </c>
      <c r="C13" s="4" t="s">
        <v>1020</v>
      </c>
    </row>
    <row r="14" spans="1:3">
      <c r="A14" s="4" t="s">
        <v>940</v>
      </c>
    </row>
    <row r="15" spans="1:3">
      <c r="A15" s="3" t="s">
        <v>1009</v>
      </c>
    </row>
    <row r="16" spans="1:3">
      <c r="A16" s="4" t="s">
        <v>1018</v>
      </c>
      <c r="B16" s="4" t="s">
        <v>1021</v>
      </c>
    </row>
    <row r="17" spans="1:3">
      <c r="A17" s="4" t="s">
        <v>943</v>
      </c>
    </row>
    <row r="18" spans="1:3">
      <c r="A18" s="3" t="s">
        <v>1009</v>
      </c>
    </row>
    <row r="19" spans="1:3">
      <c r="A19" s="4" t="s">
        <v>1018</v>
      </c>
      <c r="B19" s="4" t="s">
        <v>1022</v>
      </c>
    </row>
    <row r="20" spans="1:3">
      <c r="A20" s="4" t="s">
        <v>1023</v>
      </c>
    </row>
    <row r="21" spans="1:3">
      <c r="A21" s="3" t="s">
        <v>1009</v>
      </c>
    </row>
    <row r="22" spans="1:3">
      <c r="A22" s="4" t="s">
        <v>1024</v>
      </c>
      <c r="B22" s="7" t="n">
        <v>5820000000</v>
      </c>
      <c r="C22" s="7" t="n">
        <v>4910000000</v>
      </c>
    </row>
    <row r="23" spans="1:3">
      <c r="A23" s="4" t="s">
        <v>1025</v>
      </c>
    </row>
    <row r="24" spans="1:3">
      <c r="A24" s="3" t="s">
        <v>1009</v>
      </c>
    </row>
    <row r="25" spans="1:3">
      <c r="A25" s="4" t="s">
        <v>1026</v>
      </c>
      <c r="B25" s="5" t="n">
        <v>791500000</v>
      </c>
    </row>
    <row r="26" spans="1:3">
      <c r="A26" s="4" t="s">
        <v>1027</v>
      </c>
    </row>
    <row r="27" spans="1:3">
      <c r="A27" s="3" t="s">
        <v>1009</v>
      </c>
    </row>
    <row r="28" spans="1:3">
      <c r="A28" s="4" t="s">
        <v>1028</v>
      </c>
      <c r="B28" s="5" t="n">
        <v>609100000</v>
      </c>
      <c r="C28" s="5" t="n">
        <v>564600000</v>
      </c>
    </row>
    <row r="29" spans="1:3">
      <c r="A29" s="4" t="s">
        <v>1029</v>
      </c>
      <c r="B29" s="7" t="n">
        <v>0</v>
      </c>
      <c r="C2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0</v>
      </c>
      <c r="B1" s="2" t="s">
        <v>2</v>
      </c>
      <c r="C1" s="2" t="s">
        <v>23</v>
      </c>
    </row>
    <row r="2" spans="1:3">
      <c r="A2" s="3" t="s">
        <v>242</v>
      </c>
    </row>
    <row r="3" spans="1:3">
      <c r="A3" s="5" t="n">
        <v>2018</v>
      </c>
      <c r="B3" s="7" t="n">
        <v>40000</v>
      </c>
    </row>
    <row r="4" spans="1:3">
      <c r="A4" s="5" t="n">
        <v>2019</v>
      </c>
      <c r="B4" s="5" t="n">
        <v>320000</v>
      </c>
    </row>
    <row r="5" spans="1:3">
      <c r="A5" s="5" t="n">
        <v>2020</v>
      </c>
      <c r="B5" s="5" t="n">
        <v>185000</v>
      </c>
    </row>
    <row r="6" spans="1:3">
      <c r="A6" s="5" t="n">
        <v>2021</v>
      </c>
      <c r="B6" s="5" t="n">
        <v>145000</v>
      </c>
    </row>
    <row r="7" spans="1:3">
      <c r="A7" s="4" t="s">
        <v>1031</v>
      </c>
      <c r="B7" s="5" t="n">
        <v>145000</v>
      </c>
    </row>
    <row r="8" spans="1:3">
      <c r="A8" s="4" t="s">
        <v>1032</v>
      </c>
      <c r="B8" s="5" t="n">
        <v>1994</v>
      </c>
    </row>
    <row r="9" spans="1:3">
      <c r="A9" s="4" t="s">
        <v>1033</v>
      </c>
      <c r="B9" s="7" t="n">
        <v>836994</v>
      </c>
      <c r="C9" s="7" t="n">
        <v>116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0"/>
    <col customWidth="1" max="5" min="5" width="50"/>
    <col customWidth="1" max="6" min="6" width="21"/>
    <col customWidth="1" max="7" min="7" width="20"/>
  </cols>
  <sheetData>
    <row r="1" spans="1:7">
      <c r="A1" s="1" t="s">
        <v>1034</v>
      </c>
      <c r="B1" s="2" t="s">
        <v>1035</v>
      </c>
      <c r="C1" s="2" t="s">
        <v>447</v>
      </c>
      <c r="D1" s="2" t="s">
        <v>1036</v>
      </c>
      <c r="E1" s="2" t="s">
        <v>1037</v>
      </c>
      <c r="F1" s="2" t="s">
        <v>528</v>
      </c>
      <c r="G1" s="2" t="s">
        <v>446</v>
      </c>
    </row>
    <row r="2" spans="1:7">
      <c r="A2" s="3" t="s">
        <v>1038</v>
      </c>
    </row>
    <row r="3" spans="1:7">
      <c r="A3" s="4" t="s">
        <v>1039</v>
      </c>
      <c r="D3" s="5" t="n">
        <v>9</v>
      </c>
      <c r="E3" s="5" t="n">
        <v>9</v>
      </c>
    </row>
    <row r="4" spans="1:7">
      <c r="A4" s="4" t="s">
        <v>1040</v>
      </c>
      <c r="D4" s="7" t="n">
        <v>126000000</v>
      </c>
      <c r="E4" s="7" t="n">
        <v>126000000</v>
      </c>
    </row>
    <row r="5" spans="1:7">
      <c r="A5" s="4" t="s">
        <v>1041</v>
      </c>
      <c r="E5" s="4" t="s">
        <v>386</v>
      </c>
    </row>
    <row r="6" spans="1:7">
      <c r="A6" s="4" t="s">
        <v>197</v>
      </c>
      <c r="E6" s="7" t="n">
        <v>212920000</v>
      </c>
      <c r="F6" s="7" t="n">
        <v>0</v>
      </c>
    </row>
    <row r="7" spans="1:7">
      <c r="A7" s="4" t="s">
        <v>149</v>
      </c>
      <c r="D7" s="7" t="n">
        <v>79000000</v>
      </c>
      <c r="E7" s="7" t="n">
        <v>78961000</v>
      </c>
    </row>
    <row r="8" spans="1:7">
      <c r="A8" s="4" t="s">
        <v>450</v>
      </c>
      <c r="D8" s="12" t="n">
        <v>4.4</v>
      </c>
      <c r="E8" s="12" t="n">
        <v>4.4</v>
      </c>
    </row>
    <row r="9" spans="1:7">
      <c r="A9" s="4" t="s">
        <v>1042</v>
      </c>
      <c r="E9" s="13" t="n">
        <v>18.1032</v>
      </c>
    </row>
    <row r="10" spans="1:7">
      <c r="A10" s="4" t="s">
        <v>43</v>
      </c>
    </row>
    <row r="11" spans="1:7">
      <c r="A11" s="3" t="s">
        <v>1038</v>
      </c>
    </row>
    <row r="12" spans="1:7">
      <c r="A12" s="4" t="s">
        <v>1043</v>
      </c>
      <c r="D12" s="7" t="n">
        <v>3900000</v>
      </c>
      <c r="E12" s="7" t="n">
        <v>3900000</v>
      </c>
    </row>
    <row r="13" spans="1:7">
      <c r="A13" s="4" t="s">
        <v>1044</v>
      </c>
    </row>
    <row r="14" spans="1:7">
      <c r="A14" s="3" t="s">
        <v>1038</v>
      </c>
    </row>
    <row r="15" spans="1:7">
      <c r="A15" s="4" t="s">
        <v>1040</v>
      </c>
      <c r="D15" s="7" t="n">
        <v>126000000</v>
      </c>
      <c r="E15" s="7" t="n">
        <v>126000000</v>
      </c>
    </row>
    <row r="16" spans="1:7">
      <c r="A16" s="4" t="s">
        <v>1045</v>
      </c>
      <c r="D16" s="4" t="s">
        <v>1011</v>
      </c>
      <c r="E16" s="4" t="s">
        <v>1011</v>
      </c>
    </row>
    <row r="17" spans="1:7">
      <c r="A17" s="4" t="s">
        <v>1046</v>
      </c>
      <c r="D17" s="4" t="s">
        <v>1011</v>
      </c>
      <c r="E17" s="4" t="s">
        <v>1011</v>
      </c>
    </row>
    <row r="18" spans="1:7">
      <c r="A18" s="4" t="s">
        <v>463</v>
      </c>
    </row>
    <row r="19" spans="1:7">
      <c r="A19" s="3" t="s">
        <v>1038</v>
      </c>
    </row>
    <row r="20" spans="1:7">
      <c r="A20" s="4" t="s">
        <v>1047</v>
      </c>
      <c r="D20" s="7" t="n">
        <v>217500000</v>
      </c>
      <c r="E20" s="7" t="n">
        <v>217500000</v>
      </c>
      <c r="G20" s="7" t="n">
        <v>200000000</v>
      </c>
    </row>
    <row r="21" spans="1:7">
      <c r="A21" s="4" t="s">
        <v>1048</v>
      </c>
      <c r="G21" s="4" t="s">
        <v>1049</v>
      </c>
    </row>
    <row r="22" spans="1:7">
      <c r="A22" s="4" t="s">
        <v>1050</v>
      </c>
      <c r="B22" s="7" t="n">
        <v>17500000</v>
      </c>
    </row>
    <row r="23" spans="1:7">
      <c r="A23" s="4" t="s">
        <v>465</v>
      </c>
      <c r="B23" s="11" t="n">
        <v>0.045076</v>
      </c>
      <c r="D23" s="11" t="n">
        <v>0.045076</v>
      </c>
    </row>
    <row r="24" spans="1:7">
      <c r="A24" s="4" t="s">
        <v>1051</v>
      </c>
      <c r="B24" s="9" t="n">
        <v>22.18</v>
      </c>
    </row>
    <row r="25" spans="1:7">
      <c r="A25" s="4" t="s">
        <v>1052</v>
      </c>
      <c r="B25" s="4" t="s">
        <v>1053</v>
      </c>
    </row>
    <row r="26" spans="1:7">
      <c r="A26" s="4" t="s">
        <v>1054</v>
      </c>
      <c r="B26" s="4" t="s">
        <v>381</v>
      </c>
    </row>
    <row r="27" spans="1:7">
      <c r="A27" s="4" t="s">
        <v>1055</v>
      </c>
      <c r="B27" s="4" t="s">
        <v>381</v>
      </c>
    </row>
    <row r="28" spans="1:7">
      <c r="A28" s="4" t="s">
        <v>1056</v>
      </c>
      <c r="B28" s="7" t="n">
        <v>100000000</v>
      </c>
      <c r="C28" s="7" t="n">
        <v>100000000</v>
      </c>
    </row>
    <row r="29" spans="1:7">
      <c r="A29" s="4" t="s">
        <v>197</v>
      </c>
      <c r="B29" s="5" t="n">
        <v>213200000</v>
      </c>
    </row>
    <row r="30" spans="1:7">
      <c r="A30" s="4" t="s">
        <v>1057</v>
      </c>
      <c r="B30" s="5" t="n">
        <v>113200000</v>
      </c>
    </row>
    <row r="31" spans="1:7">
      <c r="A31" s="4" t="s">
        <v>149</v>
      </c>
      <c r="B31" s="7" t="n">
        <v>76000000</v>
      </c>
    </row>
    <row r="32" spans="1:7">
      <c r="A32" s="4" t="s">
        <v>1058</v>
      </c>
      <c r="B32" s="9" t="n">
        <v>18.11</v>
      </c>
    </row>
    <row r="33" spans="1:7">
      <c r="A33" s="4" t="s">
        <v>1059</v>
      </c>
      <c r="B33" s="4" t="s">
        <v>1060</v>
      </c>
    </row>
    <row r="34" spans="1:7">
      <c r="A34" s="4" t="s">
        <v>1061</v>
      </c>
      <c r="B34" s="4" t="s">
        <v>386</v>
      </c>
      <c r="E34" s="4" t="s">
        <v>386</v>
      </c>
    </row>
    <row r="35" spans="1:7">
      <c r="A35" s="4" t="s">
        <v>1062</v>
      </c>
      <c r="D35" s="7" t="n">
        <v>1200000</v>
      </c>
      <c r="E35" s="7"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3</v>
      </c>
    </row>
    <row r="2" spans="1:3">
      <c r="A2" s="3" t="s">
        <v>1038</v>
      </c>
    </row>
    <row r="3" spans="1:3">
      <c r="A3" s="4" t="s">
        <v>1064</v>
      </c>
      <c r="B3" s="7" t="n">
        <v>126000000</v>
      </c>
    </row>
    <row r="4" spans="1:3">
      <c r="A4" s="4" t="s">
        <v>1065</v>
      </c>
      <c r="B4" s="5" t="n">
        <v>101386000</v>
      </c>
      <c r="C4" s="7" t="n">
        <v>100853000</v>
      </c>
    </row>
    <row r="5" spans="1:3">
      <c r="A5" s="4" t="s">
        <v>1064</v>
      </c>
    </row>
    <row r="6" spans="1:3">
      <c r="A6" s="3" t="s">
        <v>1038</v>
      </c>
    </row>
    <row r="7" spans="1:3">
      <c r="A7" s="4" t="s">
        <v>1064</v>
      </c>
      <c r="B7" s="5" t="n">
        <v>126000000</v>
      </c>
    </row>
    <row r="8" spans="1:3">
      <c r="A8" s="4" t="s">
        <v>1065</v>
      </c>
    </row>
    <row r="9" spans="1:3">
      <c r="A9" s="3" t="s">
        <v>1038</v>
      </c>
    </row>
    <row r="10" spans="1:3">
      <c r="A10" s="4" t="s">
        <v>1065</v>
      </c>
      <c r="B10" s="7" t="n">
        <v>101386000</v>
      </c>
    </row>
    <row r="11" spans="1:3">
      <c r="A11" s="4" t="s">
        <v>1066</v>
      </c>
    </row>
    <row r="12" spans="1:3">
      <c r="A12" s="3" t="s">
        <v>1038</v>
      </c>
    </row>
    <row r="13" spans="1:3">
      <c r="A13" s="4" t="s">
        <v>1067</v>
      </c>
      <c r="B13" s="4" t="s">
        <v>1068</v>
      </c>
    </row>
    <row r="14" spans="1:3">
      <c r="A14" s="4" t="s">
        <v>1069</v>
      </c>
    </row>
    <row r="15" spans="1:3">
      <c r="A15" s="3" t="s">
        <v>1038</v>
      </c>
    </row>
    <row r="16" spans="1:3">
      <c r="A16" s="4" t="s">
        <v>1064</v>
      </c>
      <c r="B16" s="7" t="n">
        <v>5000000</v>
      </c>
    </row>
    <row r="17" spans="1:3">
      <c r="A17" s="4" t="s">
        <v>1070</v>
      </c>
    </row>
    <row r="18" spans="1:3">
      <c r="A18" s="3" t="s">
        <v>1038</v>
      </c>
    </row>
    <row r="19" spans="1:3">
      <c r="A19" s="4" t="s">
        <v>1065</v>
      </c>
      <c r="B19" s="7" t="n">
        <v>5155000</v>
      </c>
    </row>
    <row r="20" spans="1:3">
      <c r="A20" s="4" t="s">
        <v>1071</v>
      </c>
    </row>
    <row r="21" spans="1:3">
      <c r="A21" s="3" t="s">
        <v>1038</v>
      </c>
    </row>
    <row r="22" spans="1:3">
      <c r="A22" s="4" t="s">
        <v>1067</v>
      </c>
      <c r="B22" s="4" t="s">
        <v>1072</v>
      </c>
    </row>
    <row r="23" spans="1:3">
      <c r="A23" s="4" t="s">
        <v>1073</v>
      </c>
    </row>
    <row r="24" spans="1:3">
      <c r="A24" s="3" t="s">
        <v>1038</v>
      </c>
    </row>
    <row r="25" spans="1:3">
      <c r="A25" s="4" t="s">
        <v>1064</v>
      </c>
      <c r="B25" s="7" t="n">
        <v>5000000</v>
      </c>
    </row>
    <row r="26" spans="1:3">
      <c r="A26" s="4" t="s">
        <v>1074</v>
      </c>
    </row>
    <row r="27" spans="1:3">
      <c r="A27" s="3" t="s">
        <v>1038</v>
      </c>
    </row>
    <row r="28" spans="1:3">
      <c r="A28" s="4" t="s">
        <v>1065</v>
      </c>
      <c r="B28" s="7" t="n">
        <v>5155000</v>
      </c>
    </row>
    <row r="29" spans="1:3">
      <c r="A29" s="4" t="s">
        <v>1075</v>
      </c>
    </row>
    <row r="30" spans="1:3">
      <c r="A30" s="3" t="s">
        <v>1038</v>
      </c>
    </row>
    <row r="31" spans="1:3">
      <c r="A31" s="4" t="s">
        <v>1067</v>
      </c>
      <c r="B31" s="4" t="s">
        <v>1076</v>
      </c>
    </row>
    <row r="32" spans="1:3">
      <c r="A32" s="4" t="s">
        <v>1077</v>
      </c>
    </row>
    <row r="33" spans="1:3">
      <c r="A33" s="3" t="s">
        <v>1038</v>
      </c>
    </row>
    <row r="34" spans="1:3">
      <c r="A34" s="4" t="s">
        <v>1064</v>
      </c>
      <c r="B34" s="7" t="n">
        <v>10000000</v>
      </c>
    </row>
    <row r="35" spans="1:3">
      <c r="A35" s="4" t="s">
        <v>1078</v>
      </c>
    </row>
    <row r="36" spans="1:3">
      <c r="A36" s="3" t="s">
        <v>1038</v>
      </c>
    </row>
    <row r="37" spans="1:3">
      <c r="A37" s="4" t="s">
        <v>1065</v>
      </c>
      <c r="B37" s="7" t="n">
        <v>10310000</v>
      </c>
    </row>
    <row r="38" spans="1:3">
      <c r="A38" s="4" t="s">
        <v>1079</v>
      </c>
    </row>
    <row r="39" spans="1:3">
      <c r="A39" s="3" t="s">
        <v>1038</v>
      </c>
    </row>
    <row r="40" spans="1:3">
      <c r="A40" s="4" t="s">
        <v>1067</v>
      </c>
      <c r="B40" s="4" t="s">
        <v>1080</v>
      </c>
    </row>
    <row r="41" spans="1:3">
      <c r="A41" s="4" t="s">
        <v>1081</v>
      </c>
    </row>
    <row r="42" spans="1:3">
      <c r="A42" s="3" t="s">
        <v>1038</v>
      </c>
    </row>
    <row r="43" spans="1:3">
      <c r="A43" s="4" t="s">
        <v>1064</v>
      </c>
      <c r="B43" s="7" t="n">
        <v>8000000</v>
      </c>
    </row>
    <row r="44" spans="1:3">
      <c r="A44" s="4" t="s">
        <v>1082</v>
      </c>
    </row>
    <row r="45" spans="1:3">
      <c r="A45" s="3" t="s">
        <v>1038</v>
      </c>
    </row>
    <row r="46" spans="1:3">
      <c r="A46" s="4" t="s">
        <v>1065</v>
      </c>
      <c r="B46" s="7" t="n">
        <v>8248000</v>
      </c>
    </row>
    <row r="47" spans="1:3">
      <c r="A47" s="4" t="s">
        <v>1083</v>
      </c>
    </row>
    <row r="48" spans="1:3">
      <c r="A48" s="3" t="s">
        <v>1038</v>
      </c>
    </row>
    <row r="49" spans="1:3">
      <c r="A49" s="4" t="s">
        <v>1067</v>
      </c>
      <c r="B49" s="4" t="s">
        <v>1072</v>
      </c>
    </row>
    <row r="50" spans="1:3">
      <c r="A50" s="4" t="s">
        <v>1084</v>
      </c>
    </row>
    <row r="51" spans="1:3">
      <c r="A51" s="3" t="s">
        <v>1038</v>
      </c>
    </row>
    <row r="52" spans="1:3">
      <c r="A52" s="4" t="s">
        <v>1064</v>
      </c>
      <c r="B52" s="7" t="n">
        <v>18000000</v>
      </c>
    </row>
    <row r="53" spans="1:3">
      <c r="A53" s="4" t="s">
        <v>1085</v>
      </c>
    </row>
    <row r="54" spans="1:3">
      <c r="A54" s="3" t="s">
        <v>1038</v>
      </c>
    </row>
    <row r="55" spans="1:3">
      <c r="A55" s="4" t="s">
        <v>1065</v>
      </c>
      <c r="B55" s="7" t="n">
        <v>13924000</v>
      </c>
    </row>
    <row r="56" spans="1:3">
      <c r="A56" s="4" t="s">
        <v>1086</v>
      </c>
    </row>
    <row r="57" spans="1:3">
      <c r="A57" s="3" t="s">
        <v>1038</v>
      </c>
    </row>
    <row r="58" spans="1:3">
      <c r="A58" s="4" t="s">
        <v>1067</v>
      </c>
      <c r="B58" s="4" t="s">
        <v>1087</v>
      </c>
    </row>
    <row r="59" spans="1:3">
      <c r="A59" s="4" t="s">
        <v>1088</v>
      </c>
    </row>
    <row r="60" spans="1:3">
      <c r="A60" s="3" t="s">
        <v>1038</v>
      </c>
    </row>
    <row r="61" spans="1:3">
      <c r="A61" s="4" t="s">
        <v>1064</v>
      </c>
      <c r="B61" s="7" t="n">
        <v>20000000</v>
      </c>
    </row>
    <row r="62" spans="1:3">
      <c r="A62" s="4" t="s">
        <v>1089</v>
      </c>
    </row>
    <row r="63" spans="1:3">
      <c r="A63" s="3" t="s">
        <v>1038</v>
      </c>
    </row>
    <row r="64" spans="1:3">
      <c r="A64" s="4" t="s">
        <v>1065</v>
      </c>
      <c r="B64" s="7" t="n">
        <v>15419000</v>
      </c>
    </row>
    <row r="65" spans="1:3">
      <c r="A65" s="4" t="s">
        <v>1090</v>
      </c>
    </row>
    <row r="66" spans="1:3">
      <c r="A66" s="3" t="s">
        <v>1038</v>
      </c>
    </row>
    <row r="67" spans="1:3">
      <c r="A67" s="4" t="s">
        <v>1067</v>
      </c>
      <c r="B67" s="4" t="s">
        <v>1091</v>
      </c>
    </row>
    <row r="68" spans="1:3">
      <c r="A68" s="4" t="s">
        <v>1092</v>
      </c>
    </row>
    <row r="69" spans="1:3">
      <c r="A69" s="3" t="s">
        <v>1038</v>
      </c>
    </row>
    <row r="70" spans="1:3">
      <c r="A70" s="4" t="s">
        <v>1064</v>
      </c>
      <c r="B70" s="7" t="n">
        <v>15000000</v>
      </c>
    </row>
    <row r="71" spans="1:3">
      <c r="A71" s="4" t="s">
        <v>1093</v>
      </c>
    </row>
    <row r="72" spans="1:3">
      <c r="A72" s="3" t="s">
        <v>1038</v>
      </c>
    </row>
    <row r="73" spans="1:3">
      <c r="A73" s="4" t="s">
        <v>1065</v>
      </c>
      <c r="B73" s="7" t="n">
        <v>10857000</v>
      </c>
    </row>
    <row r="74" spans="1:3">
      <c r="A74" s="4" t="s">
        <v>1094</v>
      </c>
    </row>
    <row r="75" spans="1:3">
      <c r="A75" s="3" t="s">
        <v>1038</v>
      </c>
    </row>
    <row r="76" spans="1:3">
      <c r="A76" s="4" t="s">
        <v>1067</v>
      </c>
      <c r="B76" s="4" t="s">
        <v>1095</v>
      </c>
    </row>
    <row r="77" spans="1:3">
      <c r="A77" s="4" t="s">
        <v>1096</v>
      </c>
    </row>
    <row r="78" spans="1:3">
      <c r="A78" s="3" t="s">
        <v>1038</v>
      </c>
    </row>
    <row r="79" spans="1:3">
      <c r="A79" s="4" t="s">
        <v>1064</v>
      </c>
      <c r="B79" s="7" t="n">
        <v>25000000</v>
      </c>
    </row>
    <row r="80" spans="1:3">
      <c r="A80" s="4" t="s">
        <v>1097</v>
      </c>
    </row>
    <row r="81" spans="1:3">
      <c r="A81" s="3" t="s">
        <v>1038</v>
      </c>
    </row>
    <row r="82" spans="1:3">
      <c r="A82" s="4" t="s">
        <v>1065</v>
      </c>
      <c r="B82" s="7" t="n">
        <v>17618000</v>
      </c>
    </row>
    <row r="83" spans="1:3">
      <c r="A83" s="4" t="s">
        <v>1098</v>
      </c>
    </row>
    <row r="84" spans="1:3">
      <c r="A84" s="3" t="s">
        <v>1038</v>
      </c>
    </row>
    <row r="85" spans="1:3">
      <c r="A85" s="4" t="s">
        <v>1067</v>
      </c>
      <c r="B85" s="4" t="s">
        <v>1099</v>
      </c>
    </row>
    <row r="86" spans="1:3">
      <c r="A86" s="4" t="s">
        <v>1100</v>
      </c>
    </row>
    <row r="87" spans="1:3">
      <c r="A87" s="3" t="s">
        <v>1038</v>
      </c>
    </row>
    <row r="88" spans="1:3">
      <c r="A88" s="4" t="s">
        <v>1064</v>
      </c>
      <c r="B88" s="7" t="n">
        <v>20000000</v>
      </c>
    </row>
    <row r="89" spans="1:3">
      <c r="A89" s="4" t="s">
        <v>1101</v>
      </c>
    </row>
    <row r="90" spans="1:3">
      <c r="A90" s="3" t="s">
        <v>1038</v>
      </c>
    </row>
    <row r="91" spans="1:3">
      <c r="A91" s="4" t="s">
        <v>1065</v>
      </c>
      <c r="B91" s="7" t="n">
        <v>14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1103</v>
      </c>
      <c r="C1" s="2" t="s">
        <v>2</v>
      </c>
    </row>
    <row r="2" spans="1:3">
      <c r="A2" s="3" t="s">
        <v>1009</v>
      </c>
    </row>
    <row r="3" spans="1:3">
      <c r="A3" s="4" t="s">
        <v>1061</v>
      </c>
      <c r="B3" s="4" t="s">
        <v>386</v>
      </c>
      <c r="C3" s="4" t="s">
        <v>386</v>
      </c>
    </row>
    <row r="4" spans="1:3">
      <c r="A4" s="3" t="s">
        <v>1104</v>
      </c>
    </row>
    <row r="5" spans="1:3">
      <c r="A5" s="4" t="s">
        <v>1105</v>
      </c>
      <c r="C5" s="7" t="n">
        <v>217500</v>
      </c>
    </row>
    <row r="6" spans="1:3">
      <c r="A6" s="4" t="s">
        <v>1106</v>
      </c>
      <c r="C6" s="5" t="n">
        <v>-21880</v>
      </c>
    </row>
    <row r="7" spans="1:3">
      <c r="A7" s="4" t="s">
        <v>1107</v>
      </c>
      <c r="C7" s="5" t="n">
        <v>-4119</v>
      </c>
    </row>
    <row r="8" spans="1:3">
      <c r="A8" s="4" t="s">
        <v>1108</v>
      </c>
      <c r="C8" s="5" t="n">
        <v>191501</v>
      </c>
    </row>
    <row r="9" spans="1:3">
      <c r="A9" s="3" t="s">
        <v>1109</v>
      </c>
    </row>
    <row r="10" spans="1:3">
      <c r="A10" s="4" t="s">
        <v>1106</v>
      </c>
      <c r="C10" s="5" t="n">
        <v>518</v>
      </c>
    </row>
    <row r="11" spans="1:3">
      <c r="A11" s="4" t="s">
        <v>1107</v>
      </c>
      <c r="C11" s="5" t="n">
        <v>101</v>
      </c>
    </row>
    <row r="12" spans="1:3">
      <c r="A12" s="4" t="s">
        <v>1108</v>
      </c>
      <c r="C12" s="5" t="n">
        <v>619</v>
      </c>
    </row>
    <row r="13" spans="1:3">
      <c r="A13" s="3" t="s">
        <v>1110</v>
      </c>
    </row>
    <row r="14" spans="1:3">
      <c r="A14" s="4" t="s">
        <v>1105</v>
      </c>
      <c r="C14" s="5" t="n">
        <v>217500</v>
      </c>
    </row>
    <row r="15" spans="1:3">
      <c r="A15" s="4" t="s">
        <v>1106</v>
      </c>
      <c r="C15" s="5" t="n">
        <v>-21362</v>
      </c>
    </row>
    <row r="16" spans="1:3">
      <c r="A16" s="4" t="s">
        <v>1107</v>
      </c>
      <c r="C16" s="5" t="n">
        <v>-4018</v>
      </c>
    </row>
    <row r="17" spans="1:3">
      <c r="A17" s="4" t="s">
        <v>1108</v>
      </c>
      <c r="C17" s="7" t="n">
        <v>192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1111</v>
      </c>
      <c r="B1" s="2" t="s">
        <v>1</v>
      </c>
      <c r="C1" s="2" t="s">
        <v>483</v>
      </c>
    </row>
    <row r="2" spans="1:3">
      <c r="B2" s="2" t="s">
        <v>2</v>
      </c>
      <c r="C2" s="2" t="s">
        <v>23</v>
      </c>
    </row>
    <row r="3" spans="1:3">
      <c r="A3" s="3" t="s">
        <v>1112</v>
      </c>
    </row>
    <row r="4" spans="1:3">
      <c r="A4" s="4" t="s">
        <v>1113</v>
      </c>
      <c r="B4" s="4" t="s">
        <v>1114</v>
      </c>
      <c r="C4" s="4" t="s">
        <v>1115</v>
      </c>
    </row>
    <row r="5" spans="1:3">
      <c r="A5" s="4" t="s">
        <v>1116</v>
      </c>
    </row>
    <row r="6" spans="1:3">
      <c r="A6" s="3" t="s">
        <v>1112</v>
      </c>
    </row>
    <row r="7" spans="1:3">
      <c r="A7" s="4" t="s">
        <v>1117</v>
      </c>
      <c r="B7" s="7" t="n">
        <v>298082</v>
      </c>
      <c r="C7" s="7" t="n">
        <v>274156</v>
      </c>
    </row>
    <row r="8" spans="1:3">
      <c r="A8" s="4" t="s">
        <v>1118</v>
      </c>
      <c r="B8" s="5" t="n">
        <v>298082</v>
      </c>
      <c r="C8" s="5" t="n">
        <v>274156</v>
      </c>
    </row>
    <row r="9" spans="1:3">
      <c r="A9" s="4" t="s">
        <v>1119</v>
      </c>
    </row>
    <row r="10" spans="1:3">
      <c r="A10" s="3" t="s">
        <v>1112</v>
      </c>
    </row>
    <row r="11" spans="1:3">
      <c r="A11" s="4" t="s">
        <v>1117</v>
      </c>
      <c r="B11" s="5" t="n">
        <v>2107</v>
      </c>
      <c r="C11" s="5" t="n">
        <v>4795</v>
      </c>
    </row>
    <row r="12" spans="1:3">
      <c r="A12" s="4" t="s">
        <v>1118</v>
      </c>
      <c r="B12" s="5" t="n">
        <v>0</v>
      </c>
      <c r="C12" s="5" t="n">
        <v>0</v>
      </c>
    </row>
    <row r="13" spans="1:3">
      <c r="A13" s="4" t="s">
        <v>1120</v>
      </c>
      <c r="B13" s="7" t="n">
        <v>2107</v>
      </c>
      <c r="C13" s="7" t="n">
        <v>4795</v>
      </c>
    </row>
    <row r="14" spans="1:3">
      <c r="A14" s="4" t="s">
        <v>1121</v>
      </c>
    </row>
    <row r="15" spans="1:3">
      <c r="A15" s="3" t="s">
        <v>1112</v>
      </c>
    </row>
    <row r="16" spans="1:3">
      <c r="A16" s="4" t="s">
        <v>1122</v>
      </c>
      <c r="B16" s="4" t="s">
        <v>1123</v>
      </c>
      <c r="C16" s="4" t="s">
        <v>1124</v>
      </c>
    </row>
    <row r="17" spans="1:3">
      <c r="A17" s="4" t="s">
        <v>1125</v>
      </c>
      <c r="B17" s="4" t="s">
        <v>1126</v>
      </c>
      <c r="C17" s="4" t="s">
        <v>1091</v>
      </c>
    </row>
    <row r="18" spans="1:3">
      <c r="A18" s="4" t="s">
        <v>1127</v>
      </c>
      <c r="B18" s="7" t="n">
        <v>-10534</v>
      </c>
      <c r="C18" s="7" t="n">
        <v>-2838</v>
      </c>
    </row>
    <row r="19" spans="1:3">
      <c r="A19" s="4" t="s">
        <v>1128</v>
      </c>
    </row>
    <row r="20" spans="1:3">
      <c r="A20" s="3" t="s">
        <v>1112</v>
      </c>
    </row>
    <row r="21" spans="1:3">
      <c r="A21" s="4" t="s">
        <v>1122</v>
      </c>
      <c r="B21" s="4" t="s">
        <v>1123</v>
      </c>
      <c r="C21" s="4" t="s">
        <v>1124</v>
      </c>
    </row>
    <row r="22" spans="1:3">
      <c r="A22" s="4" t="s">
        <v>1125</v>
      </c>
      <c r="B22" s="4" t="s">
        <v>1126</v>
      </c>
      <c r="C22" s="4" t="s">
        <v>1091</v>
      </c>
    </row>
    <row r="23" spans="1:3">
      <c r="A23" s="4" t="s">
        <v>1127</v>
      </c>
      <c r="B23" s="7" t="n">
        <v>10534</v>
      </c>
      <c r="C23" s="7" t="n">
        <v>28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3</v>
      </c>
    </row>
    <row r="2" spans="1:3">
      <c r="A2" s="4" t="s">
        <v>1119</v>
      </c>
    </row>
    <row r="3" spans="1:3">
      <c r="A3" s="3" t="s">
        <v>1130</v>
      </c>
    </row>
    <row r="4" spans="1:3">
      <c r="A4" s="4" t="s">
        <v>1117</v>
      </c>
      <c r="B4" s="7" t="n">
        <v>2107</v>
      </c>
      <c r="C4" s="7" t="n">
        <v>4795</v>
      </c>
    </row>
    <row r="5" spans="1:3">
      <c r="A5" s="4" t="s">
        <v>1131</v>
      </c>
      <c r="B5" s="5" t="n">
        <v>17</v>
      </c>
      <c r="C5" s="5" t="n">
        <v>25</v>
      </c>
    </row>
    <row r="6" spans="1:3">
      <c r="A6" s="4" t="s">
        <v>1118</v>
      </c>
      <c r="B6" s="5" t="n">
        <v>0</v>
      </c>
      <c r="C6" s="5" t="n">
        <v>0</v>
      </c>
    </row>
    <row r="7" spans="1:3">
      <c r="A7" s="4" t="s">
        <v>1132</v>
      </c>
      <c r="B7" s="5" t="n">
        <v>0</v>
      </c>
      <c r="C7" s="5" t="n">
        <v>0</v>
      </c>
    </row>
    <row r="8" spans="1:3">
      <c r="A8" s="4" t="s">
        <v>1133</v>
      </c>
    </row>
    <row r="9" spans="1:3">
      <c r="A9" s="3" t="s">
        <v>1130</v>
      </c>
    </row>
    <row r="10" spans="1:3">
      <c r="A10" s="4" t="s">
        <v>1117</v>
      </c>
      <c r="B10" s="5" t="n">
        <v>882</v>
      </c>
      <c r="C10" s="5" t="n">
        <v>2452</v>
      </c>
    </row>
    <row r="11" spans="1:3">
      <c r="A11" s="4" t="s">
        <v>1131</v>
      </c>
      <c r="B11" s="5" t="n">
        <v>1</v>
      </c>
      <c r="C11" s="5" t="n">
        <v>8</v>
      </c>
    </row>
    <row r="12" spans="1:3">
      <c r="A12" s="4" t="s">
        <v>1118</v>
      </c>
      <c r="B12" s="5" t="n">
        <v>1225</v>
      </c>
      <c r="C12" s="5" t="n">
        <v>2343</v>
      </c>
    </row>
    <row r="13" spans="1:3">
      <c r="A13" s="4" t="s">
        <v>1132</v>
      </c>
      <c r="B13" s="7" t="n">
        <v>-5</v>
      </c>
      <c r="C13" s="7"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4</v>
      </c>
      <c r="B1" s="2" t="s">
        <v>2</v>
      </c>
      <c r="C1" s="2" t="s">
        <v>23</v>
      </c>
    </row>
    <row r="2" spans="1:3">
      <c r="A2" s="3" t="s">
        <v>1135</v>
      </c>
    </row>
    <row r="3" spans="1:3">
      <c r="A3" s="4" t="s">
        <v>1136</v>
      </c>
      <c r="B3" s="7" t="n">
        <v>69304</v>
      </c>
      <c r="C3" s="7" t="n">
        <v>66698</v>
      </c>
    </row>
    <row r="4" spans="1:3">
      <c r="A4" s="4" t="s">
        <v>1137</v>
      </c>
      <c r="B4" s="5" t="n">
        <v>420</v>
      </c>
      <c r="C4" s="5" t="n">
        <v>414</v>
      </c>
    </row>
    <row r="5" spans="1:3">
      <c r="A5" s="4" t="s">
        <v>1119</v>
      </c>
    </row>
    <row r="6" spans="1:3">
      <c r="A6" s="3" t="s">
        <v>1135</v>
      </c>
    </row>
    <row r="7" spans="1:3">
      <c r="A7" s="4" t="s">
        <v>1120</v>
      </c>
      <c r="B7" s="5" t="n">
        <v>2107</v>
      </c>
      <c r="C7" s="5" t="n">
        <v>4795</v>
      </c>
    </row>
    <row r="8" spans="1:3">
      <c r="A8" s="4" t="s">
        <v>1138</v>
      </c>
    </row>
    <row r="9" spans="1:3">
      <c r="A9" s="3" t="s">
        <v>1135</v>
      </c>
    </row>
    <row r="10" spans="1:3">
      <c r="A10" s="4" t="s">
        <v>1120</v>
      </c>
      <c r="B10" s="5" t="n">
        <v>2107</v>
      </c>
      <c r="C10" s="5" t="n">
        <v>4795</v>
      </c>
    </row>
    <row r="11" spans="1:3">
      <c r="A11" s="4" t="s">
        <v>1139</v>
      </c>
    </row>
    <row r="12" spans="1:3">
      <c r="A12" s="3" t="s">
        <v>1135</v>
      </c>
    </row>
    <row r="13" spans="1:3">
      <c r="A13" s="4" t="s">
        <v>1140</v>
      </c>
      <c r="B13" s="5" t="n">
        <v>1676694</v>
      </c>
      <c r="C13" s="5" t="n">
        <v>1526981</v>
      </c>
    </row>
    <row r="14" spans="1:3">
      <c r="A14" s="4" t="s">
        <v>1141</v>
      </c>
    </row>
    <row r="15" spans="1:3">
      <c r="A15" s="3" t="s">
        <v>1135</v>
      </c>
    </row>
    <row r="16" spans="1:3">
      <c r="A16" s="4" t="s">
        <v>1140</v>
      </c>
      <c r="B16" s="5" t="n">
        <v>77758</v>
      </c>
      <c r="C16" s="5" t="n">
        <v>74748</v>
      </c>
    </row>
    <row r="17" spans="1:3">
      <c r="A17" s="4" t="s">
        <v>1142</v>
      </c>
    </row>
    <row r="18" spans="1:3">
      <c r="A18" s="3" t="s">
        <v>1135</v>
      </c>
    </row>
    <row r="19" spans="1:3">
      <c r="A19" s="4" t="s">
        <v>1140</v>
      </c>
      <c r="B19" s="5" t="n">
        <v>125630</v>
      </c>
      <c r="C19" s="5" t="n">
        <v>74147</v>
      </c>
    </row>
    <row r="20" spans="1:3">
      <c r="A20" s="4" t="s">
        <v>58</v>
      </c>
    </row>
    <row r="21" spans="1:3">
      <c r="A21" s="3" t="s">
        <v>1135</v>
      </c>
    </row>
    <row r="22" spans="1:3">
      <c r="A22" s="4" t="s">
        <v>1140</v>
      </c>
      <c r="B22" s="7" t="n">
        <v>38056</v>
      </c>
      <c r="C22" s="7" t="n">
        <v>38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124</v>
      </c>
      <c r="B4" s="7" t="n">
        <v>98762</v>
      </c>
      <c r="C4" s="7" t="n">
        <v>76897</v>
      </c>
    </row>
    <row r="5" spans="1:3">
      <c r="A5" s="3" t="s">
        <v>156</v>
      </c>
    </row>
    <row r="6" spans="1:3">
      <c r="A6" s="4" t="s">
        <v>157</v>
      </c>
      <c r="B6" s="5" t="n">
        <v>-3318</v>
      </c>
      <c r="C6" s="5" t="n">
        <v>-6244</v>
      </c>
    </row>
    <row r="7" spans="1:3">
      <c r="A7" s="4" t="s">
        <v>158</v>
      </c>
      <c r="B7" s="5" t="n">
        <v>1868</v>
      </c>
      <c r="C7" s="5" t="n">
        <v>1506</v>
      </c>
    </row>
    <row r="8" spans="1:3">
      <c r="A8" s="4" t="s">
        <v>159</v>
      </c>
      <c r="B8" s="5" t="n">
        <v>4800</v>
      </c>
      <c r="C8" s="5" t="n">
        <v>8360</v>
      </c>
    </row>
    <row r="9" spans="1:3">
      <c r="A9" s="4" t="s">
        <v>160</v>
      </c>
      <c r="B9" s="5" t="n">
        <v>-50</v>
      </c>
      <c r="C9" s="5" t="n">
        <v>442</v>
      </c>
    </row>
    <row r="10" spans="1:3">
      <c r="A10" s="4" t="s">
        <v>161</v>
      </c>
      <c r="B10" s="5" t="n">
        <v>0</v>
      </c>
      <c r="C10" s="5" t="n">
        <v>1084</v>
      </c>
    </row>
    <row r="11" spans="1:3">
      <c r="A11" s="4" t="s">
        <v>162</v>
      </c>
      <c r="B11" s="5" t="n">
        <v>113</v>
      </c>
      <c r="C11" s="5" t="n">
        <v>1410</v>
      </c>
    </row>
    <row r="12" spans="1:3">
      <c r="A12" s="4" t="s">
        <v>163</v>
      </c>
      <c r="B12" s="5" t="n">
        <v>-8557</v>
      </c>
      <c r="C12" s="5" t="n">
        <v>-7289</v>
      </c>
    </row>
    <row r="13" spans="1:3">
      <c r="A13" s="4" t="s">
        <v>164</v>
      </c>
      <c r="B13" s="5" t="n">
        <v>-778</v>
      </c>
      <c r="C13" s="5" t="n">
        <v>-417</v>
      </c>
    </row>
    <row r="14" spans="1:3">
      <c r="A14" s="4" t="s">
        <v>165</v>
      </c>
      <c r="B14" s="5" t="n">
        <v>15</v>
      </c>
      <c r="C14" s="5" t="n">
        <v>65</v>
      </c>
    </row>
    <row r="15" spans="1:3">
      <c r="A15" s="4" t="s">
        <v>166</v>
      </c>
      <c r="B15" s="5" t="n">
        <v>36</v>
      </c>
      <c r="C15" s="5" t="n">
        <v>-338</v>
      </c>
    </row>
    <row r="16" spans="1:3">
      <c r="A16" s="4" t="s">
        <v>167</v>
      </c>
      <c r="B16" s="5" t="n">
        <v>-151</v>
      </c>
      <c r="C16" s="5" t="n">
        <v>-82</v>
      </c>
    </row>
    <row r="17" spans="1:3">
      <c r="A17" s="4" t="s">
        <v>168</v>
      </c>
      <c r="B17" s="5" t="n">
        <v>-3518</v>
      </c>
      <c r="C17" s="5" t="n">
        <v>0</v>
      </c>
    </row>
    <row r="18" spans="1:3">
      <c r="A18" s="4" t="s">
        <v>169</v>
      </c>
      <c r="B18" s="5" t="n">
        <v>5074</v>
      </c>
      <c r="C18" s="5" t="n">
        <v>5047</v>
      </c>
    </row>
    <row r="19" spans="1:3">
      <c r="A19" s="4" t="s">
        <v>170</v>
      </c>
      <c r="B19" s="5" t="n">
        <v>4408</v>
      </c>
      <c r="C19" s="5" t="n">
        <v>2544</v>
      </c>
    </row>
    <row r="20" spans="1:3">
      <c r="A20" s="4" t="s">
        <v>171</v>
      </c>
      <c r="B20" s="5" t="n">
        <v>161621</v>
      </c>
      <c r="C20" s="5" t="n">
        <v>138413</v>
      </c>
    </row>
    <row r="21" spans="1:3">
      <c r="A21" s="4" t="s">
        <v>172</v>
      </c>
      <c r="B21" s="5" t="n">
        <v>-148086</v>
      </c>
      <c r="C21" s="5" t="n">
        <v>-111742</v>
      </c>
    </row>
    <row r="22" spans="1:3">
      <c r="A22" s="4" t="s">
        <v>173</v>
      </c>
      <c r="B22" s="5" t="n">
        <v>-3316</v>
      </c>
      <c r="C22" s="5" t="n">
        <v>-2612</v>
      </c>
    </row>
    <row r="23" spans="1:3">
      <c r="A23" s="4" t="s">
        <v>174</v>
      </c>
      <c r="B23" s="5" t="n">
        <v>-975</v>
      </c>
      <c r="C23" s="5" t="n">
        <v>1240</v>
      </c>
    </row>
    <row r="24" spans="1:3">
      <c r="A24" s="4" t="s">
        <v>175</v>
      </c>
      <c r="B24" s="5" t="n">
        <v>2102</v>
      </c>
      <c r="C24" s="5" t="n">
        <v>-9916</v>
      </c>
    </row>
    <row r="25" spans="1:3">
      <c r="A25" s="4" t="s">
        <v>176</v>
      </c>
      <c r="B25" s="5" t="n">
        <v>8633</v>
      </c>
      <c r="C25" s="5" t="n">
        <v>992</v>
      </c>
    </row>
    <row r="26" spans="1:3">
      <c r="A26" s="4" t="s">
        <v>177</v>
      </c>
      <c r="B26" s="5" t="n">
        <v>-13134</v>
      </c>
      <c r="C26" s="5" t="n">
        <v>-5449</v>
      </c>
    </row>
    <row r="27" spans="1:3">
      <c r="A27" s="4" t="s">
        <v>178</v>
      </c>
      <c r="B27" s="5" t="n">
        <v>105549</v>
      </c>
      <c r="C27" s="5" t="n">
        <v>93911</v>
      </c>
    </row>
    <row r="28" spans="1:3">
      <c r="A28" s="3" t="s">
        <v>179</v>
      </c>
    </row>
    <row r="29" spans="1:3">
      <c r="A29" s="4" t="s">
        <v>180</v>
      </c>
      <c r="B29" s="5" t="n">
        <v>-4611</v>
      </c>
      <c r="C29" s="5" t="n">
        <v>-8820</v>
      </c>
    </row>
    <row r="30" spans="1:3">
      <c r="A30" s="4" t="s">
        <v>181</v>
      </c>
      <c r="B30" s="5" t="n">
        <v>5635</v>
      </c>
      <c r="C30" s="5" t="n">
        <v>9060</v>
      </c>
    </row>
    <row r="31" spans="1:3">
      <c r="A31" s="4" t="s">
        <v>182</v>
      </c>
      <c r="B31" s="5" t="n">
        <v>-277627</v>
      </c>
      <c r="C31" s="5" t="n">
        <v>-245198</v>
      </c>
    </row>
    <row r="32" spans="1:3">
      <c r="A32" s="4" t="s">
        <v>183</v>
      </c>
      <c r="B32" s="5" t="n">
        <v>102950</v>
      </c>
      <c r="C32" s="5" t="n">
        <v>124381</v>
      </c>
    </row>
    <row r="33" spans="1:3">
      <c r="A33" s="4" t="s">
        <v>184</v>
      </c>
      <c r="B33" s="5" t="n">
        <v>6296</v>
      </c>
      <c r="C33" s="5" t="n">
        <v>259</v>
      </c>
    </row>
    <row r="34" spans="1:3">
      <c r="A34" s="4" t="s">
        <v>185</v>
      </c>
      <c r="B34" s="5" t="n">
        <v>-557761</v>
      </c>
      <c r="C34" s="5" t="n">
        <v>-285348</v>
      </c>
    </row>
    <row r="35" spans="1:3">
      <c r="A35" s="4" t="s">
        <v>186</v>
      </c>
      <c r="B35" s="5" t="n">
        <v>4350</v>
      </c>
      <c r="C35" s="5" t="n">
        <v>3606</v>
      </c>
    </row>
    <row r="36" spans="1:3">
      <c r="A36" s="4" t="s">
        <v>187</v>
      </c>
      <c r="B36" s="5" t="n">
        <v>0</v>
      </c>
      <c r="C36" s="5" t="n">
        <v>-1148</v>
      </c>
    </row>
    <row r="37" spans="1:3">
      <c r="A37" s="4" t="s">
        <v>188</v>
      </c>
      <c r="B37" s="5" t="n">
        <v>2829</v>
      </c>
      <c r="C37" s="5" t="n">
        <v>761</v>
      </c>
    </row>
    <row r="38" spans="1:3">
      <c r="A38" s="4" t="s">
        <v>189</v>
      </c>
      <c r="B38" s="5" t="n">
        <v>-4329</v>
      </c>
      <c r="C38" s="5" t="n">
        <v>-4622</v>
      </c>
    </row>
    <row r="39" spans="1:3">
      <c r="A39" s="4" t="s">
        <v>190</v>
      </c>
      <c r="B39" s="5" t="n">
        <v>0</v>
      </c>
      <c r="C39" s="5" t="n">
        <v>3267</v>
      </c>
    </row>
    <row r="40" spans="1:3">
      <c r="A40" s="4" t="s">
        <v>39</v>
      </c>
      <c r="B40" s="5" t="n">
        <v>-5480</v>
      </c>
      <c r="C40" s="5" t="n">
        <v>-6980</v>
      </c>
    </row>
    <row r="41" spans="1:3">
      <c r="A41" s="4" t="s">
        <v>191</v>
      </c>
      <c r="B41" s="5" t="n">
        <v>-727748</v>
      </c>
      <c r="C41" s="5" t="n">
        <v>-410782</v>
      </c>
    </row>
    <row r="42" spans="1:3">
      <c r="A42" s="3" t="s">
        <v>192</v>
      </c>
    </row>
    <row r="43" spans="1:3">
      <c r="A43" s="4" t="s">
        <v>193</v>
      </c>
      <c r="B43" s="5" t="n">
        <v>887987</v>
      </c>
      <c r="C43" s="5" t="n">
        <v>317760</v>
      </c>
    </row>
    <row r="44" spans="1:3">
      <c r="A44" s="4" t="s">
        <v>194</v>
      </c>
      <c r="B44" s="5" t="n">
        <v>0</v>
      </c>
      <c r="C44" s="5" t="n">
        <v>425000</v>
      </c>
    </row>
    <row r="45" spans="1:3">
      <c r="A45" s="4" t="s">
        <v>195</v>
      </c>
      <c r="B45" s="5" t="n">
        <v>-320000</v>
      </c>
      <c r="C45" s="5" t="n">
        <v>-385000</v>
      </c>
    </row>
    <row r="46" spans="1:3">
      <c r="A46" s="4" t="s">
        <v>196</v>
      </c>
      <c r="B46" s="5" t="n">
        <v>-69900</v>
      </c>
      <c r="C46" s="5" t="n">
        <v>0</v>
      </c>
    </row>
    <row r="47" spans="1:3">
      <c r="A47" s="4" t="s">
        <v>197</v>
      </c>
      <c r="B47" s="5" t="n">
        <v>212920</v>
      </c>
      <c r="C47" s="5" t="n">
        <v>0</v>
      </c>
    </row>
    <row r="48" spans="1:3">
      <c r="A48" s="4" t="s">
        <v>198</v>
      </c>
      <c r="B48" s="5" t="n">
        <v>-78961</v>
      </c>
      <c r="C48" s="5" t="n">
        <v>0</v>
      </c>
    </row>
    <row r="49" spans="1:3">
      <c r="A49" s="4" t="s">
        <v>199</v>
      </c>
      <c r="B49" s="5" t="n">
        <v>-35235</v>
      </c>
      <c r="C49" s="5" t="n">
        <v>-32457</v>
      </c>
    </row>
    <row r="50" spans="1:3">
      <c r="A50" s="4" t="s">
        <v>200</v>
      </c>
      <c r="B50" s="5" t="n">
        <v>-457</v>
      </c>
      <c r="C50" s="5" t="n">
        <v>0</v>
      </c>
    </row>
    <row r="51" spans="1:3">
      <c r="A51" s="4" t="s">
        <v>201</v>
      </c>
      <c r="B51" s="5" t="n">
        <v>209</v>
      </c>
      <c r="C51" s="5" t="n">
        <v>649</v>
      </c>
    </row>
    <row r="52" spans="1:3">
      <c r="A52" s="4" t="s">
        <v>202</v>
      </c>
      <c r="B52" s="5" t="n">
        <v>596563</v>
      </c>
      <c r="C52" s="5" t="n">
        <v>325952</v>
      </c>
    </row>
    <row r="53" spans="1:3">
      <c r="A53" s="4" t="s">
        <v>203</v>
      </c>
      <c r="B53" s="5" t="n">
        <v>-25636</v>
      </c>
      <c r="C53" s="5" t="n">
        <v>9081</v>
      </c>
    </row>
    <row r="54" spans="1:3">
      <c r="A54" s="4" t="s">
        <v>204</v>
      </c>
      <c r="B54" s="5" t="n">
        <v>492000</v>
      </c>
      <c r="C54" s="5" t="n">
        <v>437334</v>
      </c>
    </row>
    <row r="55" spans="1:3">
      <c r="A55" s="4" t="s">
        <v>205</v>
      </c>
      <c r="B55" s="5" t="n">
        <v>466364</v>
      </c>
      <c r="C55" s="5" t="n">
        <v>446415</v>
      </c>
    </row>
    <row r="56" spans="1:3">
      <c r="A56" s="3" t="s">
        <v>206</v>
      </c>
    </row>
    <row r="57" spans="1:3">
      <c r="A57" s="4" t="s">
        <v>207</v>
      </c>
      <c r="B57" s="5" t="n">
        <v>58348</v>
      </c>
      <c r="C57" s="5" t="n">
        <v>43620</v>
      </c>
    </row>
    <row r="58" spans="1:3">
      <c r="A58" s="4" t="s">
        <v>208</v>
      </c>
      <c r="B58" s="5" t="n">
        <v>15218</v>
      </c>
      <c r="C58" s="5" t="n">
        <v>61314</v>
      </c>
    </row>
    <row r="59" spans="1:3">
      <c r="A59" s="3" t="s">
        <v>209</v>
      </c>
    </row>
    <row r="60" spans="1:3">
      <c r="A60" s="4" t="s">
        <v>210</v>
      </c>
      <c r="B60" s="5" t="n">
        <v>1876</v>
      </c>
      <c r="C60" s="5" t="n">
        <v>7173</v>
      </c>
    </row>
    <row r="61" spans="1:3">
      <c r="A61" s="4" t="s">
        <v>211</v>
      </c>
      <c r="B61" s="5" t="n">
        <v>6155</v>
      </c>
      <c r="C61" s="5" t="n">
        <v>14590</v>
      </c>
    </row>
    <row r="62" spans="1:3">
      <c r="A62" s="4" t="s">
        <v>212</v>
      </c>
      <c r="B62" s="5" t="n">
        <v>478</v>
      </c>
      <c r="C62" s="5" t="n">
        <v>394</v>
      </c>
    </row>
    <row r="63" spans="1:3">
      <c r="A63" s="4" t="s">
        <v>213</v>
      </c>
      <c r="B63" s="5" t="n">
        <v>0</v>
      </c>
      <c r="C63" s="5" t="n">
        <v>3300</v>
      </c>
    </row>
    <row r="64" spans="1:3">
      <c r="A64" s="4" t="s">
        <v>214</v>
      </c>
      <c r="B64" s="5" t="n">
        <v>21957</v>
      </c>
      <c r="C64" s="5" t="n">
        <v>0</v>
      </c>
    </row>
    <row r="65" spans="1:3">
      <c r="A65" s="4" t="s">
        <v>215</v>
      </c>
      <c r="B65" s="7" t="n">
        <v>5000</v>
      </c>
      <c r="C65" s="7" t="n">
        <v>26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43</v>
      </c>
      <c r="B1" s="2" t="s">
        <v>78</v>
      </c>
      <c r="D1" s="2" t="s">
        <v>1</v>
      </c>
    </row>
    <row r="2" spans="1:6">
      <c r="B2" s="2" t="s">
        <v>2</v>
      </c>
      <c r="C2" s="2" t="s">
        <v>79</v>
      </c>
      <c r="D2" s="2" t="s">
        <v>2</v>
      </c>
      <c r="E2" s="2" t="s">
        <v>79</v>
      </c>
      <c r="F2" s="2" t="s">
        <v>23</v>
      </c>
    </row>
    <row r="3" spans="1:6">
      <c r="A3" s="3" t="s">
        <v>1144</v>
      </c>
    </row>
    <row r="4" spans="1:6">
      <c r="A4" s="4" t="s">
        <v>40</v>
      </c>
      <c r="B4" s="7" t="n">
        <v>464450000</v>
      </c>
      <c r="D4" s="7" t="n">
        <v>464450000</v>
      </c>
      <c r="F4" s="7" t="n">
        <v>464450000</v>
      </c>
    </row>
    <row r="5" spans="1:6">
      <c r="A5" s="4" t="s">
        <v>1145</v>
      </c>
      <c r="B5" s="5" t="n">
        <v>0</v>
      </c>
      <c r="D5" s="5" t="n">
        <v>0</v>
      </c>
    </row>
    <row r="6" spans="1:6">
      <c r="A6" s="4" t="s">
        <v>1104</v>
      </c>
      <c r="B6" s="5" t="n">
        <v>25605000</v>
      </c>
      <c r="D6" s="5" t="n">
        <v>25605000</v>
      </c>
    </row>
    <row r="7" spans="1:6">
      <c r="A7" s="4" t="s">
        <v>1146</v>
      </c>
      <c r="B7" s="5" t="n">
        <v>-10313000</v>
      </c>
      <c r="D7" s="5" t="n">
        <v>-10313000</v>
      </c>
    </row>
    <row r="8" spans="1:6">
      <c r="A8" s="4" t="s">
        <v>1110</v>
      </c>
      <c r="B8" s="5" t="n">
        <v>15292000</v>
      </c>
      <c r="D8" s="5" t="n">
        <v>15292000</v>
      </c>
    </row>
    <row r="9" spans="1:6">
      <c r="A9" s="4" t="s">
        <v>1147</v>
      </c>
    </row>
    <row r="10" spans="1:6">
      <c r="A10" s="3" t="s">
        <v>1144</v>
      </c>
    </row>
    <row r="11" spans="1:6">
      <c r="A11" s="4" t="s">
        <v>1148</v>
      </c>
      <c r="B11" s="5" t="n">
        <v>615000</v>
      </c>
      <c r="C11" s="7" t="n">
        <v>676000</v>
      </c>
      <c r="D11" s="7" t="n">
        <v>1200000</v>
      </c>
      <c r="E11" s="7" t="n">
        <v>1400000</v>
      </c>
    </row>
    <row r="12" spans="1:6">
      <c r="A12" s="4" t="s">
        <v>1149</v>
      </c>
    </row>
    <row r="13" spans="1:6">
      <c r="A13" s="3" t="s">
        <v>1144</v>
      </c>
    </row>
    <row r="14" spans="1:6">
      <c r="A14" s="4" t="s">
        <v>1150</v>
      </c>
      <c r="D14" s="4" t="s">
        <v>1151</v>
      </c>
    </row>
    <row r="15" spans="1:6">
      <c r="A15" s="4" t="s">
        <v>1104</v>
      </c>
      <c r="B15" s="5" t="n">
        <v>4100000</v>
      </c>
      <c r="D15" s="7" t="n">
        <v>4100000</v>
      </c>
    </row>
    <row r="16" spans="1:6">
      <c r="A16" s="4" t="s">
        <v>1146</v>
      </c>
      <c r="B16" s="5" t="n">
        <v>-4033000</v>
      </c>
      <c r="D16" s="5" t="n">
        <v>-4033000</v>
      </c>
    </row>
    <row r="17" spans="1:6">
      <c r="A17" s="4" t="s">
        <v>1110</v>
      </c>
      <c r="B17" s="5" t="n">
        <v>67000</v>
      </c>
      <c r="D17" s="7" t="n">
        <v>67000</v>
      </c>
    </row>
    <row r="18" spans="1:6">
      <c r="A18" s="4" t="s">
        <v>1152</v>
      </c>
    </row>
    <row r="19" spans="1:6">
      <c r="A19" s="3" t="s">
        <v>1144</v>
      </c>
    </row>
    <row r="20" spans="1:6">
      <c r="A20" s="4" t="s">
        <v>1150</v>
      </c>
      <c r="D20" s="4" t="s">
        <v>1151</v>
      </c>
    </row>
    <row r="21" spans="1:6">
      <c r="A21" s="4" t="s">
        <v>1104</v>
      </c>
      <c r="B21" s="5" t="n">
        <v>604000</v>
      </c>
      <c r="D21" s="7" t="n">
        <v>604000</v>
      </c>
    </row>
    <row r="22" spans="1:6">
      <c r="A22" s="4" t="s">
        <v>1146</v>
      </c>
      <c r="B22" s="5" t="n">
        <v>-556000</v>
      </c>
      <c r="D22" s="5" t="n">
        <v>-556000</v>
      </c>
    </row>
    <row r="23" spans="1:6">
      <c r="A23" s="4" t="s">
        <v>1110</v>
      </c>
      <c r="B23" s="5" t="n">
        <v>48000</v>
      </c>
      <c r="D23" s="7" t="n">
        <v>48000</v>
      </c>
    </row>
    <row r="24" spans="1:6">
      <c r="A24" s="4" t="s">
        <v>1153</v>
      </c>
    </row>
    <row r="25" spans="1:6">
      <c r="A25" s="3" t="s">
        <v>1144</v>
      </c>
    </row>
    <row r="26" spans="1:6">
      <c r="A26" s="4" t="s">
        <v>1150</v>
      </c>
      <c r="D26" s="4" t="s">
        <v>378</v>
      </c>
    </row>
    <row r="27" spans="1:6">
      <c r="A27" s="4" t="s">
        <v>1104</v>
      </c>
      <c r="B27" s="5" t="n">
        <v>2763000</v>
      </c>
      <c r="D27" s="7" t="n">
        <v>2763000</v>
      </c>
    </row>
    <row r="28" spans="1:6">
      <c r="A28" s="4" t="s">
        <v>1146</v>
      </c>
      <c r="B28" s="5" t="n">
        <v>-1765000</v>
      </c>
      <c r="D28" s="5" t="n">
        <v>-1765000</v>
      </c>
    </row>
    <row r="29" spans="1:6">
      <c r="A29" s="4" t="s">
        <v>1110</v>
      </c>
      <c r="B29" s="5" t="n">
        <v>998000</v>
      </c>
      <c r="D29" s="7" t="n">
        <v>998000</v>
      </c>
    </row>
    <row r="30" spans="1:6">
      <c r="A30" s="4" t="s">
        <v>1154</v>
      </c>
    </row>
    <row r="31" spans="1:6">
      <c r="A31" s="3" t="s">
        <v>1144</v>
      </c>
    </row>
    <row r="32" spans="1:6">
      <c r="A32" s="4" t="s">
        <v>1150</v>
      </c>
      <c r="D32" s="4" t="s">
        <v>378</v>
      </c>
    </row>
    <row r="33" spans="1:6">
      <c r="A33" s="4" t="s">
        <v>1104</v>
      </c>
      <c r="B33" s="5" t="n">
        <v>18138000</v>
      </c>
      <c r="D33" s="7" t="n">
        <v>18138000</v>
      </c>
    </row>
    <row r="34" spans="1:6">
      <c r="A34" s="4" t="s">
        <v>1146</v>
      </c>
      <c r="B34" s="5" t="n">
        <v>-3959000</v>
      </c>
      <c r="D34" s="5" t="n">
        <v>-3959000</v>
      </c>
    </row>
    <row r="35" spans="1:6">
      <c r="A35" s="4" t="s">
        <v>1110</v>
      </c>
      <c r="B35" s="7" t="n">
        <v>14179000</v>
      </c>
      <c r="D35" s="7" t="n">
        <v>14179000</v>
      </c>
    </row>
    <row r="36" spans="1:6">
      <c r="A36" s="4" t="s">
        <v>1155</v>
      </c>
    </row>
    <row r="37" spans="1:6">
      <c r="A37" s="3" t="s">
        <v>1144</v>
      </c>
    </row>
    <row r="38" spans="1:6">
      <c r="A38" s="4" t="s">
        <v>1150</v>
      </c>
      <c r="D38" s="4" t="s">
        <v>1151</v>
      </c>
    </row>
    <row r="39" spans="1:6">
      <c r="A39" s="4" t="s">
        <v>1156</v>
      </c>
    </row>
    <row r="40" spans="1:6">
      <c r="A40" s="3" t="s">
        <v>1144</v>
      </c>
    </row>
    <row r="41" spans="1:6">
      <c r="A41" s="4" t="s">
        <v>1150</v>
      </c>
      <c r="D41" s="4" t="s">
        <v>37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7</v>
      </c>
      <c r="B1" s="2" t="s">
        <v>78</v>
      </c>
      <c r="D1" s="2" t="s">
        <v>1</v>
      </c>
      <c r="F1" s="2" t="s">
        <v>483</v>
      </c>
    </row>
    <row r="2" spans="1:6">
      <c r="B2" s="2" t="s">
        <v>2</v>
      </c>
      <c r="C2" s="2" t="s">
        <v>79</v>
      </c>
      <c r="D2" s="2" t="s">
        <v>2</v>
      </c>
      <c r="E2" s="2" t="s">
        <v>79</v>
      </c>
      <c r="F2" s="2" t="s">
        <v>23</v>
      </c>
    </row>
    <row r="3" spans="1:6">
      <c r="A3" s="3" t="s">
        <v>1158</v>
      </c>
    </row>
    <row r="4" spans="1:6">
      <c r="A4" s="4" t="s">
        <v>547</v>
      </c>
      <c r="B4" s="7" t="n">
        <v>24866</v>
      </c>
      <c r="C4" s="7" t="n">
        <v>25941</v>
      </c>
      <c r="D4" s="7" t="n">
        <v>24710</v>
      </c>
      <c r="E4" s="7" t="n">
        <v>26457</v>
      </c>
      <c r="F4" s="7" t="n">
        <v>26457</v>
      </c>
    </row>
    <row r="5" spans="1:6">
      <c r="A5" s="4" t="s">
        <v>1159</v>
      </c>
      <c r="B5" s="5" t="n">
        <v>1600</v>
      </c>
      <c r="C5" s="5" t="n">
        <v>1316</v>
      </c>
      <c r="D5" s="5" t="n">
        <v>3316</v>
      </c>
      <c r="E5" s="5" t="n">
        <v>2612</v>
      </c>
    </row>
    <row r="6" spans="1:6">
      <c r="A6" s="4" t="s">
        <v>1160</v>
      </c>
      <c r="B6" s="5" t="n">
        <v>-2086</v>
      </c>
      <c r="C6" s="5" t="n">
        <v>-1919</v>
      </c>
      <c r="D6" s="5" t="n">
        <v>-3646</v>
      </c>
      <c r="E6" s="5" t="n">
        <v>-3731</v>
      </c>
    </row>
    <row r="7" spans="1:6">
      <c r="A7" s="4" t="s">
        <v>1161</v>
      </c>
      <c r="B7" s="5" t="n">
        <v>670</v>
      </c>
      <c r="C7" s="5" t="n">
        <v>0</v>
      </c>
      <c r="D7" s="5" t="n">
        <v>670</v>
      </c>
      <c r="E7" s="5" t="n">
        <v>0</v>
      </c>
    </row>
    <row r="8" spans="1:6">
      <c r="A8" s="4" t="s">
        <v>550</v>
      </c>
      <c r="B8" s="5" t="n">
        <v>25050</v>
      </c>
      <c r="C8" s="7" t="n">
        <v>25338</v>
      </c>
      <c r="D8" s="5" t="n">
        <v>25050</v>
      </c>
      <c r="E8" s="7" t="n">
        <v>25338</v>
      </c>
      <c r="F8" s="5" t="n">
        <v>24710</v>
      </c>
    </row>
    <row r="9" spans="1:6">
      <c r="A9" s="4" t="s">
        <v>1162</v>
      </c>
      <c r="B9" s="7" t="n">
        <v>1540000</v>
      </c>
      <c r="D9" s="7" t="n">
        <v>1540000</v>
      </c>
      <c r="F9" s="7" t="n">
        <v>1510000</v>
      </c>
    </row>
    <row r="10" spans="1:6">
      <c r="A10" s="4" t="s">
        <v>1163</v>
      </c>
      <c r="D10" s="4" t="s">
        <v>1164</v>
      </c>
      <c r="F10" s="4" t="s">
        <v>1165</v>
      </c>
    </row>
    <row r="11" spans="1:6">
      <c r="A11" s="4" t="s">
        <v>1166</v>
      </c>
      <c r="D11" s="4" t="s">
        <v>1167</v>
      </c>
      <c r="F11" s="4" t="s">
        <v>1168</v>
      </c>
    </row>
    <row r="12" spans="1:6">
      <c r="A12" s="4" t="s">
        <v>1169</v>
      </c>
      <c r="D12" s="4" t="s">
        <v>1170</v>
      </c>
      <c r="F12" s="4" t="s">
        <v>1171</v>
      </c>
    </row>
    <row r="13" spans="1:6">
      <c r="A13" s="4" t="s">
        <v>1172</v>
      </c>
      <c r="D13" s="4" t="s">
        <v>1173</v>
      </c>
      <c r="F13" s="4" t="s">
        <v>11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1175</v>
      </c>
      <c r="B1" s="2" t="s">
        <v>78</v>
      </c>
      <c r="D1" s="2" t="s">
        <v>1</v>
      </c>
      <c r="F1" s="2" t="s">
        <v>483</v>
      </c>
    </row>
    <row r="2" spans="1:6">
      <c r="B2" s="2" t="s">
        <v>2</v>
      </c>
      <c r="C2" s="2" t="s">
        <v>79</v>
      </c>
      <c r="D2" s="2" t="s">
        <v>2</v>
      </c>
      <c r="E2" s="2" t="s">
        <v>79</v>
      </c>
      <c r="F2" s="2" t="s">
        <v>23</v>
      </c>
    </row>
    <row r="3" spans="1:6">
      <c r="A3" s="3" t="s">
        <v>259</v>
      </c>
    </row>
    <row r="4" spans="1:6">
      <c r="A4" s="4" t="s">
        <v>1176</v>
      </c>
      <c r="B4" s="7" t="n">
        <v>16629000</v>
      </c>
      <c r="C4" s="7" t="n">
        <v>25451000</v>
      </c>
      <c r="D4" s="7" t="n">
        <v>34362000</v>
      </c>
      <c r="E4" s="7" t="n">
        <v>48450000</v>
      </c>
    </row>
    <row r="5" spans="1:6">
      <c r="A5" s="4" t="s">
        <v>1177</v>
      </c>
      <c r="B5" s="7" t="n">
        <v>64159000</v>
      </c>
      <c r="C5" s="7" t="n">
        <v>66138000</v>
      </c>
      <c r="D5" s="7" t="n">
        <v>133124000</v>
      </c>
      <c r="E5" s="7" t="n">
        <v>125347000</v>
      </c>
    </row>
    <row r="6" spans="1:6">
      <c r="A6" s="4" t="s">
        <v>1178</v>
      </c>
      <c r="B6" s="4" t="s">
        <v>1179</v>
      </c>
      <c r="C6" s="4" t="s">
        <v>1180</v>
      </c>
      <c r="D6" s="4" t="s">
        <v>1181</v>
      </c>
      <c r="E6" s="4" t="s">
        <v>1182</v>
      </c>
    </row>
    <row r="7" spans="1:6">
      <c r="A7" s="4" t="s">
        <v>1183</v>
      </c>
      <c r="D7" s="7" t="n">
        <v>16000</v>
      </c>
      <c r="F7" s="7" t="n">
        <v>25400000</v>
      </c>
    </row>
    <row r="8" spans="1:6">
      <c r="A8" s="4" t="s">
        <v>1184</v>
      </c>
      <c r="B8" s="7" t="n">
        <v>2400000</v>
      </c>
      <c r="D8" s="5" t="n">
        <v>2400000</v>
      </c>
      <c r="F8" s="5" t="n">
        <v>2100000</v>
      </c>
    </row>
    <row r="9" spans="1:6">
      <c r="A9" s="4" t="s">
        <v>1185</v>
      </c>
      <c r="B9" s="5" t="n">
        <v>438000</v>
      </c>
      <c r="D9" s="5" t="n">
        <v>438000</v>
      </c>
      <c r="F9" s="5" t="n">
        <v>348000</v>
      </c>
    </row>
    <row r="10" spans="1:6">
      <c r="A10" s="4" t="s">
        <v>1186</v>
      </c>
      <c r="B10" s="5" t="n">
        <v>0</v>
      </c>
      <c r="D10" s="5" t="n">
        <v>0</v>
      </c>
      <c r="F10" s="7" t="n">
        <v>0</v>
      </c>
    </row>
    <row r="11" spans="1:6">
      <c r="A11" s="4" t="s">
        <v>1187</v>
      </c>
      <c r="B11" s="7" t="n">
        <v>2400000</v>
      </c>
      <c r="D11" s="7" t="n">
        <v>24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8</v>
      </c>
      <c r="B1" s="2" t="s">
        <v>1</v>
      </c>
    </row>
    <row r="2" spans="1:3">
      <c r="B2" s="2" t="s">
        <v>2</v>
      </c>
      <c r="C2" s="2" t="s">
        <v>23</v>
      </c>
    </row>
    <row r="3" spans="1:3">
      <c r="A3" s="3" t="s">
        <v>1189</v>
      </c>
    </row>
    <row r="4" spans="1:3">
      <c r="A4" s="4" t="s">
        <v>1190</v>
      </c>
      <c r="B4" s="4" t="s">
        <v>1191</v>
      </c>
    </row>
    <row r="5" spans="1:3">
      <c r="A5" s="3" t="s">
        <v>1192</v>
      </c>
    </row>
    <row r="6" spans="1:3">
      <c r="A6" s="4" t="s">
        <v>29</v>
      </c>
      <c r="B6" s="7" t="n">
        <v>1835106</v>
      </c>
      <c r="C6" s="7" t="n">
        <v>1720257</v>
      </c>
    </row>
    <row r="7" spans="1:3">
      <c r="A7" s="4" t="s">
        <v>1193</v>
      </c>
      <c r="B7" s="5" t="n">
        <v>18</v>
      </c>
    </row>
    <row r="8" spans="1:3">
      <c r="A8" s="4" t="s">
        <v>497</v>
      </c>
    </row>
    <row r="9" spans="1:3">
      <c r="A9" s="3" t="s">
        <v>1192</v>
      </c>
    </row>
    <row r="10" spans="1:3">
      <c r="A10" s="4" t="s">
        <v>29</v>
      </c>
      <c r="B10" s="5" t="n">
        <v>897087</v>
      </c>
      <c r="C10" s="5" t="n">
        <v>838709</v>
      </c>
    </row>
    <row r="11" spans="1:3">
      <c r="A11" s="4" t="s">
        <v>498</v>
      </c>
    </row>
    <row r="12" spans="1:3">
      <c r="A12" s="3" t="s">
        <v>1192</v>
      </c>
    </row>
    <row r="13" spans="1:3">
      <c r="A13" s="4" t="s">
        <v>29</v>
      </c>
      <c r="B13" s="5" t="n">
        <v>434595</v>
      </c>
      <c r="C13" s="5" t="n">
        <v>471214</v>
      </c>
    </row>
    <row r="14" spans="1:3">
      <c r="A14" s="4" t="s">
        <v>499</v>
      </c>
    </row>
    <row r="15" spans="1:3">
      <c r="A15" s="3" t="s">
        <v>1192</v>
      </c>
    </row>
    <row r="16" spans="1:3">
      <c r="A16" s="4" t="s">
        <v>29</v>
      </c>
      <c r="B16" s="5" t="n">
        <v>420271</v>
      </c>
      <c r="C16" s="5" t="n">
        <v>301365</v>
      </c>
    </row>
    <row r="17" spans="1:3">
      <c r="A17" s="4" t="s">
        <v>500</v>
      </c>
    </row>
    <row r="18" spans="1:3">
      <c r="A18" s="3" t="s">
        <v>1192</v>
      </c>
    </row>
    <row r="19" spans="1:3">
      <c r="A19" s="4" t="s">
        <v>29</v>
      </c>
      <c r="B19" s="5" t="n">
        <v>4405</v>
      </c>
      <c r="C19" s="5" t="n">
        <v>4475</v>
      </c>
    </row>
    <row r="20" spans="1:3">
      <c r="A20" s="4" t="s">
        <v>501</v>
      </c>
    </row>
    <row r="21" spans="1:3">
      <c r="A21" s="3" t="s">
        <v>1192</v>
      </c>
    </row>
    <row r="22" spans="1:3">
      <c r="A22" s="4" t="s">
        <v>29</v>
      </c>
      <c r="B22" s="5" t="n">
        <v>78748</v>
      </c>
      <c r="C22" s="5" t="n">
        <v>82537</v>
      </c>
    </row>
    <row r="23" spans="1:3">
      <c r="A23" s="4" t="s">
        <v>474</v>
      </c>
    </row>
    <row r="24" spans="1:3">
      <c r="A24" s="3" t="s">
        <v>1192</v>
      </c>
    </row>
    <row r="25" spans="1:3">
      <c r="A25" s="4" t="s">
        <v>29</v>
      </c>
      <c r="C25" s="5" t="n">
        <v>21957</v>
      </c>
    </row>
    <row r="26" spans="1:3">
      <c r="A26" s="4" t="s">
        <v>1194</v>
      </c>
    </row>
    <row r="27" spans="1:3">
      <c r="A27" s="3" t="s">
        <v>1192</v>
      </c>
    </row>
    <row r="28" spans="1:3">
      <c r="A28" s="4" t="s">
        <v>29</v>
      </c>
      <c r="B28" s="5" t="n">
        <v>897087</v>
      </c>
      <c r="C28" s="5" t="n">
        <v>838709</v>
      </c>
    </row>
    <row r="29" spans="1:3">
      <c r="A29" s="4" t="s">
        <v>1195</v>
      </c>
    </row>
    <row r="30" spans="1:3">
      <c r="A30" s="3" t="s">
        <v>1192</v>
      </c>
    </row>
    <row r="31" spans="1:3">
      <c r="A31" s="4" t="s">
        <v>29</v>
      </c>
      <c r="B31" s="5" t="n">
        <v>434595</v>
      </c>
      <c r="C31" s="5" t="n">
        <v>471214</v>
      </c>
    </row>
    <row r="32" spans="1:3">
      <c r="A32" s="4" t="s">
        <v>1196</v>
      </c>
    </row>
    <row r="33" spans="1:3">
      <c r="A33" s="3" t="s">
        <v>1192</v>
      </c>
    </row>
    <row r="34" spans="1:3">
      <c r="A34" s="4" t="s">
        <v>29</v>
      </c>
      <c r="B34" s="5" t="n">
        <v>420271</v>
      </c>
      <c r="C34" s="5" t="n">
        <v>301365</v>
      </c>
    </row>
    <row r="35" spans="1:3">
      <c r="A35" s="4" t="s">
        <v>1197</v>
      </c>
    </row>
    <row r="36" spans="1:3">
      <c r="A36" s="3" t="s">
        <v>1192</v>
      </c>
    </row>
    <row r="37" spans="1:3">
      <c r="A37" s="4" t="s">
        <v>29</v>
      </c>
      <c r="B37" s="5" t="n">
        <v>4405</v>
      </c>
      <c r="C37" s="5" t="n">
        <v>4475</v>
      </c>
    </row>
    <row r="38" spans="1:3">
      <c r="A38" s="4" t="s">
        <v>1198</v>
      </c>
    </row>
    <row r="39" spans="1:3">
      <c r="A39" s="3" t="s">
        <v>1192</v>
      </c>
    </row>
    <row r="40" spans="1:3">
      <c r="A40" s="4" t="s">
        <v>29</v>
      </c>
      <c r="B40" s="5" t="n">
        <v>78748</v>
      </c>
      <c r="C40" s="5" t="n">
        <v>82537</v>
      </c>
    </row>
    <row r="41" spans="1:3">
      <c r="A41" s="4" t="s">
        <v>1199</v>
      </c>
    </row>
    <row r="42" spans="1:3">
      <c r="A42" s="3" t="s">
        <v>1192</v>
      </c>
    </row>
    <row r="43" spans="1:3">
      <c r="A43" s="4" t="s">
        <v>1200</v>
      </c>
      <c r="B43" s="5" t="n">
        <v>25475</v>
      </c>
    </row>
    <row r="44" spans="1:3">
      <c r="A44" s="4" t="s">
        <v>1201</v>
      </c>
    </row>
    <row r="45" spans="1:3">
      <c r="A45" s="3" t="s">
        <v>1192</v>
      </c>
    </row>
    <row r="46" spans="1:3">
      <c r="A46" s="4" t="s">
        <v>29</v>
      </c>
      <c r="B46" s="5" t="n">
        <v>0</v>
      </c>
      <c r="C46" s="5" t="n">
        <v>21957</v>
      </c>
    </row>
    <row r="47" spans="1:3">
      <c r="A47" s="4" t="s">
        <v>1202</v>
      </c>
    </row>
    <row r="48" spans="1:3">
      <c r="A48" s="3" t="s">
        <v>1192</v>
      </c>
    </row>
    <row r="49" spans="1:3">
      <c r="A49" s="4" t="s">
        <v>1116</v>
      </c>
      <c r="B49" s="5" t="n">
        <v>0</v>
      </c>
      <c r="C49" s="5" t="n">
        <v>0</v>
      </c>
    </row>
    <row r="50" spans="1:3">
      <c r="A50" s="4" t="s">
        <v>1193</v>
      </c>
      <c r="B50" s="5" t="n">
        <v>0</v>
      </c>
      <c r="C50" s="5" t="n">
        <v>0</v>
      </c>
    </row>
    <row r="51" spans="1:3">
      <c r="A51" s="3" t="s">
        <v>1203</v>
      </c>
    </row>
    <row r="52" spans="1:3">
      <c r="A52" s="4" t="s">
        <v>1116</v>
      </c>
      <c r="B52" s="5" t="n">
        <v>0</v>
      </c>
      <c r="C52" s="5" t="n">
        <v>0</v>
      </c>
    </row>
    <row r="53" spans="1:3">
      <c r="A53" s="4" t="s">
        <v>1193</v>
      </c>
      <c r="B53" s="5" t="n">
        <v>0</v>
      </c>
      <c r="C53" s="5" t="n">
        <v>0</v>
      </c>
    </row>
    <row r="54" spans="1:3">
      <c r="A54" s="4" t="s">
        <v>1204</v>
      </c>
    </row>
    <row r="55" spans="1:3">
      <c r="A55" s="3" t="s">
        <v>1192</v>
      </c>
    </row>
    <row r="56" spans="1:3">
      <c r="A56" s="4" t="s">
        <v>29</v>
      </c>
      <c r="B56" s="5" t="n">
        <v>0</v>
      </c>
      <c r="C56" s="5" t="n">
        <v>0</v>
      </c>
    </row>
    <row r="57" spans="1:3">
      <c r="A57" s="4" t="s">
        <v>1205</v>
      </c>
    </row>
    <row r="58" spans="1:3">
      <c r="A58" s="3" t="s">
        <v>1192</v>
      </c>
    </row>
    <row r="59" spans="1:3">
      <c r="A59" s="4" t="s">
        <v>29</v>
      </c>
      <c r="B59" s="5" t="n">
        <v>0</v>
      </c>
      <c r="C59" s="5" t="n">
        <v>0</v>
      </c>
    </row>
    <row r="60" spans="1:3">
      <c r="A60" s="4" t="s">
        <v>1206</v>
      </c>
    </row>
    <row r="61" spans="1:3">
      <c r="A61" s="3" t="s">
        <v>1192</v>
      </c>
    </row>
    <row r="62" spans="1:3">
      <c r="A62" s="4" t="s">
        <v>29</v>
      </c>
      <c r="B62" s="5" t="n">
        <v>0</v>
      </c>
      <c r="C62" s="5" t="n">
        <v>0</v>
      </c>
    </row>
    <row r="63" spans="1:3">
      <c r="A63" s="4" t="s">
        <v>1207</v>
      </c>
    </row>
    <row r="64" spans="1:3">
      <c r="A64" s="3" t="s">
        <v>1192</v>
      </c>
    </row>
    <row r="65" spans="1:3">
      <c r="A65" s="4" t="s">
        <v>29</v>
      </c>
      <c r="B65" s="5" t="n">
        <v>0</v>
      </c>
      <c r="C65" s="5" t="n">
        <v>0</v>
      </c>
    </row>
    <row r="66" spans="1:3">
      <c r="A66" s="4" t="s">
        <v>1208</v>
      </c>
    </row>
    <row r="67" spans="1:3">
      <c r="A67" s="3" t="s">
        <v>1192</v>
      </c>
    </row>
    <row r="68" spans="1:3">
      <c r="A68" s="4" t="s">
        <v>29</v>
      </c>
      <c r="B68" s="5" t="n">
        <v>0</v>
      </c>
      <c r="C68" s="5" t="n">
        <v>0</v>
      </c>
    </row>
    <row r="69" spans="1:3">
      <c r="A69" s="4" t="s">
        <v>1209</v>
      </c>
    </row>
    <row r="70" spans="1:3">
      <c r="A70" s="3" t="s">
        <v>1192</v>
      </c>
    </row>
    <row r="71" spans="1:3">
      <c r="A71" s="4" t="s">
        <v>1200</v>
      </c>
      <c r="B71" s="5" t="n">
        <v>25475</v>
      </c>
    </row>
    <row r="72" spans="1:3">
      <c r="A72" s="4" t="s">
        <v>1210</v>
      </c>
    </row>
    <row r="73" spans="1:3">
      <c r="A73" s="3" t="s">
        <v>1192</v>
      </c>
    </row>
    <row r="74" spans="1:3">
      <c r="A74" s="4" t="s">
        <v>29</v>
      </c>
      <c r="B74" s="5" t="n">
        <v>0</v>
      </c>
      <c r="C74" s="5" t="n">
        <v>21957</v>
      </c>
    </row>
    <row r="75" spans="1:3">
      <c r="A75" s="4" t="s">
        <v>1211</v>
      </c>
    </row>
    <row r="76" spans="1:3">
      <c r="A76" s="3" t="s">
        <v>1192</v>
      </c>
    </row>
    <row r="77" spans="1:3">
      <c r="A77" s="4" t="s">
        <v>1116</v>
      </c>
      <c r="B77" s="5" t="n">
        <v>-10534</v>
      </c>
      <c r="C77" s="5" t="n">
        <v>-2838</v>
      </c>
    </row>
    <row r="78" spans="1:3">
      <c r="A78" s="4" t="s">
        <v>1193</v>
      </c>
      <c r="B78" s="5" t="n">
        <v>18</v>
      </c>
      <c r="C78" s="5" t="n">
        <v>33</v>
      </c>
    </row>
    <row r="79" spans="1:3">
      <c r="A79" s="3" t="s">
        <v>1203</v>
      </c>
    </row>
    <row r="80" spans="1:3">
      <c r="A80" s="4" t="s">
        <v>1116</v>
      </c>
      <c r="B80" s="5" t="n">
        <v>-10534</v>
      </c>
      <c r="C80" s="5" t="n">
        <v>-2838</v>
      </c>
    </row>
    <row r="81" spans="1:3">
      <c r="A81" s="4" t="s">
        <v>1193</v>
      </c>
      <c r="B81" s="5" t="n">
        <v>5</v>
      </c>
      <c r="C81" s="5" t="n">
        <v>5</v>
      </c>
    </row>
    <row r="82" spans="1:3">
      <c r="A82" s="4" t="s">
        <v>1212</v>
      </c>
    </row>
    <row r="83" spans="1:3">
      <c r="A83" s="3" t="s">
        <v>1192</v>
      </c>
    </row>
    <row r="84" spans="1:3">
      <c r="A84" s="4" t="s">
        <v>29</v>
      </c>
      <c r="B84" s="5" t="n">
        <v>897087</v>
      </c>
      <c r="C84" s="5" t="n">
        <v>838709</v>
      </c>
    </row>
    <row r="85" spans="1:3">
      <c r="A85" s="4" t="s">
        <v>1213</v>
      </c>
    </row>
    <row r="86" spans="1:3">
      <c r="A86" s="3" t="s">
        <v>1192</v>
      </c>
    </row>
    <row r="87" spans="1:3">
      <c r="A87" s="4" t="s">
        <v>29</v>
      </c>
      <c r="B87" s="5" t="n">
        <v>434595</v>
      </c>
      <c r="C87" s="5" t="n">
        <v>471214</v>
      </c>
    </row>
    <row r="88" spans="1:3">
      <c r="A88" s="4" t="s">
        <v>1214</v>
      </c>
    </row>
    <row r="89" spans="1:3">
      <c r="A89" s="3" t="s">
        <v>1192</v>
      </c>
    </row>
    <row r="90" spans="1:3">
      <c r="A90" s="4" t="s">
        <v>29</v>
      </c>
      <c r="B90" s="5" t="n">
        <v>420271</v>
      </c>
      <c r="C90" s="5" t="n">
        <v>301365</v>
      </c>
    </row>
    <row r="91" spans="1:3">
      <c r="A91" s="4" t="s">
        <v>1215</v>
      </c>
    </row>
    <row r="92" spans="1:3">
      <c r="A92" s="3" t="s">
        <v>1192</v>
      </c>
    </row>
    <row r="93" spans="1:3">
      <c r="A93" s="4" t="s">
        <v>29</v>
      </c>
      <c r="B93" s="5" t="n">
        <v>4405</v>
      </c>
      <c r="C93" s="5" t="n">
        <v>4475</v>
      </c>
    </row>
    <row r="94" spans="1:3">
      <c r="A94" s="4" t="s">
        <v>1216</v>
      </c>
    </row>
    <row r="95" spans="1:3">
      <c r="A95" s="3" t="s">
        <v>1192</v>
      </c>
    </row>
    <row r="96" spans="1:3">
      <c r="A96" s="4" t="s">
        <v>29</v>
      </c>
      <c r="B96" s="5" t="n">
        <v>77683</v>
      </c>
      <c r="C96" s="5" t="n">
        <v>81429</v>
      </c>
    </row>
    <row r="97" spans="1:3">
      <c r="A97" s="4" t="s">
        <v>1217</v>
      </c>
    </row>
    <row r="98" spans="1:3">
      <c r="A98" s="3" t="s">
        <v>1192</v>
      </c>
    </row>
    <row r="99" spans="1:3">
      <c r="A99" s="4" t="s">
        <v>1200</v>
      </c>
      <c r="B99" s="5" t="n">
        <v>0</v>
      </c>
    </row>
    <row r="100" spans="1:3">
      <c r="A100" s="4" t="s">
        <v>1218</v>
      </c>
    </row>
    <row r="101" spans="1:3">
      <c r="A101" s="3" t="s">
        <v>1192</v>
      </c>
    </row>
    <row r="102" spans="1:3">
      <c r="A102" s="4" t="s">
        <v>29</v>
      </c>
      <c r="B102" s="5" t="n">
        <v>0</v>
      </c>
      <c r="C102" s="5" t="n">
        <v>0</v>
      </c>
    </row>
    <row r="103" spans="1:3">
      <c r="A103" s="4" t="s">
        <v>1219</v>
      </c>
    </row>
    <row r="104" spans="1:3">
      <c r="A104" s="3" t="s">
        <v>1192</v>
      </c>
    </row>
    <row r="105" spans="1:3">
      <c r="A105" s="4" t="s">
        <v>1116</v>
      </c>
      <c r="B105" s="5" t="n">
        <v>0</v>
      </c>
      <c r="C105" s="5" t="n">
        <v>0</v>
      </c>
    </row>
    <row r="106" spans="1:3">
      <c r="A106" s="4" t="s">
        <v>1193</v>
      </c>
      <c r="B106" s="5" t="n">
        <v>0</v>
      </c>
      <c r="C106" s="5" t="n">
        <v>0</v>
      </c>
    </row>
    <row r="107" spans="1:3">
      <c r="A107" s="3" t="s">
        <v>1203</v>
      </c>
    </row>
    <row r="108" spans="1:3">
      <c r="A108" s="4" t="s">
        <v>1116</v>
      </c>
      <c r="B108" s="5" t="n">
        <v>0</v>
      </c>
      <c r="C108" s="5" t="n">
        <v>0</v>
      </c>
    </row>
    <row r="109" spans="1:3">
      <c r="A109" s="4" t="s">
        <v>1193</v>
      </c>
      <c r="B109" s="5" t="n">
        <v>0</v>
      </c>
      <c r="C109" s="5" t="n">
        <v>0</v>
      </c>
    </row>
    <row r="110" spans="1:3">
      <c r="A110" s="4" t="s">
        <v>1220</v>
      </c>
    </row>
    <row r="111" spans="1:3">
      <c r="A111" s="3" t="s">
        <v>1192</v>
      </c>
    </row>
    <row r="112" spans="1:3">
      <c r="A112" s="4" t="s">
        <v>29</v>
      </c>
      <c r="B112" s="5" t="n">
        <v>0</v>
      </c>
      <c r="C112" s="5" t="n">
        <v>0</v>
      </c>
    </row>
    <row r="113" spans="1:3">
      <c r="A113" s="4" t="s">
        <v>1221</v>
      </c>
    </row>
    <row r="114" spans="1:3">
      <c r="A114" s="3" t="s">
        <v>1192</v>
      </c>
    </row>
    <row r="115" spans="1:3">
      <c r="A115" s="4" t="s">
        <v>29</v>
      </c>
      <c r="B115" s="5" t="n">
        <v>0</v>
      </c>
      <c r="C115" s="5" t="n">
        <v>0</v>
      </c>
    </row>
    <row r="116" spans="1:3">
      <c r="A116" s="4" t="s">
        <v>1222</v>
      </c>
    </row>
    <row r="117" spans="1:3">
      <c r="A117" s="3" t="s">
        <v>1192</v>
      </c>
    </row>
    <row r="118" spans="1:3">
      <c r="A118" s="4" t="s">
        <v>29</v>
      </c>
      <c r="B118" s="5" t="n">
        <v>0</v>
      </c>
      <c r="C118" s="5" t="n">
        <v>0</v>
      </c>
    </row>
    <row r="119" spans="1:3">
      <c r="A119" s="4" t="s">
        <v>1223</v>
      </c>
    </row>
    <row r="120" spans="1:3">
      <c r="A120" s="3" t="s">
        <v>1192</v>
      </c>
    </row>
    <row r="121" spans="1:3">
      <c r="A121" s="4" t="s">
        <v>29</v>
      </c>
      <c r="B121" s="5" t="n">
        <v>0</v>
      </c>
      <c r="C121" s="5" t="n">
        <v>0</v>
      </c>
    </row>
    <row r="122" spans="1:3">
      <c r="A122" s="4" t="s">
        <v>1224</v>
      </c>
    </row>
    <row r="123" spans="1:3">
      <c r="A123" s="3" t="s">
        <v>1192</v>
      </c>
    </row>
    <row r="124" spans="1:3">
      <c r="A124" s="4" t="s">
        <v>29</v>
      </c>
      <c r="B124" s="5" t="n">
        <v>1065</v>
      </c>
      <c r="C124" s="5" t="n">
        <v>1108</v>
      </c>
    </row>
    <row r="125" spans="1:3">
      <c r="A125" s="4" t="s">
        <v>1225</v>
      </c>
    </row>
    <row r="126" spans="1:3">
      <c r="A126" s="3" t="s">
        <v>1192</v>
      </c>
    </row>
    <row r="127" spans="1:3">
      <c r="A127" s="4" t="s">
        <v>1200</v>
      </c>
      <c r="B127" s="5" t="n">
        <v>0</v>
      </c>
    </row>
    <row r="128" spans="1:3">
      <c r="A128" s="4" t="s">
        <v>1226</v>
      </c>
    </row>
    <row r="129" spans="1:3">
      <c r="A129" s="3" t="s">
        <v>1192</v>
      </c>
    </row>
    <row r="130" spans="1:3">
      <c r="A130" s="4" t="s">
        <v>29</v>
      </c>
      <c r="B130" s="5" t="n">
        <v>0</v>
      </c>
      <c r="C130" s="5" t="n">
        <v>0</v>
      </c>
    </row>
    <row r="131" spans="1:3">
      <c r="A131" s="4" t="s">
        <v>1227</v>
      </c>
    </row>
    <row r="132" spans="1:3">
      <c r="A132" s="3" t="s">
        <v>1192</v>
      </c>
    </row>
    <row r="133" spans="1:3">
      <c r="A133" s="4" t="s">
        <v>1116</v>
      </c>
      <c r="B133" s="5" t="n">
        <v>-10534</v>
      </c>
      <c r="C133" s="5" t="n">
        <v>-2838</v>
      </c>
    </row>
    <row r="134" spans="1:3">
      <c r="A134" s="4" t="s">
        <v>1193</v>
      </c>
      <c r="C134" s="5" t="n">
        <v>33</v>
      </c>
    </row>
    <row r="135" spans="1:3">
      <c r="A135" s="3" t="s">
        <v>1203</v>
      </c>
    </row>
    <row r="136" spans="1:3">
      <c r="A136" s="4" t="s">
        <v>1116</v>
      </c>
      <c r="B136" s="5" t="n">
        <v>-10534</v>
      </c>
      <c r="C136" s="5" t="n">
        <v>-2838</v>
      </c>
    </row>
    <row r="137" spans="1:3">
      <c r="A137" s="4" t="s">
        <v>1193</v>
      </c>
      <c r="B137" s="7" t="n">
        <v>5</v>
      </c>
      <c r="C137" s="7" t="n">
        <v>5</v>
      </c>
    </row>
    <row r="138" spans="1:3">
      <c r="A138" s="4" t="s">
        <v>1228</v>
      </c>
    </row>
    <row r="139" spans="1:3">
      <c r="A139" s="3" t="s">
        <v>1189</v>
      </c>
    </row>
    <row r="140" spans="1:3">
      <c r="A140" s="4" t="s">
        <v>1059</v>
      </c>
      <c r="B140" s="4" t="s">
        <v>441</v>
      </c>
    </row>
    <row r="141" spans="1:3">
      <c r="A141" s="4" t="s">
        <v>1229</v>
      </c>
    </row>
    <row r="142" spans="1:3">
      <c r="A142" s="3" t="s">
        <v>1189</v>
      </c>
    </row>
    <row r="143" spans="1:3">
      <c r="A143" s="4" t="s">
        <v>1059</v>
      </c>
      <c r="B143" s="4" t="s">
        <v>1230</v>
      </c>
    </row>
    <row r="144" spans="1:3">
      <c r="A144" s="4" t="s">
        <v>1231</v>
      </c>
    </row>
    <row r="145" spans="1:3">
      <c r="A145" s="3" t="s">
        <v>1189</v>
      </c>
    </row>
    <row r="146" spans="1:3">
      <c r="A146" s="4" t="s">
        <v>1059</v>
      </c>
      <c r="B146" s="4" t="s">
        <v>1232</v>
      </c>
    </row>
    <row r="147" spans="1:3">
      <c r="A147" s="4" t="s">
        <v>1233</v>
      </c>
    </row>
    <row r="148" spans="1:3">
      <c r="A148" s="3" t="s">
        <v>1189</v>
      </c>
    </row>
    <row r="149" spans="1:3">
      <c r="A149" s="4" t="s">
        <v>1059</v>
      </c>
      <c r="B149" s="4" t="s">
        <v>12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78</v>
      </c>
      <c r="D1" s="2" t="s">
        <v>1</v>
      </c>
    </row>
    <row r="2" spans="1:5">
      <c r="B2" s="2" t="s">
        <v>2</v>
      </c>
      <c r="C2" s="2" t="s">
        <v>79</v>
      </c>
      <c r="D2" s="2" t="s">
        <v>2</v>
      </c>
      <c r="E2" s="2" t="s">
        <v>79</v>
      </c>
    </row>
    <row r="3" spans="1:5">
      <c r="A3" s="3" t="s">
        <v>1236</v>
      </c>
    </row>
    <row r="4" spans="1:5">
      <c r="A4" s="4" t="s">
        <v>1237</v>
      </c>
      <c r="B4" s="7" t="n">
        <v>1079</v>
      </c>
      <c r="C4" s="7" t="n">
        <v>1128</v>
      </c>
      <c r="D4" s="7" t="n">
        <v>1108</v>
      </c>
      <c r="E4" s="7" t="n">
        <v>1139</v>
      </c>
    </row>
    <row r="5" spans="1:5">
      <c r="A5" s="4" t="s">
        <v>1238</v>
      </c>
      <c r="B5" s="5" t="n">
        <v>-14</v>
      </c>
      <c r="C5" s="5" t="n">
        <v>-1</v>
      </c>
      <c r="D5" s="5" t="n">
        <v>-43</v>
      </c>
      <c r="E5" s="5" t="n">
        <v>-12</v>
      </c>
    </row>
    <row r="6" spans="1:5">
      <c r="A6" s="4" t="s">
        <v>1239</v>
      </c>
      <c r="B6" s="7" t="n">
        <v>1065</v>
      </c>
      <c r="C6" s="7" t="n">
        <v>1127</v>
      </c>
      <c r="D6" s="7" t="n">
        <v>1065</v>
      </c>
      <c r="E6" s="7" t="n">
        <v>11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23</v>
      </c>
    </row>
    <row r="2" spans="1:3">
      <c r="A2" s="4" t="s">
        <v>1241</v>
      </c>
    </row>
    <row r="3" spans="1:3">
      <c r="A3" s="3" t="s">
        <v>1192</v>
      </c>
    </row>
    <row r="4" spans="1:3">
      <c r="A4" s="4" t="s">
        <v>1242</v>
      </c>
      <c r="B4" s="7" t="n">
        <v>13660</v>
      </c>
      <c r="C4" s="7" t="n">
        <v>6086</v>
      </c>
    </row>
    <row r="5" spans="1:3">
      <c r="A5" s="4" t="s">
        <v>542</v>
      </c>
    </row>
    <row r="6" spans="1:3">
      <c r="A6" s="3" t="s">
        <v>1192</v>
      </c>
    </row>
    <row r="7" spans="1:3">
      <c r="A7" s="4" t="s">
        <v>1242</v>
      </c>
      <c r="B7" s="5" t="n">
        <v>8011</v>
      </c>
      <c r="C7" s="5" t="n">
        <v>3320</v>
      </c>
    </row>
    <row r="8" spans="1:3">
      <c r="A8" s="4" t="s">
        <v>543</v>
      </c>
    </row>
    <row r="9" spans="1:3">
      <c r="A9" s="3" t="s">
        <v>1192</v>
      </c>
    </row>
    <row r="10" spans="1:3">
      <c r="A10" s="4" t="s">
        <v>1242</v>
      </c>
      <c r="B10" s="5" t="n">
        <v>3594</v>
      </c>
    </row>
    <row r="11" spans="1:3">
      <c r="A11" s="4" t="s">
        <v>1243</v>
      </c>
    </row>
    <row r="12" spans="1:3">
      <c r="A12" s="3" t="s">
        <v>1192</v>
      </c>
    </row>
    <row r="13" spans="1:3">
      <c r="A13" s="4" t="s">
        <v>1242</v>
      </c>
      <c r="B13" s="5" t="n">
        <v>66</v>
      </c>
      <c r="C13" s="5" t="n">
        <v>84</v>
      </c>
    </row>
    <row r="14" spans="1:3">
      <c r="A14" s="4" t="s">
        <v>1244</v>
      </c>
    </row>
    <row r="15" spans="1:3">
      <c r="A15" s="3" t="s">
        <v>1192</v>
      </c>
    </row>
    <row r="16" spans="1:3">
      <c r="A16" s="4" t="s">
        <v>1242</v>
      </c>
      <c r="B16" s="5" t="n">
        <v>3741</v>
      </c>
      <c r="C16" s="5" t="n">
        <v>5615</v>
      </c>
    </row>
    <row r="17" spans="1:3">
      <c r="A17" s="4" t="s">
        <v>1245</v>
      </c>
    </row>
    <row r="18" spans="1:3">
      <c r="A18" s="3" t="s">
        <v>1192</v>
      </c>
    </row>
    <row r="19" spans="1:3">
      <c r="A19" s="4" t="s">
        <v>1242</v>
      </c>
      <c r="B19" s="5" t="n">
        <v>0</v>
      </c>
      <c r="C19" s="5" t="n">
        <v>0</v>
      </c>
    </row>
    <row r="20" spans="1:3">
      <c r="A20" s="4" t="s">
        <v>1246</v>
      </c>
    </row>
    <row r="21" spans="1:3">
      <c r="A21" s="3" t="s">
        <v>1192</v>
      </c>
    </row>
    <row r="22" spans="1:3">
      <c r="A22" s="4" t="s">
        <v>1242</v>
      </c>
      <c r="B22" s="5" t="n">
        <v>0</v>
      </c>
      <c r="C22" s="5" t="n">
        <v>0</v>
      </c>
    </row>
    <row r="23" spans="1:3">
      <c r="A23" s="4" t="s">
        <v>1247</v>
      </c>
    </row>
    <row r="24" spans="1:3">
      <c r="A24" s="3" t="s">
        <v>1192</v>
      </c>
    </row>
    <row r="25" spans="1:3">
      <c r="A25" s="4" t="s">
        <v>1242</v>
      </c>
      <c r="B25" s="5" t="n">
        <v>0</v>
      </c>
    </row>
    <row r="26" spans="1:3">
      <c r="A26" s="4" t="s">
        <v>1248</v>
      </c>
    </row>
    <row r="27" spans="1:3">
      <c r="A27" s="3" t="s">
        <v>1192</v>
      </c>
    </row>
    <row r="28" spans="1:3">
      <c r="A28" s="4" t="s">
        <v>1242</v>
      </c>
      <c r="B28" s="5" t="n">
        <v>0</v>
      </c>
      <c r="C28" s="5" t="n">
        <v>0</v>
      </c>
    </row>
    <row r="29" spans="1:3">
      <c r="A29" s="4" t="s">
        <v>1249</v>
      </c>
    </row>
    <row r="30" spans="1:3">
      <c r="A30" s="3" t="s">
        <v>1192</v>
      </c>
    </row>
    <row r="31" spans="1:3">
      <c r="A31" s="4" t="s">
        <v>1242</v>
      </c>
      <c r="B31" s="5" t="n">
        <v>0</v>
      </c>
      <c r="C31" s="5" t="n">
        <v>0</v>
      </c>
    </row>
    <row r="32" spans="1:3">
      <c r="A32" s="4" t="s">
        <v>1250</v>
      </c>
    </row>
    <row r="33" spans="1:3">
      <c r="A33" s="3" t="s">
        <v>1192</v>
      </c>
    </row>
    <row r="34" spans="1:3">
      <c r="A34" s="4" t="s">
        <v>1242</v>
      </c>
      <c r="B34" s="5" t="n">
        <v>0</v>
      </c>
      <c r="C34" s="5" t="n">
        <v>0</v>
      </c>
    </row>
    <row r="35" spans="1:3">
      <c r="A35" s="4" t="s">
        <v>1251</v>
      </c>
    </row>
    <row r="36" spans="1:3">
      <c r="A36" s="3" t="s">
        <v>1192</v>
      </c>
    </row>
    <row r="37" spans="1:3">
      <c r="A37" s="4" t="s">
        <v>1242</v>
      </c>
      <c r="B37" s="5" t="n">
        <v>0</v>
      </c>
      <c r="C37" s="5" t="n">
        <v>0</v>
      </c>
    </row>
    <row r="38" spans="1:3">
      <c r="A38" s="4" t="s">
        <v>1252</v>
      </c>
    </row>
    <row r="39" spans="1:3">
      <c r="A39" s="3" t="s">
        <v>1192</v>
      </c>
    </row>
    <row r="40" spans="1:3">
      <c r="A40" s="4" t="s">
        <v>1242</v>
      </c>
      <c r="B40" s="5" t="n">
        <v>0</v>
      </c>
    </row>
    <row r="41" spans="1:3">
      <c r="A41" s="4" t="s">
        <v>1253</v>
      </c>
    </row>
    <row r="42" spans="1:3">
      <c r="A42" s="3" t="s">
        <v>1192</v>
      </c>
    </row>
    <row r="43" spans="1:3">
      <c r="A43" s="4" t="s">
        <v>1242</v>
      </c>
      <c r="B43" s="5" t="n">
        <v>0</v>
      </c>
      <c r="C43" s="5" t="n">
        <v>0</v>
      </c>
    </row>
    <row r="44" spans="1:3">
      <c r="A44" s="4" t="s">
        <v>1254</v>
      </c>
    </row>
    <row r="45" spans="1:3">
      <c r="A45" s="3" t="s">
        <v>1192</v>
      </c>
    </row>
    <row r="46" spans="1:3">
      <c r="A46" s="4" t="s">
        <v>1242</v>
      </c>
      <c r="B46" s="5" t="n">
        <v>0</v>
      </c>
      <c r="C46" s="5" t="n">
        <v>0</v>
      </c>
    </row>
    <row r="47" spans="1:3">
      <c r="A47" s="4" t="s">
        <v>1255</v>
      </c>
    </row>
    <row r="48" spans="1:3">
      <c r="A48" s="3" t="s">
        <v>1192</v>
      </c>
    </row>
    <row r="49" spans="1:3">
      <c r="A49" s="4" t="s">
        <v>1242</v>
      </c>
      <c r="B49" s="5" t="n">
        <v>13660</v>
      </c>
      <c r="C49" s="5" t="n">
        <v>6086</v>
      </c>
    </row>
    <row r="50" spans="1:3">
      <c r="A50" s="4" t="s">
        <v>1256</v>
      </c>
    </row>
    <row r="51" spans="1:3">
      <c r="A51" s="3" t="s">
        <v>1192</v>
      </c>
    </row>
    <row r="52" spans="1:3">
      <c r="A52" s="4" t="s">
        <v>1242</v>
      </c>
      <c r="B52" s="5" t="n">
        <v>8011</v>
      </c>
      <c r="C52" s="5" t="n">
        <v>3320</v>
      </c>
    </row>
    <row r="53" spans="1:3">
      <c r="A53" s="4" t="s">
        <v>1257</v>
      </c>
    </row>
    <row r="54" spans="1:3">
      <c r="A54" s="3" t="s">
        <v>1192</v>
      </c>
    </row>
    <row r="55" spans="1:3">
      <c r="A55" s="4" t="s">
        <v>1242</v>
      </c>
      <c r="B55" s="5" t="n">
        <v>3594</v>
      </c>
    </row>
    <row r="56" spans="1:3">
      <c r="A56" s="4" t="s">
        <v>1258</v>
      </c>
    </row>
    <row r="57" spans="1:3">
      <c r="A57" s="3" t="s">
        <v>1192</v>
      </c>
    </row>
    <row r="58" spans="1:3">
      <c r="A58" s="4" t="s">
        <v>1242</v>
      </c>
      <c r="B58" s="5" t="n">
        <v>66</v>
      </c>
      <c r="C58" s="5" t="n">
        <v>84</v>
      </c>
    </row>
    <row r="59" spans="1:3">
      <c r="A59" s="4" t="s">
        <v>1259</v>
      </c>
    </row>
    <row r="60" spans="1:3">
      <c r="A60" s="3" t="s">
        <v>1192</v>
      </c>
    </row>
    <row r="61" spans="1:3">
      <c r="A61" s="4" t="s">
        <v>1242</v>
      </c>
      <c r="B61" s="7" t="n">
        <v>3741</v>
      </c>
      <c r="C61" s="7" t="n">
        <v>5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0</v>
      </c>
      <c r="B1" s="2" t="s">
        <v>78</v>
      </c>
      <c r="D1" s="2" t="s">
        <v>1</v>
      </c>
    </row>
    <row r="2" spans="1:5">
      <c r="B2" s="2" t="s">
        <v>2</v>
      </c>
      <c r="C2" s="2" t="s">
        <v>79</v>
      </c>
      <c r="D2" s="2" t="s">
        <v>2</v>
      </c>
      <c r="E2" s="2" t="s">
        <v>79</v>
      </c>
    </row>
    <row r="3" spans="1:5">
      <c r="A3" s="4" t="s">
        <v>538</v>
      </c>
    </row>
    <row r="4" spans="1:5">
      <c r="A4" s="3" t="s">
        <v>1189</v>
      </c>
    </row>
    <row r="5" spans="1:5">
      <c r="A5" s="4" t="s">
        <v>1261</v>
      </c>
      <c r="B5" s="7" t="n">
        <v>966</v>
      </c>
      <c r="C5" s="7" t="n">
        <v>-433</v>
      </c>
      <c r="D5" s="7" t="n">
        <v>-4606</v>
      </c>
      <c r="E5" s="7" t="n">
        <v>-2435</v>
      </c>
    </row>
    <row r="6" spans="1:5">
      <c r="A6" s="4" t="s">
        <v>542</v>
      </c>
    </row>
    <row r="7" spans="1:5">
      <c r="A7" s="3" t="s">
        <v>1189</v>
      </c>
    </row>
    <row r="8" spans="1:5">
      <c r="A8" s="4" t="s">
        <v>1261</v>
      </c>
      <c r="B8" s="5" t="n">
        <v>1513</v>
      </c>
      <c r="C8" s="5" t="n">
        <v>-4027</v>
      </c>
      <c r="D8" s="5" t="n">
        <v>614</v>
      </c>
      <c r="E8" s="5" t="n">
        <v>-5001</v>
      </c>
    </row>
    <row r="9" spans="1:5">
      <c r="A9" s="4" t="s">
        <v>543</v>
      </c>
    </row>
    <row r="10" spans="1:5">
      <c r="A10" s="3" t="s">
        <v>1189</v>
      </c>
    </row>
    <row r="11" spans="1:5">
      <c r="A11" s="4" t="s">
        <v>1261</v>
      </c>
      <c r="B11" s="5" t="n">
        <v>-240</v>
      </c>
      <c r="C11" s="5" t="n">
        <v>-527</v>
      </c>
      <c r="D11" s="5" t="n">
        <v>-225</v>
      </c>
      <c r="E11" s="5" t="n">
        <v>-1239</v>
      </c>
    </row>
    <row r="12" spans="1:5">
      <c r="A12" s="4" t="s">
        <v>1243</v>
      </c>
    </row>
    <row r="13" spans="1:5">
      <c r="A13" s="3" t="s">
        <v>1189</v>
      </c>
    </row>
    <row r="14" spans="1:5">
      <c r="A14" s="4" t="s">
        <v>1261</v>
      </c>
      <c r="B14" s="5" t="n">
        <v>448</v>
      </c>
      <c r="C14" s="5" t="n">
        <v>-229</v>
      </c>
      <c r="D14" s="5" t="n">
        <v>-763</v>
      </c>
      <c r="E14" s="5" t="n">
        <v>-495</v>
      </c>
    </row>
    <row r="15" spans="1:5">
      <c r="A15" s="4" t="s">
        <v>1262</v>
      </c>
    </row>
    <row r="16" spans="1:5">
      <c r="A16" s="3" t="s">
        <v>1189</v>
      </c>
    </row>
    <row r="17" spans="1:5">
      <c r="A17" s="4" t="s">
        <v>1261</v>
      </c>
      <c r="B17" s="5" t="n">
        <v>0</v>
      </c>
      <c r="C17" s="5" t="n">
        <v>353</v>
      </c>
      <c r="D17" s="5" t="n">
        <v>0</v>
      </c>
      <c r="E17" s="5" t="n">
        <v>772</v>
      </c>
    </row>
    <row r="18" spans="1:5">
      <c r="A18" s="4" t="s">
        <v>1244</v>
      </c>
    </row>
    <row r="19" spans="1:5">
      <c r="A19" s="3" t="s">
        <v>1189</v>
      </c>
    </row>
    <row r="20" spans="1:5">
      <c r="A20" s="4" t="s">
        <v>1261</v>
      </c>
      <c r="B20" s="7" t="n">
        <v>192</v>
      </c>
      <c r="C20" s="7" t="n">
        <v>-733</v>
      </c>
      <c r="D20" s="7" t="n">
        <v>264</v>
      </c>
      <c r="E20" s="7" t="n">
        <v>-132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23</v>
      </c>
    </row>
    <row r="2" spans="1:3">
      <c r="A2" s="4" t="s">
        <v>1110</v>
      </c>
    </row>
    <row r="3" spans="1:3">
      <c r="A3" s="3" t="s">
        <v>1264</v>
      </c>
    </row>
    <row r="4" spans="1:3">
      <c r="A4" s="4" t="s">
        <v>1265</v>
      </c>
      <c r="B4" s="7" t="n">
        <v>26947</v>
      </c>
      <c r="C4" s="7" t="n">
        <v>29776</v>
      </c>
    </row>
    <row r="5" spans="1:3">
      <c r="A5" s="4" t="s">
        <v>1266</v>
      </c>
    </row>
    <row r="6" spans="1:3">
      <c r="A6" s="3" t="s">
        <v>1264</v>
      </c>
    </row>
    <row r="7" spans="1:3">
      <c r="A7" s="4" t="s">
        <v>1267</v>
      </c>
      <c r="B7" s="5" t="n">
        <v>466364</v>
      </c>
      <c r="C7" s="5" t="n">
        <v>492000</v>
      </c>
    </row>
    <row r="8" spans="1:3">
      <c r="A8" s="3" t="s">
        <v>1268</v>
      </c>
    </row>
    <row r="9" spans="1:3">
      <c r="A9" s="4" t="s">
        <v>54</v>
      </c>
      <c r="B9" s="5" t="n">
        <v>192120</v>
      </c>
    </row>
    <row r="10" spans="1:3">
      <c r="A10" s="4" t="s">
        <v>1269</v>
      </c>
    </row>
    <row r="11" spans="1:3">
      <c r="A11" s="3" t="s">
        <v>1264</v>
      </c>
    </row>
    <row r="12" spans="1:3">
      <c r="A12" s="4" t="s">
        <v>1267</v>
      </c>
      <c r="B12" s="5" t="n">
        <v>466364</v>
      </c>
      <c r="C12" s="5" t="n">
        <v>492000</v>
      </c>
    </row>
    <row r="13" spans="1:3">
      <c r="A13" s="3" t="s">
        <v>1268</v>
      </c>
    </row>
    <row r="14" spans="1:3">
      <c r="A14" s="4" t="s">
        <v>54</v>
      </c>
      <c r="B14" s="5" t="n">
        <v>214429</v>
      </c>
    </row>
    <row r="15" spans="1:3">
      <c r="A15" s="4" t="s">
        <v>1270</v>
      </c>
    </row>
    <row r="16" spans="1:3">
      <c r="A16" s="3" t="s">
        <v>1264</v>
      </c>
    </row>
    <row r="17" spans="1:3">
      <c r="A17" s="4" t="s">
        <v>35</v>
      </c>
      <c r="B17" s="5" t="n">
        <v>30954</v>
      </c>
      <c r="C17" s="5" t="n">
        <v>29979</v>
      </c>
    </row>
    <row r="18" spans="1:3">
      <c r="A18" s="4" t="s">
        <v>1271</v>
      </c>
    </row>
    <row r="19" spans="1:3">
      <c r="A19" s="3" t="s">
        <v>1264</v>
      </c>
    </row>
    <row r="20" spans="1:3">
      <c r="A20" s="4" t="s">
        <v>28</v>
      </c>
      <c r="B20" s="5" t="n">
        <v>77817</v>
      </c>
      <c r="C20" s="5" t="n">
        <v>53366</v>
      </c>
    </row>
    <row r="21" spans="1:3">
      <c r="A21" s="4" t="s">
        <v>1272</v>
      </c>
    </row>
    <row r="22" spans="1:3">
      <c r="A22" s="3" t="s">
        <v>1264</v>
      </c>
    </row>
    <row r="23" spans="1:3">
      <c r="A23" s="4" t="s">
        <v>35</v>
      </c>
      <c r="B23" s="5" t="n">
        <v>30954</v>
      </c>
      <c r="C23" s="5" t="n">
        <v>29979</v>
      </c>
    </row>
    <row r="24" spans="1:3">
      <c r="A24" s="4" t="s">
        <v>1273</v>
      </c>
    </row>
    <row r="25" spans="1:3">
      <c r="A25" s="3" t="s">
        <v>1264</v>
      </c>
    </row>
    <row r="26" spans="1:3">
      <c r="A26" s="4" t="s">
        <v>28</v>
      </c>
      <c r="B26" s="5" t="n">
        <v>77748</v>
      </c>
      <c r="C26" s="5" t="n">
        <v>52960</v>
      </c>
    </row>
    <row r="27" spans="1:3">
      <c r="A27" s="4" t="s">
        <v>1274</v>
      </c>
    </row>
    <row r="28" spans="1:3">
      <c r="A28" s="3" t="s">
        <v>1264</v>
      </c>
    </row>
    <row r="29" spans="1:3">
      <c r="A29" s="4" t="s">
        <v>1275</v>
      </c>
      <c r="B29" s="5" t="n">
        <v>26866</v>
      </c>
      <c r="C29" s="5" t="n">
        <v>29661</v>
      </c>
    </row>
    <row r="30" spans="1:3">
      <c r="A30" s="4" t="s">
        <v>37</v>
      </c>
      <c r="B30" s="5" t="n">
        <v>868</v>
      </c>
      <c r="C30" s="5" t="n">
        <v>1691</v>
      </c>
    </row>
    <row r="31" spans="1:3">
      <c r="A31" s="3" t="s">
        <v>1268</v>
      </c>
    </row>
    <row r="32" spans="1:3">
      <c r="A32" s="4" t="s">
        <v>1276</v>
      </c>
      <c r="B32" s="5" t="n">
        <v>3038265</v>
      </c>
      <c r="C32" s="5" t="n">
        <v>2998734</v>
      </c>
    </row>
    <row r="33" spans="1:3">
      <c r="A33" s="4" t="s">
        <v>1277</v>
      </c>
      <c r="B33" s="5" t="n">
        <v>3512388</v>
      </c>
      <c r="C33" s="5" t="n">
        <v>3573212</v>
      </c>
    </row>
    <row r="34" spans="1:3">
      <c r="A34" s="4" t="s">
        <v>50</v>
      </c>
      <c r="B34" s="5" t="n">
        <v>5183942</v>
      </c>
      <c r="C34" s="5" t="n">
        <v>4274663</v>
      </c>
    </row>
    <row r="35" spans="1:3">
      <c r="A35" s="4" t="s">
        <v>52</v>
      </c>
      <c r="B35" s="5" t="n">
        <v>836994</v>
      </c>
      <c r="C35" s="5" t="n">
        <v>1157693</v>
      </c>
    </row>
    <row r="36" spans="1:3">
      <c r="A36" s="4" t="s">
        <v>53</v>
      </c>
      <c r="C36" s="5" t="n">
        <v>69900</v>
      </c>
    </row>
    <row r="37" spans="1:3">
      <c r="A37" s="4" t="s">
        <v>55</v>
      </c>
      <c r="B37" s="5" t="n">
        <v>101386</v>
      </c>
      <c r="C37" s="5" t="n">
        <v>100853</v>
      </c>
    </row>
    <row r="38" spans="1:3">
      <c r="A38" s="4" t="s">
        <v>56</v>
      </c>
      <c r="B38" s="5" t="n">
        <v>24594</v>
      </c>
      <c r="C38" s="5" t="n">
        <v>15961</v>
      </c>
    </row>
    <row r="39" spans="1:3">
      <c r="A39" s="4" t="s">
        <v>57</v>
      </c>
      <c r="B39" s="5" t="n">
        <v>868</v>
      </c>
      <c r="C39" s="5" t="n">
        <v>1691</v>
      </c>
    </row>
    <row r="40" spans="1:3">
      <c r="A40" s="4" t="s">
        <v>1278</v>
      </c>
    </row>
    <row r="41" spans="1:3">
      <c r="A41" s="3" t="s">
        <v>1264</v>
      </c>
    </row>
    <row r="42" spans="1:3">
      <c r="A42" s="4" t="s">
        <v>1275</v>
      </c>
      <c r="B42" s="5" t="n">
        <v>28781</v>
      </c>
      <c r="C42" s="5" t="n">
        <v>32048</v>
      </c>
    </row>
    <row r="43" spans="1:3">
      <c r="A43" s="4" t="s">
        <v>37</v>
      </c>
      <c r="B43" s="5" t="n">
        <v>868</v>
      </c>
      <c r="C43" s="5" t="n">
        <v>1691</v>
      </c>
    </row>
    <row r="44" spans="1:3">
      <c r="A44" s="3" t="s">
        <v>1268</v>
      </c>
    </row>
    <row r="45" spans="1:3">
      <c r="A45" s="4" t="s">
        <v>1276</v>
      </c>
      <c r="B45" s="5" t="n">
        <v>3038265</v>
      </c>
      <c r="C45" s="5" t="n">
        <v>2998734</v>
      </c>
    </row>
    <row r="46" spans="1:3">
      <c r="A46" s="4" t="s">
        <v>1277</v>
      </c>
      <c r="B46" s="5" t="n">
        <v>3512388</v>
      </c>
      <c r="C46" s="5" t="n">
        <v>3573212</v>
      </c>
    </row>
    <row r="47" spans="1:3">
      <c r="A47" s="4" t="s">
        <v>50</v>
      </c>
      <c r="B47" s="5" t="n">
        <v>5200868</v>
      </c>
      <c r="C47" s="5" t="n">
        <v>4263585</v>
      </c>
    </row>
    <row r="48" spans="1:3">
      <c r="A48" s="4" t="s">
        <v>52</v>
      </c>
      <c r="B48" s="5" t="n">
        <v>834919</v>
      </c>
      <c r="C48" s="5" t="n">
        <v>1220529</v>
      </c>
    </row>
    <row r="49" spans="1:3">
      <c r="A49" s="4" t="s">
        <v>53</v>
      </c>
      <c r="C49" s="5" t="n">
        <v>69900</v>
      </c>
    </row>
    <row r="50" spans="1:3">
      <c r="A50" s="4" t="s">
        <v>55</v>
      </c>
      <c r="B50" s="5" t="n">
        <v>117435</v>
      </c>
      <c r="C50" s="5" t="n">
        <v>100853</v>
      </c>
    </row>
    <row r="51" spans="1:3">
      <c r="A51" s="4" t="s">
        <v>56</v>
      </c>
      <c r="B51" s="5" t="n">
        <v>24594</v>
      </c>
      <c r="C51" s="5" t="n">
        <v>15961</v>
      </c>
    </row>
    <row r="52" spans="1:3">
      <c r="A52" s="4" t="s">
        <v>57</v>
      </c>
      <c r="B52" s="5" t="n">
        <v>868</v>
      </c>
      <c r="C52" s="5" t="n">
        <v>1691</v>
      </c>
    </row>
    <row r="53" spans="1:3">
      <c r="A53" s="4" t="s">
        <v>1279</v>
      </c>
    </row>
    <row r="54" spans="1:3">
      <c r="A54" s="3" t="s">
        <v>1264</v>
      </c>
    </row>
    <row r="55" spans="1:3">
      <c r="A55" s="4" t="s">
        <v>1280</v>
      </c>
      <c r="B55" s="5" t="n">
        <v>11581559</v>
      </c>
      <c r="C55" s="5" t="n">
        <v>11018034</v>
      </c>
    </row>
    <row r="56" spans="1:3">
      <c r="A56" s="4" t="s">
        <v>42</v>
      </c>
      <c r="B56" s="5" t="n">
        <v>25050</v>
      </c>
      <c r="C56" s="5" t="n">
        <v>24710</v>
      </c>
    </row>
    <row r="57" spans="1:3">
      <c r="A57" s="4" t="s">
        <v>1281</v>
      </c>
    </row>
    <row r="58" spans="1:3">
      <c r="A58" s="3" t="s">
        <v>1264</v>
      </c>
    </row>
    <row r="59" spans="1:3">
      <c r="A59" s="4" t="s">
        <v>1280</v>
      </c>
      <c r="B59" s="5" t="n">
        <v>11521742</v>
      </c>
      <c r="C59" s="5" t="n">
        <v>11112179</v>
      </c>
    </row>
    <row r="60" spans="1:3">
      <c r="A60" s="4" t="s">
        <v>42</v>
      </c>
      <c r="B60" s="7" t="n">
        <v>25814</v>
      </c>
      <c r="C60" s="7" t="n">
        <v>275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5"/>
    <col customWidth="1" max="5" min="5" width="15"/>
    <col customWidth="1" max="6" min="6" width="15"/>
    <col customWidth="1" max="7" min="7" width="15"/>
    <col customWidth="1" max="8" min="8" width="16"/>
    <col customWidth="1" max="9" min="9" width="15"/>
    <col customWidth="1" max="10" min="10" width="15"/>
  </cols>
  <sheetData>
    <row r="1" spans="1:10">
      <c r="A1" s="1" t="s">
        <v>1282</v>
      </c>
      <c r="B1" s="2" t="s">
        <v>1103</v>
      </c>
      <c r="C1" s="2" t="s">
        <v>1283</v>
      </c>
      <c r="D1" s="2" t="s">
        <v>2</v>
      </c>
      <c r="E1" s="2" t="s">
        <v>79</v>
      </c>
      <c r="F1" s="2" t="s">
        <v>2</v>
      </c>
      <c r="G1" s="2" t="s">
        <v>79</v>
      </c>
      <c r="H1" s="2" t="s">
        <v>1284</v>
      </c>
      <c r="I1" s="2" t="s">
        <v>23</v>
      </c>
      <c r="J1" s="2" t="s">
        <v>486</v>
      </c>
    </row>
    <row r="2" spans="1:10">
      <c r="A2" s="3" t="s">
        <v>265</v>
      </c>
    </row>
    <row r="3" spans="1:10">
      <c r="A3" s="4" t="s">
        <v>67</v>
      </c>
      <c r="D3" s="7" t="n">
        <v>1905676000</v>
      </c>
      <c r="E3" s="7" t="n">
        <v>1906294000</v>
      </c>
      <c r="F3" s="7" t="n">
        <v>1905676000</v>
      </c>
      <c r="G3" s="7" t="n">
        <v>1906294000</v>
      </c>
      <c r="I3" s="7" t="n">
        <v>1928255000</v>
      </c>
      <c r="J3" s="7" t="n">
        <v>1855473000</v>
      </c>
    </row>
    <row r="4" spans="1:10">
      <c r="A4" s="3" t="s">
        <v>1285</v>
      </c>
    </row>
    <row r="5" spans="1:10">
      <c r="A5" s="4" t="s">
        <v>151</v>
      </c>
      <c r="F5" s="7" t="n">
        <v>15045000</v>
      </c>
    </row>
    <row r="6" spans="1:10">
      <c r="A6" s="4" t="s">
        <v>1286</v>
      </c>
      <c r="H6" s="7" t="n">
        <v>100000000</v>
      </c>
    </row>
    <row r="7" spans="1:10">
      <c r="A7" s="4" t="s">
        <v>1287</v>
      </c>
      <c r="D7" s="5" t="n">
        <v>4400000</v>
      </c>
      <c r="F7" s="5" t="n">
        <v>4400000</v>
      </c>
    </row>
    <row r="8" spans="1:10">
      <c r="A8" s="4" t="s">
        <v>149</v>
      </c>
      <c r="D8" s="7" t="n">
        <v>79000000</v>
      </c>
      <c r="F8" s="7" t="n">
        <v>78961000</v>
      </c>
    </row>
    <row r="9" spans="1:10">
      <c r="A9" s="4" t="s">
        <v>1288</v>
      </c>
      <c r="D9" s="9" t="n">
        <v>0.13</v>
      </c>
      <c r="E9" s="9" t="n">
        <v>0.12</v>
      </c>
      <c r="F9" s="9" t="n">
        <v>0.26</v>
      </c>
      <c r="G9" s="9" t="n">
        <v>0.24</v>
      </c>
    </row>
    <row r="10" spans="1:10">
      <c r="A10" s="4" t="s">
        <v>463</v>
      </c>
    </row>
    <row r="11" spans="1:10">
      <c r="A11" s="3" t="s">
        <v>1285</v>
      </c>
    </row>
    <row r="12" spans="1:10">
      <c r="A12" s="4" t="s">
        <v>1289</v>
      </c>
      <c r="D12" s="7" t="n">
        <v>21900000</v>
      </c>
      <c r="F12" s="7" t="n">
        <v>21900000</v>
      </c>
    </row>
    <row r="13" spans="1:10">
      <c r="A13" s="4" t="s">
        <v>1290</v>
      </c>
      <c r="D13" s="5" t="n">
        <v>461000</v>
      </c>
      <c r="F13" s="5" t="n">
        <v>461000</v>
      </c>
    </row>
    <row r="14" spans="1:10">
      <c r="A14" s="4" t="s">
        <v>149</v>
      </c>
      <c r="B14" s="7" t="n">
        <v>76000000</v>
      </c>
    </row>
    <row r="15" spans="1:10">
      <c r="A15" s="4" t="s">
        <v>63</v>
      </c>
    </row>
    <row r="16" spans="1:10">
      <c r="A16" s="3" t="s">
        <v>265</v>
      </c>
    </row>
    <row r="17" spans="1:10">
      <c r="A17" s="4" t="s">
        <v>67</v>
      </c>
      <c r="D17" s="5" t="n">
        <v>1421679000</v>
      </c>
      <c r="E17" s="7" t="n">
        <v>1402303000</v>
      </c>
      <c r="F17" s="5" t="n">
        <v>1421679000</v>
      </c>
      <c r="G17" s="7" t="n">
        <v>1402303000</v>
      </c>
      <c r="I17" s="7" t="n">
        <v>1405014000</v>
      </c>
      <c r="J17" s="7" t="n">
        <v>1400490000</v>
      </c>
    </row>
    <row r="18" spans="1:10">
      <c r="A18" s="3" t="s">
        <v>1285</v>
      </c>
    </row>
    <row r="19" spans="1:10">
      <c r="A19" s="4" t="s">
        <v>151</v>
      </c>
      <c r="D19" s="5" t="n">
        <v>21400000</v>
      </c>
      <c r="F19" s="7" t="n">
        <v>15045000</v>
      </c>
    </row>
    <row r="20" spans="1:10">
      <c r="A20" s="4" t="s">
        <v>1291</v>
      </c>
      <c r="D20" s="7" t="n">
        <v>6400000</v>
      </c>
    </row>
    <row r="21" spans="1:10">
      <c r="A21" s="4" t="s">
        <v>1292</v>
      </c>
    </row>
    <row r="22" spans="1:10">
      <c r="A22" s="3" t="s">
        <v>1285</v>
      </c>
    </row>
    <row r="23" spans="1:10">
      <c r="A23" s="4" t="s">
        <v>1293</v>
      </c>
      <c r="C23" s="5" t="n">
        <v>350767</v>
      </c>
    </row>
    <row r="24" spans="1:10">
      <c r="A24" s="4" t="s">
        <v>1294</v>
      </c>
      <c r="C24" s="7" t="n">
        <v>1200000</v>
      </c>
    </row>
    <row r="25" spans="1:10">
      <c r="A25" s="4" t="s">
        <v>1295</v>
      </c>
      <c r="D25" s="5" t="n">
        <v>20673</v>
      </c>
      <c r="F25" s="5" t="n">
        <v>206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6</v>
      </c>
      <c r="B1" s="2" t="s">
        <v>78</v>
      </c>
      <c r="D1" s="2" t="s">
        <v>1</v>
      </c>
    </row>
    <row r="2" spans="1:6">
      <c r="B2" s="2" t="s">
        <v>2</v>
      </c>
      <c r="C2" s="2" t="s">
        <v>79</v>
      </c>
      <c r="D2" s="2" t="s">
        <v>2</v>
      </c>
      <c r="E2" s="2" t="s">
        <v>79</v>
      </c>
      <c r="F2" s="2" t="s">
        <v>23</v>
      </c>
    </row>
    <row r="3" spans="1:6">
      <c r="A3" s="3" t="s">
        <v>265</v>
      </c>
    </row>
    <row r="4" spans="1:6">
      <c r="A4" s="4" t="s">
        <v>547</v>
      </c>
      <c r="B4" s="7" t="n">
        <v>-38640000</v>
      </c>
      <c r="C4" s="7" t="n">
        <v>-12849000</v>
      </c>
      <c r="D4" s="7" t="n">
        <v>-21781000</v>
      </c>
      <c r="E4" s="7" t="n">
        <v>-14657000</v>
      </c>
    </row>
    <row r="5" spans="1:6">
      <c r="A5" s="4" t="s">
        <v>1297</v>
      </c>
      <c r="B5" s="5" t="n">
        <v>-9249000</v>
      </c>
      <c r="C5" s="5" t="n">
        <v>4776000</v>
      </c>
      <c r="D5" s="5" t="n">
        <v>-33898000</v>
      </c>
      <c r="E5" s="5" t="n">
        <v>7908000</v>
      </c>
    </row>
    <row r="6" spans="1:6">
      <c r="A6" s="4" t="s">
        <v>128</v>
      </c>
      <c r="B6" s="5" t="n">
        <v>2767000</v>
      </c>
      <c r="C6" s="5" t="n">
        <v>-2016000</v>
      </c>
      <c r="D6" s="5" t="n">
        <v>10276000</v>
      </c>
      <c r="E6" s="5" t="n">
        <v>-3340000</v>
      </c>
    </row>
    <row r="7" spans="1:6">
      <c r="A7" s="4" t="s">
        <v>1298</v>
      </c>
      <c r="B7" s="5" t="n">
        <v>-6482000</v>
      </c>
      <c r="C7" s="5" t="n">
        <v>2760000</v>
      </c>
      <c r="D7" s="5" t="n">
        <v>-23622000</v>
      </c>
      <c r="E7" s="5" t="n">
        <v>4568000</v>
      </c>
    </row>
    <row r="8" spans="1:6">
      <c r="A8" s="4" t="s">
        <v>1299</v>
      </c>
      <c r="D8" s="5" t="n">
        <v>281000</v>
      </c>
      <c r="E8" s="5" t="n">
        <v>0</v>
      </c>
    </row>
    <row r="9" spans="1:6">
      <c r="A9" s="4" t="s">
        <v>550</v>
      </c>
      <c r="B9" s="5" t="n">
        <v>-45122000</v>
      </c>
      <c r="C9" s="5" t="n">
        <v>-10089000</v>
      </c>
      <c r="D9" s="5" t="n">
        <v>-45122000</v>
      </c>
      <c r="E9" s="5" t="n">
        <v>-10089000</v>
      </c>
    </row>
    <row r="10" spans="1:6">
      <c r="A10" s="3" t="s">
        <v>1300</v>
      </c>
    </row>
    <row r="11" spans="1:6">
      <c r="A11" s="4" t="s">
        <v>146</v>
      </c>
      <c r="F11" s="7" t="n">
        <v>-188000</v>
      </c>
    </row>
    <row r="12" spans="1:6">
      <c r="A12" s="4" t="s">
        <v>493</v>
      </c>
      <c r="B12" s="7" t="n">
        <v>0</v>
      </c>
      <c r="C12" s="7" t="n">
        <v>0</v>
      </c>
      <c r="D12" s="5" t="n">
        <v>0</v>
      </c>
      <c r="E12" s="5" t="n">
        <v>0</v>
      </c>
    </row>
    <row r="13" spans="1:6">
      <c r="A13" s="4" t="s">
        <v>66</v>
      </c>
    </row>
    <row r="14" spans="1:6">
      <c r="A14" s="3" t="s">
        <v>265</v>
      </c>
    </row>
    <row r="15" spans="1:6">
      <c r="A15" s="4" t="s">
        <v>1298</v>
      </c>
      <c r="D15" s="7" t="n">
        <v>-23622000</v>
      </c>
      <c r="E15" s="7" t="n">
        <v>4568000</v>
      </c>
    </row>
    <row r="16" spans="1:6">
      <c r="A16" s="3" t="s">
        <v>1300</v>
      </c>
    </row>
    <row r="17" spans="1:6">
      <c r="A17" s="4" t="s">
        <v>146</v>
      </c>
      <c r="F17" s="7" t="n">
        <v>28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23</v>
      </c>
    </row>
    <row r="2" spans="1:3">
      <c r="A2" s="4" t="s">
        <v>1302</v>
      </c>
    </row>
    <row r="3" spans="1:3">
      <c r="A3" s="3" t="s">
        <v>1303</v>
      </c>
    </row>
    <row r="4" spans="1:3">
      <c r="A4" s="4" t="s">
        <v>1304</v>
      </c>
      <c r="B4" s="7" t="n">
        <v>1470620</v>
      </c>
      <c r="C4" s="7" t="n">
        <v>1471193</v>
      </c>
    </row>
    <row r="5" spans="1:3">
      <c r="A5" s="4" t="s">
        <v>1305</v>
      </c>
      <c r="B5" s="4" t="s">
        <v>1306</v>
      </c>
      <c r="C5" s="4" t="s">
        <v>1307</v>
      </c>
    </row>
    <row r="6" spans="1:3">
      <c r="A6" s="3" t="s">
        <v>1308</v>
      </c>
    </row>
    <row r="7" spans="1:3">
      <c r="A7" s="4" t="s">
        <v>1309</v>
      </c>
      <c r="B7" s="7" t="n">
        <v>1658771</v>
      </c>
      <c r="C7" s="7" t="n">
        <v>1653521</v>
      </c>
    </row>
    <row r="8" spans="1:3">
      <c r="A8" s="4" t="s">
        <v>1310</v>
      </c>
      <c r="B8" s="5" t="n">
        <v>1002180</v>
      </c>
      <c r="C8" s="5" t="n">
        <v>957217</v>
      </c>
    </row>
    <row r="9" spans="1:3">
      <c r="A9" s="4" t="s">
        <v>1311</v>
      </c>
      <c r="B9" s="5" t="n">
        <v>1237066</v>
      </c>
      <c r="C9" s="5" t="n">
        <v>1106782</v>
      </c>
    </row>
    <row r="10" spans="1:3">
      <c r="A10" s="3" t="s">
        <v>1312</v>
      </c>
    </row>
    <row r="11" spans="1:3">
      <c r="A11" s="4" t="s">
        <v>1313</v>
      </c>
      <c r="B11" s="5" t="n">
        <v>1568105</v>
      </c>
      <c r="C11" s="5" t="n">
        <v>1568144</v>
      </c>
    </row>
    <row r="12" spans="1:3">
      <c r="A12" s="4" t="s">
        <v>1314</v>
      </c>
      <c r="B12" s="5" t="n">
        <v>751635</v>
      </c>
      <c r="C12" s="5" t="n">
        <v>717913</v>
      </c>
    </row>
    <row r="13" spans="1:3">
      <c r="A13" s="4" t="s">
        <v>1315</v>
      </c>
      <c r="B13" s="5" t="n">
        <v>986521</v>
      </c>
      <c r="C13" s="5" t="n">
        <v>867478</v>
      </c>
    </row>
    <row r="14" spans="1:3">
      <c r="A14" s="3" t="s">
        <v>1316</v>
      </c>
    </row>
    <row r="15" spans="1:3">
      <c r="A15" s="4" t="s">
        <v>1317</v>
      </c>
      <c r="B15" s="5" t="n">
        <v>1568105</v>
      </c>
      <c r="C15" s="5" t="n">
        <v>1568144</v>
      </c>
    </row>
    <row r="16" spans="1:3">
      <c r="A16" s="4" t="s">
        <v>1314</v>
      </c>
      <c r="B16" s="7" t="n">
        <v>567163</v>
      </c>
      <c r="C16" s="7" t="n">
        <v>543528</v>
      </c>
    </row>
    <row r="17" spans="1:3">
      <c r="A17" s="3" t="s">
        <v>1318</v>
      </c>
    </row>
    <row r="18" spans="1:3">
      <c r="A18" s="4" t="s">
        <v>1319</v>
      </c>
      <c r="B18" s="4" t="s">
        <v>1320</v>
      </c>
      <c r="C18" s="4" t="s">
        <v>1321</v>
      </c>
    </row>
    <row r="19" spans="1:3">
      <c r="A19" s="4" t="s">
        <v>1322</v>
      </c>
      <c r="B19" s="4" t="s">
        <v>1323</v>
      </c>
      <c r="C19" s="4" t="s">
        <v>1323</v>
      </c>
    </row>
    <row r="20" spans="1:3">
      <c r="A20" s="4" t="s">
        <v>1324</v>
      </c>
      <c r="B20" s="4" t="s">
        <v>1325</v>
      </c>
      <c r="C20" s="4" t="s">
        <v>1326</v>
      </c>
    </row>
    <row r="21" spans="1:3">
      <c r="A21" s="4" t="s">
        <v>1327</v>
      </c>
      <c r="B21" s="4" t="s">
        <v>1328</v>
      </c>
      <c r="C21" s="4" t="s">
        <v>1329</v>
      </c>
    </row>
    <row r="22" spans="1:3">
      <c r="A22" s="4" t="s">
        <v>1330</v>
      </c>
      <c r="B22" s="4" t="s">
        <v>1331</v>
      </c>
      <c r="C22" s="4" t="s">
        <v>1331</v>
      </c>
    </row>
    <row r="23" spans="1:3">
      <c r="A23" s="4" t="s">
        <v>1332</v>
      </c>
      <c r="B23" s="4" t="s">
        <v>1333</v>
      </c>
      <c r="C23" s="4" t="s">
        <v>1334</v>
      </c>
    </row>
    <row r="24" spans="1:3">
      <c r="A24" s="3" t="s">
        <v>1335</v>
      </c>
    </row>
    <row r="25" spans="1:3">
      <c r="A25" s="4" t="s">
        <v>1336</v>
      </c>
      <c r="B25" s="4" t="s">
        <v>1337</v>
      </c>
      <c r="C25" s="4" t="s">
        <v>1338</v>
      </c>
    </row>
    <row r="26" spans="1:3">
      <c r="A26" s="4" t="s">
        <v>1339</v>
      </c>
      <c r="B26" s="4" t="s">
        <v>1340</v>
      </c>
      <c r="C26" s="4" t="s">
        <v>1340</v>
      </c>
    </row>
    <row r="27" spans="1:3">
      <c r="A27" s="4" t="s">
        <v>1341</v>
      </c>
    </row>
    <row r="28" spans="1:3">
      <c r="A28" s="3" t="s">
        <v>1303</v>
      </c>
    </row>
    <row r="29" spans="1:3">
      <c r="A29" s="4" t="s">
        <v>1304</v>
      </c>
      <c r="B29" s="7" t="n">
        <v>1727710</v>
      </c>
      <c r="C29" s="7" t="n">
        <v>1548401</v>
      </c>
    </row>
    <row r="30" spans="1:3">
      <c r="A30" s="4" t="s">
        <v>1305</v>
      </c>
      <c r="B30" s="4" t="s">
        <v>1342</v>
      </c>
      <c r="C30" s="4" t="s">
        <v>1343</v>
      </c>
    </row>
    <row r="31" spans="1:3">
      <c r="A31" s="3" t="s">
        <v>1308</v>
      </c>
    </row>
    <row r="32" spans="1:3">
      <c r="A32" s="4" t="s">
        <v>1309</v>
      </c>
      <c r="B32" s="7" t="n">
        <v>1818376</v>
      </c>
      <c r="C32" s="7" t="n">
        <v>1633778</v>
      </c>
    </row>
    <row r="33" spans="1:3">
      <c r="A33" s="4" t="s">
        <v>1310</v>
      </c>
      <c r="B33" s="5" t="n">
        <v>1002119</v>
      </c>
      <c r="C33" s="5" t="n">
        <v>956761</v>
      </c>
    </row>
    <row r="34" spans="1:3">
      <c r="A34" s="4" t="s">
        <v>1311</v>
      </c>
      <c r="B34" s="5" t="n">
        <v>1236990</v>
      </c>
      <c r="C34" s="5" t="n">
        <v>1106255</v>
      </c>
    </row>
    <row r="35" spans="1:3">
      <c r="A35" s="4" t="s">
        <v>1344</v>
      </c>
      <c r="B35" s="5" t="n">
        <v>1252648</v>
      </c>
      <c r="C35" s="5" t="n">
        <v>1195951</v>
      </c>
    </row>
    <row r="36" spans="1:3">
      <c r="A36" s="3" t="s">
        <v>1312</v>
      </c>
    </row>
    <row r="37" spans="1:3">
      <c r="A37" s="4" t="s">
        <v>1313</v>
      </c>
      <c r="B37" s="5" t="n">
        <v>1727710</v>
      </c>
      <c r="C37" s="5" t="n">
        <v>1548401</v>
      </c>
    </row>
    <row r="38" spans="1:3">
      <c r="A38" s="4" t="s">
        <v>1314</v>
      </c>
      <c r="B38" s="5" t="n">
        <v>751589</v>
      </c>
      <c r="C38" s="5" t="n">
        <v>717571</v>
      </c>
    </row>
    <row r="39" spans="1:3">
      <c r="A39" s="4" t="s">
        <v>1315</v>
      </c>
      <c r="B39" s="5" t="n">
        <v>798563</v>
      </c>
      <c r="C39" s="5" t="n">
        <v>687672</v>
      </c>
    </row>
    <row r="40" spans="1:3">
      <c r="A40" s="4" t="s">
        <v>1345</v>
      </c>
      <c r="B40" s="5" t="n">
        <v>1002119</v>
      </c>
      <c r="C40" s="5" t="n">
        <v>956761</v>
      </c>
    </row>
    <row r="41" spans="1:3">
      <c r="A41" s="3" t="s">
        <v>1316</v>
      </c>
    </row>
    <row r="42" spans="1:3">
      <c r="A42" s="4" t="s">
        <v>1317</v>
      </c>
      <c r="B42" s="5" t="n">
        <v>1727710</v>
      </c>
      <c r="C42" s="5" t="n">
        <v>1548401</v>
      </c>
    </row>
    <row r="43" spans="1:3">
      <c r="A43" s="4" t="s">
        <v>1314</v>
      </c>
      <c r="B43" s="5" t="n">
        <v>565851</v>
      </c>
      <c r="C43" s="5" t="n">
        <v>543441</v>
      </c>
    </row>
    <row r="44" spans="1:3">
      <c r="A44" s="4" t="s">
        <v>1346</v>
      </c>
      <c r="B44" s="7" t="n">
        <v>707314</v>
      </c>
      <c r="C44" s="7" t="n">
        <v>679301</v>
      </c>
    </row>
    <row r="45" spans="1:3">
      <c r="A45" s="3" t="s">
        <v>1318</v>
      </c>
    </row>
    <row r="46" spans="1:3">
      <c r="A46" s="4" t="s">
        <v>1319</v>
      </c>
      <c r="B46" s="4" t="s">
        <v>1347</v>
      </c>
      <c r="C46" s="4" t="s">
        <v>1348</v>
      </c>
    </row>
    <row r="47" spans="1:3">
      <c r="A47" s="4" t="s">
        <v>1322</v>
      </c>
      <c r="B47" s="4" t="s">
        <v>1323</v>
      </c>
      <c r="C47" s="4" t="s">
        <v>1323</v>
      </c>
    </row>
    <row r="48" spans="1:3">
      <c r="A48" s="4" t="s">
        <v>1324</v>
      </c>
      <c r="B48" s="4" t="s">
        <v>1325</v>
      </c>
      <c r="C48" s="4" t="s">
        <v>1326</v>
      </c>
    </row>
    <row r="49" spans="1:3">
      <c r="A49" s="4" t="s">
        <v>1349</v>
      </c>
      <c r="B49" s="4" t="s">
        <v>438</v>
      </c>
      <c r="C49" s="4" t="s">
        <v>438</v>
      </c>
    </row>
    <row r="50" spans="1:3">
      <c r="A50" s="4" t="s">
        <v>1327</v>
      </c>
      <c r="B50" s="4" t="s">
        <v>1342</v>
      </c>
      <c r="C50" s="4" t="s">
        <v>1343</v>
      </c>
    </row>
    <row r="51" spans="1:3">
      <c r="A51" s="4" t="s">
        <v>1330</v>
      </c>
      <c r="B51" s="4" t="s">
        <v>1331</v>
      </c>
      <c r="C51" s="4" t="s">
        <v>1331</v>
      </c>
    </row>
    <row r="52" spans="1:3">
      <c r="A52" s="4" t="s">
        <v>1332</v>
      </c>
      <c r="B52" s="4" t="s">
        <v>1333</v>
      </c>
      <c r="C52" s="4" t="s">
        <v>1334</v>
      </c>
    </row>
    <row r="53" spans="1:3">
      <c r="A53" s="4" t="s">
        <v>1350</v>
      </c>
      <c r="B53" s="7" t="n">
        <v>814221</v>
      </c>
      <c r="C53" s="7" t="n">
        <v>777368</v>
      </c>
    </row>
    <row r="54" spans="1:3">
      <c r="A54" s="4" t="s">
        <v>1351</v>
      </c>
      <c r="B54" s="4" t="s">
        <v>1323</v>
      </c>
      <c r="C54" s="4" t="s">
        <v>1323</v>
      </c>
    </row>
    <row r="55" spans="1:3">
      <c r="A55" s="3" t="s">
        <v>1335</v>
      </c>
    </row>
    <row r="56" spans="1:3">
      <c r="A56" s="4" t="s">
        <v>1336</v>
      </c>
      <c r="B56" s="4" t="s">
        <v>1352</v>
      </c>
      <c r="C56" s="4" t="s">
        <v>1353</v>
      </c>
    </row>
    <row r="57" spans="1:3">
      <c r="A57" s="4" t="s">
        <v>1339</v>
      </c>
      <c r="B57" s="4" t="s">
        <v>1340</v>
      </c>
      <c r="C57" s="4" t="s">
        <v>1340</v>
      </c>
    </row>
    <row r="58" spans="1:3">
      <c r="A58" s="4" t="s">
        <v>1354</v>
      </c>
      <c r="B58" s="4" t="s">
        <v>1355</v>
      </c>
      <c r="C58" s="4" t="s">
        <v>1355</v>
      </c>
    </row>
    <row r="59" spans="1:3">
      <c r="A59" s="4" t="s">
        <v>1356</v>
      </c>
    </row>
    <row r="60" spans="1:3">
      <c r="A60" s="3" t="s">
        <v>1312</v>
      </c>
    </row>
    <row r="61" spans="1:3">
      <c r="A61" s="4" t="s">
        <v>1314</v>
      </c>
      <c r="B61" s="7" t="n">
        <v>563726</v>
      </c>
      <c r="C61" s="7" t="n">
        <v>538435</v>
      </c>
    </row>
    <row r="62" spans="1:3">
      <c r="A62" s="4" t="s">
        <v>1315</v>
      </c>
      <c r="B62" s="7" t="n">
        <v>798612</v>
      </c>
      <c r="C62" s="7" t="n">
        <v>688000</v>
      </c>
    </row>
    <row r="63" spans="1:3">
      <c r="A63" s="3" t="s">
        <v>1318</v>
      </c>
    </row>
    <row r="64" spans="1:3">
      <c r="A64" s="4" t="s">
        <v>1330</v>
      </c>
      <c r="B64" s="4" t="s">
        <v>1357</v>
      </c>
      <c r="C64" s="4" t="s">
        <v>1357</v>
      </c>
    </row>
    <row r="65" spans="1:3">
      <c r="A65" s="4" t="s">
        <v>1332</v>
      </c>
      <c r="B65" s="4" t="s">
        <v>1358</v>
      </c>
      <c r="C65" s="4" t="s">
        <v>1359</v>
      </c>
    </row>
    <row r="66" spans="1:3">
      <c r="A66" s="4" t="s">
        <v>1360</v>
      </c>
    </row>
    <row r="67" spans="1:3">
      <c r="A67" s="3" t="s">
        <v>1312</v>
      </c>
    </row>
    <row r="68" spans="1:3">
      <c r="A68" s="4" t="s">
        <v>1314</v>
      </c>
      <c r="B68" s="7" t="n">
        <v>563692</v>
      </c>
      <c r="C68" s="7" t="n">
        <v>538178</v>
      </c>
    </row>
    <row r="69" spans="1:3">
      <c r="A69" s="4" t="s">
        <v>1315</v>
      </c>
      <c r="B69" s="7" t="n">
        <v>798563</v>
      </c>
      <c r="C69" s="7" t="n">
        <v>687672</v>
      </c>
    </row>
    <row r="70" spans="1:3">
      <c r="A70" s="3" t="s">
        <v>1318</v>
      </c>
    </row>
    <row r="71" spans="1:3">
      <c r="A71" s="4" t="s">
        <v>1330</v>
      </c>
      <c r="B71" s="4" t="s">
        <v>1357</v>
      </c>
      <c r="C71" s="4" t="s">
        <v>1357</v>
      </c>
    </row>
    <row r="72" spans="1:3">
      <c r="A72" s="4" t="s">
        <v>1332</v>
      </c>
      <c r="B72" s="4" t="s">
        <v>1358</v>
      </c>
      <c r="C72" s="4" t="s">
        <v>1359</v>
      </c>
    </row>
    <row r="73" spans="1:3">
      <c r="A73" s="4" t="s">
        <v>1351</v>
      </c>
      <c r="B73" s="4" t="s">
        <v>1361</v>
      </c>
      <c r="C73" s="4" t="s">
        <v>13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2</v>
      </c>
      <c r="B1" s="2" t="s">
        <v>78</v>
      </c>
      <c r="D1" s="2" t="s">
        <v>1</v>
      </c>
    </row>
    <row r="2" spans="1:5">
      <c r="B2" s="2" t="s">
        <v>2</v>
      </c>
      <c r="C2" s="2" t="s">
        <v>79</v>
      </c>
      <c r="D2" s="2" t="s">
        <v>2</v>
      </c>
      <c r="E2" s="2" t="s">
        <v>79</v>
      </c>
    </row>
    <row r="3" spans="1:5">
      <c r="A3" s="3" t="s">
        <v>1363</v>
      </c>
    </row>
    <row r="4" spans="1:5">
      <c r="A4" s="4" t="s">
        <v>94</v>
      </c>
      <c r="B4" s="7" t="n">
        <v>4613</v>
      </c>
      <c r="C4" s="7" t="n">
        <v>5179</v>
      </c>
      <c r="D4" s="7" t="n">
        <v>9414</v>
      </c>
      <c r="E4" s="7" t="n">
        <v>10517</v>
      </c>
    </row>
    <row r="5" spans="1:5">
      <c r="A5" s="4" t="s">
        <v>97</v>
      </c>
      <c r="B5" s="5" t="n">
        <v>1250</v>
      </c>
      <c r="C5" s="5" t="n">
        <v>1343</v>
      </c>
      <c r="D5" s="5" t="n">
        <v>2457</v>
      </c>
      <c r="E5" s="5" t="n">
        <v>2529</v>
      </c>
    </row>
    <row r="6" spans="1:5">
      <c r="A6" s="4" t="s">
        <v>97</v>
      </c>
    </row>
    <row r="7" spans="1:5">
      <c r="A7" s="3" t="s">
        <v>1363</v>
      </c>
    </row>
    <row r="8" spans="1:5">
      <c r="A8" s="4" t="s">
        <v>97</v>
      </c>
      <c r="B8" s="5" t="n">
        <v>1149</v>
      </c>
      <c r="C8" s="5" t="n">
        <v>1229</v>
      </c>
      <c r="D8" s="5" t="n">
        <v>2229</v>
      </c>
      <c r="E8" s="5" t="n">
        <v>2330</v>
      </c>
    </row>
    <row r="9" spans="1:5">
      <c r="A9" s="4" t="s">
        <v>1364</v>
      </c>
    </row>
    <row r="10" spans="1:5">
      <c r="A10" s="3" t="s">
        <v>1363</v>
      </c>
    </row>
    <row r="11" spans="1:5">
      <c r="A11" s="4" t="s">
        <v>97</v>
      </c>
      <c r="B11" s="5" t="n">
        <v>101</v>
      </c>
      <c r="C11" s="5" t="n">
        <v>114</v>
      </c>
      <c r="D11" s="5" t="n">
        <v>228</v>
      </c>
      <c r="E11" s="5" t="n">
        <v>199</v>
      </c>
    </row>
    <row r="12" spans="1:5">
      <c r="A12" s="4" t="s">
        <v>1365</v>
      </c>
    </row>
    <row r="13" spans="1:5">
      <c r="A13" s="3" t="s">
        <v>1363</v>
      </c>
    </row>
    <row r="14" spans="1:5">
      <c r="A14" s="4" t="s">
        <v>94</v>
      </c>
      <c r="B14" s="5" t="n">
        <v>4598</v>
      </c>
      <c r="C14" s="5" t="n">
        <v>5163</v>
      </c>
      <c r="D14" s="5" t="n">
        <v>9385</v>
      </c>
      <c r="E14" s="5" t="n">
        <v>10484</v>
      </c>
    </row>
    <row r="15" spans="1:5">
      <c r="A15" s="4" t="s">
        <v>1366</v>
      </c>
    </row>
    <row r="16" spans="1:5">
      <c r="A16" s="3" t="s">
        <v>1363</v>
      </c>
    </row>
    <row r="17" spans="1:5">
      <c r="A17" s="4" t="s">
        <v>94</v>
      </c>
      <c r="B17" s="5" t="n">
        <v>446</v>
      </c>
      <c r="C17" s="5" t="n">
        <v>444</v>
      </c>
      <c r="D17" s="5" t="n">
        <v>885</v>
      </c>
      <c r="E17" s="5" t="n">
        <v>908</v>
      </c>
    </row>
    <row r="18" spans="1:5">
      <c r="A18" s="4" t="s">
        <v>1367</v>
      </c>
    </row>
    <row r="19" spans="1:5">
      <c r="A19" s="3" t="s">
        <v>1363</v>
      </c>
    </row>
    <row r="20" spans="1:5">
      <c r="A20" s="4" t="s">
        <v>94</v>
      </c>
      <c r="B20" s="5" t="n">
        <v>2036</v>
      </c>
      <c r="C20" s="5" t="n">
        <v>2164</v>
      </c>
      <c r="D20" s="5" t="n">
        <v>4060</v>
      </c>
      <c r="E20" s="5" t="n">
        <v>4344</v>
      </c>
    </row>
    <row r="21" spans="1:5">
      <c r="A21" s="4" t="s">
        <v>1368</v>
      </c>
    </row>
    <row r="22" spans="1:5">
      <c r="A22" s="3" t="s">
        <v>1363</v>
      </c>
    </row>
    <row r="23" spans="1:5">
      <c r="A23" s="4" t="s">
        <v>94</v>
      </c>
      <c r="B23" s="5" t="n">
        <v>1895</v>
      </c>
      <c r="C23" s="5" t="n">
        <v>2320</v>
      </c>
      <c r="D23" s="5" t="n">
        <v>3986</v>
      </c>
      <c r="E23" s="5" t="n">
        <v>4734</v>
      </c>
    </row>
    <row r="24" spans="1:5">
      <c r="A24" s="4" t="s">
        <v>1369</v>
      </c>
    </row>
    <row r="25" spans="1:5">
      <c r="A25" s="3" t="s">
        <v>1363</v>
      </c>
    </row>
    <row r="26" spans="1:5">
      <c r="A26" s="4" t="s">
        <v>94</v>
      </c>
      <c r="B26" s="5" t="n">
        <v>221</v>
      </c>
      <c r="C26" s="5" t="n">
        <v>235</v>
      </c>
      <c r="D26" s="5" t="n">
        <v>454</v>
      </c>
      <c r="E26" s="5" t="n">
        <v>498</v>
      </c>
    </row>
    <row r="27" spans="1:5">
      <c r="A27" s="4" t="s">
        <v>1370</v>
      </c>
    </row>
    <row r="28" spans="1:5">
      <c r="A28" s="3" t="s">
        <v>1363</v>
      </c>
    </row>
    <row r="29" spans="1:5">
      <c r="A29" s="4" t="s">
        <v>94</v>
      </c>
      <c r="B29" s="7" t="n">
        <v>15</v>
      </c>
      <c r="C29" s="7" t="n">
        <v>16</v>
      </c>
      <c r="D29" s="7" t="n">
        <v>29</v>
      </c>
      <c r="E29" s="7" t="n">
        <v>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71</v>
      </c>
      <c r="B1" s="2" t="s">
        <v>78</v>
      </c>
      <c r="D1" s="2" t="s">
        <v>1</v>
      </c>
    </row>
    <row r="2" spans="1:5">
      <c r="B2" s="2" t="s">
        <v>2</v>
      </c>
      <c r="C2" s="2" t="s">
        <v>79</v>
      </c>
      <c r="D2" s="2" t="s">
        <v>2</v>
      </c>
      <c r="E2" s="2" t="s">
        <v>79</v>
      </c>
    </row>
    <row r="3" spans="1:5">
      <c r="A3" s="3" t="s">
        <v>271</v>
      </c>
    </row>
    <row r="4" spans="1:5">
      <c r="A4" s="4" t="s">
        <v>1372</v>
      </c>
      <c r="B4" s="7" t="n">
        <v>79</v>
      </c>
      <c r="C4" s="7" t="n">
        <v>86</v>
      </c>
      <c r="D4" s="7" t="n">
        <v>151</v>
      </c>
      <c r="E4" s="7" t="n">
        <v>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6:31Z</dcterms:created>
  <dcterms:modified xmlns:dcterms="http://purl.org/dc/terms/" xmlns:xsi="http://www.w3.org/2001/XMLSchema-instance" xsi:type="dcterms:W3CDTF">2018-08-06T16:16:31Z</dcterms:modified>
</cp:coreProperties>
</file>